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Earnings Per Common Share (&quot;EP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Derivative Instruments and Hedg"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Plan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structuring Charges (Tables)" sheetId="28" state="visible" r:id="rId28"/>
    <sheet xmlns:r="http://schemas.openxmlformats.org/officeDocument/2006/relationships" name="Earnings Per Common Share (&quot;E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Derivative Instruments and He_2" sheetId="35" state="visible" r:id="rId35"/>
    <sheet xmlns:r="http://schemas.openxmlformats.org/officeDocument/2006/relationships" name="Shareholders' Equity (Tables)" sheetId="36" state="visible" r:id="rId36"/>
    <sheet xmlns:r="http://schemas.openxmlformats.org/officeDocument/2006/relationships" name="Accumulated Other Comprehensi_2"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Segment Reporting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usiness Combinations (Narrativ" sheetId="45" state="visible" r:id="rId45"/>
    <sheet xmlns:r="http://schemas.openxmlformats.org/officeDocument/2006/relationships" name="Restructuring Charges (Narrativ" sheetId="46" state="visible" r:id="rId46"/>
    <sheet xmlns:r="http://schemas.openxmlformats.org/officeDocument/2006/relationships" name="Restructuring Charges (Summary " sheetId="47" state="visible" r:id="rId47"/>
    <sheet xmlns:r="http://schemas.openxmlformats.org/officeDocument/2006/relationships" name="Restructuring Charges (Summar_2" sheetId="48" state="visible" r:id="rId48"/>
    <sheet xmlns:r="http://schemas.openxmlformats.org/officeDocument/2006/relationships" name="Earnings Per Common Share (&quot;E_3" sheetId="49" state="visible" r:id="rId49"/>
    <sheet xmlns:r="http://schemas.openxmlformats.org/officeDocument/2006/relationships" name="Earnings Per Common Share (&quot;E_4" sheetId="50" state="visible" r:id="rId50"/>
    <sheet xmlns:r="http://schemas.openxmlformats.org/officeDocument/2006/relationships" name="Investment Securities (Amortize" sheetId="51" state="visible" r:id="rId51"/>
    <sheet xmlns:r="http://schemas.openxmlformats.org/officeDocument/2006/relationships" name="Investment Securities (Narrativ" sheetId="52" state="visible" r:id="rId52"/>
    <sheet xmlns:r="http://schemas.openxmlformats.org/officeDocument/2006/relationships" name="Investment Securities (Sales of" sheetId="53" state="visible" r:id="rId53"/>
    <sheet xmlns:r="http://schemas.openxmlformats.org/officeDocument/2006/relationships" name="Investment Securities (Schedule" sheetId="54" state="visible" r:id="rId54"/>
    <sheet xmlns:r="http://schemas.openxmlformats.org/officeDocument/2006/relationships" name="Investment Securities (Investme" sheetId="55" state="visible" r:id="rId55"/>
    <sheet xmlns:r="http://schemas.openxmlformats.org/officeDocument/2006/relationships" name="Loans (Loan Portfolio) (Details" sheetId="56" state="visible" r:id="rId56"/>
    <sheet xmlns:r="http://schemas.openxmlformats.org/officeDocument/2006/relationships" name="Loans (Narrative) (Details)" sheetId="57" state="visible" r:id="rId57"/>
    <sheet xmlns:r="http://schemas.openxmlformats.org/officeDocument/2006/relationships" name="Loans (Recorded Investment by L" sheetId="58" state="visible" r:id="rId58"/>
    <sheet xmlns:r="http://schemas.openxmlformats.org/officeDocument/2006/relationships" name="Loans (Summary of Collateral De" sheetId="59" state="visible" r:id="rId59"/>
    <sheet xmlns:r="http://schemas.openxmlformats.org/officeDocument/2006/relationships" name="Loans (Commercial Loan Portfoli" sheetId="60" state="visible" r:id="rId60"/>
    <sheet xmlns:r="http://schemas.openxmlformats.org/officeDocument/2006/relationships" name="Loans (Retail Loan Portfolio Ca" sheetId="61" state="visible" r:id="rId61"/>
    <sheet xmlns:r="http://schemas.openxmlformats.org/officeDocument/2006/relationships" name="Loans (Changes in the Allowance" sheetId="62" state="visible" r:id="rId62"/>
    <sheet xmlns:r="http://schemas.openxmlformats.org/officeDocument/2006/relationships" name="Leases (Narrative) (Details)" sheetId="63" state="visible" r:id="rId63"/>
    <sheet xmlns:r="http://schemas.openxmlformats.org/officeDocument/2006/relationships" name="Leases (Summary of Classificati" sheetId="64" state="visible" r:id="rId64"/>
    <sheet xmlns:r="http://schemas.openxmlformats.org/officeDocument/2006/relationships" name="Leases (Summary of Lease Costs " sheetId="65" state="visible" r:id="rId65"/>
    <sheet xmlns:r="http://schemas.openxmlformats.org/officeDocument/2006/relationships" name="Leases (Summary of Future Minim"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Other Assets - Summary of Other"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Shareholders' Equity (Changes i" sheetId="76" state="visible" r:id="rId76"/>
    <sheet xmlns:r="http://schemas.openxmlformats.org/officeDocument/2006/relationships" name="Shareholders' Equity (Narrative"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Share-Based Compensation Plan_2" sheetId="81" state="visible" r:id="rId81"/>
    <sheet xmlns:r="http://schemas.openxmlformats.org/officeDocument/2006/relationships" name="Share-Based Compensation Plan_3" sheetId="82" state="visible" r:id="rId82"/>
    <sheet xmlns:r="http://schemas.openxmlformats.org/officeDocument/2006/relationships" name="Share-Based Compensation Plan_4" sheetId="83" state="visible" r:id="rId83"/>
    <sheet xmlns:r="http://schemas.openxmlformats.org/officeDocument/2006/relationships" name="Share-Based Compensation Plan_5" sheetId="84" state="visible" r:id="rId84"/>
    <sheet xmlns:r="http://schemas.openxmlformats.org/officeDocument/2006/relationships" name="Employee Benefit Plans (Compone" sheetId="85" state="visible" r:id="rId85"/>
    <sheet xmlns:r="http://schemas.openxmlformats.org/officeDocument/2006/relationships" name="Employee Benefit Plans (Narrati"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Fair Value Measurements (Assets" sheetId="89" state="visible" r:id="rId89"/>
    <sheet xmlns:r="http://schemas.openxmlformats.org/officeDocument/2006/relationships" name="Fair Value Measurements (Narrat" sheetId="90" state="visible" r:id="rId90"/>
    <sheet xmlns:r="http://schemas.openxmlformats.org/officeDocument/2006/relationships" name="Fair Value Measurements (Additi" sheetId="91" state="visible" r:id="rId91"/>
    <sheet xmlns:r="http://schemas.openxmlformats.org/officeDocument/2006/relationships" name="Fair Value Measurements (Carryi" sheetId="92" state="visible" r:id="rId92"/>
    <sheet xmlns:r="http://schemas.openxmlformats.org/officeDocument/2006/relationships" name="Segment Reporting (Narrative) (" sheetId="93" state="visible" r:id="rId93"/>
    <sheet xmlns:r="http://schemas.openxmlformats.org/officeDocument/2006/relationships" name="Segment Reporting (Business Seg" sheetId="94" state="visible" r:id="rId94"/>
    <sheet xmlns:r="http://schemas.openxmlformats.org/officeDocument/2006/relationships" name="Segment Reporting (Business S_2"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Trading Symbol</t>
        </is>
      </c>
      <c r="B9" s="4" t="inlineStr">
        <is>
          <t>FISI</t>
        </is>
      </c>
    </row>
    <row r="10">
      <c r="A10" s="4" t="inlineStr">
        <is>
          <t>Entity Registrant Name</t>
        </is>
      </c>
      <c r="B10" s="4" t="inlineStr">
        <is>
          <t>Financial Institutions, Inc.</t>
        </is>
      </c>
    </row>
    <row r="11">
      <c r="A11" s="4" t="inlineStr">
        <is>
          <t>Entity Central Index Key</t>
        </is>
      </c>
      <c r="B11" s="4" t="inlineStr">
        <is>
          <t>0000862831</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26481</t>
        </is>
      </c>
    </row>
    <row r="19">
      <c r="A19" s="4" t="inlineStr">
        <is>
          <t>Entity Tax Identification Number</t>
        </is>
      </c>
      <c r="B19" s="4" t="inlineStr">
        <is>
          <t>16-0816610</t>
        </is>
      </c>
    </row>
    <row r="20">
      <c r="A20" s="4" t="inlineStr">
        <is>
          <t>Entity Incorporation, State or Country Code</t>
        </is>
      </c>
      <c r="B20" s="4" t="inlineStr">
        <is>
          <t>NY</t>
        </is>
      </c>
    </row>
    <row r="21">
      <c r="A21" s="4" t="inlineStr">
        <is>
          <t>Entity Address, Address Line One</t>
        </is>
      </c>
      <c r="B21" s="4" t="inlineStr">
        <is>
          <t>220 LIBERTY STREET</t>
        </is>
      </c>
    </row>
    <row r="22">
      <c r="A22" s="4" t="inlineStr">
        <is>
          <t>Entity Address, City or Town</t>
        </is>
      </c>
      <c r="B22" s="4" t="inlineStr">
        <is>
          <t>WARSAW</t>
        </is>
      </c>
    </row>
    <row r="23">
      <c r="A23" s="4" t="inlineStr">
        <is>
          <t>Entity Address, State or Province</t>
        </is>
      </c>
      <c r="B23" s="4" t="inlineStr">
        <is>
          <t>NY</t>
        </is>
      </c>
    </row>
    <row r="24">
      <c r="A24" s="4" t="inlineStr">
        <is>
          <t>Entity Address, Postal Zip Code</t>
        </is>
      </c>
      <c r="B24" s="4" t="inlineStr">
        <is>
          <t>14569</t>
        </is>
      </c>
    </row>
    <row r="25">
      <c r="A25" s="4" t="inlineStr">
        <is>
          <t>City Area Code</t>
        </is>
      </c>
      <c r="B25" s="4" t="inlineStr">
        <is>
          <t>585</t>
        </is>
      </c>
    </row>
    <row r="26">
      <c r="A26" s="4" t="inlineStr">
        <is>
          <t>Local Phone Number</t>
        </is>
      </c>
      <c r="B26" s="4" t="inlineStr">
        <is>
          <t>786-1100</t>
        </is>
      </c>
    </row>
    <row r="27">
      <c r="A27" s="4" t="inlineStr">
        <is>
          <t>Entity Common Stock, Shares Outstanding</t>
        </is>
      </c>
      <c r="C27" s="5" t="n">
        <v>15837725</v>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2.) BUSINESS COMBINATIONS 2021 Activity On February 1, 2021, SDN completed the acquisition of the assets of Landmark Group (“Landmark”), an independent insurance brokerage firm. Consideration for the acquisition included common shares of Company stock and cash. As a result of the acquisition, SDN recorded goodwill of $ 611 thousand and other intangible assets of $ 399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On August 2, 2021, SDN completed the acquisition of the assets of North Woods Capital Benefits LLC ("North Woods"), an employee benefits and human resources advisory firm. As a result of the acquisition, SDN recorded goodwill of $ 399 thousand and other intangible assets of $ 263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2020 Activity – No Activ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3.) RESTRUCTURING CHARGES On July 17, 2020, the Bank announced management’s decision to adapt to a full-service branch model to streamline retail branches to better align with shifting customer needs and preferences. The transformation resulted in six branch closures and a reduction in staffing. The announcement was the result of a nine-month comprehensive assessment of all lines of business and functional areas, conducted in partnership with a leading process improvement organization. The data-driven analysis identified, among other things, overlapping service areas, automation opportunities and streamlining of processes and operations that would enhance customer experiences and facilitate the long-term sustainability of current and future branches. The announced consolidations represented about ten percent of the branch network and impacted approximately six percent of the total Company workforce. Where possible, those impacted were offered alternative roles or the opportunity to apply for open positions in other areas of the Company. Separated associates received a comprehensive severance package based on tenure. In October 2020, the Company announced the planned closure of one additional branch that closed in January 2021. This location was not included in the branch consolidations announced in July 2020, as alternative options were being considered and consolidation was not possible given its significant distance from other Bank branches. The Company incurred total pre-tax expense related to the branch closures of approximately $ 1.7 million, including approximately $ 0.2 million in employee severance, $ 0.5 million in lease termination costs and $ 1.0 million in valuation adjustments on branch facilities. The Company recognized all of these expenses during 2020. The Company expects $ 0.8 million of total costs will result in future cash expenditures. The Company anticipates annual expense savings of approximately $ 2.7 million as a result of these branch closures. The following table represents the consolidated statements of income classification of the Company's restructuring charges (in thousands):
Three months ended Nine months ended
Income Statement Location 2021 2020 2021 2020
Severance costs Salaries and employee benefits $ — $ 224 $ — $ 224
Lease termination costs Restructuring charges — 454 — 454
Valuation adjustments Restructuring charges — 908 — 908
Total $ — $ 1,586 $ — $ 1,586 (3.) RESTRUCTURING CHARGES (Continued) The following table represents the changes in the restructuring reserve (in thousands):
Three months ended Nine months ended
2021 2020 2021 2020
Balance at beginning of period $ 1,088 $ — $ 1,245 $ —
Restructuring charges — 1,586 — 1,586
Cash payments ( 33 ) ( 249 ) ( 179 ) ( 249 )
Charges against assets ( 456 ) — ( 467 ) —
Balance at end of period $ 599 $ 1,337 $ 599 $ 1,337 In contemplation of the transactions noted above, certain long-lived assets have met the held for sale criteria as of September 30, 2021. The Company reclassified $ 4.7 million from premises and equipment, net to other assets on the consolidated statement of financial condition as of September 30, 2021. No long-lived assets were reclassified as held for sal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9 Months Ended</t>
        </is>
      </c>
    </row>
    <row r="2">
      <c r="B2" s="2" t="inlineStr">
        <is>
          <t>Sep. 30, 2021</t>
        </is>
      </c>
    </row>
    <row r="3">
      <c r="A3" s="3" t="inlineStr">
        <is>
          <t>Earnings Per Share [Abstract]</t>
        </is>
      </c>
    </row>
    <row r="4">
      <c r="A4" s="4" t="inlineStr">
        <is>
          <t>Earnings Per Common Share ("EPS")</t>
        </is>
      </c>
      <c r="B4" s="4" t="inlineStr">
        <is>
          <t xml:space="preserve">(4.) EARNINGS PER COMMON SHARE (“EPS”) The following table presents a reconciliation of the earnings and shares used in calculating basic and diluted EPS (in thousands, except per share amounts).
Three months ended Nine months ended
2021 2020 2021 2020
Net income available to common shareholders $ 16,811 $ 11,908 $ 56,990 $ 23,436
Weighted average common shares outstanding:
Total shares issued 16,100 16,100 16,100 16,100
Unvested restricted stock awards ( 5 ) ( 7 ) ( 6 ) ( 5 )
Treasury shares ( 258 ) ( 62 ) ( 244 ) ( 77 )
Total basic weighted average common shares outstanding 15,837 16,031 15,850 16,018
Incremental shares from assumed:
Exercise of stock options — — — —
Vesting of restricted stock awards 99 27 90 40
Total diluted weighted average common shares outstanding 15,936 16,058 15,940 16,058
Basic earnings per common share $ 1.06 $ 0.74 $ 3.60 $ 1.46
Diluted earnings per common share $ 1.05 $ 0.74 $ 3.58 $ 1.46 For each of the periods presented, average shares subject to the following instruments were excluded from the computation of diluted EPS because the effect would be antidilutive (in thousands):
Three months ended Nine months ended
2021 2020 2021 2020
Stock options — — — —
Restricted stock awards — 71 4 49
Total — 71 4 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1</t>
        </is>
      </c>
    </row>
    <row r="3">
      <c r="A3" s="3" t="inlineStr">
        <is>
          <t>Investments [Abstract]</t>
        </is>
      </c>
    </row>
    <row r="4">
      <c r="A4" s="4" t="inlineStr">
        <is>
          <t>Investment Securities</t>
        </is>
      </c>
      <c r="B4" s="4" t="inlineStr">
        <is>
          <t>(5.) INVESTMENT SECURITIES The amortized cost and fair value of investment securities are summarized below (in thousands):
Amortized Unrealized Unrealized Fair
Cost Gains Losses Value
September 30, 2021
Securities available for sale:
U.S. Government agency and government sponsored enterprises $ 6,253 $ 278 $ — $ 6,531
Mortgage-backed securities:
Federal National Mortgage Association 575,861 8,847 4,973 579,735
Federal Home Loan Mortgage Corporation 390,062 1,257 6,195 385,124
Government National Mortgage Association 92,793 468 935 92,326
Collateralized mortgage obligations:
Federal National Mortgage Association 17,689 67 132 17,624
Federal Home Loan Mortgage Corporation 16,318 — 128 16,190
Privately issued — 420 — 420
Total mortgage-backed securities 1,092,723 11,059 12,363 1,091,419
Total available for sale securities $ 1,098,976 $ 11,337 $ 12,363 $ 1,097,950
Securities held to maturity:
State and political subdivisions $ 116,812 $ 2,897 $ 196 $ 119,513
Mortgage-backed securities:
Federal National Mortgage Association 9,535 539 — 10,074
Federal Home Loan Mortgage Corporation 8,835 203 132 8,906
Government National Mortgage Association 29,172 1,009 — 30,181
Collateralized mortgage obligations:
Federal National Mortgage Association 21,668 644 — 22,312
Federal Home Loan Mortgage Corporation 26,125 894 — 27,019
Government National Mortgage Association 5,993 166 — 6,159
Total mortgage-backed securities 101,328 3,455 132 104,651
Total held to maturity securities 218,140 $ 6,352 $ 328 $ 224,164
Allowance for credit losses - securities ( 5 )
Total held to maturity securities, net $ 218,135
December 31, 2020
Securities available for sale:
U.S. Government agency and government sponsored enterprises $ 6,239 $ 396 $ — $ 6,635
Mortgage-backed securities:
Federal National Mortgage Association 350,627 15,549 44 366,132
Federal Home Loan Mortgage Corporation 225,645 3,155 24 228,776
Government National Mortgage Association 22,107 830 — 22,937
Collateralized mortgage obligations:
Federal National Mortgage Association 3,047 97 — 3,144
Federal Home Loan Mortgage Corporation — — — —
Privately issued — 435 — 435
Total mortgage-backed securities 601,426 20,066 68 621,424
Total available for sale securities $ 607,665 $ 20,462 $ 68 $ 628,059 (5.) INVESTMENT SECURITIES (Continued)
Amortized Unrealized Unrealized Fair
Cost Gains Losses Value
December 31, 2020 (continued)
Securities held to maturity:
State and political subdivisions $ 144,506 $ 4,478 $ — $ 148,984
Mortgage-backed securities:
Federal National Mortgage Association 10,776 703 — 11,479
Federal Home Loan Mortgage Corporation 5,858 382 — 6,240
Government National Mortgage Association 37,084 1,578 — 38,662
Collateralized mortgage obligations:
Federal National Mortgage Association 29,988 1,075 — 31,063
Federal Home Loan Mortgage Corporation 35,897 1,581 — 37,478
Government National Mortgage Association 7,864 265 — 8,129
Total mortgage-backed securities 127,467 5,584 — 133,051
Total held to maturity securities 271,973 $ 10,062 $ — $ 282,035
Allowance for credit losses - securities ( 7 )
Total held to maturity securities, net $ 271,966 The Company elected to exclude accrued interest receivable (“AIR”) from the amortized cost basis of debt securities disclosed throughout this footnote. For available for sale (“AFS”) debt securities, AIR totaled $ 1.9 million and $ 1.2 million as of September 30, 2021 and December 31, 2020. For held to maturity (“HTM”) debt securities, AIR totaled $ 1.0 million and $ 905 thousand as of September 30, 2021 and December 31, 2020, respectively. AIR is included in other assets on the Company’s consolidated statements of financial condition. For the three months ended September 30, 2021 and 2020, credit loss expense (credit) for HTM investment securities was $( 1 ) thousand and $ 0 , respectively. For the nine months ended September 30, 2021 and 2020, credit loss expense (credit) for HTM investment securities was $( 2 ) thousand and $( 6 ) thousand, respectively. Investment securities with a total fair value of $ 861.2 million and $ 567.4 million at September 30, 2021 and December 31, 2020, respectively, were pledged as collateral to secure public deposits and for other purposes required or permitted by law. Sales of securities available for sale were as follows (in thousands):
Three months ended Nine months ended
2021 2020 2021 2020
Proceeds from sales $ — $ 20,576 $ 51,891 $ 50,207
Gross realized gains — 554 251 1,170
Gross realized losses — — 180 9 The scheduled maturities of securities available for sale and securities held to maturity at September 30, 2021 are shown below (in thousands). Actual expected maturities may differ from contractual maturities because issuers may have the right to call or prepay obligations.
Amortized Fair
Cost Value
Debt securities available for sale:
Due in one year or less $ 4,863 $ 4,891
Due from one to five years 62,802 65,773
Due after five years through ten years 175,663 180,702
Due after ten years 855,648 846,584
Total available for sale securities $ 1,098,976 $ 1,097,950
Debt securities held to maturity:
Due in one year or less $ 36,191 $ 36,543
Due from one to five years 72,707 75,317
Due after five years through ten years 20,848 21,233
Due after ten years 88,394 91,071
Total held to maturity securities $ 218,140 $ 224,164 (5.) INVESTMENT SECURITIES (Continued)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September 30, 2021
Securities available for sale:
U.S. Government agency and government sponsored $ — $ — $ — $ — $ — $ —
Mortgage-backed securities:
Federal National Mortgage Association 328,931 4,650 9,173 323 338,104 4,973
Federal Home Loan Mortgage Corporation 335,977 5,977 7,676 218 343,653 6,195
Government National Mortgage Association 79,351 935 — — 79,351 935
Collateralized mortgage obligations:
Federal National Mortgage Association 7,818 132 — — 7,818 132
Federal Home Loan Mortgage Corporation 16,190 128 — — 16,190 128
Privately issued — — — — — —
Total mortgage-backed securities 768,267 11,822 16,849 541 785,116 12,363
Total available for sale securities 768,267 11,822 16,849 541 785,116 12,363
Total temporarily impaired securities $ 768,267 $ 11,822 $ 16,849 $ 541 $ 785,116 $ 12,363
December 31, 2020
Securities available for sale:
U.S. Government agencies and government sponsored $ — $ — $ — $ — $ — $ —
Mortgage-backed securities:
Federal National Mortgage Association 18,155 44 — — 18,155 44
Federal Home Loan Mortgage Corporation 10,932 24 — — 10,932 24
Government National Mortgage Association — — — — — —
Collateralized mortgage obligations:
Federal National Mortgage Association — — 8 — 8 —
Federal Home Loan Mortgage Corporation — — — — — —
Privately issued — — — — — —
Total mortgage-backed securities 29,087 68 8 — 29,095 68
Total available for sale securities 29,087 68 8 — 29,095 68
Total temporarily impaired securities $ 29,087 $ 68 $ 8 $ — $ 29,095 $ 68 (5.) INVESTMENT SECURITIES (Continued) The total number of securities positions in the investment portfolio in an unrealized loss position at September 30, 2021 was 99 compared to eight at December 31, 2020. At September 30, 2021 , the Company had positions in six investment securities with a fair value of $ 16.8 million and a total unrealized loss of $ 541 thousand dollars that has been in a continuous unrealized loss position for more than 12 months. At September 30, 2021 , there were a total of 93 securities positions in the Company’s investment portfolio with a fair value of $ 768.3 million and a total unrealized loss of $ 11.8 million that had been in a continuous unrealized loss position for less than 12 months. At December 31, 2020 , the Company had a position in one investment security with a fair value of eight thousand dollars and a total unrealized loss of less than one thousand dollars that had been in a continuous unrealized loss position for more than 12 months. At December 31, 2020 , there were a total of seven securities positions in the Company’s investment portfolio with a fair value of $ 29.1 million and a total unrealized loss of $ 68 thousand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Securities Available for Sale As of September 30, 2021 and December 31, 2020, no allowance for credit losses has been recognized on available for sale securities in an unrealized loss position as management does not believe any of the securities we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September 30, 2021, $ 111.0 million of our municipal bonds were rated as an equivalent to Standard &amp; Poor’s A/AA/AAA, with $ 5.8 million internally rated to be the equivalent of Standard &amp; Poor’s A/AA/AAA rating. Additionally, no municipal bonds were rated below investment grade. As of December 31, 2020, $ 135.7 million of our municipal bonds were rated as an equivalent to Standard &amp; Poor’s A/AA/AAA, with $ 8.5 million internally rated to be the equivalent of Standard &amp; Poor’s A/AA/AAA rating. Additionally, one municipal bond was rated below investment grade, with a BB+ Standard &amp; Poor’s equivalent rating. The below investment grade bond represented exposure of $ 279 thousand, or 0.19 % of the municipal bond portfolio and had been closely monitored for repayment. As of September 30, 2021 and December 31, 2020, the Company had no past due or nonaccrual held to maturity investmen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1</t>
        </is>
      </c>
    </row>
    <row r="3">
      <c r="A3" s="3" t="inlineStr">
        <is>
          <t>Loans And Leases Receivable Disclosure [Abstract]</t>
        </is>
      </c>
    </row>
    <row r="4">
      <c r="A4" s="4" t="inlineStr">
        <is>
          <t>Loans</t>
        </is>
      </c>
      <c r="B4" s="4" t="inlineStr">
        <is>
          <t>(6.) LOANS The Company’s loan portfolio consisted of the following as of the dates indicated (in thousands):
Principal Net Deferred Loans,
September 30, 2021
Commercial business $ 689,819 $ ( 3,628 ) $ 686,191
Commercial mortgage 1,350,932 ( 2,382 ) 1,348,550
Residential real estate loans 570,435 13,656 584,091
Residential real estate lines 76,214 2,982 79,196
Consumer indirect 907,185 33,352 940,537
Other consumer 15,206 128 15,334
Total $ 3,609,791 $ 44,108 3,653,899
Allowance for credit losses - loans ( 45,444 )
Total loans, net $ 3,608,455
December 31, 2020
Commercial business $ 798,409 $ ( 4,261 ) $ 794,148
Commercial mortgage 1,256,525 ( 2,624 ) 1,253,901
Residential real estate loans 586,537 13,263 599,800
Residential real estate lines 86,708 3,097 89,805
Consumer indirect 812,816 27,605 840,421
Other consumer 16,913 150 17,063
Total $ 3,557,908 $ 37,230 3,595,138
Allowance for credit losses - loans ( 52,420 )
Total loans, net $ 3,542,718 Loans held for sale (not included above) were comprised entirely of residential real estate mortgages and totaled $ 5.9 million and $ 4.3 million as of September 30, 2021 and December 31, 2020, respectively. The CARES Act was passed by Congress and signed into law on March 27, 2020. The CARES Act established the PPP, an expansion of the SBA’s 7(a) loan program and the EIDL, administered directly by the SBA. The Company had $ 121.4 million and $ 253.1 million of PPP loans (included in Commercial business above) as of September 30, 2021 and December 31, 2020, respectively. In addition, the CARES Act provides that a financial institution may elect to suspend (1) the application of GAAP for certain loan modifications related to COVID-19 that would otherwise be categorized as a TDR and (2) any determination that such loan modifications would be considered a TDR, including the related impairment for accounting purposes. Accordingly, the Company had $ 532.4 million of loans with modifications related to COVID-19 during 2020, with $ 61.4 million and $ 113.0 million still on deferral as of September 30, 2021 and December 31, 2020, respectively. The Company elected to exclude AIR from the amortized cost basis of loans disclosed throughout this footnote. As of September 30, 2021 and December 31, 2020, AIR for loans totaled $ 12.8 million and $ 13.6 million, respectively, and is included in other assets on the Company’s consolidated statements of financial condition. (6.) LOANS (Continued) Past Due Loans Aging The Company’s recorded investment, by loan class, in current and nonaccrual loans, as well as an analysis of accruing delinquent loans is set forth as of the dates indicated (in thousands):
30-59 60-89 Greater Total Nonaccrual Current Total Nonaccrual
September 30, 2021
Commercial business $ 11,489 $ — $ — $ 11,489 $ 1,046 $ 677,284 $ 689,819 $ 498
Commercial mortgage 272 — — 272 874 1,349,786 1,350,932 344
Residential real estate loans 543 80 — 623 2,457 567,355 570,435 2,457
Residential real estate lines 55 24 — 79 192 75,943 76,214 192
Consumer indirect 4,499 899 — 5,398 2,104 899,683 907,185 2,104
Other consumer 85 — 1 86 2 15,118 15,206 2
Total loans, gross $ 16,943 $ 1,003 $ 1 $ 17,947 $ 6,675 $ 3,585,169 $ 3,609,791 $ 5,597
December 31, 2020
Commercial business $ 264 $ 87 $ — $ 351 $ 1,975 $ 796,083 $ 798,409 $ 1,502
Commercial mortgage 822 26 — 848 2,906 1,252,771 1,256,525 2,709
Residential real estate loans 984 60 — 1,044 2,587 582,906 586,537 2,587
Residential real estate lines 40 15 — 55 323 86,330 86,708 323
Consumer indirect 3,966 1,348 — 5,314 1,495 806,007 812,816 1,495
Other consumer 133 18 231 382 — 16,531 16,913 —
Total loans, gross $ 6,209 $ 1,554 $ 231 $ 7,994 $ 9,286 $ 3,540,628 $ 3,557,908 $ 8,616 The Company had $ 11.4 million of PPP loans 30-59 days past due (included in Commercial business above) as of September 30, 2021. Repayment of PPP loans is 100% secured by guarantees from the SBA. There were no loans past due greater than 90 days and still accruing interest as of September 30, 2021 and December 31, 2020 . There were $ 1 thousand and $ 231 thousand in consumer overdrafts which were past due greater than 90 days as of September 30, 2021 and December 31, 2020, respectively. Consumer overdrafts are overdrawn deposit accounts which have been reclassified as loans but by their terms do not accrue interest. The Company recognized no interest income on nonaccrual loans during the nine months ended September 30, 2021 and 2020. Troubled Debt Restructurings A modification of a loan constitutes a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nine months ended September 30, 2021 and 2020. There were no loans modified as a TDR within the previous 12 months that defaulted during the nine months ended September 30, 2021 and 2020 . For purposes of this disclosure, a loan modified as a TDR is considered to have defaulted when the borrower becomes 90 days past due. (6.) LOANS (Continued) Collateral Dependent Loans Management has determined that specific commercial loans on nonaccrual status, all loans that have had their terms restructured in a troubled debt restructuring and other loans deemed appropriate by management where repayment is expected to be provided substantially through the operation or sale of the collateral to be collateral dependent loans. Collateral dependent loans at September 30, 2021 and December 31, 2020 included certain criticized COVID-19 bridge loans not otherwise classified as nonaccrual. The following table presents the amortized cost basis of collateral dependent loans by collateral type as of September 30, 2021 and December 31, 2020 (in thousands):
Collateral type
Business assets Real property Total Specific Reserve
September 30, 2021
Commercial business $ 596 $ 1,062 $ 1,658 $ 1,370
Commercial mortgage — 64,216 64,216 9,950
Total $ 596 $ 65,278 $ 65,874 $ 11,320
December 31, 2020
Commercial business $ 2,379 $ — $ 2,379 $ 1,383
Commercial mortgage — 36,625 36,625 8,187
Total $ 2,379 $ 36,625 $ 39,004 $ 9,57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6.) LOANS (Continued) The following tables set forth the Company’s commercial loan portfolio, categorized by internally assigned asset classification, as of the dates indicated (in thousands):
Term Loans Amortized Cost Basis by Origination Year
2021 2020 2019 2018 2017 Prior Revolving Revolving Total
September 30, 2021
Commercial Business
Uncriticized $ 111,558 $ 109,269 $ 78,305 $ 49,811 $ 16,289 $ 13,906 $ 296,861 $ — $ 675,999
Special mention 164 41 153 23 360 1,034 1,745 — 3,520
Substandard — 215 160 722 696 283 4,596 — 6,672
Doubtful — — — — — — — — —
Total $ 111,722 $ 109,525 $ 78,618 $ 50,556 $ 17,345 $ 15,223 $ 303,202 $ — $ 686,191
Commercial Mortgage
Uncriticized $ 208,019 $ 343,976 $ 181,132 $ 143,005 $ 142,828 $ 172,277 $ 3,736 $ — $ 1,194,973
Special mention 11,742 3,041 49,691 9,622 13,624 39,755 — — 127,475
Substandard 1,001 389 2,938 11,610 300 9,864 — — 26,102
Doubtful — — — — — — — — —
Total $ 220,762 $ 347,406 $ 233,761 $ 164,237 $ 156,752 $ 221,896 $ 3,736 $ — $ 1,348,550
Term Loans Amortized Cost Basis by Origination Year
2020 2019 2018 2017 2016 Prior Revolving Revolving Total
December 31, 2020
Commercial Business
Uncriticized $ 350,992 $ 112,469 $ 82,029 $ 31,990 $ 8,195 $ 16,600 $ 179,770 $ — $ 782,045
Special mention — 360 21 709 41 1,025 2,995 — 5,151
Substandard 193 211 1,183 464 202 309 4,390 — 6,952
Doubtful — — — — — — — — —
Total $ 351,185 $ 113,040 $ 83,233 $ 33,163 $ 8,438 $ 17,934 $ 187,155 $ — $ 794,148
Commercial Mortgage
Uncriticized $ 310,364 $ 227,406 $ 163,839 $ 161,771 $ 74,915 $ 154,399 $ 731 $ — $ 1,093,425
Special mention 14,299 42,305 19,505 27,530 12,256 28,744 43 — 144,682
Substandard 189 2,521 1,890 1,648 3 9,344 199 — 15,794
Doubtful — — — — — — — — —
Total $ 324,852 $ 272,232 $ 185,234 $ 190,949 $ 87,174 $ 192,487 $ 973 $ — $ 1,253,901 (6.)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s set forth the Company’s retail loan portfolio, categorized by performance status, as of the dates indicated (in thousands):
Term Loans Amortized Cost Basis by Origination Year
2021 2020 2019 2018 2017 Prior Revolving Revolving Total
September 30, 2021
Residential Real Estate Loans
Performing $ 72,522 $ 132,594 $ 89,736 $ 71,263 $ 54,733 $ 160,786 $ — $ — $ 581,634
Nonperforming — 305 240 600 688 624 — — 2,457
Total $ 72,522 $ 132,899 $ 89,976 $ 71,863 $ 55,421 $ 161,410 $ — $ — $ 584,091
Residential Real Estate Lines
Performing $ — $ — $ — $ — $ — $ — $ 70,898 $ 8,106 $ 79,004
Nonperforming — — — — — — 61 131 192
Total $ — $ — $ — $ — $ — $ — $ 70,959 $ 8,237 $ 79,196
Consumer Indirect
Performing $ 370,536 $ 230,468 $ 139,884 $ 106,545 $ 63,216 $ 27,784 $ — $ — $ 938,433
Nonperforming 371 406 656 334 298 39 — — 2,104
Total $ 370,907 $ 230,874 $ 140,540 $ 106,879 $ 63,514 $ 27,823 $ — $ — $ 940,537
Other Consumer
Performing $ 4,091 $ 4,273 $ 2,010 $ 964 $ 376 $ 812 $ 2,806 $ — $ 15,332
Nonperforming — — 2 — — — — — 2
Total $ 4,091 $ 4,273 $ 2,012 $ 964 $ 376 $ 812 $ 2,806 $ — $ 15,334
Term Loans Amortized Cost Basis by Origination Year
2020 2019 2018 2017 2016 Prior Revolving Revolving Total
December 31, 2020
Residential Real Estate Loans
Performing $ 137,926 $ 103,923 $ 87,153 $ 66,446 $ 67,473 $ 134,292 $ — $ — $ 597,213
Nonperforming — 199 765 665 233 725 — — 2,587
Total $ 137,926 $ 104,122 $ 87,918 $ 67,111 $ 67,706 $ 135,017 $ — $ — $ 599,800
Residential Real Estate Lines
Performing $ — $ — $ — $ — $ — $ — $ 79,257 $ 10,225 $ 89,482
Nonperforming — — — — — — 65 258 323
Total $ — $ — $ — $ — $ — $ — $ 79,322 $ 10,483 $ 89,805
Consumer Indirect
Performing $ 295,216 $ 202,187 $ 166,773 $ 111,008 $ 47,793 $ 15,949 $ — $ — $ 838,926
Nonperforming 70 652 319 287 132 35 — — 1,495
Total $ 295,286 $ 202,839 $ 167,092 $ 111,295 $ 47,925 $ 15,984 $ — $ — $ 840,421
Other Consumer
Performing $ 6,774 $ 3,177 $ 1,765 $ 907 $ 369 $ 508 $ 3,563 $ — $ 17,063
Nonperforming — — — — — — — — —
Total $ 6,774 $ 3,177 $ 1,765 $ 907 $ 369 $ 508 $ 3,563 $ — $ 17,063 (6.) LOANS (Continued) Allowance for Credit Losses - Loans On January 1, 2020 , the Company adopted Accounting Standards Update (“ASU”) No. 2016-13 , Financial Instruments – Credit Losses (Topic 326) – Measurement of Credit Losses on Financial Instruments . ASU 2016-13 amends guidance on reporting credit losses for financial assets held at amortized cost basis and available for sale debt securities. The allowance for credit losses is a valuation account that is deducted from the amortized cost basis of the financial assets to present the net amount expected to be collected. The Company adopted ASU 2016-13 using the modified retrospective approach. Results for the periods beginning after January 1, 2020 are presented under Accounting Standards Codification (“ASC”) 326 while prior period amounts continue to be reported in accordance with previously applicable GAAP. The Company recorded a net reduction of retained earnings of $ 8.7 million upon adoption. The transition adjustment includes an increase in credit-related reserves of $ 9.6 million, $ 14 thousand, and $ 2.1 million for loans, held to maturity investment securities and unfunded commitments, respectively, net of the corresponding increase in deferred tax assets of $ 3.0 million. The following table sets forth the changes in the allowance for credit losses - loans for the three- and nine-month periods ended as of the dates indicated (in thousands):
Commercial Commercial Residential Residential Consumer Other Total
Three months ended September 30, 2021
Beginning balance $ 11,005 $ 21,662 $ 2,299 $ 395 $ 10,748 $ 256 $ 46,365
Charge-offs ( 218 ) — ( 36 ) ( 60 ) ( 1,395 ) ( 250 ) ( 1,959 )
Recoveries 168 — 15 — 1,130 59 1,372
Provision (credit) 889 ( 2,210 ) ( 302 ) 10 1,096 183 ( 334 )
Ending balance $ 11,844 $ 19,452 $ 1,976 $ 345 $ 11,579 $ 248 $ 45,444
Nine months ended September 30, 2021
Beginning balance $ 13,580 $ 21,763 $ 3,924 $ 674 $ 12,165 $ 314 $ 52,420
Charge-offs ( 396 ) ( 203 ) ( 103 ) ( 130 ) ( 4,965 ) ( 755 ) ( 6,552 )
Recoveries 785 7 79 — 4,383 218 5,472
Provision (credit) ( 2,125 ) ( 2,115 ) ( 1,924 ) ( 199 ) ( 4 ) 471 ( 5,896 )
Ending balance $ 11,844 $ 19,452 $ 1,976 $ 345 $ 11,579 $ 248 $ 45,444
Commercial Commercial Residential Residential Consumer Other Total
Three months ended September 30, 2020
Beginning balance $ 12,399 $ 15,666 $ 5,769 $ 939 $ 11,222 $ 321 $ 46,316
Charge-offs ( 15 ) ( 640 ) — — ( 1,388 ) ( 160 ) ( 2,203 )
Recoveries 103 37 7 — 1,503 65 1,715
Provision (credit) 507 1,417 ( 1,224 ) ( 121 ) 2,833 155 3,567
Ending balance $ 12,994 $ 16,480 $ 4,552 $ 818 $ 14,170 $ 381 $ 49,395
Nine months ended September 30, 2020
Beginning balance, prior to adoption of ASC 326 $ 11,358 $ 5,681 $ 1,059 $ 118 $ 11,852 $ 414 $ 30,482
Impact of adopting ASC 326 ( 246 ) 7,310 3,290 607 ( 1,234 ) ( 133 ) 9,594
Beginning balance, after adoption of ASC 326 11,112 12,991 4,349 725 10,618 281 40,076
Charge-offs ( 8,281 ) ( 1,712 ) ( 100 ) — ( 7,366 ) ( 499 ) ( 17,958 )
Recoveries 1,644 37 25 3 4,550 282 6,541
Provision 8,519 5,164 278 90 6,368 317 20,736
Ending balance $ 12,994 $ 16,480 $ 4,552 $ 818 $ 14,170 $ 381 $ 49,395 (6.) LOANS (Continued)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the impact of the COVID-19 pandemic on small to mid-sized business in our market area,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including the impact of the COVID-19 pandemic on the ability of the tenants to pay rent at these propertie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including the impact of the COVID-19 pandemic on the employment income of these borrower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including the heightened risk that such circumstances may arise as a result of the COVID-19 pandemic. Furthermore, the application of v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7.) LEASES ASC 842, Leases (“ASC 842”), establishes a right of use model that requires a lessee to record a right of use asset and a lease liability for all leases with terms longer than 12 months. The Company is obligated under a number of non-cancellable operating lease agreements for land, buildings and equipment with terms, including renewal options reasonably certain to be exercised, extending through 2061 . One building lease was subleased in 2021 for terms that extended through June 30, 2021. The following table represents the consolidated statements of financial condition classification of the Company’s right of use assets and lease liabilities:
September 30, December 31,
Balance Sheet Location 2021 2020
Operating Lease Right of Use Assets:
Gross carrying amount Other assets $ 26,990 $ 23,697
Accumulated amortization Other assets ( 4,536 ) ( 3,741 )
Net book value $ 22,454 $ 19,956
Operating Lease Liabilities:
Right of use lease obligations Other liabilities $ 24,212 $ 21,507 The weighted average remaining lease term for operating leases was 24.0 years at September 30, 2021 and the weighted-average discount rate used in the measurement of operating lease liabilities was 3.70 %. The Company utilizes its incremental borrowing rate at lease inception, on a collateralized basis, over a similar term for the discount rate. The following table represents lease costs and other lease information:
Three months ended Nine months ended
2021 2020 2021 2020
Lease costs:
Operating lease costs $ 687 $ 663 $ 2,162 $ 2,018
Variable lease costs (1) 137 111 325 313
Sublease income — ( 12 ) ( 23 ) ( 35 )
Net lease costs $ 824 $ 762 $ 2,464 $ 2,296
Other information:
Cash paid for amounts included in the measurement of lease liabilities:
Operating cash flows from operating leases $ 2,008 $ 1,947
Right of use assets obtained in exchange for new operating $ 4,178 $ 470 (1) Variable lease costs primarily represent variable payments such as common area maintenance, insurance, taxes and utilities. Future minimum payments under non-cancellable operating leases with initial or remaining terms of one year or more, are as follows at September 30, 2021 (in thousands):
Twelve months ended September 30,
2022 $ 2,380
2023 2,048
2024 1,508
2025 1,416
2026 1,338
Thereafter 30,217
Total future minimum operating lease payments 38,907
Amounts representing interest ( 14,695 )
Present value of net future minimum operating lease payments $ 24,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8.) GOODWILL AND OTHER INTANGIBLE ASSETS Goodwill The carrying amount of goodwill totaled $ 67.1 million and $ 66.1 million as of both September 30, 2021 and December 31, 2020. The Company performs a goodwill impairment test on an annual basis as of October 1st or more frequently if events and circumstances warrant.
Banking All Other (1) Total
Balance, December 31, 2020 $ 48,536 $ 17,526 $ 66,062
Acquisitions — 1,009 1,009
Balance, September 30, 2021 $ 48,536 $ 18,535 $ 67,071 (1) All Other includes the SDN, Courier Capital and HNP Capital reporting units Goodwill and other intangible assets added during the period relates to the acquisition of assets of Landmark, which was completed on February 1, 2021 and the acquisition of assets of North Woods, which was completed on August 2, 2021. See Note 2 – Business Combinations for additional information.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September 30, December 31,
2021 2020
Other intangibles assets:
Gross carrying amount $ 16,587 $ 15,925
Accumulated amortization ( 8,999 ) ( 8,198 )
Net book value $ 7,588 $ 7,727 Amortization expense for total other intangible assets was $ 264 thousand and $801 thousand for the three and nine months ended September 30, 2021, respectively, and $ 280 thousand and $ 861 thousand for the three and nine months ended September 30, 2020, respectively. As of September 30, 2021, the estimated amortization expense of other intangible assets for the remainder of 2021 and each of the next five years is as follows (in thousands):
2021 (remainder of year) $ 260
2022 985
2023 910
2024 838
2025 766
2026 6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1</t>
        </is>
      </c>
    </row>
    <row r="3">
      <c r="A3" s="3" t="inlineStr">
        <is>
          <t>Other Assets [Abstract]</t>
        </is>
      </c>
    </row>
    <row r="4">
      <c r="A4" s="4" t="inlineStr">
        <is>
          <t>Other Assets</t>
        </is>
      </c>
      <c r="B4" s="4" t="inlineStr">
        <is>
          <t xml:space="preserve">(9.) OTHER ASSETS A summary of other assets as of the dates indicated are as follows (in thousands):
September 30, December 31,
2021 2020
Operating lease right of use assets $ 22,454 $ 19,956
Tax credit investments 50,075 34,370
Derivative instruments 16,139 20,120
Collateral on derivative instruments 6,180 19,630
Other 71,165 62,010
Total other assets $ 166,013 $ 156,0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10.)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During the first nine months of 2021 and in 2020, such derivatives were used to hedge the variable cash flows associated with short-term borrowings. Interest rate swaps designated as cash flow hedges involve the receipt of variable amounts from a counterparty in exchange for the Company making fixed-rate payments over the life of the agreements without exchange of the underlying notional amount. The Company is hedging its exposure to the variability in future cash flows for forecasted transactions over a period of approximately 60 months. As of September 30, 2021, the Company had one outstanding forward starting interest rate derivative with a notional value of $ 50.0 million that was designated as a cash flow hedge of interest rate risk. The derivative becomes effective in April 2022 .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During the next twelve months, the Company estimates that $ 142 thousand will be reclassified in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10.) DERIVATIVE INSTRUMENT AND HEDGING ACTIVITIES (Continued)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air Values of Derivative Instruments on the Balance Sheet The table below presents the notional amounts, respective fair values of the Company’s derivative financial instruments, as well as their classification on the balance sheet as of September 30, 2021 and December 31, 2020 (in thousands):
Asset derivatives Liability derivatives
Gross notional Balance Fair value Balance Fair value
Sept. 30, Dec. 31, sheet Sept. 30, Dec. 31, sheet Sept. 30, Dec. 31,
Derivatives designated as hedging instruments
Cash flow hedges $ 50,000 $ 50,000 Other assets $ 1,112 $ — Other liabilities $ — $ 311
Total derivatives $ 50,000 $ 50,000 $ 1,112 $ — $ — $ 311
Derivatives not designated as hedging instruments
Cash flow hedges $ — $ 100,000 Other assets $ — $ — Other liabilities $ — $ —
Interest rate swaps (1) 726,910 631,907 Other assets 14,653 19,626 Other liabilities 14,658 19,837
Credit contracts 109,552 113,434 Other assets — 23 Other liabilities 1 86
Mortgage banking 26,748 28,225 Other assets 374 471 Other liabilities 5 1
Total derivatives $ 863,210 $ 873,566 $ 15,027 $ 20,120 $ 14,664 $ 19,924 (1) The Company secured its obligations under these contracts with $ 6.2 million and $ 19.6 million in cash at September 30, 2021 and December 31, 2020, respectively. Effect of Derivative Instruments on the Income Statement The table below presents the effect of the Company’s derivative financial instruments on the income statement for the three and nine months ended September 30, 2021 and 2020 (in thousands):
Gain (loss) recognized in income Gain (loss) recognized in income
Line item of gain (loss) Three months ended Nine months ended
Undesignated derivatives recognized in income 2021 2020 2021 2020
Cash flow hedges Income from derivative instruments, net $ — $ — $ — $ —
Interest rate swaps Income from derivative instruments, net 248 1,310 1,687 3,715
Credit contracts Income from derivative instruments, net 38 13 74 136
Mortgage banking Income from derivative instruments, net 91 608 ( 101 ) 766
Total undesignated $ 377 $ 1,931 $ 1,660 $ 4,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11.) SHAREHOLDERS’ EQUITY Common Stock The changes in shares of common stock were as follows for the three and nine months ended September 30, 2021 and 2020:
Outstanding Treasury Issued
2021
Shares at December 31, 2020 16,041,926 57,630 16,099,556
Shares issued for Landmark Group acquisition 12,831 ( 12,831 ) —
Restricted stock units released 18,819 ( 18,819 ) —
Treasury stock purchases ( 244,677 ) 244,677 —
Shares at March 31, 2021 15,828,899 270,657 16,099,556
Restricted stock awards issued 9,350 ( 9,350 ) —
Stock awards 3,680 ( 3,680 ) —
Shares at June 30, 2021 15,841,929 257,627 16,099,556
Restricted stock units released 250 ( 250 )
Treasury stock purchases ( 98 ) 98 —
Shares at September 30, 2021 15,842,081 257,475 16,099,556
2020
Shares at December 31, 2019 16,002,899 96,657 16,099,556
Restricted stock units released 22,921 ( 22,921 ) —
Treasury stock purchases ( 6,436 ) 6,436 —
Shares at March 31, 2020 16,019,384 80,172 16,099,556
Restricted stock awards issued 12,798 ( 12,798 ) —
Stock awards 5,403 ( 5,403 ) —
Shares at June 30, 2020 16,037,585 61,971 16,099,556
No activity during the period — — —
Shares at September 30, 2020 16,037,585 61,971 16,099,556 Share Repurchase Program In November 2020, the Company’s Board of Directors authorized a share repurchase program for up to 801,879 shares of common stock. Repurchased shares are recorded in treasury stock, at cost, which includes any applicable transaction costs. 238,439 shares were repurchased at an average price of $ 24.30 during the nine months ended September 30, 2021. No shares were repurchased under this program during the three months ended September 30, 2021 and during the year ended December 31, 2020. As of September 30, 2021, the remaining number of shares authorized for repurchase under the repurchase program was 563,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1</t>
        </is>
      </c>
      <c r="C1" s="2" t="inlineStr">
        <is>
          <t>Dec. 31, 2020</t>
        </is>
      </c>
    </row>
    <row r="2">
      <c r="A2" s="3" t="inlineStr">
        <is>
          <t>ASSETS</t>
        </is>
      </c>
    </row>
    <row r="3">
      <c r="A3" s="4" t="inlineStr">
        <is>
          <t>Cash and due from banks</t>
        </is>
      </c>
      <c r="B3" s="6" t="n">
        <v>288426</v>
      </c>
      <c r="C3" s="6" t="n">
        <v>93878</v>
      </c>
    </row>
    <row r="4">
      <c r="A4" s="4" t="inlineStr">
        <is>
          <t>Securities available for sale, at fair value</t>
        </is>
      </c>
      <c r="B4" s="5" t="n">
        <v>1097950</v>
      </c>
      <c r="C4" s="5" t="n">
        <v>628059</v>
      </c>
    </row>
    <row r="5">
      <c r="A5" s="4" t="inlineStr">
        <is>
          <t>Securities held to maturity, at amortized cost (net of allowance for credit losses of $5 and $7, respectively) (fair value of $224,164 and $282,035, respectively)</t>
        </is>
      </c>
      <c r="B5" s="5" t="n">
        <v>218135</v>
      </c>
      <c r="C5" s="5" t="n">
        <v>271966</v>
      </c>
    </row>
    <row r="6">
      <c r="A6" s="4" t="inlineStr">
        <is>
          <t>Loans held for sale</t>
        </is>
      </c>
      <c r="B6" s="5" t="n">
        <v>5916</v>
      </c>
      <c r="C6" s="5" t="n">
        <v>4305</v>
      </c>
    </row>
    <row r="7">
      <c r="A7" s="4" t="inlineStr">
        <is>
          <t>Loans (net of allowance for credit losses of $45,444 and $52,420, respectively)</t>
        </is>
      </c>
      <c r="B7" s="5" t="n">
        <v>3608455</v>
      </c>
      <c r="C7" s="5" t="n">
        <v>3542718</v>
      </c>
    </row>
    <row r="8">
      <c r="A8" s="4" t="inlineStr">
        <is>
          <t>Company owned life insurance</t>
        </is>
      </c>
      <c r="B8" s="5" t="n">
        <v>123034</v>
      </c>
      <c r="C8" s="5" t="n">
        <v>100895</v>
      </c>
    </row>
    <row r="9">
      <c r="A9" s="4" t="inlineStr">
        <is>
          <t>Premises and equipment, net</t>
        </is>
      </c>
      <c r="B9" s="5" t="n">
        <v>40605</v>
      </c>
      <c r="C9" s="5" t="n">
        <v>40610</v>
      </c>
    </row>
    <row r="10">
      <c r="A10" s="4" t="inlineStr">
        <is>
          <t>Goodwill and other intangible assets, net</t>
        </is>
      </c>
      <c r="B10" s="5" t="n">
        <v>74659</v>
      </c>
      <c r="C10" s="5" t="n">
        <v>73789</v>
      </c>
    </row>
    <row r="11">
      <c r="A11" s="4" t="inlineStr">
        <is>
          <t>Other assets</t>
        </is>
      </c>
      <c r="B11" s="5" t="n">
        <v>166013</v>
      </c>
      <c r="C11" s="5" t="n">
        <v>156086</v>
      </c>
    </row>
    <row r="12">
      <c r="A12" s="4" t="inlineStr">
        <is>
          <t>Total assets</t>
        </is>
      </c>
      <c r="B12" s="5" t="n">
        <v>5623193</v>
      </c>
      <c r="C12" s="5" t="n">
        <v>4912306</v>
      </c>
    </row>
    <row r="13">
      <c r="A13" s="3" t="inlineStr">
        <is>
          <t>Deposits:</t>
        </is>
      </c>
    </row>
    <row r="14">
      <c r="A14" s="4" t="inlineStr">
        <is>
          <t>Noninterest-bearing demand</t>
        </is>
      </c>
      <c r="B14" s="5" t="n">
        <v>1144852</v>
      </c>
      <c r="C14" s="5" t="n">
        <v>1018549</v>
      </c>
    </row>
    <row r="15">
      <c r="A15" s="4" t="inlineStr">
        <is>
          <t>Interest-bearing demand</t>
        </is>
      </c>
      <c r="B15" s="5" t="n">
        <v>893976</v>
      </c>
      <c r="C15" s="5" t="n">
        <v>731885</v>
      </c>
    </row>
    <row r="16">
      <c r="A16" s="4" t="inlineStr">
        <is>
          <t>Savings and money market</t>
        </is>
      </c>
      <c r="B16" s="5" t="n">
        <v>2015855</v>
      </c>
      <c r="C16" s="5" t="n">
        <v>1642340</v>
      </c>
    </row>
    <row r="17">
      <c r="A17" s="4" t="inlineStr">
        <is>
          <t>Time deposits</t>
        </is>
      </c>
      <c r="B17" s="5" t="n">
        <v>920280</v>
      </c>
      <c r="C17" s="5" t="n">
        <v>885593</v>
      </c>
    </row>
    <row r="18">
      <c r="A18" s="4" t="inlineStr">
        <is>
          <t>Total deposits</t>
        </is>
      </c>
      <c r="B18" s="5" t="n">
        <v>4974963</v>
      </c>
      <c r="C18" s="5" t="n">
        <v>4278367</v>
      </c>
    </row>
    <row r="19">
      <c r="A19" s="4" t="inlineStr">
        <is>
          <t>Short-term borrowings</t>
        </is>
      </c>
      <c r="B19" s="4" t="inlineStr">
        <is>
          <t xml:space="preserve"> </t>
        </is>
      </c>
      <c r="C19" s="5" t="n">
        <v>5300</v>
      </c>
    </row>
    <row r="20">
      <c r="A20" s="4" t="inlineStr">
        <is>
          <t>Long-term borrowings, net of issuance costs of $1,166 and $1,377, respectively</t>
        </is>
      </c>
      <c r="B20" s="5" t="n">
        <v>73834</v>
      </c>
      <c r="C20" s="5" t="n">
        <v>73623</v>
      </c>
    </row>
    <row r="21">
      <c r="A21" s="4" t="inlineStr">
        <is>
          <t>Other liabilities</t>
        </is>
      </c>
      <c r="B21" s="5" t="n">
        <v>80383</v>
      </c>
      <c r="C21" s="5" t="n">
        <v>86653</v>
      </c>
    </row>
    <row r="22">
      <c r="A22" s="4" t="inlineStr">
        <is>
          <t>Total liabilities</t>
        </is>
      </c>
      <c r="B22" s="5" t="n">
        <v>5129180</v>
      </c>
      <c r="C22" s="5" t="n">
        <v>4443943</v>
      </c>
    </row>
    <row r="23">
      <c r="A23" s="3" t="inlineStr">
        <is>
          <t>Shareholders’ equity:</t>
        </is>
      </c>
    </row>
    <row r="24">
      <c r="A24" s="4" t="inlineStr">
        <is>
          <t>Total preferred equity</t>
        </is>
      </c>
      <c r="B24" s="5" t="n">
        <v>17292</v>
      </c>
      <c r="C24" s="5" t="n">
        <v>17328</v>
      </c>
    </row>
    <row r="25">
      <c r="A25" s="4" t="inlineStr">
        <is>
          <t>Common stock, $0.01 par value; 50,000,000 shares authorized; 16,099,556 shares issued</t>
        </is>
      </c>
      <c r="B25" s="5" t="n">
        <v>161</v>
      </c>
      <c r="C25" s="5" t="n">
        <v>161</v>
      </c>
    </row>
    <row r="26">
      <c r="A26" s="4" t="inlineStr">
        <is>
          <t>Additional paid-in capital</t>
        </is>
      </c>
      <c r="B26" s="5" t="n">
        <v>125785</v>
      </c>
      <c r="C26" s="5" t="n">
        <v>125118</v>
      </c>
    </row>
    <row r="27">
      <c r="A27" s="4" t="inlineStr">
        <is>
          <t>Retained earnings</t>
        </is>
      </c>
      <c r="B27" s="5" t="n">
        <v>369019</v>
      </c>
      <c r="C27" s="5" t="n">
        <v>324850</v>
      </c>
    </row>
    <row r="28">
      <c r="A28" s="4" t="inlineStr">
        <is>
          <t>Accumulated other comprehensive (loss) income</t>
        </is>
      </c>
      <c r="B28" s="5" t="n">
        <v>-12116</v>
      </c>
      <c r="C28" s="5" t="n">
        <v>2128</v>
      </c>
    </row>
    <row r="29">
      <c r="A29" s="4" t="inlineStr">
        <is>
          <t>Treasury stock, at cost - 257,475 and 57,630 shares, respectively</t>
        </is>
      </c>
      <c r="B29" s="5" t="n">
        <v>-6128</v>
      </c>
      <c r="C29" s="5" t="n">
        <v>-1222</v>
      </c>
    </row>
    <row r="30">
      <c r="A30" s="4" t="inlineStr">
        <is>
          <t>Total shareholders’ equity</t>
        </is>
      </c>
      <c r="B30" s="5" t="n">
        <v>494013</v>
      </c>
      <c r="C30" s="5" t="n">
        <v>468363</v>
      </c>
    </row>
    <row r="31">
      <c r="A31" s="4" t="inlineStr">
        <is>
          <t>Total liabilities and shareholders’ equity</t>
        </is>
      </c>
      <c r="B31" s="5" t="n">
        <v>5623193</v>
      </c>
      <c r="C31" s="5" t="n">
        <v>4912306</v>
      </c>
    </row>
    <row r="32">
      <c r="A32" s="4" t="inlineStr">
        <is>
          <t>Series A 3% Preferred Stock [Member]</t>
        </is>
      </c>
    </row>
    <row r="33">
      <c r="A33" s="3" t="inlineStr">
        <is>
          <t>Shareholders’ equity:</t>
        </is>
      </c>
    </row>
    <row r="34">
      <c r="A34" s="4" t="inlineStr">
        <is>
          <t>Total preferred equity</t>
        </is>
      </c>
      <c r="B34" s="5" t="n">
        <v>143</v>
      </c>
      <c r="C34" s="5" t="n">
        <v>143</v>
      </c>
    </row>
    <row r="35">
      <c r="A35" s="4" t="inlineStr">
        <is>
          <t>Series B-1 8.48% Preferred Stock [Member]</t>
        </is>
      </c>
    </row>
    <row r="36">
      <c r="A36" s="3" t="inlineStr">
        <is>
          <t>Shareholders’ equity:</t>
        </is>
      </c>
    </row>
    <row r="37">
      <c r="A37" s="4" t="inlineStr">
        <is>
          <t>Total preferred equity</t>
        </is>
      </c>
      <c r="B37" s="6" t="n">
        <v>17149</v>
      </c>
      <c r="C37" s="6" t="n">
        <v>17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12.) ACCUMULATED OTHER COMPREHENSIVE INCOME (LOSS) The following tables present the components of other comprehensive income (loss) for the three and nine months ended September 30, 2021 and 2020 (in thousands):
Pre-tax Tax Net-of-tax
Three months ended September 30, 2021
Securities available for sale and transferred securities:
Change in unrealized gain/loss during the period $ ( 8,647 ) $ ( 2,216 ) $ ( 6,431 )
Reclassification adjustment for net gains included in net income (1) 42 11 31
Total securities available for sale and transferred securities ( 8,605 ) ( 2,205 ) ( 6,400 )
Hedging derivative instruments:
Change in unrealized gain/loss during the period 108 28 80
Pension and post-retirement obligations:
Amortization of prior service credit included in income ( 1 ) ( 1 ) —
Amortization of net actuarial loss included in income 186 48 138
Total pension and post-retirement obligations 185 47 138
Other comprehensive loss $ ( 8,312 ) $ ( 2,130 ) $ ( 6,182 )
Nine months ended September 30, 2021
Securities available for sale and transferred securities:
Change in unrealized gain/loss during the period $ ( 21,348 ) $ ( 5,470 ) $ ( 15,878 )
Reclassification adjustment for net gains included in net income (1) 105 27 78
Total securities available for sale and transferred securities ( 21,243 ) ( 5,443 ) ( 15,800 )
Hedging derivative instruments:
Change in unrealized gain/loss during the period 1,537 394 1,143
Pension and post-retirement obligations:
Amortization of prior service credit included in income ( 2 ) ( 1 ) ( 1 )
Amortization of net actuarial loss included in income 557 143 414
Total pension and post-retirement obligations 555 142 413
Other comprehensive loss $ ( 19,151 ) $ ( 4,907 ) $ ( 14,244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2.) ACCUMULATED OTHER COMPREHENSIVE INCOME (LOSS)
Pre-tax Tax Net-of-tax
Three months ended September 30, 2020
Securities available for sale and transferred securities:
Change in unrealized gain/loss during the period $ 374 $ 96 $ 278
Reclassification adjustment for net gains included in net income (1) ( 467 ) ( 120 ) ( 347 )
Total securities available for sale and transferred securities ( 93 ) ( 24 ) ( 69 )
Hedging derivative instruments:
Change in unrealized gain/loss during the period 165 42 123
Pension and post-retirement obligations:
Amortization of prior service credit included in income ( 8 ) ( 2 ) ( 6 )
Amortization of net actuarial loss included in income 321 82 239
Total pension and post-retirement obligations 313 80 233
Other comprehensive income $ 385 $ 98 $ 287
Nine months ended September 30, 2020
Securities available for sale and transferred securities:
Change in unrealized gain/loss during the period $ 19,737 $ 5,057 $ 14,680
Reclassification adjustment for net gains included in net income (1) ( 1,213 ) ( 311 ) ( 902 )
Total securities available for sale and transferred securities 18,524 4,746 13,778
Hedging derivative instruments:
Change in unrealized gain/loss during the period ( 234 ) ( 60 ) ( 174 )
Pension and post-retirement obligations:
Amortization of prior service credit included in income ( 26 ) ( 7 ) ( 19 )
Amortization of net actuarial loss included in income 967 248 719
Total pension and post-retirement obligations 941 241 700
Other comprehensive income $ 19,231 $ 4,927 $ 14,304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2.) ACCUMULATED OTHER COMPREHENSIVE INCOME (LOSS) (Continued) Activity in accumulated other comprehensive income (loss), net of tax, for the three and nine months ended September 30, 2021 and 2020 was as follows (in thousands):
Hedging Securities Pension and Accumulated
Three months ended September 30, 2021
Balance at beginning of period $ 747 $ 5,343 $ ( 12,024 ) $ ( 5,934 )
Other comprehensive income (loss) before reclassifications 80 ( 6,431 ) — ( 6,351 )
Amounts reclassified from accumulated other comprehensive — 31 138 169
Net current period other comprehensive income (loss) 80 ( 6,400 ) 138 ( 6,182 )
Balance at end of period $ 827 $ ( 1,057 ) $ ( 11,886 ) $ ( 12,116 )
Nine months ended September 30, 2021
Balance at beginning of period $ ( 316 ) $ 14,743 $ ( 12,299 ) $ 2,128
Other comprehensive income (loss) before reclassifications 1,143 ( 15,878 ) — ( 14,735 )
Amounts reclassified from accumulated other comprehensive — 78 413 491
Net current period other comprehensive income (loss) 1,143 ( 15,800 ) 413 ( 14,244 )
Balance at end of period $ 827 $ ( 1,057 ) $ ( 11,886 ) $ ( 12,116 )
Three months ended September 30, 2020
Balance at beginning of period $ ( 815 ) $ 14,720 $ ( 14,401 ) $ ( 496 )
Other comprehensive income before reclassifications 123 278 — 401
Amounts reclassified from accumulated other comprehensive — ( 347 ) 233 ( 114 )
Net current period other comprehensive income (loss) 123 ( 69 ) 233 287
Balance at end of period $ ( 692 ) $ 14,651 $ ( 14,168 ) $ ( 209 )
Nine months ended September 30, 2020
Balance at beginning of period $ ( 518 ) $ 873 $ ( 14,868 ) ( 14,513 )
Other comprehensive (loss) income before reclassifications ( 174 ) 14,680 — 14,506
Amounts reclassified from accumulated other comprehensive — ( 902 ) 700 ( 202 )
Net current period other comprehensive income (loss) ( 174 ) 13,778 700 14,304
Balance at end of period $ ( 692 ) $ 14,651 $ ( 14,168 ) $ ( 209 ) (12.) ACCUMULATED OTHER COMPREHENSIVE INCOME (LOSS) (Continued) The following table presents the amounts reclassified out of each component of accumulated other comprehensive income (loss) for the three and nine months ended September 30, 2021 and 2020 (in thousands):
Details About Accumulated Other Amount Reclassified from Affected Line Item in the
Three months ended
September 30,
2021 2020
Realized gain (loss) on sale of investment securities $ — $ 554 Net gain on investment securities
Amortization of unrealized holding losses ( 42 ) ( 87 ) Interest income
( 42 ) 467 Total before tax
11 ( 120 ) Income tax expense
( 31 ) 347 Net of tax
Amortization of pension and post-retirement items:
Prior service credit (1) 1 8 Salaries and employee benefits
Net actuarial losses (1) ( 186 ) ( 321 ) Salaries and employee benefits
( 185 ) ( 313 ) Total before tax
47 80 Income tax benefit
( 138 ) ( 233 ) Net of tax
Total reclassified for the period $ ( 169 ) $ 114
Nine months ended
September 30,
2021 2020
Realized gain on sale of investment securities $ 71 $ 1,449 Net gain on investment securities
Amortization of unrealized holding losses ( 176 ) ( 236 ) Interest income
( 105 ) 1,213 Total before tax
27 ( 311 ) Income tax expense
( 78 ) 902 Net of tax
Amortization of pension and post-retirement items:
Prior service credit (1) 2 26 Salaries and employee benefits
Net actuarial losses (1) ( 557 ) ( 967 ) Salaries and employee benefits
( 555 ) ( 941 ) Total before tax
142 241 Income tax benefit
( 413 ) ( 700 ) Net of tax
Total reclassified for the period $ ( 491 ) $ 202 (1) These items are included in the computation of net periodic pension expense. See Note 14 – Employee Benefit Plan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lans</t>
        </is>
      </c>
      <c r="B1" s="2" t="inlineStr">
        <is>
          <t>9 Months Ended</t>
        </is>
      </c>
    </row>
    <row r="2">
      <c r="B2" s="2" t="inlineStr">
        <is>
          <t>Sep. 30, 2021</t>
        </is>
      </c>
    </row>
    <row r="3">
      <c r="A3" s="3" t="inlineStr">
        <is>
          <t>Share Based Compensation [Abstract]</t>
        </is>
      </c>
    </row>
    <row r="4">
      <c r="A4" s="4" t="inlineStr">
        <is>
          <t>Share-Based Compensation Plans</t>
        </is>
      </c>
      <c r="B4" s="4" t="inlineStr">
        <is>
          <t xml:space="preserve">(13.) SHARE-BASED COMPENSATION PLANS The Company maintains certain share-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MD&amp;C Committee approved the grant of restricted stock units (“RSUs”) and performance share units (“PSUs”) shown in the table below to certain members of management during the nine months ended September 30, 2021.
Number of Weighted
RSUs 59,998 $ 27.50
PSUs 22,178 27.58 The grant-date fair value for the RSUs granted during the nine months ended September 30, 2021 is equal to the closing market price of our common stock on the date of grant reduced by the present value of the dividends expected to be paid on the underlying shares. Fifty percent of the PSUs that ultimately vest is contingent on achieving specified return on average equity (“ROAE”) targets relative to the SNL Small Cap Bank &amp; Thrift Index, a market index the MD&amp;C Committee has selected as a peer group for this purpose. These shares will be earned based on the Company’s achievement of a relative ROAE performance requirement, on a percentile basis, compared to the SNL Small Cap Bank &amp; Thrift Index over a three-year performance period ended December 31, 2023. During the three months ended September 30, 2021, the SNL Small Cap Bank &amp; Thrift Index was delisted and the Company is currently evaluating an alternative market index. The shares earned based on the achievement of the ROAE performance requirement, if any, will vest on the third anniversary of the grant date assuming the recipient’s continuous service to the Company . The remaining fifty percent of the PSUs that ultimately vest is contingent upon achievement of an average return on average assets (“ROAA”) performance requirement over a three-year performance period ended December 31, 2023. The shares earned based on the achievement of the ROAA performance requirement, if any, will vest on the third anniversary of the grant date assuming the recipient’s continuous service to the Company . The grant-date fair values for both the ROAE and the ROAA portions of PSUs granted during the nine months ended September 30, 2021 are equal to the closing market price of our common stock on the date of grant reduced by the present value of the dividends expected to be paid on the underlying shares. During the nine months ended September 30, 2021, the Company issued a total of 3,680 shares of common stock in lieu of cash for the annual retainer of six non-employee directors and granted a total of 9,350 restricted shares of common stock to non-employee directors, of which 4,670 shares vested immediately and 4,680 shares will vest after completion of a one-year service requirement. The market value of the stock and restricted stock at the close of the Nasdaq Global Select Market on the date of grant was $ 32.06 . The following is a summary of restricted stock awards and restricted stock units activity for the nine months ended September 30, 2021:
Number of Weighted
Outstanding at beginning of year 168,513 $ 25.65
Granted 91,526 27.99
Vested ( 30,138 ) 26.67
Forfeited ( 27,901 ) 26.66
Outstanding at end of period 202,000 $ 26.42 At September 30, 2021 , there was $ 2.9 million of unrecognized compensation expense related to unvested restricted stock awards and restricted stock units that is expected to be recognized over a weighted average period of 1.95 years. (13.) SHARE-BASED COMPENSATION PLANS (Continued) The Company amortizes the expense related to share-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Nine months ended
2021 2020 2021 2020
Salaries and employee benefits $ 500 $ 261 $ 1,071 $ 793
Other noninterest expense 38 28 245 197
Total share-based compensation expense $ 538 $ 289 $ 1,316 $ 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1</t>
        </is>
      </c>
    </row>
    <row r="3">
      <c r="A3" s="3" t="inlineStr">
        <is>
          <t>Compensation And Retirement Disclosure [Abstract]</t>
        </is>
      </c>
    </row>
    <row r="4">
      <c r="A4" s="4" t="inlineStr">
        <is>
          <t>Employee Benefit Plans</t>
        </is>
      </c>
      <c r="B4" s="4" t="inlineStr">
        <is>
          <t>(14.) EMPLOYEE BENEFIT PLANS The components of the Company’s net periodic benefit expense for its pension and post-retirement obligations were as follows (in thousands):
Three months ended Nine months ended
2021 2020 2021 2020
Service cost $ 1,049 $ 924 $ 3,147 $ 2,770
Interest cost on projected benefit obligation 551 635 1,653 1,905
Expected return on plan assets ( 1,306 ) ( 1,284 ) ( 3,919 ) ( 3,852 )
Amortization of unrecognized prior service credit ( 1 ) ( 8 ) ( 2 ) ( 26 )
Amortization of unrecognized net actuarial loss 186 321 557 967
Net periodic benefit expense $ 479 $ 588 $ 1,436 $ 1,764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21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5.)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September 30, December 31,
Commitments to extend credit $ 968,157 $ 1,012,810
Standby letters of credit 25,379 22,393 (15.) COMMITMENTS AND CONTINGENCIES (Continued)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Unfunded Commitments At September 30, 2021 and December 31, 2020, the allowance for credit losses for unfunded commitments totaled $ 1.9 million and $ 3.1 million, respectively, and was included in other liabilities on the Company's consolidated statements of financial condition. For the three months ended September 30, 2021 and 2020, credit loss (benefit) expense for unfunded commitments was $( 206 ) thousand and $ 461 thousand, respectively. For the nine months ended September 30, 2021 and 2020, credit loss (benefit) expense for unfunded commitments was $( 1.2 ) million and $ 959 thousand, respectively. Contingent Liabilities and Litigation In the ordinary course of business, there are various threatened and pending legal proceedings against the Company. Management believes that the aggregate liability, if any, arising from such litigation, except for the matter described below, would not have a material adverse effect on the Company’s consolidated financial statements. As previously disclosed in the Company’s Annual Report on Form 10-K for the year ended December 31, 2020 as filed with the SEC on March 15, 2021 and as disclosed in Part II, Item 1 of this Quarterly Report on Form 10-Q, we are party to an action filed against us on May 16, 2017 by Matthew L. Chipego, Charlene Mowry, Constance C. Churchill and Joseph W. Ewing in the Court of Common Pleas in Philadelphia, Pennsylvania. Plaintiffs sought class certification to represent classes of consumers in New York and Pennsylvania along with statutory damages, interest and declaratory relief. The plaintiffs sought to represent a putative class of consumers who are alleged to have obtained direct or indirect financing from us for the purchase of vehicles that we later repossessed. The plaintiffs specifically claim that the notices the Bank sent to defaulting consumers after their vehicles were repossessed did not comply with the relevant portions of the Uniform Commercial Code in New York and Pennsylvania. We dispute and believe we have meritorious defenses against these claims and plan to vigorously defend ourselves. On September 30, 2021, the Court granted plaintiffs’ motion for class certification and certified four different classes (two classes of New York consumers and two classes of Pennsylvania consumers). We estimate there may be approximately 5,200 members in the New York classes and 300 members in the Pennsylvania classes. We filed a motion seeking permission to appeal the class certification ruling to the Superior Court of Pennsylvania and a stay of proceedings pending any such appeal. We also filed a motion to dismiss the action for lack of standing. We have not accrued a contingent liability for this matter at this time because, given our defenses, we are unable to conclude whether a liability is reasonably probable to occur nor are we able to currently reasonably estimate the amount of potential loss. If we settle these claims or the action is not resolved in our favor, we may suffer reputational damage and incur legal costs, settlements or judgments that exceed the amounts covered by our existing insurance policies. We can provide no assurances that our insurer will insure the legal costs, settlements or judgments we incur in excess of our deductible. If we are unsuccessful in defending ourselves from these claims or if our insurer does not insure us against legal costs we incur in excess of our deductible, the result may materially adversely affect our business,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6.)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16.) FAIR VALUE MEASUREMENTS (Continue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Collateral dependent loans: Fair value of collateral dependent loans with specific allocations of the allowance for credit losses – loan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ng-lived assets held for sale: The fair value of the long-lived assets held for sale was based on estimated market prices from independently prepared current appraisals and are classified as Level 2 in the fair value hierarchy.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6.) FAIR VALUE MEASUREMENTS (Continued) Assets Measured at Fair Value The following tables present for each of the fair-value hierarchy levels the Company’s assets that are measured at fair value on a recurring and nonrecurring basis as of the dates indicated (in thousands).
Quoted Significant Significant Total
September 30, 2021
Measured on a recurring basis:
Securities available for sale:
U.S. Government agency and government sponsored enterprises $ — $ 6,531 $ — $ 6,531
Mortgage-backed securities — 1,091,419 — 1,091,419
Other assets:
Hedging derivative instruments — 1,112 — 1,112
Fair value adjusted through comprehensive income $ — $ 1,099,062 $ — $ 1,099,062
Other assets:
Derivative instruments - interest rate swaps — 14,653 — 14,653
Derivative instruments - credit contracts — - — -
Derivative instruments - mortgage banking — 374 — 374
Other liabilities:
Derivative instruments - interest rate swaps — ( 14,658 ) — ( 14,658 )
Derivative instruments - credit contracts — ( 1 ) — ( 1 )
Derivative instruments - mortgage banking — ( 5 ) — ( 5 )
Fair value adjusted through net income $ — $ 363 $ — $ 363
Measured on a nonrecurring basis:
Loans:
Loans held for sale $ — $ 5,916 $ — $ 5,916
Collateral dependent loans — — 54,554 54,554
Other assets:
Long-lived assets held for sale — 4,341 — 4,341
Loan servicing rights — — 1,484 1,484
Total $ — $ 10,257 $ 56,038 $ 66,295 There were no transfers between Levels 1 and 2 during the nine months ended September 30, 2021. There were no liabilities measured at fair value on a nonrecurring basis during the nine months ended September 30, 2021. (16.) FAIR VALUE MEASUREMENTS (Continued)
Quoted Significant Significant Total
December 31, 2020
Measured on a recurring basis:
Securities available for sale:
U.S. Government agency and government sponsored enterprises $ — $ 6,635 $ — $ 6,635
Mortgage-backed securities — 621,424 — 621,424
Other liabilities:
Hedging derivative instruments — ( 311 ) — ( 311 )
Fair value adjusted through comprehensive income $ — $ 627,748 $ — $ 627,748
Other assets:
Derivative instruments - cash flow hedges $ — $ — $ — $ -
Derivative instruments - interest rate swaps — 19,626 — 19,626
Derivative instruments - credit contracts — 23 — 23
Derivative instruments - mortgage banking — 471 — 471
Other liabilities:
Derivative instruments - interest rate swaps — ( 19,837 ) — ( 19,837 )
Derivative instruments - credit contracts — ( 86 ) — ( 86 )
Derivative instruments - mortgage banking — ( 1 ) — ( 1 )
Fair value adjusted through net income $ — $ 196 $ — $ 196
Measured on a nonrecurring basis:
Loans:
Loans held for sale $ — $ 4,305 $ — $ 4,305
Collateral dependent loans — — 29,434 29,434
Other assets:
Loan servicing rights — — 1,320 1,320
Other real estate owned — — 2,966 2,966
Total $ — $ 4,305 $ 33,720 $ 38,025 There were no transfers between Levels 1 and 2 during the nine months ended September 30, 2020. There were no liabilities measured at fair value on a nonrecurring basis during the nine months ended September 30, 2020. The following table presents additional quantitative information about assets measured at fair value on a recurring and nonrecurring basis for which the Company has utilized Level 3 inputs to determine fair value as of September 30, 2021 (dollars in thousands).
Asset Fair Valuation Technique Unobservable Input Unobservable Input
Collateral dependent loans $ 54,554 Appraisal of collateral (1) Appraisal adjustments (2) 27.2 % (3) / 0 - 35 %
Loan servicing rights 1,484 Discounted cash flow Discount rate 10.3 % (3)
Constant prepayment rate 14.5 %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16.) FAIR VALUE MEASUREMENTS (Continued) Changes in Level 3 Fair Value Measurements There were no assets measured at fair value on a recurring basis using significant unobservable inputs (Level 3) as of or during the nine months ended September 30, 2021 and 2020.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The following presents (in thousands) the carrying amount, estimated fair value, and placement in the fair value measurement hierarchy of the Company’s financial instruments as of the dates indicated.
Level in September 30, 2021 December 31, 2020
Fair Value Estimated Estimated
Measurement Carrying Fair Carrying Fair
Hierarchy Amount Value Amount Value
Financial assets:
Cash and cash equivalents Level 1 $ 288,426 $ 288,426 $ 93,878 $ 93,878
Securities available for sale Level 2 1,097,950 1,097,950 628,059 628,059
Securities held to maturity, net Level 2 218,135 224,164 271,973 282,035
Loans held for sale Level 2 5,916 5,916 4,305 4,305
Loans Level 2 3,553,901 3,597,936 3,513,284 3,549,770
Loans (1) Level 3 54,554 54,554 29,434 29,434
Long-lived assets held for sale Level 2 4,341 4,341 — —
Accrued interest receivable Level 1 15,742 15,742 15,635 15,635
Derivative instruments – cash flow hedges Level 2 1,112 1,112 — —
Derivative instruments – interest rate products Level 2 14,653 14,653 19,626 19,626
Derivative instruments – credit contracts Level 2 - - 23 23
Derivative instruments – mortgage banking Level 2 374 374 471 471
FHLB and FRB stock Level 2 9,368 9,368 8,619 8,619
Financial liabilities:
Non-maturity deposits Level 1 4,054,683 4,054,683 3,392,774 3,392,774
Time deposits Level 2 920,280 920,221 885,593 887,113
Short-term borrowings Level 1 — — 5,300 5,300
Long-term borrowings Level 2 73,834 79,275 73,623 83,953
Accrued interest payable Level 1 3,226 3,226 4,381 4,381
Derivative instruments – cash flow hedges Level 2 — — 311 311
Derivative instruments – interest rate products Level 2 14,658 14,658 19,837 19,837
Derivative instruments – credit contracts Level 2 1 1 86 86
Derivative instruments – mortgage banking Level 2 5 5 1 1 (1) Comprised of collateral dependent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17.) SEGMENT REPORTING The Company has one reportable segment, Banking, which includes all of the company’s retail and commercial banking operations. This reportable segment has been identified and organized based on the nature of the underlying products and services applicable to the segment, the type of customers to whom those products and services are offered and the distribution channel through which those products and services are made available. All other segments that do not meet the quantitative threshold for separate reporting have been grouped as “All Other.” This “All Other” grouping includes the activities of SDN, a full-service insurance agency that provides a broad range of insurance services to both personal and business clients, and Courier Capital and HNP Capital, our investment advisor and wealth management firms that provide customized investment management, investment consulting and retirement plan services to individuals, businesses, institutions, foundations and retirement plans, and Holding Company amounts, which are the primary differences between segment amounts and consolidated totals, along with amounts to eliminate balances and transactions between segments. The following tables present information regarding our business segments as of and for the periods indicated (in thousands).
Banking All Other Consolidated
September 30, 2021
Goodwill $ 48,536 $ 18,535 $ 67,071
Other intangible assets, net 6 7,582 7,588
Total assets 5,583,776 39,417 5,623,193
December 31, 2020
Goodwill $ 48,536 $ 17,526 $ 66,062
Other intangible assets, net 28 7,699 7,727
Total assets 4,875,673 36,633 4,912,306
Banking All Other (1) Consolidated
Three months ended September 30, 2021
Net interest income (expense) $ 39,333 $ ( 1,060 ) $ 38,273
Benefit (provision) for credit losses 541 — 541
Noninterest income 7,733 4,350 12,083
Noninterest expense ( 24,351 ) ( 4,818 ) ( 29,169 )
Income (loss) before income taxes 23,256 ( 1,528 ) 21,728
Income tax (expense) benefit ( 4,748 ) 195 ( 4,553 )
Net income (loss) $ 18,508 $ ( 1,333 ) $ 17,175
Nine months ended September 30, 2021
Net interest income (expense) $ 117,039 $ ( 3,177 ) $ 113,862
Benefit (provision) for credit losses 7,144 — 7,144
Noninterest income 23,611 11,621 35,232
Noninterest expense ( 70,183 ) ( 12,670 ) ( 82,853 )
Income (loss) before income taxes 77,611 ( 4,226 ) 73,385
Income tax (expense) benefit ( 16,563 ) 1,263 ( 15,300 )
Net income (loss) $ 61,048 $ ( 2,963 ) $ 58,085 (1) Reflects activity from the acquisitions of assets of Landmark since February 1, 2021 (the date of acquisition) and North Woods since August 2, 2021 (the date of acquisition). (17.) SEGMENT REPORTING (Continued)
Banking All Other Consolidated
Three months ended September 30, 2020
Net interest income (expense) $ 36,117 $ ( 618 ) $ 35,499
Provision for credit losses ( 4,028 ) — ( 4,028 )
Noninterest income 8,917 3,300 12,217
Noninterest expense ( 24,320 ) ( 4,155 ) ( 28,475 )
Income (loss) before income taxes 16,686 ( 1,473 ) 15,213
Income tax (expense) benefit ( 3,598 ) 658 ( 2,940 )
Net income (loss) $ 13,088 $ ( 815 ) $ 12,273
Nine months ended September 30, 2020
Net interest income (expense) $ 104,657 $ ( 1,853 ) $ 102,804
Provision for credit losses ( 21,689 ) — ( 21,689 )
Noninterest income 22,814 9,026 31,840
Noninterest expense ( 71,653 ) ( 11,067 ) ( 82,720 )
Income (loss) before income taxes 34,129 ( 3,894 ) 30,235
Income tax (expense) benefit ( 6,317 ) 614 ( 5,703 )
Net income (loss) $ 27,812 $ ( 3,280 ) $ 24,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Nature of Operations</t>
        </is>
      </c>
      <c r="B4" s="4" t="inlineStr">
        <is>
          <t>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t>
        </is>
      </c>
    </row>
    <row r="5">
      <c r="A5" s="4" t="inlineStr">
        <is>
          <t>Basis of Presentation</t>
        </is>
      </c>
      <c r="B5" s="4" t="inlineStr">
        <is>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20 Annual Report on Form 10-K for the year ended December 31, 2020 . The results of operations for any interim periods are not necessarily indicative of the results which may be expected for the entire year.</t>
        </is>
      </c>
    </row>
    <row r="6">
      <c r="A6" s="4" t="inlineStr">
        <is>
          <t>Operational, Accounting and Reporting Impacts Related to the COVID-19 Pandemic</t>
        </is>
      </c>
      <c r="B6" s="4" t="inlineStr">
        <is>
          <t>Operational, Accounting and Reporting Impacts Related to the COVID-19 Pandemic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d an estimated $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d that a financial institution may elect to suspend (1) the application of GAAP for certain loan modifications related to COVID-19 that would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provided approximately $ 284 billion for PPP loans in an additional round of funding under the program and extended the PPP through March 31, 2021. This additional round of PPP loan funding is authorized for first-time borrowers and for second draws by certain borrowers who have previously received PPP loans. On March 30, 2021, the PPP Extension Act of 2021 was signed into law, which extended the program to May 31, 2021.  Mortgage Forbearance - Under the CARES Act, a borrower with a federally backed mortgage loan that was experiencing financial hardship due to COVID-19 was able to request a forbearance until September 30, 2021. (1.) BASIS OF PRESENTATIOY OF SIGNIFICANT ACCOUNTING POLICIES (Continued)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Effective March 23, 2020 through July 9, 2020, for consumer customers, the Bank waived early CD penalty fees for withdrawals up to $ 20,000 (limited to one penalty-free withdrawal per CD account); eliminated all insufficient funds (overdrafts) and returned item fees; eliminated all Pay by Phone fees; waived all late fees; offered the opportunity for monthly mortgage, home equity loan or home equity line payment relief; offered the opportunity to defer unsecured consumer loans or lines of credit and secured consumer loans and lines of credit payments; and offered unsecured personal loans up to $ 5,000 , up to 60 months at 2.95 % APR subject to credit approval. ATM access fees were reinitiated on September 19, 2020. As part of the first round of PPP loans we have helped more than 1,700 customers obtain more than $ 270 million in loans as of December 31, 2020. We have helped customers complete the forgiveness process for approximately $ 239 million of PPP loans in the first nine months of 2021. Also, during the first nine months of 2021, we have helped customers obtain approximately $ 107 million of new PPP loans under the second round of the PPP. Additionally, as of September 30, 2021, approximately 2 % of our commercial loan and mortgage customers, 1 % of our residential real estate loans and lines customers and less than 1 % of our indirect loans customers have active payment deferrals, in accordance with the previously noted loan modifications under the CARES Act or agencies guidelines.</t>
        </is>
      </c>
    </row>
    <row r="7">
      <c r="A7" s="4" t="inlineStr">
        <is>
          <t>Reclassifications</t>
        </is>
      </c>
      <c r="B7" s="4" t="inlineStr">
        <is>
          <t>Reclassifications Certain reclassifications of previously reported amounts have been made to conform to the current year presentation. Such reclassifications did not impact net income or shareholders’ equity as previously reported.</t>
        </is>
      </c>
    </row>
    <row r="8">
      <c r="A8" s="4" t="inlineStr">
        <is>
          <t>Use of Estimates</t>
        </is>
      </c>
      <c r="B8" s="4" t="inlineStr">
        <is>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t>
        </is>
      </c>
    </row>
    <row r="9">
      <c r="A9" s="4" t="inlineStr">
        <is>
          <t>Cash Flow Reporting</t>
        </is>
      </c>
      <c r="B9" s="4" t="inlineStr">
        <is>
          <t xml:space="preserve">Cash Flow Reporting Supplemental cash flow information is summarized as follows for the nine months ended September 30 (in thousands):
2021 2020
Supplemental information:
Cash paid for interest $ 12,100 $ 23,533
Cash paid for income taxes 10,800 5,656
Noncash investing and financing activities:
Real estate and other assets acquired in settlement of loans — 2,966
Accrued and declared unpaid dividends 4,641 4,534
Common stock issued for acquisition 301 —
Assets acquired and liabilities assumed in business combinations:
Fair value of assets acquired 712 — </t>
        </is>
      </c>
    </row>
    <row r="10">
      <c r="A10" s="4" t="inlineStr">
        <is>
          <t>Recent Accounting Pronouncements</t>
        </is>
      </c>
      <c r="B10" s="4" t="inlineStr">
        <is>
          <t xml:space="preserve">Recent Accounting Pronouncements In 2017, the United Kingdom’s Financial Conduct Authority (“FCA”), who is responsible for regulating the London Interbank Offered Rate (“LIBOR”), announced its intention that it would no longer be necessary to persuade or compel its panel banks to submit LIBOR rates after December 31, 2021. On March 5, 2021, the ICE Benchmark Administration (“IBA”), the administrator of LIBOR, released the results of its consultation on the cessation timeline for certain LIBOR tenors. In coordination with the IBA, the FCA also confirmed when certain LIBOR tenors will cease to exist. The results of the consultation indicated that certain LIBOR tenors (overnight, one-month, three-month, six-month, and twelve-month USD LIBOR) will be extended to June 30, 2023 to allow some legacy contracts that cannot be easily amended to mature on their current terms. Notwithstanding the extension of certain LIBOR tenors to 2023, banks may no longer offer new LIBOR-based contract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In 2015, the Company issued $ 40 million in fixed to floating rate subordinated notes that currently bear a fixed rate of interest at 6.00 % until April 2025, when the rate converts to a floating rate equal to three-month LIBOR plus 3.944 % ;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 The ASU provides temporary optional expedients and exceptions to GAAP guidance on contract modifications and hedge accounting to ease the financial reporting burdens of the expected market transition from LIBOR and other interbank offered rates to alternative rates, such as SOFR. ASU 2020-04 became effective during the first quarter of 2020 and applies to contract modifications and amendments made as of the beginning of the reporting period including the ASU’s issuance date, March 12, 2020, through December 31, 2022. The adoption of this guidance in 2020 resulted in the application of certain practical expedients, which did not have a material effect on the Company's consolidated financial statements. In January 2021, the FASB issued ASU No. 2021-01, Reference Rate Reform (Topic 848): Scope . The ASU clarifies that certain optional expedients and exceptions in ASC 848 for contract modifications and hedge accounting apply to derivatives that are affected by the discounting transition. The ASU also amends the expedients and exceptions in ASC 848 to capture the incremental consequences of the scope clarification and to tailor the existing guidance to derivative instruments affected by the discounting transition. ASU 2021-01 was effective upon issuance and applies through December 31, 2022. The adoption of this guidance resulted in the application of certain practical expedients, which did not have a material effe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ummary of Supplemental Cash Flow Information</t>
        </is>
      </c>
      <c r="B4" s="4" t="inlineStr">
        <is>
          <t xml:space="preserve">Supplemental cash flow information is summarized as follows for the nine months ended September 30 (in thousands):
2021 2020
Supplemental information:
Cash paid for interest $ 12,100 $ 23,533
Cash paid for income taxes 10,800 5,656
Noncash investing and financing activities:
Real estate and other assets acquired in settlement of loans — 2,966
Accrued and declared unpaid dividends 4,641 4,534
Common stock issued for acquisition 301 —
Assets acquired and liabilities assumed in business combinations:
Fair value of assets acquired 7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Summary of Consolidated Statements of Income Classification of Restructuring Charges</t>
        </is>
      </c>
      <c r="B4" s="4" t="inlineStr">
        <is>
          <t xml:space="preserve">The following table represents the consolidated statements of income classification of the Company's restructuring charges (in thousands):
Three months ended Nine months ended
Income Statement Location 2021 2020 2021 2020
Severance costs Salaries and employee benefits $ — $ 224 $ — $ 224
Lease termination costs Restructuring charges — 454 — 454
Valuation adjustments Restructuring charges — 908 — 908
Total $ — $ 1,586 $ — $ 1,586 </t>
        </is>
      </c>
    </row>
    <row r="5">
      <c r="A5" s="4" t="inlineStr">
        <is>
          <t>Summary of Changes in Restructuring Reserve</t>
        </is>
      </c>
      <c r="B5" s="4" t="inlineStr">
        <is>
          <t xml:space="preserve">The following table represents the changes in the restructuring reserve (in thousands):
Three months ended Nine months ended
2021 2020 2021 2020
Balance at beginning of period $ 1,088 $ — $ 1,245 $ —
Restructuring charges — 1,586 — 1,586
Cash payments ( 33 ) ( 249 ) ( 179 ) ( 249 )
Charges against assets ( 456 ) — ( 467 ) —
Balance at end of period $ 599 $ 1,337 $ 599 $ 1,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9 Months Ended</t>
        </is>
      </c>
    </row>
    <row r="2">
      <c r="B2" s="2" t="inlineStr">
        <is>
          <t>Sep. 30, 2021</t>
        </is>
      </c>
    </row>
    <row r="3">
      <c r="A3" s="3" t="inlineStr">
        <is>
          <t>Earnings Per Share [Abstract]</t>
        </is>
      </c>
    </row>
    <row r="4">
      <c r="A4" s="4" t="inlineStr">
        <is>
          <t>Reconciliation of Earnings and Shares Used in Calculating Basic and Diluted EPS</t>
        </is>
      </c>
      <c r="B4" s="4" t="inlineStr">
        <is>
          <t xml:space="preserve">The following table presents a reconciliation of the earnings and shares used in calculating basic and diluted EPS (in thousands, except per share amounts).
Three months ended Nine months ended
2021 2020 2021 2020
Net income available to common shareholders $ 16,811 $ 11,908 $ 56,990 $ 23,436
Weighted average common shares outstanding:
Total shares issued 16,100 16,100 16,100 16,100
Unvested restricted stock awards ( 5 ) ( 7 ) ( 6 ) ( 5 )
Treasury shares ( 258 ) ( 62 ) ( 244 ) ( 77 )
Total basic weighted average common shares outstanding 15,837 16,031 15,850 16,018
Incremental shares from assumed:
Exercise of stock options — — — —
Vesting of restricted stock awards 99 27 90 40
Total diluted weighted average common shares outstanding 15,936 16,058 15,940 16,058
Basic earnings per common share $ 1.06 $ 0.74 $ 3.60 $ 1.46
Diluted earnings per common share $ 1.05 $ 0.74 $ 3.58 $ 1.46 </t>
        </is>
      </c>
    </row>
    <row r="5">
      <c r="A5" s="4" t="inlineStr">
        <is>
          <t>Shares Excluded from Computation of Diluted EPS</t>
        </is>
      </c>
      <c r="B5" s="4" t="inlineStr">
        <is>
          <t xml:space="preserve">For each of the periods presented, average shares subject to the following instruments were excluded from the computation of diluted EPS because the effect would be antidilutive (in thousands):
Three months ended Nine months ended
2021 2020 2021 2020
Stock options — — — —
Restricted stock awards — 71 4 49
Total — 71 4 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Financial Condition (Unaudited) (Parenthetical)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Securities held to maturity, allowance for credit losses</t>
        </is>
      </c>
      <c r="B3" s="6" t="n">
        <v>5</v>
      </c>
      <c r="C3" s="6" t="n">
        <v>5</v>
      </c>
      <c r="D3" s="6" t="n">
        <v>7</v>
      </c>
    </row>
    <row r="4">
      <c r="A4" s="4" t="inlineStr">
        <is>
          <t>Securities held to maturity, fair value</t>
        </is>
      </c>
      <c r="B4" s="5" t="n">
        <v>224164</v>
      </c>
      <c r="C4" s="5" t="n">
        <v>224164</v>
      </c>
      <c r="D4" s="5" t="n">
        <v>282035</v>
      </c>
    </row>
    <row r="5">
      <c r="A5" s="4" t="inlineStr">
        <is>
          <t>Loans, allowance for credit losses</t>
        </is>
      </c>
      <c r="B5" s="5" t="n">
        <v>45444</v>
      </c>
      <c r="C5" s="5" t="n">
        <v>45444</v>
      </c>
      <c r="D5" s="5" t="n">
        <v>52420</v>
      </c>
    </row>
    <row r="6">
      <c r="A6" s="4" t="inlineStr">
        <is>
          <t>Debt issuance costs</t>
        </is>
      </c>
      <c r="B6" s="6" t="n">
        <v>1166</v>
      </c>
      <c r="C6" s="6" t="n">
        <v>1166</v>
      </c>
      <c r="D6" s="6" t="n">
        <v>1377</v>
      </c>
    </row>
    <row r="7">
      <c r="A7" s="4" t="inlineStr">
        <is>
          <t>Common stock, par value</t>
        </is>
      </c>
      <c r="B7" s="7" t="n">
        <v>0.01</v>
      </c>
      <c r="C7" s="7" t="n">
        <v>0.01</v>
      </c>
      <c r="D7" s="7" t="n">
        <v>0.01</v>
      </c>
    </row>
    <row r="8">
      <c r="A8" s="4" t="inlineStr">
        <is>
          <t>Common stock, shares authorized</t>
        </is>
      </c>
      <c r="B8" s="5" t="n">
        <v>50000000</v>
      </c>
      <c r="C8" s="5" t="n">
        <v>50000000</v>
      </c>
      <c r="D8" s="5" t="n">
        <v>50000000</v>
      </c>
    </row>
    <row r="9">
      <c r="A9" s="4" t="inlineStr">
        <is>
          <t>Common stock, shares issued</t>
        </is>
      </c>
      <c r="B9" s="5" t="n">
        <v>16099556</v>
      </c>
      <c r="C9" s="5" t="n">
        <v>16099556</v>
      </c>
      <c r="D9" s="5" t="n">
        <v>16099556</v>
      </c>
    </row>
    <row r="10">
      <c r="A10" s="4" t="inlineStr">
        <is>
          <t>Treasury stock, shares</t>
        </is>
      </c>
      <c r="B10" s="5" t="n">
        <v>257475</v>
      </c>
      <c r="C10" s="5" t="n">
        <v>257475</v>
      </c>
      <c r="D10" s="5" t="n">
        <v>57630</v>
      </c>
    </row>
    <row r="11">
      <c r="A11" s="4" t="inlineStr">
        <is>
          <t>Series A 3% Preferred Stock [Member]</t>
        </is>
      </c>
    </row>
    <row r="12">
      <c r="A12" s="4" t="inlineStr">
        <is>
          <t>Preferred stock, par value</t>
        </is>
      </c>
      <c r="B12" s="6" t="n">
        <v>100</v>
      </c>
      <c r="C12" s="6" t="n">
        <v>100</v>
      </c>
      <c r="D12" s="6" t="n">
        <v>100</v>
      </c>
    </row>
    <row r="13">
      <c r="A13" s="4" t="inlineStr">
        <is>
          <t>Preferred stock, shares authorized</t>
        </is>
      </c>
      <c r="B13" s="5" t="n">
        <v>1533</v>
      </c>
      <c r="C13" s="5" t="n">
        <v>1533</v>
      </c>
      <c r="D13" s="5" t="n">
        <v>1533</v>
      </c>
    </row>
    <row r="14">
      <c r="A14" s="4" t="inlineStr">
        <is>
          <t>Preferred stock, shares issued</t>
        </is>
      </c>
      <c r="B14" s="5" t="n">
        <v>1435</v>
      </c>
      <c r="C14" s="5" t="n">
        <v>1435</v>
      </c>
      <c r="D14" s="5" t="n">
        <v>1435</v>
      </c>
    </row>
    <row r="15">
      <c r="A15" s="4" t="inlineStr">
        <is>
          <t>Preferred stock, dividend percentage</t>
        </is>
      </c>
      <c r="B15" s="4" t="inlineStr">
        <is>
          <t>3.00%</t>
        </is>
      </c>
      <c r="C15" s="4" t="inlineStr">
        <is>
          <t>3.00%</t>
        </is>
      </c>
      <c r="D15" s="4" t="inlineStr">
        <is>
          <t>3.00%</t>
        </is>
      </c>
    </row>
    <row r="16">
      <c r="A16" s="4" t="inlineStr">
        <is>
          <t>Series B-1 8.48% Preferred Stock [Member]</t>
        </is>
      </c>
    </row>
    <row r="17">
      <c r="A17" s="4" t="inlineStr">
        <is>
          <t>Preferred stock, par value</t>
        </is>
      </c>
      <c r="B17" s="6" t="n">
        <v>100</v>
      </c>
      <c r="C17" s="6" t="n">
        <v>100</v>
      </c>
      <c r="D17" s="6" t="n">
        <v>100</v>
      </c>
    </row>
    <row r="18">
      <c r="A18" s="4" t="inlineStr">
        <is>
          <t>Preferred stock, shares authorized</t>
        </is>
      </c>
      <c r="B18" s="5" t="n">
        <v>200000</v>
      </c>
      <c r="C18" s="5" t="n">
        <v>200000</v>
      </c>
      <c r="D18" s="5" t="n">
        <v>200000</v>
      </c>
    </row>
    <row r="19">
      <c r="A19" s="4" t="inlineStr">
        <is>
          <t>Preferred stock, shares issued</t>
        </is>
      </c>
      <c r="B19" s="5" t="n">
        <v>171486</v>
      </c>
      <c r="C19" s="5" t="n">
        <v>171486</v>
      </c>
      <c r="D19" s="5" t="n">
        <v>171847</v>
      </c>
    </row>
    <row r="20">
      <c r="A20" s="4" t="inlineStr">
        <is>
          <t>Preferred stock, dividend percentage</t>
        </is>
      </c>
      <c r="B20" s="4" t="inlineStr">
        <is>
          <t>8.48%</t>
        </is>
      </c>
      <c r="C20" s="4" t="inlineStr">
        <is>
          <t>8.48%</t>
        </is>
      </c>
      <c r="D20" s="4" t="inlineStr">
        <is>
          <t>8.48%</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Abstract]</t>
        </is>
      </c>
    </row>
    <row r="4">
      <c r="A4" s="4" t="inlineStr">
        <is>
          <t>Amortized Cost and Fair Value of Investment Securities</t>
        </is>
      </c>
      <c r="B4" s="4" t="inlineStr">
        <is>
          <t xml:space="preserve">The amortized cost and fair value of investment securities are summarized below (in thousands):
Amortized Unrealized Unrealized Fair
Cost Gains Losses Value
September 30, 2021
Securities available for sale:
U.S. Government agency and government sponsored enterprises $ 6,253 $ 278 $ — $ 6,531
Mortgage-backed securities:
Federal National Mortgage Association 575,861 8,847 4,973 579,735
Federal Home Loan Mortgage Corporation 390,062 1,257 6,195 385,124
Government National Mortgage Association 92,793 468 935 92,326
Collateralized mortgage obligations:
Federal National Mortgage Association 17,689 67 132 17,624
Federal Home Loan Mortgage Corporation 16,318 — 128 16,190
Privately issued — 420 — 420
Total mortgage-backed securities 1,092,723 11,059 12,363 1,091,419
Total available for sale securities $ 1,098,976 $ 11,337 $ 12,363 $ 1,097,950
Securities held to maturity:
State and political subdivisions $ 116,812 $ 2,897 $ 196 $ 119,513
Mortgage-backed securities:
Federal National Mortgage Association 9,535 539 — 10,074
Federal Home Loan Mortgage Corporation 8,835 203 132 8,906
Government National Mortgage Association 29,172 1,009 — 30,181
Collateralized mortgage obligations:
Federal National Mortgage Association 21,668 644 — 22,312
Federal Home Loan Mortgage Corporation 26,125 894 — 27,019
Government National Mortgage Association 5,993 166 — 6,159
Total mortgage-backed securities 101,328 3,455 132 104,651
Total held to maturity securities 218,140 $ 6,352 $ 328 $ 224,164
Allowance for credit losses - securities ( 5 )
Total held to maturity securities, net $ 218,135
December 31, 2020
Securities available for sale:
U.S. Government agency and government sponsored enterprises $ 6,239 $ 396 $ — $ 6,635
Mortgage-backed securities:
Federal National Mortgage Association 350,627 15,549 44 366,132
Federal Home Loan Mortgage Corporation 225,645 3,155 24 228,776
Government National Mortgage Association 22,107 830 — 22,937
Collateralized mortgage obligations:
Federal National Mortgage Association 3,047 97 — 3,144
Federal Home Loan Mortgage Corporation — — — —
Privately issued — 435 — 435
Total mortgage-backed securities 601,426 20,066 68 621,424
Total available for sale securities $ 607,665 $ 20,462 $ 68 $ 628,059 (5.) INVESTMENT SECURITIES (Continued)
Amortized Unrealized Unrealized Fair
Cost Gains Losses Value
December 31, 2020 (continued)
Securities held to maturity:
State and political subdivisions $ 144,506 $ 4,478 $ — $ 148,984
Mortgage-backed securities:
Federal National Mortgage Association 10,776 703 — 11,479
Federal Home Loan Mortgage Corporation 5,858 382 — 6,240
Government National Mortgage Association 37,084 1,578 — 38,662
Collateralized mortgage obligations:
Federal National Mortgage Association 29,988 1,075 — 31,063
Federal Home Loan Mortgage Corporation 35,897 1,581 — 37,478
Government National Mortgage Association 7,864 265 — 8,129
Total mortgage-backed securities 127,467 5,584 — 133,051
Total held to maturity securities 271,973 $ 10,062 $ — $ 282,035
Allowance for credit losses - securities ( 7 )
Total held to maturity securities, net $ 271,966 </t>
        </is>
      </c>
    </row>
    <row r="5">
      <c r="A5" s="4" t="inlineStr">
        <is>
          <t>Sales of Securities Available for Sale</t>
        </is>
      </c>
      <c r="B5" s="4" t="inlineStr">
        <is>
          <t xml:space="preserve">Sales of securities available for sale were as follows (in thousands):
Three months ended Nine months ended
2021 2020 2021 2020
Proceeds from sales $ — $ 20,576 $ 51,891 $ 50,207
Gross realized gains — 554 251 1,170
Gross realized losses — — 180 9 </t>
        </is>
      </c>
    </row>
    <row r="6">
      <c r="A6" s="4" t="inlineStr">
        <is>
          <t>Scheduled Maturities of Securities Available for Sale and Securities Held to Maturity</t>
        </is>
      </c>
      <c r="B6" s="4" t="inlineStr">
        <is>
          <t xml:space="preserve">The scheduled maturities of securities available for sale and securities held to maturity at September 30, 2021 are shown below (in thousands). Actual expected maturities may differ from contractual maturities because issuers may have the right to call or prepay obligations.
Amortized Fair
Cost Value
Debt securities available for sale:
Due in one year or less $ 4,863 $ 4,891
Due from one to five years 62,802 65,773
Due after five years through ten years 175,663 180,702
Due after ten years 855,648 846,584
Total available for sale securities $ 1,098,976 $ 1,097,950
Debt securities held to maturity:
Due in one year or less $ 36,191 $ 36,543
Due from one to five years 72,707 75,317
Due after five years through ten years 20,848 21,233
Due after ten years 88,394 91,071
Total held to maturity securities $ 218,140 $ 224,164 </t>
        </is>
      </c>
    </row>
    <row r="7">
      <c r="A7" s="4" t="inlineStr">
        <is>
          <t>Investments Gross Unrealized Losses and Fair Value</t>
        </is>
      </c>
      <c r="B7" s="4" t="inlineStr">
        <is>
          <t xml:space="preserve">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September 30, 2021
Securities available for sale:
U.S. Government agency and government sponsored $ — $ — $ — $ — $ — $ —
Mortgage-backed securities:
Federal National Mortgage Association 328,931 4,650 9,173 323 338,104 4,973
Federal Home Loan Mortgage Corporation 335,977 5,977 7,676 218 343,653 6,195
Government National Mortgage Association 79,351 935 — — 79,351 935
Collateralized mortgage obligations:
Federal National Mortgage Association 7,818 132 — — 7,818 132
Federal Home Loan Mortgage Corporation 16,190 128 — — 16,190 128
Privately issued — — — — — —
Total mortgage-backed securities 768,267 11,822 16,849 541 785,116 12,363
Total available for sale securities 768,267 11,822 16,849 541 785,116 12,363
Total temporarily impaired securities $ 768,267 $ 11,822 $ 16,849 $ 541 $ 785,116 $ 12,363
December 31, 2020
Securities available for sale:
U.S. Government agencies and government sponsored $ — $ — $ — $ — $ — $ —
Mortgage-backed securities:
Federal National Mortgage Association 18,155 44 — — 18,155 44
Federal Home Loan Mortgage Corporation 10,932 24 — — 10,932 24
Government National Mortgage Association — — — — — —
Collateralized mortgage obligations:
Federal National Mortgage Association — — 8 — 8 —
Federal Home Loan Mortgage Corporation — — — — — —
Privately issued — — — — — —
Total mortgage-backed securities 29,087 68 8 — 29,095 68
Total available for sale securities 29,087 68 8 — 29,095 68
Total temporarily impaired securities $ 29,087 $ 68 $ 8 $ — $ 29,095 $ 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Loans And Leases Receivable Disclosure [Abstract]</t>
        </is>
      </c>
    </row>
    <row r="4">
      <c r="A4" s="4" t="inlineStr">
        <is>
          <t>Loan Portfolio</t>
        </is>
      </c>
      <c r="B4" s="4" t="inlineStr">
        <is>
          <t xml:space="preserve">The Company’s loan portfolio consisted of the following as of the dates indicated (in thousands):
Principal Net Deferred Loans,
September 30, 2021
Commercial business $ 689,819 $ ( 3,628 ) $ 686,191
Commercial mortgage 1,350,932 ( 2,382 ) 1,348,550
Residential real estate loans 570,435 13,656 584,091
Residential real estate lines 76,214 2,982 79,196
Consumer indirect 907,185 33,352 940,537
Other consumer 15,206 128 15,334
Total $ 3,609,791 $ 44,108 3,653,899
Allowance for credit losses - loans ( 45,444 )
Total loans, net $ 3,608,455
December 31, 2020
Commercial business $ 798,409 $ ( 4,261 ) $ 794,148
Commercial mortgage 1,256,525 ( 2,624 ) 1,253,901
Residential real estate loans 586,537 13,263 599,800
Residential real estate lines 86,708 3,097 89,805
Consumer indirect 812,816 27,605 840,421
Other consumer 16,913 150 17,063
Total $ 3,557,908 $ 37,230 3,595,138
Allowance for credit losses - loans ( 52,420 )
Total loans, net $ 3,542,718 </t>
        </is>
      </c>
    </row>
    <row r="5">
      <c r="A5" s="4" t="inlineStr">
        <is>
          <t>Recorded Investment by Loan Class in Current and Nonaccrual Loans</t>
        </is>
      </c>
      <c r="B5" s="4" t="inlineStr">
        <is>
          <t xml:space="preserve">The Company’s recorded investment, by loan class, in current and nonaccrual loans, as well as an analysis of accruing delinquent loans is set forth as of the dates indicated (in thousands):
30-59 60-89 Greater Total Nonaccrual Current Total Nonaccrual
September 30, 2021
Commercial business $ 11,489 $ — $ — $ 11,489 $ 1,046 $ 677,284 $ 689,819 $ 498
Commercial mortgage 272 — — 272 874 1,349,786 1,350,932 344
Residential real estate loans 543 80 — 623 2,457 567,355 570,435 2,457
Residential real estate lines 55 24 — 79 192 75,943 76,214 192
Consumer indirect 4,499 899 — 5,398 2,104 899,683 907,185 2,104
Other consumer 85 — 1 86 2 15,118 15,206 2
Total loans, gross $ 16,943 $ 1,003 $ 1 $ 17,947 $ 6,675 $ 3,585,169 $ 3,609,791 $ 5,597
December 31, 2020
Commercial business $ 264 $ 87 $ — $ 351 $ 1,975 $ 796,083 $ 798,409 $ 1,502
Commercial mortgage 822 26 — 848 2,906 1,252,771 1,256,525 2,709
Residential real estate loans 984 60 — 1,044 2,587 582,906 586,537 2,587
Residential real estate lines 40 15 — 55 323 86,330 86,708 323
Consumer indirect 3,966 1,348 — 5,314 1,495 806,007 812,816 1,495
Other consumer 133 18 231 382 — 16,531 16,913 —
Total loans, gross $ 6,209 $ 1,554 $ 231 $ 7,994 $ 9,286 $ 3,540,628 $ 3,557,908 $ 8,616 </t>
        </is>
      </c>
    </row>
    <row r="6">
      <c r="A6" s="4" t="inlineStr">
        <is>
          <t>Summary of Collateral Dependent Loans</t>
        </is>
      </c>
      <c r="B6" s="4" t="inlineStr">
        <is>
          <t xml:space="preserve">The following table presents the amortized cost basis of collateral dependent loans by collateral type as of September 30, 2021 and December 31, 2020 (in thousands):
Collateral type
Business assets Real property Total Specific Reserve
September 30, 2021
Commercial business $ 596 $ 1,062 $ 1,658 $ 1,370
Commercial mortgage — 64,216 64,216 9,950
Total $ 596 $ 65,278 $ 65,874 $ 11,320
December 31, 2020
Commercial business $ 2,379 $ — $ 2,379 $ 1,383
Commercial mortgage — 36,625 36,625 8,187
Total $ 2,379 $ 36,625 $ 39,004 $ 9,570 </t>
        </is>
      </c>
    </row>
    <row r="7">
      <c r="A7" s="4" t="inlineStr">
        <is>
          <t>Commercial Loan Portfolio Categorized by Internally Assigned Asset Classification</t>
        </is>
      </c>
      <c r="B7" s="4" t="inlineStr">
        <is>
          <t xml:space="preserve">The following tables set forth the Company’s commercial loan portfolio, categorized by internally assigned asset classification, as of the dates indicated (in thousands):
Term Loans Amortized Cost Basis by Origination Year
2021 2020 2019 2018 2017 Prior Revolving Revolving Total
September 30, 2021
Commercial Business
Uncriticized $ 111,558 $ 109,269 $ 78,305 $ 49,811 $ 16,289 $ 13,906 $ 296,861 $ — $ 675,999
Special mention 164 41 153 23 360 1,034 1,745 — 3,520
Substandard — 215 160 722 696 283 4,596 — 6,672
Doubtful — — — — — — — — —
Total $ 111,722 $ 109,525 $ 78,618 $ 50,556 $ 17,345 $ 15,223 $ 303,202 $ — $ 686,191
Commercial Mortgage
Uncriticized $ 208,019 $ 343,976 $ 181,132 $ 143,005 $ 142,828 $ 172,277 $ 3,736 $ — $ 1,194,973
Special mention 11,742 3,041 49,691 9,622 13,624 39,755 — — 127,475
Substandard 1,001 389 2,938 11,610 300 9,864 — — 26,102
Doubtful — — — — — — — — —
Total $ 220,762 $ 347,406 $ 233,761 $ 164,237 $ 156,752 $ 221,896 $ 3,736 $ — $ 1,348,550
Term Loans Amortized Cost Basis by Origination Year
2020 2019 2018 2017 2016 Prior Revolving Revolving Total
December 31, 2020
Commercial Business
Uncriticized $ 350,992 $ 112,469 $ 82,029 $ 31,990 $ 8,195 $ 16,600 $ 179,770 $ — $ 782,045
Special mention — 360 21 709 41 1,025 2,995 — 5,151
Substandard 193 211 1,183 464 202 309 4,390 — 6,952
Doubtful — — — — — — — — —
Total $ 351,185 $ 113,040 $ 83,233 $ 33,163 $ 8,438 $ 17,934 $ 187,155 $ — $ 794,148
Commercial Mortgage
Uncriticized $ 310,364 $ 227,406 $ 163,839 $ 161,771 $ 74,915 $ 154,399 $ 731 $ — $ 1,093,425
Special mention 14,299 42,305 19,505 27,530 12,256 28,744 43 — 144,682
Substandard 189 2,521 1,890 1,648 3 9,344 199 — 15,794
Doubtful — — — — — — — — —
Total $ 324,852 $ 272,232 $ 185,234 $ 190,949 $ 87,174 $ 192,487 $ 973 $ — $ 1,253,901 </t>
        </is>
      </c>
    </row>
    <row r="8">
      <c r="A8" s="4" t="inlineStr">
        <is>
          <t>Retail Loan Portfolio Categorized by Performance Status</t>
        </is>
      </c>
      <c r="B8" s="4" t="inlineStr">
        <is>
          <t xml:space="preserve">The following tables set forth the Company’s retail loan portfolio, categorized by performance status, as of the dates indicated (in thousands):
Term Loans Amortized Cost Basis by Origination Year
2021 2020 2019 2018 2017 Prior Revolving Revolving Total
September 30, 2021
Residential Real Estate Loans
Performing $ 72,522 $ 132,594 $ 89,736 $ 71,263 $ 54,733 $ 160,786 $ — $ — $ 581,634
Nonperforming — 305 240 600 688 624 — — 2,457
Total $ 72,522 $ 132,899 $ 89,976 $ 71,863 $ 55,421 $ 161,410 $ — $ — $ 584,091
Residential Real Estate Lines
Performing $ — $ — $ — $ — $ — $ — $ 70,898 $ 8,106 $ 79,004
Nonperforming — — — — — — 61 131 192
Total $ — $ — $ — $ — $ — $ — $ 70,959 $ 8,237 $ 79,196
Consumer Indirect
Performing $ 370,536 $ 230,468 $ 139,884 $ 106,545 $ 63,216 $ 27,784 $ — $ — $ 938,433
Nonperforming 371 406 656 334 298 39 — — 2,104
Total $ 370,907 $ 230,874 $ 140,540 $ 106,879 $ 63,514 $ 27,823 $ — $ — $ 940,537
Other Consumer
Performing $ 4,091 $ 4,273 $ 2,010 $ 964 $ 376 $ 812 $ 2,806 $ — $ 15,332
Nonperforming — — 2 — — — — — 2
Total $ 4,091 $ 4,273 $ 2,012 $ 964 $ 376 $ 812 $ 2,806 $ — $ 15,334
Term Loans Amortized Cost Basis by Origination Year
2020 2019 2018 2017 2016 Prior Revolving Revolving Total
December 31, 2020
Residential Real Estate Loans
Performing $ 137,926 $ 103,923 $ 87,153 $ 66,446 $ 67,473 $ 134,292 $ — $ — $ 597,213
Nonperforming — 199 765 665 233 725 — — 2,587
Total $ 137,926 $ 104,122 $ 87,918 $ 67,111 $ 67,706 $ 135,017 $ — $ — $ 599,800
Residential Real Estate Lines
Performing $ — $ — $ — $ — $ — $ — $ 79,257 $ 10,225 $ 89,482
Nonperforming — — — — — — 65 258 323
Total $ — $ — $ — $ — $ — $ — $ 79,322 $ 10,483 $ 89,805
Consumer Indirect
Performing $ 295,216 $ 202,187 $ 166,773 $ 111,008 $ 47,793 $ 15,949 $ — $ — $ 838,926
Nonperforming 70 652 319 287 132 35 — — 1,495
Total $ 295,286 $ 202,839 $ 167,092 $ 111,295 $ 47,925 $ 15,984 $ — $ — $ 840,421
Other Consumer
Performing $ 6,774 $ 3,177 $ 1,765 $ 907 $ 369 $ 508 $ 3,563 $ — $ 17,063
Nonperforming — — — — — — — — —
Total $ 6,774 $ 3,177 $ 1,765 $ 907 $ 369 $ 508 $ 3,563 $ — $ 17,063 </t>
        </is>
      </c>
    </row>
    <row r="9">
      <c r="A9" s="4" t="inlineStr">
        <is>
          <t>Changes in the Allowance for Loan Losses</t>
        </is>
      </c>
      <c r="B9" s="4" t="inlineStr">
        <is>
          <t xml:space="preserve">The following table sets forth the changes in the allowance for credit losses - loans for the three- and nine-month periods ended as of the dates indicated (in thousands):
Commercial Commercial Residential Residential Consumer Other Total
Three months ended September 30, 2021
Beginning balance $ 11,005 $ 21,662 $ 2,299 $ 395 $ 10,748 $ 256 $ 46,365
Charge-offs ( 218 ) — ( 36 ) ( 60 ) ( 1,395 ) ( 250 ) ( 1,959 )
Recoveries 168 — 15 — 1,130 59 1,372
Provision (credit) 889 ( 2,210 ) ( 302 ) 10 1,096 183 ( 334 )
Ending balance $ 11,844 $ 19,452 $ 1,976 $ 345 $ 11,579 $ 248 $ 45,444
Nine months ended September 30, 2021
Beginning balance $ 13,580 $ 21,763 $ 3,924 $ 674 $ 12,165 $ 314 $ 52,420
Charge-offs ( 396 ) ( 203 ) ( 103 ) ( 130 ) ( 4,965 ) ( 755 ) ( 6,552 )
Recoveries 785 7 79 — 4,383 218 5,472
Provision (credit) ( 2,125 ) ( 2,115 ) ( 1,924 ) ( 199 ) ( 4 ) 471 ( 5,896 )
Ending balance $ 11,844 $ 19,452 $ 1,976 $ 345 $ 11,579 $ 248 $ 45,444
Commercial Commercial Residential Residential Consumer Other Total
Three months ended September 30, 2020
Beginning balance $ 12,399 $ 15,666 $ 5,769 $ 939 $ 11,222 $ 321 $ 46,316
Charge-offs ( 15 ) ( 640 ) — — ( 1,388 ) ( 160 ) ( 2,203 )
Recoveries 103 37 7 — 1,503 65 1,715
Provision (credit) 507 1,417 ( 1,224 ) ( 121 ) 2,833 155 3,567
Ending balance $ 12,994 $ 16,480 $ 4,552 $ 818 $ 14,170 $ 381 $ 49,395
Nine months ended September 30, 2020
Beginning balance, prior to adoption of ASC 326 $ 11,358 $ 5,681 $ 1,059 $ 118 $ 11,852 $ 414 $ 30,482
Impact of adopting ASC 326 ( 246 ) 7,310 3,290 607 ( 1,234 ) ( 133 ) 9,594
Beginning balance, after adoption of ASC 326 11,112 12,991 4,349 725 10,618 281 40,076
Charge-offs ( 8,281 ) ( 1,712 ) ( 100 ) — ( 7,366 ) ( 499 ) ( 17,958 )
Recoveries 1,644 37 25 3 4,550 282 6,541
Provision 8,519 5,164 278 90 6,368 317 20,736
Ending balance $ 12,994 $ 16,480 $ 4,552 $ 818 $ 14,170 $ 381 $ 49,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Classification of Right of Use Assets and Lease Liabilities</t>
        </is>
      </c>
      <c r="B4" s="4" t="inlineStr">
        <is>
          <t xml:space="preserve">The following table represents the consolidated statements of financial condition classification of the Company’s right of use assets and lease liabilities:
September 30, December 31,
Balance Sheet Location 2021 2020
Operating Lease Right of Use Assets:
Gross carrying amount Other assets $ 26,990 $ 23,697
Accumulated amortization Other assets ( 4,536 ) ( 3,741 )
Net book value $ 22,454 $ 19,956
Operating Lease Liabilities:
Right of use lease obligations Other liabilities $ 24,212 $ 21,507 </t>
        </is>
      </c>
    </row>
    <row r="5">
      <c r="A5" s="4" t="inlineStr">
        <is>
          <t>Summary of Lease Costs and Other Lease Information</t>
        </is>
      </c>
      <c r="B5" s="4" t="inlineStr">
        <is>
          <t>The following table represents lease costs and other lease information:
Three months ended Nine months ended
2021 2020 2021 2020
Lease costs:
Operating lease costs $ 687 $ 663 $ 2,162 $ 2,018
Variable lease costs (1) 137 111 325 313
Sublease income — ( 12 ) ( 23 ) ( 35 )
Net lease costs $ 824 $ 762 $ 2,464 $ 2,296
Other information:
Cash paid for amounts included in the measurement of lease liabilities:
Operating cash flows from operating leases $ 2,008 $ 1,947
Right of use assets obtained in exchange for new operating $ 4,178 $ 470 (1) Variable lease costs primarily represent variable payments such as common area maintenance, insurance, taxes and utilities.</t>
        </is>
      </c>
    </row>
    <row r="6">
      <c r="A6" s="4" t="inlineStr">
        <is>
          <t>Summary of Future Minimum Payments Under Non-cancellable Operating Leases</t>
        </is>
      </c>
      <c r="B6" s="4" t="inlineStr">
        <is>
          <t xml:space="preserve">Future minimum payments under non-cancellable operating leases with initial or remaining terms of one year or more, are as follows at September 30, 2021 (in thousands):
Twelve months ended September 30,
2022 $ 2,380
2023 2,048
2024 1,508
2025 1,416
2026 1,338
Thereafter 30,217
Total future minimum operating lease payments 38,907
Amounts representing interest ( 14,695 )
Present value of net future minimum operating lease payments $ 24,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Changes in Carrying Amount of Goodwill</t>
        </is>
      </c>
      <c r="B4" s="4" t="inlineStr">
        <is>
          <t xml:space="preserve">Banking All Other (1) Total
Balance, December 31, 2020 $ 48,536 $ 17,526 $ 66,062
Acquisitions — 1,009 1,009
Balance, September 30, 2021 $ 48,536 $ 18,535 $ 67,071 </t>
        </is>
      </c>
    </row>
    <row r="5">
      <c r="A5" s="4" t="inlineStr">
        <is>
          <t>Gross Carrying Amount Accumulated Amortization and Net Book Value</t>
        </is>
      </c>
      <c r="B5" s="4" t="inlineStr">
        <is>
          <t xml:space="preserve">Gross carrying amount, accumulated amortization and net book value, were as follows (in thousands):
September 30, December 31,
2021 2020
Other intangibles assets:
Gross carrying amount $ 16,587 $ 15,925
Accumulated amortization ( 8,999 ) ( 8,198 )
Net book value $ 7,588 $ 7,727 </t>
        </is>
      </c>
    </row>
    <row r="6">
      <c r="A6" s="4" t="inlineStr">
        <is>
          <t>Estimated Amortization Expense of Other Intangible Assets</t>
        </is>
      </c>
      <c r="B6" s="4" t="inlineStr">
        <is>
          <t xml:space="preserve">Amortization expense for total other intangible assets was $ 264 thousand and $801 thousand for the three and nine months ended September 30, 2021, respectively, and $ 280 thousand and $ 861 thousand for the three and nine months ended September 30, 2020, respectively. As of September 30, 2021, the estimated amortization expense of other intangible assets for the remainder of 2021 and each of the next five years is as follows (in thousands):
2021 (remainder of year) $ 260
2022 985
2023 910
2024 838
2025 766
2026 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1</t>
        </is>
      </c>
    </row>
    <row r="3">
      <c r="A3" s="3" t="inlineStr">
        <is>
          <t>Other Assets [Abstract]</t>
        </is>
      </c>
    </row>
    <row r="4">
      <c r="A4" s="4" t="inlineStr">
        <is>
          <t>Summary of Other Assets</t>
        </is>
      </c>
      <c r="B4" s="4" t="inlineStr">
        <is>
          <t xml:space="preserve">A summary of other assets as of the dates indicated are as follows (in thousands):
September 30, December 31,
2021 2020
Operating lease right of use assets $ 22,454 $ 19,956
Tax credit investments 50,075 34,370
Derivative instruments 16,139 20,120
Collateral on derivative instruments 6,180 19,630
Other 71,165 62,010
Total other assets $ 166,013 $ 156,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Fair Values of Derivative Instruments on the Balance Sheet</t>
        </is>
      </c>
      <c r="B4" s="4" t="inlineStr">
        <is>
          <t>The table below presents the notional amounts, respective fair values of the Company’s derivative financial instruments, as well as their classification on the balance sheet as of September 30, 2021 and December 31, 2020 (in thousands):
Asset derivatives Liability derivatives
Gross notional Balance Fair value Balance Fair value
Sept. 30, Dec. 31, sheet Sept. 30, Dec. 31, sheet Sept. 30, Dec. 31,
Derivatives designated as hedging instruments
Cash flow hedges $ 50,000 $ 50,000 Other assets $ 1,112 $ — Other liabilities $ — $ 311
Total derivatives $ 50,000 $ 50,000 $ 1,112 $ — $ — $ 311
Derivatives not designated as hedging instruments
Cash flow hedges $ — $ 100,000 Other assets $ — $ — Other liabilities $ — $ —
Interest rate swaps (1) 726,910 631,907 Other assets 14,653 19,626 Other liabilities 14,658 19,837
Credit contracts 109,552 113,434 Other assets — 23 Other liabilities 1 86
Mortgage banking 26,748 28,225 Other assets 374 471 Other liabilities 5 1
Total derivatives $ 863,210 $ 873,566 $ 15,027 $ 20,120 $ 14,664 $ 19,924 (1) The Company secured its obligations under these contracts with $ 6.2 million and $ 19.6 million in cash at September 30, 2021 and December 31, 2020, respectively.</t>
        </is>
      </c>
    </row>
    <row r="5">
      <c r="A5" s="4" t="inlineStr">
        <is>
          <t>Effect of Derivative Instruments on the Income Statement</t>
        </is>
      </c>
      <c r="B5" s="4" t="inlineStr">
        <is>
          <t xml:space="preserve">The table below presents the effect of the Company’s derivative financial instruments on the income statement for the three and nine months ended September 30, 2021 and 2020 (in thousands):
Gain (loss) recognized in income Gain (loss) recognized in income
Line item of gain (loss) Three months ended Nine months ended
Undesignated derivatives recognized in income 2021 2020 2021 2020
Cash flow hedges Income from derivative instruments, net $ — $ — $ — $ —
Interest rate swaps Income from derivative instruments, net 248 1,310 1,687 3,715
Credit contracts Income from derivative instruments, net 38 13 74 136
Mortgage banking Income from derivative instruments, net 91 608 ( 101 ) 766
Total undesignated $ 377 $ 1,931 $ 1,660 $ 4,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Changes in Shares of Common Stock</t>
        </is>
      </c>
      <c r="B4" s="4" t="inlineStr">
        <is>
          <t xml:space="preserve">Common Stock The changes in shares of common stock were as follows for the three and nine months ended September 30, 2021 and 2020:
Outstanding Treasury Issued
2021
Shares at December 31, 2020 16,041,926 57,630 16,099,556
Shares issued for Landmark Group acquisition 12,831 ( 12,831 ) —
Restricted stock units released 18,819 ( 18,819 ) —
Treasury stock purchases ( 244,677 ) 244,677 —
Shares at March 31, 2021 15,828,899 270,657 16,099,556
Restricted stock awards issued 9,350 ( 9,350 ) —
Stock awards 3,680 ( 3,680 ) —
Shares at June 30, 2021 15,841,929 257,627 16,099,556
Restricted stock units released 250 ( 250 )
Treasury stock purchases ( 98 ) 98 —
Shares at September 30, 2021 15,842,081 257,475 16,099,556
2020
Shares at December 31, 2019 16,002,899 96,657 16,099,556
Restricted stock units released 22,921 ( 22,921 ) —
Treasury stock purchases ( 6,436 ) 6,436 —
Shares at March 31, 2020 16,019,384 80,172 16,099,556
Restricted stock awards issued 12,798 ( 12,798 ) —
Stock awards 5,403 ( 5,403 ) —
Shares at June 30, 2020 16,037,585 61,971 16,099,556
No activity during the period — — —
Shares at September 30, 2020 16,037,585 61,971 16,099,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Net Of Tax [Abstract]</t>
        </is>
      </c>
    </row>
    <row r="4">
      <c r="A4" s="4" t="inlineStr">
        <is>
          <t>Components of Other Comprehensive Income (Loss)</t>
        </is>
      </c>
      <c r="B4" s="4" t="inlineStr">
        <is>
          <t>The following tables present the components of other comprehensive income (loss) for the three and nine months ended September 30, 2021 and 2020 (in thousands):
Pre-tax Tax Net-of-tax
Three months ended September 30, 2021
Securities available for sale and transferred securities:
Change in unrealized gain/loss during the period $ ( 8,647 ) $ ( 2,216 ) $ ( 6,431 )
Reclassification adjustment for net gains included in net income (1) 42 11 31
Total securities available for sale and transferred securities ( 8,605 ) ( 2,205 ) ( 6,400 )
Hedging derivative instruments:
Change in unrealized gain/loss during the period 108 28 80
Pension and post-retirement obligations:
Amortization of prior service credit included in income ( 1 ) ( 1 ) —
Amortization of net actuarial loss included in income 186 48 138
Total pension and post-retirement obligations 185 47 138
Other comprehensive loss $ ( 8,312 ) $ ( 2,130 ) $ ( 6,182 )
Nine months ended September 30, 2021
Securities available for sale and transferred securities:
Change in unrealized gain/loss during the period $ ( 21,348 ) $ ( 5,470 ) $ ( 15,878 )
Reclassification adjustment for net gains included in net income (1) 105 27 78
Total securities available for sale and transferred securities ( 21,243 ) ( 5,443 ) ( 15,800 )
Hedging derivative instruments:
Change in unrealized gain/loss during the period 1,537 394 1,143
Pension and post-retirement obligations:
Amortization of prior service credit included in income ( 2 ) ( 1 ) ( 1 )
Amortization of net actuarial loss included in income 557 143 414
Total pension and post-retirement obligations 555 142 413
Other comprehensive loss $ ( 19,151 ) $ ( 4,907 ) $ ( 14,244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tax Tax Net-of-tax
Three months ended September 30, 2020
Securities available for sale and transferred securities:
Change in unrealized gain/loss during the period $ 374 $ 96 $ 278
Reclassification adjustment for net gains included in net income (1) ( 467 ) ( 120 ) ( 347 )
Total securities available for sale and transferred securities ( 93 ) ( 24 ) ( 69 )
Hedging derivative instruments:
Change in unrealized gain/loss during the period 165 42 123
Pension and post-retirement obligations:
Amortization of prior service credit included in income ( 8 ) ( 2 ) ( 6 )
Amortization of net actuarial loss included in income 321 82 239
Total pension and post-retirement obligations 313 80 233
Other comprehensive income $ 385 $ 98 $ 287
Nine months ended September 30, 2020
Securities available for sale and transferred securities:
Change in unrealized gain/loss during the period $ 19,737 $ 5,057 $ 14,680
Reclassification adjustment for net gains included in net income (1) ( 1,213 ) ( 311 ) ( 902 )
Total securities available for sale and transferred securities 18,524 4,746 13,778
Hedging derivative instruments:
Change in unrealized gain/loss during the period ( 234 ) ( 60 ) ( 174 )
Pension and post-retirement obligations:
Amortization of prior service credit included in income ( 26 ) ( 7 ) ( 19 )
Amortization of net actuarial loss included in income 967 248 719
Total pension and post-retirement obligations 941 241 700
Other comprehensive income $ 19,231 $ 4,927 $ 14,304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5">
      <c r="A5" s="4" t="inlineStr">
        <is>
          <t>Components of Accumulated Other Comprehensive Income (Loss)</t>
        </is>
      </c>
      <c r="B5" s="4" t="inlineStr">
        <is>
          <t>Activity in accumulated other comprehensive income (loss), net of tax, for the three and nine months ended September 30, 2021 and 2020 was as follows (in thousands):
Hedging Securities Pension and Accumulated
Three months ended September 30, 2021
Balance at beginning of period $ 747 $ 5,343 $ ( 12,024 ) $ ( 5,934 )
Other comprehensive income (loss) before reclassifications 80 ( 6,431 ) — ( 6,351 )
Amounts reclassified from accumulated other comprehensive — 31 138 169
Net current period other comprehensive income (loss) 80 ( 6,400 ) 138 ( 6,182 )
Balance at end of period $ 827 $ ( 1,057 ) $ ( 11,886 ) $ ( 12,116 )
Nine months ended September 30, 2021
Balance at beginning of period $ ( 316 ) $ 14,743 $ ( 12,299 ) $ 2,128
Other comprehensive income (loss) before reclassifications 1,143 ( 15,878 ) — ( 14,735 )
Amounts reclassified from accumulated other comprehensive — 78 413 491
Net current period other comprehensive income (loss) 1,143 ( 15,800 ) 413 ( 14,244 )
Balance at end of period $ 827 $ ( 1,057 ) $ ( 11,886 ) $ ( 12,116 )
Three months ended September 30, 2020
Balance at beginning of period $ ( 815 ) $ 14,720 $ ( 14,401 ) $ ( 496 )
Other comprehensive income before reclassifications 123 278 — 401
Amounts reclassified from accumulated other comprehensive — ( 347 ) 233 ( 114 )
Net current period other comprehensive income (loss) 123 ( 69 ) 233 287
Balance at end of period $ ( 692 ) $ 14,651 $ ( 14,168 ) $ ( 209 )
Nine months ended September 30, 2020
Balance at beginning of period $ ( 518 ) $ 873 $ ( 14,868 ) ( 14,513 )
Other comprehensive (loss) income before reclassifications ( 174 ) 14,680 — 14,506
Amounts reclassified from accumulated other comprehensive — ( 902 ) 700 ( 202 )
Net current period other comprehensive income (loss) ( 174 ) 13,778 700 14,304
Balance at end of period $ ( 692 ) $ 14,651 $ ( 14,168 ) $ ( 209 )</t>
        </is>
      </c>
    </row>
    <row r="6">
      <c r="A6" s="4" t="inlineStr">
        <is>
          <t>Amounts Reclassified Out of Each Component of Accumulated Other Comprehensive Income (Loss)</t>
        </is>
      </c>
      <c r="B6" s="4" t="inlineStr">
        <is>
          <t>The following table presents the amounts reclassified out of each component of accumulated other comprehensive income (loss) for the three and nine months ended September 30, 2021 and 2020 (in thousands):
Details About Accumulated Other Amount Reclassified from Affected Line Item in the
Three months ended
September 30,
2021 2020
Realized gain (loss) on sale of investment securities $ — $ 554 Net gain on investment securities
Amortization of unrealized holding losses ( 42 ) ( 87 ) Interest income
( 42 ) 467 Total before tax
11 ( 120 ) Income tax expense
( 31 ) 347 Net of tax
Amortization of pension and post-retirement items:
Prior service credit (1) 1 8 Salaries and employee benefits
Net actuarial losses (1) ( 186 ) ( 321 ) Salaries and employee benefits
( 185 ) ( 313 ) Total before tax
47 80 Income tax benefit
( 138 ) ( 233 ) Net of tax
Total reclassified for the period $ ( 169 ) $ 114
Nine months ended
September 30,
2021 2020
Realized gain on sale of investment securities $ 71 $ 1,449 Net gain on investment securities
Amortization of unrealized holding losses ( 176 ) ( 236 ) Interest income
( 105 ) 1,213 Total before tax
27 ( 311 ) Income tax expense
( 78 ) 902 Net of tax
Amortization of pension and post-retirement items:
Prior service credit (1) 2 26 Salaries and employee benefits
Net actuarial losses (1) ( 557 ) ( 967 ) Salaries and employee benefits
( 555 ) ( 941 ) Total before tax
142 241 Income tax benefit
( 413 ) ( 700 ) Net of tax
Total reclassified for the period $ ( 491 ) $ 202 (1) These items are included in the computation of net periodic pension expense. See Note 14 – Employee Benefit Pla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9 Months Ended</t>
        </is>
      </c>
    </row>
    <row r="2">
      <c r="B2" s="2" t="inlineStr">
        <is>
          <t>Sep. 30, 2021</t>
        </is>
      </c>
    </row>
    <row r="3">
      <c r="A3" s="3" t="inlineStr">
        <is>
          <t>Share Based Compensation [Abstract]</t>
        </is>
      </c>
    </row>
    <row r="4">
      <c r="A4" s="4" t="inlineStr">
        <is>
          <t>Summary of Restricted Stock Units and Performance Share Units Activity</t>
        </is>
      </c>
      <c r="B4" s="4" t="inlineStr">
        <is>
          <t xml:space="preserve">The MD&amp;C Committee approved the grant of restricted stock units (“RSUs”) and performance share units (“PSUs”) shown in the table below to certain members of management during the nine months ended September 30, 2021.
Number of Weighted
RSUs 59,998 $ 27.50
PSUs 22,178 27.58 </t>
        </is>
      </c>
    </row>
    <row r="5">
      <c r="A5" s="4" t="inlineStr">
        <is>
          <t>Summary of Restricted Stock Awards and Restricted Stock Units Activity</t>
        </is>
      </c>
      <c r="B5" s="4" t="inlineStr">
        <is>
          <t xml:space="preserve">The following is a summary of restricted stock awards and restricted stock units activity for the nine months ended September 30, 2021:
Number of Weighted
Outstanding at beginning of year 168,513 $ 25.65
Granted 91,526 27.99
Vested ( 30,138 ) 26.67
Forfeited ( 27,901 ) 26.66
Outstanding at end of period 202,000 $ 26.42 </t>
        </is>
      </c>
    </row>
    <row r="6">
      <c r="A6" s="4" t="inlineStr">
        <is>
          <t>Share-Based Compensation Expense Included in Consolidated Statements of Income</t>
        </is>
      </c>
      <c r="B6" s="4" t="inlineStr">
        <is>
          <t xml:space="preserve">The share-based compensation expense included in the consolidated statements of income, is as follows (in thousands):
Three months ended Nine months ended
2021 2020 2021 2020
Salaries and employee benefits $ 500 $ 261 $ 1,071 $ 793
Other noninterest expense 38 28 245 197
Total share-based compensation expense $ 538 $ 289 $ 1,316 $ 9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30, 2021</t>
        </is>
      </c>
    </row>
    <row r="3">
      <c r="A3" s="3" t="inlineStr">
        <is>
          <t>Compensation And Retirement Disclosure [Abstract]</t>
        </is>
      </c>
    </row>
    <row r="4">
      <c r="A4" s="4" t="inlineStr">
        <is>
          <t>Components of Net Periodic Benefit Expense</t>
        </is>
      </c>
      <c r="B4" s="4" t="inlineStr">
        <is>
          <t xml:space="preserve">The components of the Company’s net periodic benefit expense for its pension and post-retirement obligations were as follows (in thousands):
Three months ended Nine months ended
2021 2020 2021 2020
Service cost $ 1,049 $ 924 $ 3,147 $ 2,770
Interest cost on projected benefit obligation 551 635 1,653 1,905
Expected return on plan assets ( 1,306 ) ( 1,284 ) ( 3,919 ) ( 3,852 )
Amortization of unrecognized prior service credit ( 1 ) ( 8 ) ( 2 ) ( 26 )
Amortization of unrecognized net actuarial loss 186 321 557 967
Net periodic benefit expense $ 479 $ 588 $ 1,436 $ 1,7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36242</v>
      </c>
      <c r="C4" s="6" t="n">
        <v>35602</v>
      </c>
      <c r="D4" s="6" t="n">
        <v>109694</v>
      </c>
      <c r="E4" s="6" t="n">
        <v>107659</v>
      </c>
    </row>
    <row r="5">
      <c r="A5" s="4" t="inlineStr">
        <is>
          <t>Interest and dividends on investment securities</t>
        </is>
      </c>
      <c r="B5" s="5" t="n">
        <v>4918</v>
      </c>
      <c r="C5" s="5" t="n">
        <v>4086</v>
      </c>
      <c r="D5" s="5" t="n">
        <v>13603</v>
      </c>
      <c r="E5" s="5" t="n">
        <v>13206</v>
      </c>
    </row>
    <row r="6">
      <c r="A6" s="4" t="inlineStr">
        <is>
          <t>Other interest income</t>
        </is>
      </c>
      <c r="B6" s="5" t="n">
        <v>67</v>
      </c>
      <c r="C6" s="5" t="n">
        <v>31</v>
      </c>
      <c r="D6" s="5" t="n">
        <v>155</v>
      </c>
      <c r="E6" s="5" t="n">
        <v>266</v>
      </c>
    </row>
    <row r="7">
      <c r="A7" s="4" t="inlineStr">
        <is>
          <t>Total interest income</t>
        </is>
      </c>
      <c r="B7" s="5" t="n">
        <v>41227</v>
      </c>
      <c r="C7" s="5" t="n">
        <v>39719</v>
      </c>
      <c r="D7" s="5" t="n">
        <v>123452</v>
      </c>
      <c r="E7" s="5" t="n">
        <v>121131</v>
      </c>
    </row>
    <row r="8">
      <c r="A8" s="3" t="inlineStr">
        <is>
          <t>Interest expense:</t>
        </is>
      </c>
    </row>
    <row r="9">
      <c r="A9" s="4" t="inlineStr">
        <is>
          <t>Deposits</t>
        </is>
      </c>
      <c r="B9" s="5" t="n">
        <v>1894</v>
      </c>
      <c r="C9" s="5" t="n">
        <v>3370</v>
      </c>
      <c r="D9" s="5" t="n">
        <v>6294</v>
      </c>
      <c r="E9" s="5" t="n">
        <v>15066</v>
      </c>
    </row>
    <row r="10">
      <c r="A10" s="4" t="inlineStr">
        <is>
          <t>Short-term borrowings</t>
        </is>
      </c>
      <c r="B10" s="5" t="n">
        <v>0</v>
      </c>
      <c r="C10" s="5" t="n">
        <v>232</v>
      </c>
      <c r="D10" s="5" t="n">
        <v>119</v>
      </c>
      <c r="E10" s="5" t="n">
        <v>1408</v>
      </c>
    </row>
    <row r="11">
      <c r="A11" s="4" t="inlineStr">
        <is>
          <t>Long-term borrowings</t>
        </is>
      </c>
      <c r="B11" s="5" t="n">
        <v>1060</v>
      </c>
      <c r="C11" s="5" t="n">
        <v>618</v>
      </c>
      <c r="D11" s="5" t="n">
        <v>3177</v>
      </c>
      <c r="E11" s="5" t="n">
        <v>1853</v>
      </c>
    </row>
    <row r="12">
      <c r="A12" s="4" t="inlineStr">
        <is>
          <t>Total interest expense</t>
        </is>
      </c>
      <c r="B12" s="5" t="n">
        <v>2954</v>
      </c>
      <c r="C12" s="5" t="n">
        <v>4220</v>
      </c>
      <c r="D12" s="5" t="n">
        <v>9590</v>
      </c>
      <c r="E12" s="5" t="n">
        <v>18327</v>
      </c>
    </row>
    <row r="13">
      <c r="A13" s="4" t="inlineStr">
        <is>
          <t>Net interest income</t>
        </is>
      </c>
      <c r="B13" s="5" t="n">
        <v>38273</v>
      </c>
      <c r="C13" s="5" t="n">
        <v>35499</v>
      </c>
      <c r="D13" s="5" t="n">
        <v>113862</v>
      </c>
      <c r="E13" s="5" t="n">
        <v>102804</v>
      </c>
    </row>
    <row r="14">
      <c r="A14" s="4" t="inlineStr">
        <is>
          <t>(Benefit) provision for credit losses</t>
        </is>
      </c>
      <c r="B14" s="5" t="n">
        <v>-541</v>
      </c>
      <c r="C14" s="5" t="n">
        <v>4028</v>
      </c>
      <c r="D14" s="5" t="n">
        <v>-7144</v>
      </c>
      <c r="E14" s="5" t="n">
        <v>21689</v>
      </c>
    </row>
    <row r="15">
      <c r="A15" s="4" t="inlineStr">
        <is>
          <t>Net interest income after (benefit) provision for credit losses</t>
        </is>
      </c>
      <c r="B15" s="5" t="n">
        <v>38814</v>
      </c>
      <c r="C15" s="5" t="n">
        <v>31471</v>
      </c>
      <c r="D15" s="5" t="n">
        <v>121006</v>
      </c>
      <c r="E15" s="5" t="n">
        <v>81115</v>
      </c>
    </row>
    <row r="16">
      <c r="A16" s="3" t="inlineStr">
        <is>
          <t>Noninterest income:</t>
        </is>
      </c>
    </row>
    <row r="17">
      <c r="A17" s="4" t="inlineStr">
        <is>
          <t>Service charges on deposits</t>
        </is>
      </c>
      <c r="B17" s="5" t="n">
        <v>1502</v>
      </c>
      <c r="C17" s="5" t="n">
        <v>1254</v>
      </c>
      <c r="D17" s="5" t="n">
        <v>4081</v>
      </c>
      <c r="E17" s="5" t="n">
        <v>3321</v>
      </c>
    </row>
    <row r="18">
      <c r="A18" s="4" t="inlineStr">
        <is>
          <t>Insurance income</t>
        </is>
      </c>
      <c r="B18" s="5" t="n">
        <v>1864</v>
      </c>
      <c r="C18" s="5" t="n">
        <v>1357</v>
      </c>
      <c r="D18" s="5" t="n">
        <v>4407</v>
      </c>
      <c r="E18" s="5" t="n">
        <v>3525</v>
      </c>
    </row>
    <row r="19">
      <c r="A19" s="4" t="inlineStr">
        <is>
          <t>Card interchange income</t>
        </is>
      </c>
      <c r="B19" s="5" t="n">
        <v>2118</v>
      </c>
      <c r="C19" s="5" t="n">
        <v>1943</v>
      </c>
      <c r="D19" s="5" t="n">
        <v>6270</v>
      </c>
      <c r="E19" s="5" t="n">
        <v>5321</v>
      </c>
    </row>
    <row r="20">
      <c r="A20" s="4" t="inlineStr">
        <is>
          <t>Investment advisory</t>
        </is>
      </c>
      <c r="B20" s="5" t="n">
        <v>2969</v>
      </c>
      <c r="C20" s="5" t="n">
        <v>2443</v>
      </c>
      <c r="D20" s="5" t="n">
        <v>8627</v>
      </c>
      <c r="E20" s="5" t="n">
        <v>6940</v>
      </c>
    </row>
    <row r="21">
      <c r="A21" s="4" t="inlineStr">
        <is>
          <t>Company owned life insurance</t>
        </is>
      </c>
      <c r="B21" s="5" t="n">
        <v>776</v>
      </c>
      <c r="C21" s="5" t="n">
        <v>470</v>
      </c>
      <c r="D21" s="5" t="n">
        <v>2126</v>
      </c>
      <c r="E21" s="5" t="n">
        <v>1397</v>
      </c>
    </row>
    <row r="22">
      <c r="A22" s="4" t="inlineStr">
        <is>
          <t>Investments in limited partnerships</t>
        </is>
      </c>
      <c r="B22" s="5" t="n">
        <v>694</v>
      </c>
      <c r="C22" s="5" t="n">
        <v>-105</v>
      </c>
      <c r="D22" s="5" t="n">
        <v>1787</v>
      </c>
      <c r="E22" s="5" t="n">
        <v>-136</v>
      </c>
    </row>
    <row r="23">
      <c r="A23" s="4" t="inlineStr">
        <is>
          <t>Loan servicing</t>
        </is>
      </c>
      <c r="B23" s="5" t="n">
        <v>105</v>
      </c>
      <c r="C23" s="5" t="n">
        <v>49</v>
      </c>
      <c r="D23" s="5" t="n">
        <v>293</v>
      </c>
      <c r="E23" s="5" t="n">
        <v>106</v>
      </c>
    </row>
    <row r="24">
      <c r="A24" s="4" t="inlineStr">
        <is>
          <t>Income from derivative instruments, net</t>
        </is>
      </c>
      <c r="B24" s="5" t="n">
        <v>-377</v>
      </c>
      <c r="C24" s="5" t="n">
        <v>1931</v>
      </c>
      <c r="D24" s="5" t="n">
        <v>1660</v>
      </c>
      <c r="E24" s="5" t="n">
        <v>4617</v>
      </c>
    </row>
    <row r="25">
      <c r="A25" s="4" t="inlineStr">
        <is>
          <t>Net gain on sale of loans held for sale</t>
        </is>
      </c>
      <c r="B25" s="5" t="n">
        <v>600</v>
      </c>
      <c r="C25" s="5" t="n">
        <v>1397</v>
      </c>
      <c r="D25" s="5" t="n">
        <v>2468</v>
      </c>
      <c r="E25" s="5" t="n">
        <v>2261</v>
      </c>
    </row>
    <row r="26">
      <c r="A26" s="4" t="inlineStr">
        <is>
          <t>Net gain on investment securities</t>
        </is>
      </c>
      <c r="B26" s="5" t="n">
        <v>0</v>
      </c>
      <c r="C26" s="5" t="n">
        <v>554</v>
      </c>
      <c r="D26" s="5" t="n">
        <v>71</v>
      </c>
      <c r="E26" s="5" t="n">
        <v>1449</v>
      </c>
    </row>
    <row r="27">
      <c r="A27" s="4" t="inlineStr">
        <is>
          <t>Net (loss) gain on other assets</t>
        </is>
      </c>
      <c r="B27" s="5" t="n">
        <v>138</v>
      </c>
      <c r="C27" s="5" t="n">
        <v>-55</v>
      </c>
      <c r="D27" s="5" t="n">
        <v>286</v>
      </c>
      <c r="E27" s="5" t="n">
        <v>8</v>
      </c>
    </row>
    <row r="28">
      <c r="A28" s="4" t="inlineStr">
        <is>
          <t>Net gain (loss) on tax credit investments</t>
        </is>
      </c>
      <c r="B28" s="5" t="n">
        <v>129</v>
      </c>
      <c r="C28" s="5" t="n">
        <v>-40</v>
      </c>
      <c r="D28" s="5" t="n">
        <v>62</v>
      </c>
      <c r="E28" s="5" t="n">
        <v>-120</v>
      </c>
    </row>
    <row r="29">
      <c r="A29" s="4" t="inlineStr">
        <is>
          <t>Other</t>
        </is>
      </c>
      <c r="B29" s="5" t="n">
        <v>1069</v>
      </c>
      <c r="C29" s="5" t="n">
        <v>1019</v>
      </c>
      <c r="D29" s="5" t="n">
        <v>3094</v>
      </c>
      <c r="E29" s="5" t="n">
        <v>3151</v>
      </c>
    </row>
    <row r="30">
      <c r="A30" s="4" t="inlineStr">
        <is>
          <t>Total noninterest income</t>
        </is>
      </c>
      <c r="B30" s="5" t="n">
        <v>12083</v>
      </c>
      <c r="C30" s="5" t="n">
        <v>12217</v>
      </c>
      <c r="D30" s="5" t="n">
        <v>35232</v>
      </c>
      <c r="E30" s="5" t="n">
        <v>31840</v>
      </c>
    </row>
    <row r="31">
      <c r="A31" s="3" t="inlineStr">
        <is>
          <t>Noninterest expense:</t>
        </is>
      </c>
    </row>
    <row r="32">
      <c r="A32" s="4" t="inlineStr">
        <is>
          <t>Salaries and employee benefits</t>
        </is>
      </c>
      <c r="B32" s="5" t="n">
        <v>15798</v>
      </c>
      <c r="C32" s="5" t="n">
        <v>15085</v>
      </c>
      <c r="D32" s="5" t="n">
        <v>44782</v>
      </c>
      <c r="E32" s="5" t="n">
        <v>45173</v>
      </c>
    </row>
    <row r="33">
      <c r="A33" s="4" t="inlineStr">
        <is>
          <t>Occupancy and equipment</t>
        </is>
      </c>
      <c r="B33" s="5" t="n">
        <v>3834</v>
      </c>
      <c r="C33" s="5" t="n">
        <v>3263</v>
      </c>
      <c r="D33" s="5" t="n">
        <v>10502</v>
      </c>
      <c r="E33" s="5" t="n">
        <v>10407</v>
      </c>
    </row>
    <row r="34">
      <c r="A34" s="4" t="inlineStr">
        <is>
          <t>Professional services</t>
        </is>
      </c>
      <c r="B34" s="5" t="n">
        <v>1600</v>
      </c>
      <c r="C34" s="5" t="n">
        <v>1242</v>
      </c>
      <c r="D34" s="5" t="n">
        <v>5098</v>
      </c>
      <c r="E34" s="5" t="n">
        <v>4974</v>
      </c>
    </row>
    <row r="35">
      <c r="A35" s="4" t="inlineStr">
        <is>
          <t>Computer and data processing</t>
        </is>
      </c>
      <c r="B35" s="5" t="n">
        <v>3579</v>
      </c>
      <c r="C35" s="5" t="n">
        <v>3250</v>
      </c>
      <c r="D35" s="5" t="n">
        <v>10160</v>
      </c>
      <c r="E35" s="5" t="n">
        <v>8622</v>
      </c>
    </row>
    <row r="36">
      <c r="A36" s="4" t="inlineStr">
        <is>
          <t>Supplies and postage</t>
        </is>
      </c>
      <c r="B36" s="5" t="n">
        <v>447</v>
      </c>
      <c r="C36" s="5" t="n">
        <v>463</v>
      </c>
      <c r="D36" s="5" t="n">
        <v>1361</v>
      </c>
      <c r="E36" s="5" t="n">
        <v>1533</v>
      </c>
    </row>
    <row r="37">
      <c r="A37" s="4" t="inlineStr">
        <is>
          <t>FDIC assessments</t>
        </is>
      </c>
      <c r="B37" s="5" t="n">
        <v>697</v>
      </c>
      <c r="C37" s="5" t="n">
        <v>594</v>
      </c>
      <c r="D37" s="5" t="n">
        <v>1942</v>
      </c>
      <c r="E37" s="5" t="n">
        <v>1505</v>
      </c>
    </row>
    <row r="38">
      <c r="A38" s="4" t="inlineStr">
        <is>
          <t>Advertising and promotions</t>
        </is>
      </c>
      <c r="B38" s="5" t="n">
        <v>474</v>
      </c>
      <c r="C38" s="5" t="n">
        <v>955</v>
      </c>
      <c r="D38" s="5" t="n">
        <v>1234</v>
      </c>
      <c r="E38" s="5" t="n">
        <v>2055</v>
      </c>
    </row>
    <row r="39">
      <c r="A39" s="4" t="inlineStr">
        <is>
          <t>Amortization of intangibles</t>
        </is>
      </c>
      <c r="B39" s="5" t="n">
        <v>264</v>
      </c>
      <c r="C39" s="5" t="n">
        <v>280</v>
      </c>
      <c r="D39" s="5" t="n">
        <v>801</v>
      </c>
      <c r="E39" s="5" t="n">
        <v>861</v>
      </c>
    </row>
    <row r="40">
      <c r="A40" s="4" t="inlineStr">
        <is>
          <t>Restructuring Charges</t>
        </is>
      </c>
      <c r="B40" s="5" t="n">
        <v>0</v>
      </c>
      <c r="C40" s="5" t="n">
        <v>1362</v>
      </c>
      <c r="D40" s="5" t="n">
        <v>0</v>
      </c>
      <c r="E40" s="5" t="n">
        <v>1362</v>
      </c>
    </row>
    <row r="41">
      <c r="A41" s="4" t="inlineStr">
        <is>
          <t>Other</t>
        </is>
      </c>
      <c r="B41" s="5" t="n">
        <v>2476</v>
      </c>
      <c r="C41" s="5" t="n">
        <v>1981</v>
      </c>
      <c r="D41" s="5" t="n">
        <v>6973</v>
      </c>
      <c r="E41" s="5" t="n">
        <v>6228</v>
      </c>
    </row>
    <row r="42">
      <c r="A42" s="4" t="inlineStr">
        <is>
          <t>Total noninterest expense</t>
        </is>
      </c>
      <c r="B42" s="5" t="n">
        <v>29169</v>
      </c>
      <c r="C42" s="5" t="n">
        <v>28475</v>
      </c>
      <c r="D42" s="5" t="n">
        <v>82853</v>
      </c>
      <c r="E42" s="5" t="n">
        <v>82720</v>
      </c>
    </row>
    <row r="43">
      <c r="A43" s="4" t="inlineStr">
        <is>
          <t>Income before income taxes</t>
        </is>
      </c>
      <c r="B43" s="5" t="n">
        <v>21728</v>
      </c>
      <c r="C43" s="5" t="n">
        <v>15213</v>
      </c>
      <c r="D43" s="5" t="n">
        <v>73385</v>
      </c>
      <c r="E43" s="5" t="n">
        <v>30235</v>
      </c>
    </row>
    <row r="44">
      <c r="A44" s="4" t="inlineStr">
        <is>
          <t>Income tax expense</t>
        </is>
      </c>
      <c r="B44" s="5" t="n">
        <v>4553</v>
      </c>
      <c r="C44" s="5" t="n">
        <v>2940</v>
      </c>
      <c r="D44" s="5" t="n">
        <v>15300</v>
      </c>
      <c r="E44" s="5" t="n">
        <v>5703</v>
      </c>
    </row>
    <row r="45">
      <c r="A45" s="4" t="inlineStr">
        <is>
          <t>Net income</t>
        </is>
      </c>
      <c r="B45" s="5" t="n">
        <v>17175</v>
      </c>
      <c r="C45" s="5" t="n">
        <v>12273</v>
      </c>
      <c r="D45" s="5" t="n">
        <v>58085</v>
      </c>
      <c r="E45" s="5" t="n">
        <v>24532</v>
      </c>
    </row>
    <row r="46">
      <c r="A46" s="4" t="inlineStr">
        <is>
          <t>Preferred stock dividends</t>
        </is>
      </c>
      <c r="B46" s="5" t="n">
        <v>364</v>
      </c>
      <c r="C46" s="5" t="n">
        <v>365</v>
      </c>
      <c r="D46" s="5" t="n">
        <v>1095</v>
      </c>
      <c r="E46" s="5" t="n">
        <v>1096</v>
      </c>
    </row>
    <row r="47">
      <c r="A47" s="4" t="inlineStr">
        <is>
          <t>Net income available to common shareholders</t>
        </is>
      </c>
      <c r="B47" s="6" t="n">
        <v>16811</v>
      </c>
      <c r="C47" s="6" t="n">
        <v>11908</v>
      </c>
      <c r="D47" s="6" t="n">
        <v>56990</v>
      </c>
      <c r="E47" s="6" t="n">
        <v>23436</v>
      </c>
    </row>
    <row r="48">
      <c r="A48" s="3" t="inlineStr">
        <is>
          <t>Earnings per common share (Note 4):</t>
        </is>
      </c>
    </row>
    <row r="49">
      <c r="A49" s="4" t="inlineStr">
        <is>
          <t>Basic</t>
        </is>
      </c>
      <c r="B49" s="7" t="n">
        <v>1.06</v>
      </c>
      <c r="C49" s="7" t="n">
        <v>0.74</v>
      </c>
      <c r="D49" s="7" t="n">
        <v>3.6</v>
      </c>
      <c r="E49" s="7" t="n">
        <v>1.46</v>
      </c>
    </row>
    <row r="50">
      <c r="A50" s="4" t="inlineStr">
        <is>
          <t>Diluted</t>
        </is>
      </c>
      <c r="B50" s="8" t="n">
        <v>1.05</v>
      </c>
      <c r="C50" s="8" t="n">
        <v>0.74</v>
      </c>
      <c r="D50" s="8" t="n">
        <v>3.58</v>
      </c>
      <c r="E50" s="8" t="n">
        <v>1.46</v>
      </c>
    </row>
    <row r="51">
      <c r="A51" s="4" t="inlineStr">
        <is>
          <t>Cash dividends declared per common share</t>
        </is>
      </c>
      <c r="B51" s="7" t="n">
        <v>0.27</v>
      </c>
      <c r="C51" s="7" t="n">
        <v>0.26</v>
      </c>
      <c r="D51" s="7" t="n">
        <v>0.8100000000000001</v>
      </c>
      <c r="E51" s="7" t="n">
        <v>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Off-Balance Sheet Commitments</t>
        </is>
      </c>
      <c r="B4" s="4" t="inlineStr">
        <is>
          <t xml:space="preserve">Off-balance sheet commitments consist of the following (in thousands):
September 30, December 31,
Commitments to extend credit $ 968,157 $ 1,012,810
Standby letters of credit 25,379 22,3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Measured at Fair Value on a Recurring and Non-Recurring Basis</t>
        </is>
      </c>
      <c r="B4" s="4" t="inlineStr">
        <is>
          <t>The following tables present for each of the fair-value hierarchy levels the Company’s assets that are measured at fair value on a recurring and nonrecurring basis as of the dates indicated (in thousands).
Quoted Significant Significant Total
September 30, 2021
Measured on a recurring basis:
Securities available for sale:
U.S. Government agency and government sponsored enterprises $ — $ 6,531 $ — $ 6,531
Mortgage-backed securities — 1,091,419 — 1,091,419
Other assets:
Hedging derivative instruments — 1,112 — 1,112
Fair value adjusted through comprehensive income $ — $ 1,099,062 $ — $ 1,099,062
Other assets:
Derivative instruments - interest rate swaps — 14,653 — 14,653
Derivative instruments - credit contracts — - — -
Derivative instruments - mortgage banking — 374 — 374
Other liabilities:
Derivative instruments - interest rate swaps — ( 14,658 ) — ( 14,658 )
Derivative instruments - credit contracts — ( 1 ) — ( 1 )
Derivative instruments - mortgage banking — ( 5 ) — ( 5 )
Fair value adjusted through net income $ — $ 363 $ — $ 363
Measured on a nonrecurring basis:
Loans:
Loans held for sale $ — $ 5,916 $ — $ 5,916
Collateral dependent loans — — 54,554 54,554
Other assets:
Long-lived assets held for sale — 4,341 — 4,341
Loan servicing rights — — 1,484 1,484
Total $ — $ 10,257 $ 56,038 $ 66,295 There were no transfers between Levels 1 and 2 during the nine months ended September 30, 2021. There were no liabilities measured at fair value on a nonrecurring basis during the nine months ended September 30, 2021.
Quoted Significant Significant Total
December 31, 2020
Measured on a recurring basis:
Securities available for sale:
U.S. Government agency and government sponsored enterprises $ — $ 6,635 $ — $ 6,635
Mortgage-backed securities — 621,424 — 621,424
Other liabilities:
Hedging derivative instruments — ( 311 ) — ( 311 )
Fair value adjusted through comprehensive income $ — $ 627,748 $ — $ 627,748
Other assets:
Derivative instruments - cash flow hedges $ — $ — $ — $ -
Derivative instruments - interest rate swaps — 19,626 — 19,626
Derivative instruments - credit contracts — 23 — 23
Derivative instruments - mortgage banking — 471 — 471
Other liabilities:
Derivative instruments - interest rate swaps — ( 19,837 ) — ( 19,837 )
Derivative instruments - credit contracts — ( 86 ) — ( 86 )
Derivative instruments - mortgage banking — ( 1 ) — ( 1 )
Fair value adjusted through net income $ — $ 196 $ — $ 196
Measured on a nonrecurring basis:
Loans:
Loans held for sale $ — $ 4,305 $ — $ 4,305
Collateral dependent loans — — 29,434 29,434
Other assets:
Loan servicing rights — — 1,320 1,320
Other real estate owned — — 2,966 2,966
Total $ — $ 4,305 $ 33,720 $ 38,025 There were no transfers between Levels 1 and 2 during the nine months ended September 30, 2020. There were no liabilities measured at fair value on a nonrecurring basis during the nine months ended September 30, 2020.</t>
        </is>
      </c>
    </row>
    <row r="5">
      <c r="A5" s="4" t="inlineStr">
        <is>
          <t>Additional Quantitative Information about Assets Measured at Fair Value on Recurring and Non-Recurring Basis</t>
        </is>
      </c>
      <c r="B5" s="4" t="inlineStr">
        <is>
          <t>The following table presents additional quantitative information about assets measured at fair value on a recurring and nonrecurring basis for which the Company has utilized Level 3 inputs to determine fair value as of September 30, 2021 (dollars in thousands).
Asset Fair Valuation Technique Unobservable Input Unobservable Input
Collateral dependent loans $ 54,554 Appraisal of collateral (1) Appraisal adjustments (2) 27.2 % (3) / 0 - 35 %
Loan servicing rights 1,484 Discounted cash flow Discount rate 10.3 % (3)
Constant prepayment rate 14.5 %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is>
      </c>
    </row>
    <row r="6">
      <c r="A6" s="4" t="inlineStr">
        <is>
          <t>Carrying Amount, Estimated Fair Value, and Placement in Fair Value Hierarchy of Financial Instruments</t>
        </is>
      </c>
      <c r="B6" s="4" t="inlineStr">
        <is>
          <t>The following presents (in thousands) the carrying amount, estimated fair value, and placement in the fair value measurement hierarchy of the Company’s financial instruments as of the dates indicated.
Level in September 30, 2021 December 31, 2020
Fair Value Estimated Estimated
Measurement Carrying Fair Carrying Fair
Hierarchy Amount Value Amount Value
Financial assets:
Cash and cash equivalents Level 1 $ 288,426 $ 288,426 $ 93,878 $ 93,878
Securities available for sale Level 2 1,097,950 1,097,950 628,059 628,059
Securities held to maturity, net Level 2 218,135 224,164 271,973 282,035
Loans held for sale Level 2 5,916 5,916 4,305 4,305
Loans Level 2 3,553,901 3,597,936 3,513,284 3,549,770
Loans (1) Level 3 54,554 54,554 29,434 29,434
Long-lived assets held for sale Level 2 4,341 4,341 — —
Accrued interest receivable Level 1 15,742 15,742 15,635 15,635
Derivative instruments – cash flow hedges Level 2 1,112 1,112 — —
Derivative instruments – interest rate products Level 2 14,653 14,653 19,626 19,626
Derivative instruments – credit contracts Level 2 - - 23 23
Derivative instruments – mortgage banking Level 2 374 374 471 471
FHLB and FRB stock Level 2 9,368 9,368 8,619 8,619
Financial liabilities:
Non-maturity deposits Level 1 4,054,683 4,054,683 3,392,774 3,392,774
Time deposits Level 2 920,280 920,221 885,593 887,113
Short-term borrowings Level 1 — — 5,300 5,300
Long-term borrowings Level 2 73,834 79,275 73,623 83,953
Accrued interest payable Level 1 3,226 3,226 4,381 4,381
Derivative instruments – cash flow hedges Level 2 — — 311 311
Derivative instruments – interest rate products Level 2 14,658 14,658 19,837 19,837
Derivative instruments – credit contracts Level 2 1 1 86 86
Derivative instruments – mortgage banking Level 2 5 5 1 1 (1) Comprised of collateral dependent lo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Business Segment Assets</t>
        </is>
      </c>
      <c r="B4" s="4" t="inlineStr">
        <is>
          <t xml:space="preserve">Banking All Other Consolidated
September 30, 2021
Goodwill $ 48,536 $ 18,535 $ 67,071
Other intangible assets, net 6 7,582 7,588
Total assets 5,583,776 39,417 5,623,193
December 31, 2020
Goodwill $ 48,536 $ 17,526 $ 66,062
Other intangible assets, net 28 7,699 7,727
Total assets 4,875,673 36,633 4,912,306 </t>
        </is>
      </c>
    </row>
    <row r="5">
      <c r="A5" s="4" t="inlineStr">
        <is>
          <t>Business Segment Profit (Loss)</t>
        </is>
      </c>
      <c r="B5" s="4" t="inlineStr">
        <is>
          <t xml:space="preserve">Banking All Other (1) Consolidated
Three months ended September 30, 2021
Net interest income (expense) $ 39,333 $ ( 1,060 ) $ 38,273
Benefit (provision) for credit losses 541 — 541
Noninterest income 7,733 4,350 12,083
Noninterest expense ( 24,351 ) ( 4,818 ) ( 29,169 )
Income (loss) before income taxes 23,256 ( 1,528 ) 21,728
Income tax (expense) benefit ( 4,748 ) 195 ( 4,553 )
Net income (loss) $ 18,508 $ ( 1,333 ) $ 17,175
Nine months ended September 30, 2021
Net interest income (expense) $ 117,039 $ ( 3,177 ) $ 113,862
Benefit (provision) for credit losses 7,144 — 7,144
Noninterest income 23,611 11,621 35,232
Noninterest expense ( 70,183 ) ( 12,670 ) ( 82,853 )
Income (loss) before income taxes 77,611 ( 4,226 ) 73,385
Income tax (expense) benefit ( 16,563 ) 1,263 ( 15,300 )
Net income (loss) $ 61,048 $ ( 2,963 ) $ 58,085 (1) Reflects activity from the acquisitions of assets of Landmark since February 1, 2021 (the date of acquisition) and North Woods since August 2, 2021 (the date of acquisition). (17.) SEGMENT REPORTING (Continued)
Banking All Other Consolidated
Three months ended September 30, 2020
Net interest income (expense) $ 36,117 $ ( 618 ) $ 35,499
Provision for credit losses ( 4,028 ) — ( 4,028 )
Noninterest income 8,917 3,300 12,217
Noninterest expense ( 24,320 ) ( 4,155 ) ( 28,475 )
Income (loss) before income taxes 16,686 ( 1,473 ) 15,213
Income tax (expense) benefit ( 3,598 ) 658 ( 2,940 )
Net income (loss) $ 13,088 $ ( 815 ) $ 12,273
Nine months ended September 30, 2020
Net interest income (expense) $ 104,657 $ ( 1,853 ) $ 102,804
Provision for credit losses ( 21,689 ) — ( 21,689 )
Noninterest income 22,814 9,026 31,840
Noninterest expense ( 71,653 ) ( 11,067 ) ( 82,720 )
Income (loss) before income taxes 34,129 ( 3,894 ) 30,235
Income tax (expense) benefit ( 6,317 ) 614 ( 5,703 )
Net income (loss) $ 27,812 $ ( 3,280 ) $ 24,5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9" customWidth="1" min="5" max="5"/>
    <col width="21" customWidth="1" min="6" max="6"/>
    <col width="21" customWidth="1" min="7" max="7"/>
  </cols>
  <sheetData>
    <row r="1">
      <c r="A1" s="1" t="inlineStr">
        <is>
          <t>Basis of Presentation and Summary of Significant Accounting Policies (Narrative) (Details) $ in Thousands</t>
        </is>
      </c>
      <c r="B1" s="2" t="inlineStr">
        <is>
          <t>Mar. 27, 2020USD ($)</t>
        </is>
      </c>
      <c r="C1" s="2" t="inlineStr">
        <is>
          <t>Jul. 09, 2020USD ($)</t>
        </is>
      </c>
      <c r="D1" s="2" t="inlineStr">
        <is>
          <t>Sep. 30, 2021USD ($)DerivativeInstrument</t>
        </is>
      </c>
      <c r="E1" s="2" t="inlineStr">
        <is>
          <t>Dec. 31, 2020USD ($)Customer</t>
        </is>
      </c>
      <c r="F1" s="2" t="inlineStr">
        <is>
          <t>Dec. 27, 2020USD ($)</t>
        </is>
      </c>
      <c r="G1" s="2" t="inlineStr">
        <is>
          <t>Dec. 31, 2015USD ($)</t>
        </is>
      </c>
    </row>
    <row r="2">
      <c r="A2" s="3" t="inlineStr">
        <is>
          <t>Significant Accounting Policies [Line Items]</t>
        </is>
      </c>
    </row>
    <row r="3">
      <c r="A3" s="4" t="inlineStr">
        <is>
          <t>Loans</t>
        </is>
      </c>
      <c r="D3" s="6" t="n">
        <v>3608455</v>
      </c>
      <c r="E3" s="6" t="n">
        <v>3542718</v>
      </c>
    </row>
    <row r="4">
      <c r="A4" s="4" t="inlineStr">
        <is>
          <t>Offering unsecured personal loans, percentage</t>
        </is>
      </c>
      <c r="C4" s="4" t="inlineStr">
        <is>
          <t>2.95%</t>
        </is>
      </c>
    </row>
    <row r="5">
      <c r="A5" s="4" t="inlineStr">
        <is>
          <t>Subordinated Notes [Member]</t>
        </is>
      </c>
    </row>
    <row r="6">
      <c r="A6" s="3" t="inlineStr">
        <is>
          <t>Significant Accounting Policies [Line Items]</t>
        </is>
      </c>
    </row>
    <row r="7">
      <c r="A7" s="4" t="inlineStr">
        <is>
          <t>Number of designated derivative instrument | DerivativeInstrument</t>
        </is>
      </c>
      <c r="D7" s="5" t="n">
        <v>1</v>
      </c>
    </row>
    <row r="8">
      <c r="A8" s="4" t="inlineStr">
        <is>
          <t>Debt instrument issued amount</t>
        </is>
      </c>
      <c r="G8" s="6" t="n">
        <v>40000</v>
      </c>
    </row>
    <row r="9">
      <c r="A9" s="4" t="inlineStr">
        <is>
          <t>Subordinated Notes [Member] | LIBOR [Member]</t>
        </is>
      </c>
    </row>
    <row r="10">
      <c r="A10" s="3" t="inlineStr">
        <is>
          <t>Significant Accounting Policies [Line Items]</t>
        </is>
      </c>
    </row>
    <row r="11">
      <c r="A11" s="4" t="inlineStr">
        <is>
          <t>Debt instrument, fixed rate of interest</t>
        </is>
      </c>
      <c r="G11" s="4" t="inlineStr">
        <is>
          <t>6.00%</t>
        </is>
      </c>
    </row>
    <row r="12">
      <c r="A12" s="4" t="inlineStr">
        <is>
          <t>Debt instrument, interest rate terms</t>
        </is>
      </c>
      <c r="D12" s="4" t="inlineStr">
        <is>
          <t>three-month LIBOR plus 3.944%</t>
        </is>
      </c>
    </row>
    <row r="13">
      <c r="A13" s="4" t="inlineStr">
        <is>
          <t>Debt instrument, basis spread on variable rate</t>
        </is>
      </c>
      <c r="D13" s="4" t="inlineStr">
        <is>
          <t>3.944%</t>
        </is>
      </c>
    </row>
    <row r="14">
      <c r="A14" s="4" t="inlineStr">
        <is>
          <t>Commercial Loan and Mortgage Loans [Member]</t>
        </is>
      </c>
    </row>
    <row r="15">
      <c r="A15" s="3" t="inlineStr">
        <is>
          <t>Significant Accounting Policies [Line Items]</t>
        </is>
      </c>
    </row>
    <row r="16">
      <c r="A16" s="4" t="inlineStr">
        <is>
          <t>Percentage of loans with active payment deferrals</t>
        </is>
      </c>
      <c r="D16" s="4" t="inlineStr">
        <is>
          <t>2.00%</t>
        </is>
      </c>
    </row>
    <row r="17">
      <c r="A17" s="4" t="inlineStr">
        <is>
          <t>Residential Real Estate Loans and Lines [Member]</t>
        </is>
      </c>
    </row>
    <row r="18">
      <c r="A18" s="3" t="inlineStr">
        <is>
          <t>Significant Accounting Policies [Line Items]</t>
        </is>
      </c>
    </row>
    <row r="19">
      <c r="A19" s="4" t="inlineStr">
        <is>
          <t>Percentage of loans with active payment deferrals</t>
        </is>
      </c>
      <c r="D19" s="4" t="inlineStr">
        <is>
          <t>1.00%</t>
        </is>
      </c>
    </row>
    <row r="20">
      <c r="A20" s="4" t="inlineStr">
        <is>
          <t>Maximum [Member]</t>
        </is>
      </c>
    </row>
    <row r="21">
      <c r="A21" s="3" t="inlineStr">
        <is>
          <t>Significant Accounting Policies [Line Items]</t>
        </is>
      </c>
    </row>
    <row r="22">
      <c r="A22" s="4" t="inlineStr">
        <is>
          <t>Certificate of deposit penalty fees for withdrawals</t>
        </is>
      </c>
      <c r="C22" s="6" t="n">
        <v>20000</v>
      </c>
    </row>
    <row r="23">
      <c r="A23" s="4" t="inlineStr">
        <is>
          <t>Offering unsecured personal loans, amount</t>
        </is>
      </c>
      <c r="C23" s="6" t="n">
        <v>5000</v>
      </c>
    </row>
    <row r="24">
      <c r="A24" s="4" t="inlineStr">
        <is>
          <t>Offering unsecured personal loans, period</t>
        </is>
      </c>
      <c r="C24" s="4" t="inlineStr">
        <is>
          <t>60 months</t>
        </is>
      </c>
    </row>
    <row r="25">
      <c r="A25" s="4" t="inlineStr">
        <is>
          <t>Maximum [Member] | Consumer Indirect [Member]</t>
        </is>
      </c>
    </row>
    <row r="26">
      <c r="A26" s="3" t="inlineStr">
        <is>
          <t>Significant Accounting Policies [Line Items]</t>
        </is>
      </c>
    </row>
    <row r="27">
      <c r="A27" s="4" t="inlineStr">
        <is>
          <t>Percentage of loans with active payment deferrals</t>
        </is>
      </c>
      <c r="D27" s="4" t="inlineStr">
        <is>
          <t>1.00%</t>
        </is>
      </c>
    </row>
    <row r="28">
      <c r="A28" s="4" t="inlineStr">
        <is>
          <t>CARES Act [Member]</t>
        </is>
      </c>
    </row>
    <row r="29">
      <c r="A29" s="3" t="inlineStr">
        <is>
          <t>Significant Accounting Policies [Line Items]</t>
        </is>
      </c>
    </row>
    <row r="30">
      <c r="A30" s="4" t="inlineStr">
        <is>
          <t>Estimated amount of relief fund</t>
        </is>
      </c>
      <c r="B30" s="6" t="n">
        <v>2200000000</v>
      </c>
    </row>
    <row r="31">
      <c r="A31" s="4" t="inlineStr">
        <is>
          <t>Paycheck Protection Program [Member]</t>
        </is>
      </c>
    </row>
    <row r="32">
      <c r="A32" s="3" t="inlineStr">
        <is>
          <t>Significant Accounting Policies [Line Items]</t>
        </is>
      </c>
    </row>
    <row r="33">
      <c r="A33" s="4" t="inlineStr">
        <is>
          <t>Loans</t>
        </is>
      </c>
      <c r="D33" s="6" t="n">
        <v>121400</v>
      </c>
      <c r="E33" s="5" t="n">
        <v>253100</v>
      </c>
      <c r="F33" s="6" t="n">
        <v>284000000</v>
      </c>
    </row>
    <row r="34">
      <c r="A34" s="4" t="inlineStr">
        <is>
          <t>Loans forgiveness amount</t>
        </is>
      </c>
      <c r="D34" s="5" t="n">
        <v>239000</v>
      </c>
    </row>
    <row r="35">
      <c r="A35" s="4" t="inlineStr">
        <is>
          <t>Paycheck Protection Program [Member] | Minimum [Member]</t>
        </is>
      </c>
    </row>
    <row r="36">
      <c r="A36" s="3" t="inlineStr">
        <is>
          <t>Significant Accounting Policies [Line Items]</t>
        </is>
      </c>
    </row>
    <row r="37">
      <c r="A37" s="4" t="inlineStr">
        <is>
          <t>Loans</t>
        </is>
      </c>
      <c r="E37" s="6" t="n">
        <v>270000</v>
      </c>
    </row>
    <row r="38">
      <c r="A38" s="4" t="inlineStr">
        <is>
          <t>Number of customers | Customer</t>
        </is>
      </c>
      <c r="E38" s="5" t="n">
        <v>1700</v>
      </c>
    </row>
    <row r="39">
      <c r="A39" s="4" t="inlineStr">
        <is>
          <t>New Paycheck Protection Program [Member]</t>
        </is>
      </c>
    </row>
    <row r="40">
      <c r="A40" s="3" t="inlineStr">
        <is>
          <t>Significant Accounting Policies [Line Items]</t>
        </is>
      </c>
    </row>
    <row r="41">
      <c r="A41" s="4" t="inlineStr">
        <is>
          <t>Loans</t>
        </is>
      </c>
      <c r="D41" s="6" t="n">
        <v>10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ummary of Supplemental Cash Flow Information) (Details) - USD ($) $ in Thousands</t>
        </is>
      </c>
      <c r="B1" s="2" t="inlineStr">
        <is>
          <t>9 Months Ended</t>
        </is>
      </c>
    </row>
    <row r="2">
      <c r="B2" s="2" t="inlineStr">
        <is>
          <t>Sep. 30, 2021</t>
        </is>
      </c>
      <c r="C2" s="2" t="inlineStr">
        <is>
          <t>Sep. 30, 2020</t>
        </is>
      </c>
    </row>
    <row r="3">
      <c r="A3" s="3" t="inlineStr">
        <is>
          <t>Supplemental information:</t>
        </is>
      </c>
    </row>
    <row r="4">
      <c r="A4" s="4" t="inlineStr">
        <is>
          <t>Cash paid for interest</t>
        </is>
      </c>
      <c r="B4" s="6" t="n">
        <v>12100</v>
      </c>
      <c r="C4" s="6" t="n">
        <v>23533</v>
      </c>
    </row>
    <row r="5">
      <c r="A5" s="4" t="inlineStr">
        <is>
          <t>Cash paid for income taxes</t>
        </is>
      </c>
      <c r="B5" s="5" t="n">
        <v>10800</v>
      </c>
      <c r="C5" s="5" t="n">
        <v>5656</v>
      </c>
    </row>
    <row r="6">
      <c r="A6" s="3" t="inlineStr">
        <is>
          <t>Noncash investing and financing activities:</t>
        </is>
      </c>
    </row>
    <row r="7">
      <c r="A7" s="4" t="inlineStr">
        <is>
          <t>Real estate and other assets acquired in settlement of loans</t>
        </is>
      </c>
      <c r="B7" s="4" t="inlineStr">
        <is>
          <t xml:space="preserve"> </t>
        </is>
      </c>
      <c r="C7" s="5" t="n">
        <v>2966</v>
      </c>
    </row>
    <row r="8">
      <c r="A8" s="4" t="inlineStr">
        <is>
          <t>Accrued and declared unpaid dividends</t>
        </is>
      </c>
      <c r="B8" s="5" t="n">
        <v>4641</v>
      </c>
      <c r="C8" s="5" t="n">
        <v>4534</v>
      </c>
    </row>
    <row r="9">
      <c r="A9" s="4" t="inlineStr">
        <is>
          <t>Common stock issued for acquisition</t>
        </is>
      </c>
      <c r="B9" s="5" t="n">
        <v>301</v>
      </c>
      <c r="C9" s="4" t="inlineStr">
        <is>
          <t xml:space="preserve"> </t>
        </is>
      </c>
    </row>
    <row r="10">
      <c r="A10" s="3" t="inlineStr">
        <is>
          <t>Assets acquired and liabilities assumed in business combinations:</t>
        </is>
      </c>
    </row>
    <row r="11">
      <c r="A11" s="4" t="inlineStr">
        <is>
          <t>Fair value of assets acquired</t>
        </is>
      </c>
      <c r="B11" s="6" t="n">
        <v>712</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Narrative) (Details) - USD ($) $ in Thousands</t>
        </is>
      </c>
      <c r="B1" s="2" t="inlineStr">
        <is>
          <t>Aug. 02, 2021</t>
        </is>
      </c>
      <c r="C1" s="2" t="inlineStr">
        <is>
          <t>Feb. 01, 2021</t>
        </is>
      </c>
      <c r="D1" s="2" t="inlineStr">
        <is>
          <t>Sep. 30, 2021</t>
        </is>
      </c>
    </row>
    <row r="2">
      <c r="A2" s="3" t="inlineStr">
        <is>
          <t>Business Acquisition [Line Items]</t>
        </is>
      </c>
    </row>
    <row r="3">
      <c r="A3" s="4" t="inlineStr">
        <is>
          <t>Acquisitions</t>
        </is>
      </c>
      <c r="D3" s="6" t="n">
        <v>1009</v>
      </c>
    </row>
    <row r="4">
      <c r="A4" s="4" t="inlineStr">
        <is>
          <t>Landmark Group [Member]</t>
        </is>
      </c>
    </row>
    <row r="5">
      <c r="A5" s="3" t="inlineStr">
        <is>
          <t>Business Acquisition [Line Items]</t>
        </is>
      </c>
    </row>
    <row r="6">
      <c r="A6" s="4" t="inlineStr">
        <is>
          <t>Acquisitions</t>
        </is>
      </c>
      <c r="C6" s="6" t="n">
        <v>611</v>
      </c>
    </row>
    <row r="7">
      <c r="A7" s="4" t="inlineStr">
        <is>
          <t>Identified intangible assets</t>
        </is>
      </c>
      <c r="C7" s="6" t="n">
        <v>399</v>
      </c>
    </row>
    <row r="8">
      <c r="A8" s="4" t="inlineStr">
        <is>
          <t>North Woods Capital Benefits LLC [Member]</t>
        </is>
      </c>
    </row>
    <row r="9">
      <c r="A9" s="3" t="inlineStr">
        <is>
          <t>Business Acquisition [Line Items]</t>
        </is>
      </c>
    </row>
    <row r="10">
      <c r="A10" s="4" t="inlineStr">
        <is>
          <t>Acquisitions</t>
        </is>
      </c>
      <c r="B10" s="6" t="n">
        <v>399</v>
      </c>
    </row>
    <row r="11">
      <c r="A11" s="4" t="inlineStr">
        <is>
          <t>Identified intangible assets</t>
        </is>
      </c>
      <c r="B11" s="6" t="n">
        <v>2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9" customWidth="1" min="1" max="1"/>
    <col width="20"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Restructuring Charges (Narrative) (Details) $ in Thousands</t>
        </is>
      </c>
      <c r="B1" s="2" t="inlineStr">
        <is>
          <t>Jul. 17, 2020Branch</t>
        </is>
      </c>
      <c r="C1" s="2" t="inlineStr">
        <is>
          <t>Oct. 31, 2020Branch</t>
        </is>
      </c>
      <c r="D1" s="2" t="inlineStr">
        <is>
          <t>Sep. 30, 2021USD ($)</t>
        </is>
      </c>
      <c r="E1" s="2" t="inlineStr">
        <is>
          <t>Sep. 30, 2020USD ($)</t>
        </is>
      </c>
      <c r="F1" s="2" t="inlineStr">
        <is>
          <t>Sep. 30, 2021USD ($)</t>
        </is>
      </c>
      <c r="G1" s="2" t="inlineStr">
        <is>
          <t>Sep. 30, 2020USD ($)</t>
        </is>
      </c>
      <c r="H1" s="2" t="inlineStr">
        <is>
          <t>Dec. 31, 2020USD ($)</t>
        </is>
      </c>
    </row>
    <row r="2">
      <c r="A2" s="3" t="inlineStr">
        <is>
          <t>Restructuring Cost And Reserve [Line Items]</t>
        </is>
      </c>
    </row>
    <row r="3">
      <c r="A3" s="4" t="inlineStr">
        <is>
          <t>Number of bank branch closure | Branch</t>
        </is>
      </c>
      <c r="B3" s="5" t="n">
        <v>6</v>
      </c>
    </row>
    <row r="4">
      <c r="A4" s="4" t="inlineStr">
        <is>
          <t>Percentage of branch network</t>
        </is>
      </c>
      <c r="B4" s="4" t="inlineStr">
        <is>
          <t>10.00%</t>
        </is>
      </c>
    </row>
    <row r="5">
      <c r="A5" s="4" t="inlineStr">
        <is>
          <t>Percentage of branch network impact</t>
        </is>
      </c>
      <c r="B5" s="4" t="inlineStr">
        <is>
          <t>6.00%</t>
        </is>
      </c>
    </row>
    <row r="6">
      <c r="A6" s="4" t="inlineStr">
        <is>
          <t>Number of additional branches planned to close | Branch</t>
        </is>
      </c>
      <c r="C6" s="5" t="n">
        <v>1</v>
      </c>
    </row>
    <row r="7">
      <c r="A7" s="4" t="inlineStr">
        <is>
          <t>Pre tax expense related branch closures</t>
        </is>
      </c>
      <c r="H7" s="6" t="n">
        <v>1700</v>
      </c>
    </row>
    <row r="8">
      <c r="A8" s="4" t="inlineStr">
        <is>
          <t>Total costs result in future cash expenditures</t>
        </is>
      </c>
      <c r="H8" s="5" t="n">
        <v>800</v>
      </c>
    </row>
    <row r="9">
      <c r="A9" s="4" t="inlineStr">
        <is>
          <t>Anticipates annual expense savings branch closures</t>
        </is>
      </c>
      <c r="H9" s="5" t="n">
        <v>2700</v>
      </c>
    </row>
    <row r="10">
      <c r="A10" s="4" t="inlineStr">
        <is>
          <t>Restructuring charges</t>
        </is>
      </c>
      <c r="D10" s="4" t="inlineStr">
        <is>
          <t xml:space="preserve"> </t>
        </is>
      </c>
      <c r="E10" s="6" t="n">
        <v>1586</v>
      </c>
      <c r="F10" s="4" t="inlineStr">
        <is>
          <t xml:space="preserve"> </t>
        </is>
      </c>
      <c r="G10" s="6" t="n">
        <v>1586</v>
      </c>
    </row>
    <row r="11">
      <c r="A11" s="4" t="inlineStr">
        <is>
          <t>Other Assets [Member]</t>
        </is>
      </c>
    </row>
    <row r="12">
      <c r="A12" s="3" t="inlineStr">
        <is>
          <t>Restructuring Cost And Reserve [Line Items]</t>
        </is>
      </c>
    </row>
    <row r="13">
      <c r="A13" s="4" t="inlineStr">
        <is>
          <t>Reclassification of long-lived assets to held for sale</t>
        </is>
      </c>
      <c r="D13" s="6" t="n">
        <v>4700</v>
      </c>
      <c r="F13" s="6" t="n">
        <v>4700</v>
      </c>
      <c r="H13" s="5" t="n">
        <v>0</v>
      </c>
    </row>
    <row r="14">
      <c r="A14" s="4" t="inlineStr">
        <is>
          <t>Employee Severance [Member]</t>
        </is>
      </c>
    </row>
    <row r="15">
      <c r="A15" s="3" t="inlineStr">
        <is>
          <t>Restructuring Cost And Reserve [Line Items]</t>
        </is>
      </c>
    </row>
    <row r="16">
      <c r="A16" s="4" t="inlineStr">
        <is>
          <t>Pre tax expense related branch closures</t>
        </is>
      </c>
      <c r="H16" s="5" t="n">
        <v>200</v>
      </c>
    </row>
    <row r="17">
      <c r="A17" s="4" t="inlineStr">
        <is>
          <t>Lease Termination Costs [Member]</t>
        </is>
      </c>
    </row>
    <row r="18">
      <c r="A18" s="3" t="inlineStr">
        <is>
          <t>Restructuring Cost And Reserve [Line Items]</t>
        </is>
      </c>
    </row>
    <row r="19">
      <c r="A19" s="4" t="inlineStr">
        <is>
          <t>Pre tax expense related branch closures</t>
        </is>
      </c>
      <c r="H19" s="5" t="n">
        <v>500</v>
      </c>
    </row>
    <row r="20">
      <c r="A20" s="4" t="inlineStr">
        <is>
          <t>Valuation Adjustments On Branch Facilities [Member]</t>
        </is>
      </c>
    </row>
    <row r="21">
      <c r="A21" s="3" t="inlineStr">
        <is>
          <t>Restructuring Cost And Reserve [Line Items]</t>
        </is>
      </c>
    </row>
    <row r="22">
      <c r="A22" s="4" t="inlineStr">
        <is>
          <t>Pre tax expense related branch closures</t>
        </is>
      </c>
      <c r="H22"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ummary of Consolidated Statements of Income Classification of Restructuring Char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t>
        </is>
      </c>
      <c r="B4" s="4" t="inlineStr">
        <is>
          <t xml:space="preserve"> </t>
        </is>
      </c>
      <c r="C4" s="6" t="n">
        <v>1586</v>
      </c>
      <c r="D4" s="4" t="inlineStr">
        <is>
          <t xml:space="preserve"> </t>
        </is>
      </c>
      <c r="E4" s="6" t="n">
        <v>1586</v>
      </c>
    </row>
    <row r="5">
      <c r="A5" s="4" t="inlineStr">
        <is>
          <t>Salaries and Employee Benefits [Member]</t>
        </is>
      </c>
    </row>
    <row r="6">
      <c r="A6" s="3" t="inlineStr">
        <is>
          <t>Restructuring Cost And Reserve [Line Items]</t>
        </is>
      </c>
    </row>
    <row r="7">
      <c r="A7" s="4" t="inlineStr">
        <is>
          <t>Severance costs</t>
        </is>
      </c>
      <c r="B7" s="4" t="inlineStr">
        <is>
          <t xml:space="preserve"> </t>
        </is>
      </c>
      <c r="C7" s="5" t="n">
        <v>224</v>
      </c>
      <c r="D7" s="4" t="inlineStr">
        <is>
          <t xml:space="preserve"> </t>
        </is>
      </c>
      <c r="E7" s="5" t="n">
        <v>224</v>
      </c>
    </row>
    <row r="8">
      <c r="A8" s="4" t="inlineStr">
        <is>
          <t>Restructuring Charges [Member]</t>
        </is>
      </c>
    </row>
    <row r="9">
      <c r="A9" s="3" t="inlineStr">
        <is>
          <t>Restructuring Cost And Reserve [Line Items]</t>
        </is>
      </c>
    </row>
    <row r="10">
      <c r="A10" s="4" t="inlineStr">
        <is>
          <t>Lease termination costs</t>
        </is>
      </c>
      <c r="B10" s="4" t="inlineStr">
        <is>
          <t xml:space="preserve"> </t>
        </is>
      </c>
      <c r="C10" s="5" t="n">
        <v>454</v>
      </c>
      <c r="D10" s="4" t="inlineStr">
        <is>
          <t xml:space="preserve"> </t>
        </is>
      </c>
      <c r="E10" s="5" t="n">
        <v>454</v>
      </c>
    </row>
    <row r="11">
      <c r="A11" s="4" t="inlineStr">
        <is>
          <t>Valuation adjustments</t>
        </is>
      </c>
      <c r="B11" s="4" t="inlineStr">
        <is>
          <t xml:space="preserve"> </t>
        </is>
      </c>
      <c r="C11" s="6" t="n">
        <v>908</v>
      </c>
      <c r="D11" s="4" t="inlineStr">
        <is>
          <t xml:space="preserve"> </t>
        </is>
      </c>
      <c r="E11" s="6" t="n">
        <v>9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ummary of Changes in Restructuring Reser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Beginning Balance</t>
        </is>
      </c>
      <c r="B4" s="6" t="n">
        <v>1088</v>
      </c>
      <c r="C4" s="4" t="inlineStr">
        <is>
          <t xml:space="preserve"> </t>
        </is>
      </c>
      <c r="D4" s="6" t="n">
        <v>1245</v>
      </c>
      <c r="E4" s="4" t="inlineStr">
        <is>
          <t xml:space="preserve"> </t>
        </is>
      </c>
    </row>
    <row r="5">
      <c r="A5" s="4" t="inlineStr">
        <is>
          <t>Restructuring charges</t>
        </is>
      </c>
      <c r="B5" s="4" t="inlineStr">
        <is>
          <t xml:space="preserve"> </t>
        </is>
      </c>
      <c r="C5" s="5" t="n">
        <v>1586</v>
      </c>
      <c r="D5" s="4" t="inlineStr">
        <is>
          <t xml:space="preserve"> </t>
        </is>
      </c>
      <c r="E5" s="5" t="n">
        <v>1586</v>
      </c>
    </row>
    <row r="6">
      <c r="A6" s="4" t="inlineStr">
        <is>
          <t>Cash payments</t>
        </is>
      </c>
      <c r="B6" s="5" t="n">
        <v>-33</v>
      </c>
      <c r="C6" s="5" t="n">
        <v>-249</v>
      </c>
      <c r="D6" s="5" t="n">
        <v>-179</v>
      </c>
      <c r="E6" s="5" t="n">
        <v>-249</v>
      </c>
    </row>
    <row r="7">
      <c r="A7" s="4" t="inlineStr">
        <is>
          <t>Charges against assets</t>
        </is>
      </c>
      <c r="B7" s="5" t="n">
        <v>-456</v>
      </c>
      <c r="C7" s="4" t="inlineStr">
        <is>
          <t xml:space="preserve"> </t>
        </is>
      </c>
      <c r="D7" s="5" t="n">
        <v>-467</v>
      </c>
      <c r="E7" s="4" t="inlineStr">
        <is>
          <t xml:space="preserve"> </t>
        </is>
      </c>
    </row>
    <row r="8">
      <c r="A8" s="4" t="inlineStr">
        <is>
          <t>Ending balance</t>
        </is>
      </c>
      <c r="B8" s="6" t="n">
        <v>599</v>
      </c>
      <c r="C8" s="6" t="n">
        <v>1337</v>
      </c>
      <c r="D8" s="6" t="n">
        <v>599</v>
      </c>
      <c r="E8" s="6" t="n">
        <v>13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Reconciliation of Earnings and Shares Used in Calculating Basic and Diluted EP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vailable to common shareholders</t>
        </is>
      </c>
      <c r="B4" s="6" t="n">
        <v>16811</v>
      </c>
      <c r="C4" s="6" t="n">
        <v>11908</v>
      </c>
      <c r="D4" s="6" t="n">
        <v>56990</v>
      </c>
      <c r="E4" s="6" t="n">
        <v>23436</v>
      </c>
    </row>
    <row r="5">
      <c r="A5" s="3" t="inlineStr">
        <is>
          <t>Weighted average common shares outstanding:</t>
        </is>
      </c>
    </row>
    <row r="6">
      <c r="A6" s="4" t="inlineStr">
        <is>
          <t>Total shares issued</t>
        </is>
      </c>
      <c r="B6" s="5" t="n">
        <v>16100</v>
      </c>
      <c r="C6" s="5" t="n">
        <v>16100</v>
      </c>
      <c r="D6" s="5" t="n">
        <v>16100</v>
      </c>
      <c r="E6" s="5" t="n">
        <v>16100</v>
      </c>
    </row>
    <row r="7">
      <c r="A7" s="4" t="inlineStr">
        <is>
          <t>Unvested restricted stock awards</t>
        </is>
      </c>
      <c r="B7" s="5" t="n">
        <v>-5</v>
      </c>
      <c r="C7" s="5" t="n">
        <v>-7</v>
      </c>
      <c r="D7" s="5" t="n">
        <v>-6</v>
      </c>
      <c r="E7" s="5" t="n">
        <v>-5</v>
      </c>
    </row>
    <row r="8">
      <c r="A8" s="4" t="inlineStr">
        <is>
          <t>Treasury shares</t>
        </is>
      </c>
      <c r="B8" s="5" t="n">
        <v>-258</v>
      </c>
      <c r="C8" s="5" t="n">
        <v>-62</v>
      </c>
      <c r="D8" s="5" t="n">
        <v>-244</v>
      </c>
      <c r="E8" s="5" t="n">
        <v>-77</v>
      </c>
    </row>
    <row r="9">
      <c r="A9" s="4" t="inlineStr">
        <is>
          <t>Total basic weighted average common shares outstanding</t>
        </is>
      </c>
      <c r="B9" s="5" t="n">
        <v>15837</v>
      </c>
      <c r="C9" s="5" t="n">
        <v>16031</v>
      </c>
      <c r="D9" s="5" t="n">
        <v>15850</v>
      </c>
      <c r="E9" s="5" t="n">
        <v>16018</v>
      </c>
    </row>
    <row r="10">
      <c r="A10" s="3" t="inlineStr">
        <is>
          <t>Incremental shares from assumed:</t>
        </is>
      </c>
    </row>
    <row r="11">
      <c r="A11" s="4" t="inlineStr">
        <is>
          <t>Vesting of restricted stock awards</t>
        </is>
      </c>
      <c r="B11" s="5" t="n">
        <v>99</v>
      </c>
      <c r="C11" s="5" t="n">
        <v>27</v>
      </c>
      <c r="D11" s="5" t="n">
        <v>90</v>
      </c>
      <c r="E11" s="5" t="n">
        <v>40</v>
      </c>
    </row>
    <row r="12">
      <c r="A12" s="4" t="inlineStr">
        <is>
          <t>Total diluted weighted average common shares outstanding</t>
        </is>
      </c>
      <c r="B12" s="5" t="n">
        <v>15936</v>
      </c>
      <c r="C12" s="5" t="n">
        <v>16058</v>
      </c>
      <c r="D12" s="5" t="n">
        <v>15940</v>
      </c>
      <c r="E12" s="5" t="n">
        <v>16058</v>
      </c>
    </row>
    <row r="13">
      <c r="A13" s="4" t="inlineStr">
        <is>
          <t>Basic earnings per common share</t>
        </is>
      </c>
      <c r="B13" s="7" t="n">
        <v>1.06</v>
      </c>
      <c r="C13" s="7" t="n">
        <v>0.74</v>
      </c>
      <c r="D13" s="7" t="n">
        <v>3.6</v>
      </c>
      <c r="E13" s="7" t="n">
        <v>1.46</v>
      </c>
    </row>
    <row r="14">
      <c r="A14" s="4" t="inlineStr">
        <is>
          <t>Diluted earnings per common share</t>
        </is>
      </c>
      <c r="B14" s="7" t="n">
        <v>1.05</v>
      </c>
      <c r="C14" s="7" t="n">
        <v>0.74</v>
      </c>
      <c r="D14" s="7" t="n">
        <v>3.58</v>
      </c>
      <c r="E14" s="7" t="n">
        <v>1.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17175</v>
      </c>
      <c r="C4" s="6" t="n">
        <v>12273</v>
      </c>
      <c r="D4" s="6" t="n">
        <v>58085</v>
      </c>
      <c r="E4" s="6" t="n">
        <v>24532</v>
      </c>
    </row>
    <row r="5">
      <c r="A5" s="3" t="inlineStr">
        <is>
          <t>Other comprehensive income (loss), net of tax:</t>
        </is>
      </c>
    </row>
    <row r="6">
      <c r="A6" s="4" t="inlineStr">
        <is>
          <t>Securities available for sale and transferred securities</t>
        </is>
      </c>
      <c r="B6" s="5" t="n">
        <v>-6400</v>
      </c>
      <c r="C6" s="5" t="n">
        <v>-69</v>
      </c>
      <c r="D6" s="5" t="n">
        <v>-15800</v>
      </c>
      <c r="E6" s="5" t="n">
        <v>13778</v>
      </c>
    </row>
    <row r="7">
      <c r="A7" s="4" t="inlineStr">
        <is>
          <t>Hedging derivative instruments</t>
        </is>
      </c>
      <c r="B7" s="5" t="n">
        <v>-80</v>
      </c>
      <c r="C7" s="5" t="n">
        <v>123</v>
      </c>
      <c r="D7" s="5" t="n">
        <v>1143</v>
      </c>
      <c r="E7" s="5" t="n">
        <v>-174</v>
      </c>
    </row>
    <row r="8">
      <c r="A8" s="4" t="inlineStr">
        <is>
          <t>Pension and post-retirement obligations</t>
        </is>
      </c>
      <c r="B8" s="5" t="n">
        <v>138</v>
      </c>
      <c r="C8" s="5" t="n">
        <v>233</v>
      </c>
      <c r="D8" s="5" t="n">
        <v>413</v>
      </c>
      <c r="E8" s="5" t="n">
        <v>700</v>
      </c>
    </row>
    <row r="9">
      <c r="A9" s="4" t="inlineStr">
        <is>
          <t>Other comprehensive income (loss), net of tax</t>
        </is>
      </c>
      <c r="B9" s="5" t="n">
        <v>-6182</v>
      </c>
      <c r="C9" s="5" t="n">
        <v>287</v>
      </c>
      <c r="D9" s="5" t="n">
        <v>-14244</v>
      </c>
      <c r="E9" s="5" t="n">
        <v>14304</v>
      </c>
    </row>
    <row r="10">
      <c r="A10" s="4" t="inlineStr">
        <is>
          <t>Comprehensive income</t>
        </is>
      </c>
      <c r="B10" s="6" t="n">
        <v>10993</v>
      </c>
      <c r="C10" s="6" t="n">
        <v>12560</v>
      </c>
      <c r="D10" s="6" t="n">
        <v>43841</v>
      </c>
      <c r="E10" s="6" t="n">
        <v>388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Shares Excluded from Computation of Diluted EP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hares excluded from computation of diluted EPS</t>
        </is>
      </c>
      <c r="B4" s="5" t="n">
        <v>0</v>
      </c>
      <c r="C4" s="5" t="n">
        <v>71</v>
      </c>
      <c r="D4" s="5" t="n">
        <v>4</v>
      </c>
      <c r="E4" s="5" t="n">
        <v>49</v>
      </c>
    </row>
    <row r="5">
      <c r="A5" s="4" t="inlineStr">
        <is>
          <t>Restricted Stock Awards [Member]</t>
        </is>
      </c>
    </row>
    <row r="6">
      <c r="A6" s="3" t="inlineStr">
        <is>
          <t>Antidilutive Securities Excluded from Computation of Earnings Per Share [Line Items]</t>
        </is>
      </c>
    </row>
    <row r="7">
      <c r="A7" s="4" t="inlineStr">
        <is>
          <t>Antidilutive shares excluded from computation of diluted EPS</t>
        </is>
      </c>
      <c r="B7" s="5" t="n">
        <v>0</v>
      </c>
      <c r="C7" s="5" t="n">
        <v>71</v>
      </c>
      <c r="D7" s="5" t="n">
        <v>4</v>
      </c>
      <c r="E7" s="5" t="n">
        <v>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Sep. 30, 2021</t>
        </is>
      </c>
      <c r="C1" s="2" t="inlineStr">
        <is>
          <t>Dec. 31, 2020</t>
        </is>
      </c>
    </row>
    <row r="2">
      <c r="A2" s="3" t="inlineStr">
        <is>
          <t>Schedule of Debt Securities Available For Sale and Held To Maturity Securities [Line Item]</t>
        </is>
      </c>
    </row>
    <row r="3">
      <c r="A3" s="4" t="inlineStr">
        <is>
          <t>Securities available for sale, Amortized Cost</t>
        </is>
      </c>
      <c r="B3" s="6" t="n">
        <v>1098976</v>
      </c>
      <c r="C3" s="6" t="n">
        <v>607665</v>
      </c>
    </row>
    <row r="4">
      <c r="A4" s="4" t="inlineStr">
        <is>
          <t>Securities available for sale, Unrealized Gains</t>
        </is>
      </c>
      <c r="B4" s="5" t="n">
        <v>11337</v>
      </c>
      <c r="C4" s="5" t="n">
        <v>20462</v>
      </c>
    </row>
    <row r="5">
      <c r="A5" s="4" t="inlineStr">
        <is>
          <t>Securities available for sale, Unrealized Losses</t>
        </is>
      </c>
      <c r="B5" s="5" t="n">
        <v>12363</v>
      </c>
      <c r="C5" s="5" t="n">
        <v>68</v>
      </c>
    </row>
    <row r="6">
      <c r="A6" s="4" t="inlineStr">
        <is>
          <t>Securities available for sale</t>
        </is>
      </c>
      <c r="B6" s="5" t="n">
        <v>1097950</v>
      </c>
      <c r="C6" s="5" t="n">
        <v>628059</v>
      </c>
    </row>
    <row r="7">
      <c r="A7" s="4" t="inlineStr">
        <is>
          <t>Securities held to maturity, Amortized Cost</t>
        </is>
      </c>
      <c r="B7" s="5" t="n">
        <v>218140</v>
      </c>
      <c r="C7" s="5" t="n">
        <v>271973</v>
      </c>
    </row>
    <row r="8">
      <c r="A8" s="4" t="inlineStr">
        <is>
          <t>Securities held to maturity, Unrealized Gains</t>
        </is>
      </c>
      <c r="B8" s="5" t="n">
        <v>6352</v>
      </c>
      <c r="C8" s="5" t="n">
        <v>10062</v>
      </c>
    </row>
    <row r="9">
      <c r="A9" s="4" t="inlineStr">
        <is>
          <t>Securities held to maturity, Unrealized Losses</t>
        </is>
      </c>
      <c r="B9" s="5" t="n">
        <v>328</v>
      </c>
    </row>
    <row r="10">
      <c r="A10" s="4" t="inlineStr">
        <is>
          <t>Securities held to maturity, fair value</t>
        </is>
      </c>
      <c r="B10" s="5" t="n">
        <v>224164</v>
      </c>
      <c r="C10" s="5" t="n">
        <v>282035</v>
      </c>
    </row>
    <row r="11">
      <c r="A11" s="4" t="inlineStr">
        <is>
          <t>Allowance for credit losses, Amortized Cost</t>
        </is>
      </c>
      <c r="B11" s="5" t="n">
        <v>-5</v>
      </c>
      <c r="C11" s="5" t="n">
        <v>-7</v>
      </c>
    </row>
    <row r="12">
      <c r="A12" s="4" t="inlineStr">
        <is>
          <t>Held-to-maturity securities, net , Amortized Cost</t>
        </is>
      </c>
      <c r="B12" s="5" t="n">
        <v>218135</v>
      </c>
      <c r="C12" s="5" t="n">
        <v>271966</v>
      </c>
    </row>
    <row r="13">
      <c r="A13" s="4" t="inlineStr">
        <is>
          <t>U.S. Government Agency And Government Sponsored Enterprises [Member]</t>
        </is>
      </c>
    </row>
    <row r="14">
      <c r="A14" s="3" t="inlineStr">
        <is>
          <t>Schedule of Debt Securities Available For Sale and Held To Maturity Securities [Line Item]</t>
        </is>
      </c>
    </row>
    <row r="15">
      <c r="A15" s="4" t="inlineStr">
        <is>
          <t>Securities available for sale, Amortized Cost</t>
        </is>
      </c>
      <c r="B15" s="5" t="n">
        <v>6253</v>
      </c>
      <c r="C15" s="5" t="n">
        <v>6239</v>
      </c>
    </row>
    <row r="16">
      <c r="A16" s="4" t="inlineStr">
        <is>
          <t>Securities available for sale, Unrealized Gains</t>
        </is>
      </c>
      <c r="B16" s="5" t="n">
        <v>278</v>
      </c>
      <c r="C16" s="5" t="n">
        <v>396</v>
      </c>
    </row>
    <row r="17">
      <c r="A17" s="4" t="inlineStr">
        <is>
          <t>Securities available for sale</t>
        </is>
      </c>
      <c r="B17" s="5" t="n">
        <v>6531</v>
      </c>
      <c r="C17" s="5" t="n">
        <v>6635</v>
      </c>
    </row>
    <row r="18">
      <c r="A18" s="4" t="inlineStr">
        <is>
          <t>State And Political Subdivisions [Member]</t>
        </is>
      </c>
    </row>
    <row r="19">
      <c r="A19" s="3" t="inlineStr">
        <is>
          <t>Schedule of Debt Securities Available For Sale and Held To Maturity Securities [Line Item]</t>
        </is>
      </c>
    </row>
    <row r="20">
      <c r="A20" s="4" t="inlineStr">
        <is>
          <t>Securities held to maturity, Amortized Cost</t>
        </is>
      </c>
      <c r="B20" s="5" t="n">
        <v>116812</v>
      </c>
      <c r="C20" s="5" t="n">
        <v>144506</v>
      </c>
    </row>
    <row r="21">
      <c r="A21" s="4" t="inlineStr">
        <is>
          <t>Securities held to maturity, Unrealized Gains</t>
        </is>
      </c>
      <c r="B21" s="5" t="n">
        <v>2897</v>
      </c>
      <c r="C21" s="5" t="n">
        <v>4478</v>
      </c>
    </row>
    <row r="22">
      <c r="A22" s="4" t="inlineStr">
        <is>
          <t>Securities held to maturity, Unrealized Losses</t>
        </is>
      </c>
      <c r="B22" s="5" t="n">
        <v>196</v>
      </c>
    </row>
    <row r="23">
      <c r="A23" s="4" t="inlineStr">
        <is>
          <t>Securities held to maturity, fair value</t>
        </is>
      </c>
      <c r="B23" s="5" t="n">
        <v>119513</v>
      </c>
      <c r="C23" s="5" t="n">
        <v>148984</v>
      </c>
    </row>
    <row r="24">
      <c r="A24" s="4" t="inlineStr">
        <is>
          <t>Collateralized Mortgage Obligations [Member] | Federal National Mortgage Association [Member]</t>
        </is>
      </c>
    </row>
    <row r="25">
      <c r="A25" s="3" t="inlineStr">
        <is>
          <t>Schedule of Debt Securities Available For Sale and Held To Maturity Securities [Line Item]</t>
        </is>
      </c>
    </row>
    <row r="26">
      <c r="A26" s="4" t="inlineStr">
        <is>
          <t>Securities available for sale, Amortized Cost</t>
        </is>
      </c>
      <c r="B26" s="5" t="n">
        <v>17689</v>
      </c>
      <c r="C26" s="5" t="n">
        <v>3047</v>
      </c>
    </row>
    <row r="27">
      <c r="A27" s="4" t="inlineStr">
        <is>
          <t>Securities available for sale, Unrealized Gains</t>
        </is>
      </c>
      <c r="B27" s="5" t="n">
        <v>67</v>
      </c>
      <c r="C27" s="5" t="n">
        <v>97</v>
      </c>
    </row>
    <row r="28">
      <c r="A28" s="4" t="inlineStr">
        <is>
          <t>Securities available for sale, Unrealized Losses</t>
        </is>
      </c>
      <c r="B28" s="5" t="n">
        <v>132</v>
      </c>
    </row>
    <row r="29">
      <c r="A29" s="4" t="inlineStr">
        <is>
          <t>Securities available for sale</t>
        </is>
      </c>
      <c r="B29" s="5" t="n">
        <v>17624</v>
      </c>
      <c r="C29" s="5" t="n">
        <v>3144</v>
      </c>
    </row>
    <row r="30">
      <c r="A30" s="4" t="inlineStr">
        <is>
          <t>Securities held to maturity, Amortized Cost</t>
        </is>
      </c>
      <c r="B30" s="5" t="n">
        <v>21668</v>
      </c>
      <c r="C30" s="5" t="n">
        <v>29988</v>
      </c>
    </row>
    <row r="31">
      <c r="A31" s="4" t="inlineStr">
        <is>
          <t>Securities held to maturity, Unrealized Gains</t>
        </is>
      </c>
      <c r="B31" s="5" t="n">
        <v>644</v>
      </c>
      <c r="C31" s="5" t="n">
        <v>1075</v>
      </c>
    </row>
    <row r="32">
      <c r="A32" s="4" t="inlineStr">
        <is>
          <t>Securities held to maturity, fair value</t>
        </is>
      </c>
      <c r="B32" s="5" t="n">
        <v>22312</v>
      </c>
      <c r="C32" s="5" t="n">
        <v>31063</v>
      </c>
    </row>
    <row r="33">
      <c r="A33" s="4" t="inlineStr">
        <is>
          <t>Collateralized Mortgage Obligations [Member] | Federal Home Loan Mortgage Corporation [Member]</t>
        </is>
      </c>
    </row>
    <row r="34">
      <c r="A34" s="3" t="inlineStr">
        <is>
          <t>Schedule of Debt Securities Available For Sale and Held To Maturity Securities [Line Item]</t>
        </is>
      </c>
    </row>
    <row r="35">
      <c r="A35" s="4" t="inlineStr">
        <is>
          <t>Securities available for sale, Amortized Cost</t>
        </is>
      </c>
      <c r="B35" s="5" t="n">
        <v>16318</v>
      </c>
    </row>
    <row r="36">
      <c r="A36" s="4" t="inlineStr">
        <is>
          <t>Securities available for sale, Unrealized Losses</t>
        </is>
      </c>
      <c r="B36" s="5" t="n">
        <v>128</v>
      </c>
    </row>
    <row r="37">
      <c r="A37" s="4" t="inlineStr">
        <is>
          <t>Securities available for sale</t>
        </is>
      </c>
      <c r="B37" s="5" t="n">
        <v>16190</v>
      </c>
    </row>
    <row r="38">
      <c r="A38" s="4" t="inlineStr">
        <is>
          <t>Securities held to maturity, Amortized Cost</t>
        </is>
      </c>
      <c r="B38" s="5" t="n">
        <v>26125</v>
      </c>
      <c r="C38" s="5" t="n">
        <v>35897</v>
      </c>
    </row>
    <row r="39">
      <c r="A39" s="4" t="inlineStr">
        <is>
          <t>Securities held to maturity, Unrealized Gains</t>
        </is>
      </c>
      <c r="B39" s="5" t="n">
        <v>894</v>
      </c>
      <c r="C39" s="5" t="n">
        <v>1581</v>
      </c>
    </row>
    <row r="40">
      <c r="A40" s="4" t="inlineStr">
        <is>
          <t>Securities held to maturity, fair value</t>
        </is>
      </c>
      <c r="B40" s="5" t="n">
        <v>27019</v>
      </c>
      <c r="C40" s="5" t="n">
        <v>37478</v>
      </c>
    </row>
    <row r="41">
      <c r="A41" s="4" t="inlineStr">
        <is>
          <t>Collateralized Mortgage Obligations [Member] | Government National Mortgage Association [Member]</t>
        </is>
      </c>
    </row>
    <row r="42">
      <c r="A42" s="3" t="inlineStr">
        <is>
          <t>Schedule of Debt Securities Available For Sale and Held To Maturity Securities [Line Item]</t>
        </is>
      </c>
    </row>
    <row r="43">
      <c r="A43" s="4" t="inlineStr">
        <is>
          <t>Securities held to maturity, Amortized Cost</t>
        </is>
      </c>
      <c r="B43" s="5" t="n">
        <v>5993</v>
      </c>
      <c r="C43" s="5" t="n">
        <v>7864</v>
      </c>
    </row>
    <row r="44">
      <c r="A44" s="4" t="inlineStr">
        <is>
          <t>Securities held to maturity, Unrealized Gains</t>
        </is>
      </c>
      <c r="B44" s="5" t="n">
        <v>166</v>
      </c>
      <c r="C44" s="5" t="n">
        <v>265</v>
      </c>
    </row>
    <row r="45">
      <c r="A45" s="4" t="inlineStr">
        <is>
          <t>Securities held to maturity, fair value</t>
        </is>
      </c>
      <c r="B45" s="5" t="n">
        <v>6159</v>
      </c>
      <c r="C45" s="5" t="n">
        <v>8129</v>
      </c>
    </row>
    <row r="46">
      <c r="A46" s="4" t="inlineStr">
        <is>
          <t>Collateralized Mortgage Obligations [Member] | Privately Issued [Member]</t>
        </is>
      </c>
    </row>
    <row r="47">
      <c r="A47" s="3" t="inlineStr">
        <is>
          <t>Schedule of Debt Securities Available For Sale and Held To Maturity Securities [Line Item]</t>
        </is>
      </c>
    </row>
    <row r="48">
      <c r="A48" s="4" t="inlineStr">
        <is>
          <t>Securities available for sale, Unrealized Gains</t>
        </is>
      </c>
      <c r="B48" s="5" t="n">
        <v>420</v>
      </c>
      <c r="C48" s="5" t="n">
        <v>435</v>
      </c>
    </row>
    <row r="49">
      <c r="A49" s="4" t="inlineStr">
        <is>
          <t>Securities available for sale</t>
        </is>
      </c>
      <c r="B49" s="5" t="n">
        <v>420</v>
      </c>
      <c r="C49" s="5" t="n">
        <v>435</v>
      </c>
    </row>
    <row r="50">
      <c r="A50" s="4" t="inlineStr">
        <is>
          <t>Mortgage-Backed Securities [Member]</t>
        </is>
      </c>
    </row>
    <row r="51">
      <c r="A51" s="3" t="inlineStr">
        <is>
          <t>Schedule of Debt Securities Available For Sale and Held To Maturity Securities [Line Item]</t>
        </is>
      </c>
    </row>
    <row r="52">
      <c r="A52" s="4" t="inlineStr">
        <is>
          <t>Securities available for sale, Amortized Cost</t>
        </is>
      </c>
      <c r="B52" s="5" t="n">
        <v>1092723</v>
      </c>
      <c r="C52" s="5" t="n">
        <v>601426</v>
      </c>
    </row>
    <row r="53">
      <c r="A53" s="4" t="inlineStr">
        <is>
          <t>Securities available for sale, Unrealized Gains</t>
        </is>
      </c>
      <c r="B53" s="5" t="n">
        <v>11059</v>
      </c>
      <c r="C53" s="5" t="n">
        <v>20066</v>
      </c>
    </row>
    <row r="54">
      <c r="A54" s="4" t="inlineStr">
        <is>
          <t>Securities available for sale, Unrealized Losses</t>
        </is>
      </c>
      <c r="B54" s="5" t="n">
        <v>12363</v>
      </c>
      <c r="C54" s="5" t="n">
        <v>68</v>
      </c>
    </row>
    <row r="55">
      <c r="A55" s="4" t="inlineStr">
        <is>
          <t>Securities available for sale</t>
        </is>
      </c>
      <c r="B55" s="5" t="n">
        <v>1091419</v>
      </c>
      <c r="C55" s="5" t="n">
        <v>621424</v>
      </c>
    </row>
    <row r="56">
      <c r="A56" s="4" t="inlineStr">
        <is>
          <t>Securities held to maturity, Amortized Cost</t>
        </is>
      </c>
      <c r="B56" s="5" t="n">
        <v>101328</v>
      </c>
      <c r="C56" s="5" t="n">
        <v>127467</v>
      </c>
    </row>
    <row r="57">
      <c r="A57" s="4" t="inlineStr">
        <is>
          <t>Securities held to maturity, Unrealized Gains</t>
        </is>
      </c>
      <c r="B57" s="5" t="n">
        <v>3455</v>
      </c>
      <c r="C57" s="5" t="n">
        <v>5584</v>
      </c>
    </row>
    <row r="58">
      <c r="A58" s="4" t="inlineStr">
        <is>
          <t>Securities held to maturity, Unrealized Losses</t>
        </is>
      </c>
      <c r="B58" s="5" t="n">
        <v>132</v>
      </c>
    </row>
    <row r="59">
      <c r="A59" s="4" t="inlineStr">
        <is>
          <t>Securities held to maturity, fair value</t>
        </is>
      </c>
      <c r="B59" s="5" t="n">
        <v>104651</v>
      </c>
      <c r="C59" s="5" t="n">
        <v>133051</v>
      </c>
    </row>
    <row r="60">
      <c r="A60" s="4" t="inlineStr">
        <is>
          <t>Mortgage-Backed Securities [Member] | Federal National Mortgage Association [Member]</t>
        </is>
      </c>
    </row>
    <row r="61">
      <c r="A61" s="3" t="inlineStr">
        <is>
          <t>Schedule of Debt Securities Available For Sale and Held To Maturity Securities [Line Item]</t>
        </is>
      </c>
    </row>
    <row r="62">
      <c r="A62" s="4" t="inlineStr">
        <is>
          <t>Securities available for sale, Amortized Cost</t>
        </is>
      </c>
      <c r="B62" s="5" t="n">
        <v>575861</v>
      </c>
      <c r="C62" s="5" t="n">
        <v>350627</v>
      </c>
    </row>
    <row r="63">
      <c r="A63" s="4" t="inlineStr">
        <is>
          <t>Securities available for sale, Unrealized Gains</t>
        </is>
      </c>
      <c r="B63" s="5" t="n">
        <v>8847</v>
      </c>
      <c r="C63" s="5" t="n">
        <v>15549</v>
      </c>
    </row>
    <row r="64">
      <c r="A64" s="4" t="inlineStr">
        <is>
          <t>Securities available for sale, Unrealized Losses</t>
        </is>
      </c>
      <c r="B64" s="5" t="n">
        <v>4973</v>
      </c>
      <c r="C64" s="5" t="n">
        <v>44</v>
      </c>
    </row>
    <row r="65">
      <c r="A65" s="4" t="inlineStr">
        <is>
          <t>Securities available for sale</t>
        </is>
      </c>
      <c r="B65" s="5" t="n">
        <v>579735</v>
      </c>
      <c r="C65" s="5" t="n">
        <v>366132</v>
      </c>
    </row>
    <row r="66">
      <c r="A66" s="4" t="inlineStr">
        <is>
          <t>Securities held to maturity, Amortized Cost</t>
        </is>
      </c>
      <c r="B66" s="5" t="n">
        <v>9535</v>
      </c>
      <c r="C66" s="5" t="n">
        <v>10776</v>
      </c>
    </row>
    <row r="67">
      <c r="A67" s="4" t="inlineStr">
        <is>
          <t>Securities held to maturity, Unrealized Gains</t>
        </is>
      </c>
      <c r="B67" s="5" t="n">
        <v>539</v>
      </c>
      <c r="C67" s="5" t="n">
        <v>703</v>
      </c>
    </row>
    <row r="68">
      <c r="A68" s="4" t="inlineStr">
        <is>
          <t>Securities held to maturity, fair value</t>
        </is>
      </c>
      <c r="B68" s="5" t="n">
        <v>10074</v>
      </c>
      <c r="C68" s="5" t="n">
        <v>11479</v>
      </c>
    </row>
    <row r="69">
      <c r="A69" s="4" t="inlineStr">
        <is>
          <t>Mortgage-Backed Securities [Member] | Federal Home Loan Mortgage Corporation [Member]</t>
        </is>
      </c>
    </row>
    <row r="70">
      <c r="A70" s="3" t="inlineStr">
        <is>
          <t>Schedule of Debt Securities Available For Sale and Held To Maturity Securities [Line Item]</t>
        </is>
      </c>
    </row>
    <row r="71">
      <c r="A71" s="4" t="inlineStr">
        <is>
          <t>Securities available for sale, Amortized Cost</t>
        </is>
      </c>
      <c r="B71" s="5" t="n">
        <v>390062</v>
      </c>
      <c r="C71" s="5" t="n">
        <v>225645</v>
      </c>
    </row>
    <row r="72">
      <c r="A72" s="4" t="inlineStr">
        <is>
          <t>Securities available for sale, Unrealized Gains</t>
        </is>
      </c>
      <c r="B72" s="5" t="n">
        <v>1257</v>
      </c>
      <c r="C72" s="5" t="n">
        <v>3155</v>
      </c>
    </row>
    <row r="73">
      <c r="A73" s="4" t="inlineStr">
        <is>
          <t>Securities available for sale, Unrealized Losses</t>
        </is>
      </c>
      <c r="B73" s="5" t="n">
        <v>6195</v>
      </c>
      <c r="C73" s="5" t="n">
        <v>24</v>
      </c>
    </row>
    <row r="74">
      <c r="A74" s="4" t="inlineStr">
        <is>
          <t>Securities available for sale</t>
        </is>
      </c>
      <c r="B74" s="5" t="n">
        <v>385124</v>
      </c>
      <c r="C74" s="5" t="n">
        <v>228776</v>
      </c>
    </row>
    <row r="75">
      <c r="A75" s="4" t="inlineStr">
        <is>
          <t>Securities held to maturity, Amortized Cost</t>
        </is>
      </c>
      <c r="B75" s="5" t="n">
        <v>8835</v>
      </c>
      <c r="C75" s="5" t="n">
        <v>5858</v>
      </c>
    </row>
    <row r="76">
      <c r="A76" s="4" t="inlineStr">
        <is>
          <t>Securities held to maturity, Unrealized Gains</t>
        </is>
      </c>
      <c r="B76" s="5" t="n">
        <v>203</v>
      </c>
      <c r="C76" s="5" t="n">
        <v>382</v>
      </c>
    </row>
    <row r="77">
      <c r="A77" s="4" t="inlineStr">
        <is>
          <t>Securities held to maturity, Unrealized Losses</t>
        </is>
      </c>
      <c r="B77" s="5" t="n">
        <v>132</v>
      </c>
    </row>
    <row r="78">
      <c r="A78" s="4" t="inlineStr">
        <is>
          <t>Securities held to maturity, fair value</t>
        </is>
      </c>
      <c r="B78" s="5" t="n">
        <v>8906</v>
      </c>
      <c r="C78" s="5" t="n">
        <v>6240</v>
      </c>
    </row>
    <row r="79">
      <c r="A79" s="4" t="inlineStr">
        <is>
          <t>Mortgage-Backed Securities [Member] | Government National Mortgage Association [Member]</t>
        </is>
      </c>
    </row>
    <row r="80">
      <c r="A80" s="3" t="inlineStr">
        <is>
          <t>Schedule of Debt Securities Available For Sale and Held To Maturity Securities [Line Item]</t>
        </is>
      </c>
    </row>
    <row r="81">
      <c r="A81" s="4" t="inlineStr">
        <is>
          <t>Securities available for sale, Amortized Cost</t>
        </is>
      </c>
      <c r="B81" s="5" t="n">
        <v>92793</v>
      </c>
      <c r="C81" s="5" t="n">
        <v>22107</v>
      </c>
    </row>
    <row r="82">
      <c r="A82" s="4" t="inlineStr">
        <is>
          <t>Securities available for sale, Unrealized Gains</t>
        </is>
      </c>
      <c r="B82" s="5" t="n">
        <v>468</v>
      </c>
      <c r="C82" s="5" t="n">
        <v>830</v>
      </c>
    </row>
    <row r="83">
      <c r="A83" s="4" t="inlineStr">
        <is>
          <t>Securities available for sale, Unrealized Losses</t>
        </is>
      </c>
      <c r="B83" s="5" t="n">
        <v>935</v>
      </c>
    </row>
    <row r="84">
      <c r="A84" s="4" t="inlineStr">
        <is>
          <t>Securities available for sale</t>
        </is>
      </c>
      <c r="B84" s="5" t="n">
        <v>92326</v>
      </c>
      <c r="C84" s="5" t="n">
        <v>22937</v>
      </c>
    </row>
    <row r="85">
      <c r="A85" s="4" t="inlineStr">
        <is>
          <t>Securities held to maturity, Amortized Cost</t>
        </is>
      </c>
      <c r="B85" s="5" t="n">
        <v>29172</v>
      </c>
      <c r="C85" s="5" t="n">
        <v>37084</v>
      </c>
    </row>
    <row r="86">
      <c r="A86" s="4" t="inlineStr">
        <is>
          <t>Securities held to maturity, Unrealized Gains</t>
        </is>
      </c>
      <c r="B86" s="5" t="n">
        <v>1009</v>
      </c>
      <c r="C86" s="5" t="n">
        <v>1578</v>
      </c>
    </row>
    <row r="87">
      <c r="A87" s="4" t="inlineStr">
        <is>
          <t>Securities held to maturity, fair value</t>
        </is>
      </c>
      <c r="B87" s="6" t="n">
        <v>30181</v>
      </c>
      <c r="C87" s="6" t="n">
        <v>386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28" customWidth="1" min="2" max="2"/>
    <col width="21" customWidth="1" min="3" max="3"/>
    <col width="28" customWidth="1" min="4" max="4"/>
    <col width="21" customWidth="1" min="5" max="5"/>
    <col width="29" customWidth="1" min="6" max="6"/>
  </cols>
  <sheetData>
    <row r="1">
      <c r="A1" s="1" t="inlineStr">
        <is>
          <t>Investment Securities (Narrative) (Details)</t>
        </is>
      </c>
      <c r="B1" s="2" t="inlineStr">
        <is>
          <t>3 Months Ended</t>
        </is>
      </c>
      <c r="D1" s="2" t="inlineStr">
        <is>
          <t>9 Months Ended</t>
        </is>
      </c>
      <c r="F1" s="2" t="inlineStr">
        <is>
          <t>12 Months Ended</t>
        </is>
      </c>
    </row>
    <row r="2">
      <c r="B2" s="2" t="inlineStr">
        <is>
          <t>Sep. 30, 2021USD ($)Segment</t>
        </is>
      </c>
      <c r="C2" s="2" t="inlineStr">
        <is>
          <t>Sep. 30, 2020USD ($)</t>
        </is>
      </c>
      <c r="D2" s="2" t="inlineStr">
        <is>
          <t>Sep. 30, 2021USD ($)Segment</t>
        </is>
      </c>
      <c r="E2" s="2" t="inlineStr">
        <is>
          <t>Sep. 30, 2020USD ($)</t>
        </is>
      </c>
      <c r="F2" s="2" t="inlineStr">
        <is>
          <t>Dec. 31, 2020USD ($)Security</t>
        </is>
      </c>
    </row>
    <row r="3">
      <c r="A3" s="3" t="inlineStr">
        <is>
          <t>Schedule Of Investments [Line Items]</t>
        </is>
      </c>
    </row>
    <row r="4">
      <c r="A4" s="4" t="inlineStr">
        <is>
          <t>Securities pledged as collateral</t>
        </is>
      </c>
      <c r="B4" s="6" t="n">
        <v>861200000</v>
      </c>
      <c r="D4" s="6" t="n">
        <v>861200000</v>
      </c>
      <c r="F4" s="6" t="n">
        <v>567400000</v>
      </c>
    </row>
    <row r="5">
      <c r="A5" s="4" t="inlineStr">
        <is>
          <t>Number of security positions, unrealized loss position</t>
        </is>
      </c>
      <c r="B5" s="5" t="n">
        <v>99</v>
      </c>
      <c r="D5" s="5" t="n">
        <v>99</v>
      </c>
      <c r="F5" s="5" t="n">
        <v>8</v>
      </c>
    </row>
    <row r="6">
      <c r="A6" s="4" t="inlineStr">
        <is>
          <t>Number of security positions, unrealized loss position for more than 12 months</t>
        </is>
      </c>
      <c r="B6" s="5" t="n">
        <v>6</v>
      </c>
      <c r="D6" s="5" t="n">
        <v>6</v>
      </c>
      <c r="F6" s="5" t="n">
        <v>1</v>
      </c>
    </row>
    <row r="7">
      <c r="A7" s="4" t="inlineStr">
        <is>
          <t>Securities, 12 months or longer, Fair Value</t>
        </is>
      </c>
      <c r="B7" s="6" t="n">
        <v>16849000</v>
      </c>
      <c r="D7" s="6" t="n">
        <v>16849000</v>
      </c>
      <c r="F7" s="6" t="n">
        <v>8000</v>
      </c>
    </row>
    <row r="8">
      <c r="A8" s="4" t="inlineStr">
        <is>
          <t>Securities, 12 months or longer, Unrealized Losses</t>
        </is>
      </c>
      <c r="B8" s="6" t="n">
        <v>541000</v>
      </c>
      <c r="D8" s="6" t="n">
        <v>541000</v>
      </c>
    </row>
    <row r="9">
      <c r="A9" s="4" t="inlineStr">
        <is>
          <t>Number of security positions, unrealized loss position for less than 12 months</t>
        </is>
      </c>
      <c r="B9" s="5" t="n">
        <v>93</v>
      </c>
      <c r="D9" s="5" t="n">
        <v>93</v>
      </c>
      <c r="F9" s="5" t="n">
        <v>7</v>
      </c>
    </row>
    <row r="10">
      <c r="A10" s="4" t="inlineStr">
        <is>
          <t>Securities, Less than 12 months, Fair Value</t>
        </is>
      </c>
      <c r="B10" s="6" t="n">
        <v>768267000</v>
      </c>
      <c r="D10" s="6" t="n">
        <v>768267000</v>
      </c>
      <c r="F10" s="6" t="n">
        <v>29087000</v>
      </c>
    </row>
    <row r="11">
      <c r="A11" s="4" t="inlineStr">
        <is>
          <t>Securities, Less than 12 months, Unrealized Losses</t>
        </is>
      </c>
      <c r="B11" s="5" t="n">
        <v>11822000</v>
      </c>
      <c r="D11" s="5" t="n">
        <v>11822000</v>
      </c>
      <c r="F11" s="5" t="n">
        <v>68000</v>
      </c>
    </row>
    <row r="12">
      <c r="A12" s="4" t="inlineStr">
        <is>
          <t>Available for sale securities, allowance for credit loss</t>
        </is>
      </c>
      <c r="B12" s="5" t="n">
        <v>0</v>
      </c>
      <c r="D12" s="5" t="n">
        <v>0</v>
      </c>
      <c r="F12" s="5" t="n">
        <v>0</v>
      </c>
    </row>
    <row r="13">
      <c r="A13" s="4" t="inlineStr">
        <is>
          <t>Debt securities, held-to-maturity</t>
        </is>
      </c>
      <c r="B13" s="5" t="n">
        <v>218140000</v>
      </c>
      <c r="D13" s="5" t="n">
        <v>218140000</v>
      </c>
      <c r="F13" s="5" t="n">
        <v>271973000</v>
      </c>
    </row>
    <row r="14">
      <c r="A14" s="4" t="inlineStr">
        <is>
          <t>Investment securities, past due</t>
        </is>
      </c>
      <c r="B14" s="5" t="n">
        <v>3609791000</v>
      </c>
      <c r="D14" s="5" t="n">
        <v>3609791000</v>
      </c>
      <c r="F14" s="5" t="n">
        <v>3557908000</v>
      </c>
    </row>
    <row r="15">
      <c r="A15" s="4" t="inlineStr">
        <is>
          <t>Investment securities, nonaccrual</t>
        </is>
      </c>
      <c r="B15" s="5" t="n">
        <v>6675000</v>
      </c>
      <c r="D15" s="5" t="n">
        <v>6675000</v>
      </c>
      <c r="F15" s="5" t="n">
        <v>9286000</v>
      </c>
    </row>
    <row r="16">
      <c r="A16" s="4" t="inlineStr">
        <is>
          <t>Total Past Due [Member]</t>
        </is>
      </c>
    </row>
    <row r="17">
      <c r="A17" s="3" t="inlineStr">
        <is>
          <t>Schedule Of Investments [Line Items]</t>
        </is>
      </c>
    </row>
    <row r="18">
      <c r="A18" s="4" t="inlineStr">
        <is>
          <t>Investment securities, past due</t>
        </is>
      </c>
      <c r="B18" s="5" t="n">
        <v>17947000</v>
      </c>
      <c r="D18" s="5" t="n">
        <v>17947000</v>
      </c>
      <c r="F18" s="5" t="n">
        <v>7994000</v>
      </c>
    </row>
    <row r="19">
      <c r="A19" s="4" t="inlineStr">
        <is>
          <t>Municipal Bonds [Member]</t>
        </is>
      </c>
    </row>
    <row r="20">
      <c r="A20" s="3" t="inlineStr">
        <is>
          <t>Schedule Of Investments [Line Items]</t>
        </is>
      </c>
    </row>
    <row r="21">
      <c r="A21" s="4" t="inlineStr">
        <is>
          <t>Debt securities, held-to-maturity</t>
        </is>
      </c>
      <c r="B21" s="5" t="n">
        <v>111000000</v>
      </c>
      <c r="D21" s="5" t="n">
        <v>111000000</v>
      </c>
      <c r="F21" s="5" t="n">
        <v>135700000</v>
      </c>
    </row>
    <row r="22">
      <c r="A22" s="4" t="inlineStr">
        <is>
          <t>Internally rated held-to-maturity securities</t>
        </is>
      </c>
      <c r="B22" s="5" t="n">
        <v>5800000</v>
      </c>
      <c r="D22" s="5" t="n">
        <v>5800000</v>
      </c>
      <c r="F22" s="5" t="n">
        <v>8500000</v>
      </c>
    </row>
    <row r="23">
      <c r="A23" s="4" t="inlineStr">
        <is>
          <t>Municipal Bonds [Member] | Below Investment Grade [Member]</t>
        </is>
      </c>
    </row>
    <row r="24">
      <c r="A24" s="3" t="inlineStr">
        <is>
          <t>Schedule Of Investments [Line Items]</t>
        </is>
      </c>
    </row>
    <row r="25">
      <c r="A25" s="4" t="inlineStr">
        <is>
          <t>Investment grade rating exposure</t>
        </is>
      </c>
      <c r="F25" s="6" t="n">
        <v>279000</v>
      </c>
    </row>
    <row r="26">
      <c r="A26" s="4" t="inlineStr">
        <is>
          <t>Investment grade rating exposure percentage</t>
        </is>
      </c>
      <c r="F26" s="4" t="inlineStr">
        <is>
          <t>0.19%</t>
        </is>
      </c>
    </row>
    <row r="27">
      <c r="A27" s="4" t="inlineStr">
        <is>
          <t>Maximum [Member]</t>
        </is>
      </c>
    </row>
    <row r="28">
      <c r="A28" s="3" t="inlineStr">
        <is>
          <t>Schedule Of Investments [Line Items]</t>
        </is>
      </c>
    </row>
    <row r="29">
      <c r="A29" s="4" t="inlineStr">
        <is>
          <t>Securities, 12 months or longer, Unrealized Losses</t>
        </is>
      </c>
      <c r="F29" s="6" t="n">
        <v>1000</v>
      </c>
    </row>
    <row r="30">
      <c r="A30" s="4" t="inlineStr">
        <is>
          <t>Available for Sale Securities [Member]</t>
        </is>
      </c>
    </row>
    <row r="31">
      <c r="A31" s="3" t="inlineStr">
        <is>
          <t>Schedule Of Investments [Line Items]</t>
        </is>
      </c>
    </row>
    <row r="32">
      <c r="A32" s="4" t="inlineStr">
        <is>
          <t>Accrued interest receivable</t>
        </is>
      </c>
      <c r="B32" s="5" t="n">
        <v>1900000</v>
      </c>
      <c r="D32" s="5" t="n">
        <v>1900000</v>
      </c>
      <c r="F32" s="5" t="n">
        <v>1200000</v>
      </c>
    </row>
    <row r="33">
      <c r="A33" s="4" t="inlineStr">
        <is>
          <t>Held To Maturity Investment Securities [Member]</t>
        </is>
      </c>
    </row>
    <row r="34">
      <c r="A34" s="3" t="inlineStr">
        <is>
          <t>Schedule Of Investments [Line Items]</t>
        </is>
      </c>
    </row>
    <row r="35">
      <c r="A35" s="4" t="inlineStr">
        <is>
          <t>Accrued interest receivable</t>
        </is>
      </c>
      <c r="B35" s="5" t="n">
        <v>1000000</v>
      </c>
      <c r="D35" s="5" t="n">
        <v>1000000</v>
      </c>
      <c r="F35" s="5" t="n">
        <v>905000</v>
      </c>
    </row>
    <row r="36">
      <c r="A36" s="4" t="inlineStr">
        <is>
          <t>Investment securities, nonaccrual</t>
        </is>
      </c>
      <c r="B36" s="5" t="n">
        <v>0</v>
      </c>
      <c r="D36" s="5" t="n">
        <v>0</v>
      </c>
      <c r="F36" s="5" t="n">
        <v>0</v>
      </c>
    </row>
    <row r="37">
      <c r="A37" s="4" t="inlineStr">
        <is>
          <t>Held To Maturity Investment Securities [Member] | Total Past Due [Member]</t>
        </is>
      </c>
    </row>
    <row r="38">
      <c r="A38" s="3" t="inlineStr">
        <is>
          <t>Schedule Of Investments [Line Items]</t>
        </is>
      </c>
    </row>
    <row r="39">
      <c r="A39" s="4" t="inlineStr">
        <is>
          <t>Investment securities, past due</t>
        </is>
      </c>
      <c r="B39" s="5" t="n">
        <v>0</v>
      </c>
      <c r="D39" s="5" t="n">
        <v>0</v>
      </c>
      <c r="F39" s="6" t="n">
        <v>0</v>
      </c>
    </row>
    <row r="40">
      <c r="A40" s="4" t="inlineStr">
        <is>
          <t>Held To Maturity Investment Securities [Member] | Maximum [Member]</t>
        </is>
      </c>
    </row>
    <row r="41">
      <c r="A41" s="3" t="inlineStr">
        <is>
          <t>Schedule Of Investments [Line Items]</t>
        </is>
      </c>
    </row>
    <row r="42">
      <c r="A42" s="4" t="inlineStr">
        <is>
          <t>Credit loss expense</t>
        </is>
      </c>
      <c r="B42" s="6" t="n">
        <v>-1000</v>
      </c>
      <c r="C42" s="6" t="n">
        <v>0</v>
      </c>
      <c r="D42" s="6" t="n">
        <v>-2000</v>
      </c>
      <c r="E42" s="6" t="n">
        <v>-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ales of Securities Available for 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bstract]</t>
        </is>
      </c>
    </row>
    <row r="4">
      <c r="A4" s="4" t="inlineStr">
        <is>
          <t>Proceeds from sales</t>
        </is>
      </c>
      <c r="B4" s="6" t="n">
        <v>0</v>
      </c>
      <c r="C4" s="6" t="n">
        <v>20576</v>
      </c>
      <c r="D4" s="6" t="n">
        <v>51891</v>
      </c>
      <c r="E4" s="6" t="n">
        <v>50207</v>
      </c>
    </row>
    <row r="5">
      <c r="A5" s="4" t="inlineStr">
        <is>
          <t>Gross realized gains</t>
        </is>
      </c>
      <c r="B5" s="5" t="n">
        <v>0</v>
      </c>
      <c r="C5" s="6" t="n">
        <v>554</v>
      </c>
      <c r="D5" s="5" t="n">
        <v>251</v>
      </c>
      <c r="E5" s="5" t="n">
        <v>1170</v>
      </c>
    </row>
    <row r="6">
      <c r="A6" s="4" t="inlineStr">
        <is>
          <t>Gross realized losses</t>
        </is>
      </c>
      <c r="B6" s="6" t="n">
        <v>0</v>
      </c>
      <c r="D6" s="6" t="n">
        <v>180</v>
      </c>
      <c r="E6" s="6" t="n">
        <v>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Sep. 30, 2021</t>
        </is>
      </c>
      <c r="C1" s="2" t="inlineStr">
        <is>
          <t>Dec. 31, 2020</t>
        </is>
      </c>
    </row>
    <row r="2">
      <c r="A2" s="3" t="inlineStr">
        <is>
          <t>Investments [Abstract]</t>
        </is>
      </c>
    </row>
    <row r="3">
      <c r="A3" s="4" t="inlineStr">
        <is>
          <t>Debt securities available for sale, Due in one year or less, Amortized Cost</t>
        </is>
      </c>
      <c r="B3" s="6" t="n">
        <v>4863</v>
      </c>
    </row>
    <row r="4">
      <c r="A4" s="4" t="inlineStr">
        <is>
          <t>Debt securities available for sale, Due from one to five years, Amortized Cost</t>
        </is>
      </c>
      <c r="B4" s="5" t="n">
        <v>62802</v>
      </c>
    </row>
    <row r="5">
      <c r="A5" s="4" t="inlineStr">
        <is>
          <t>Debt securities available for sale, Due after five years through ten years, Amortized Cost</t>
        </is>
      </c>
      <c r="B5" s="5" t="n">
        <v>175663</v>
      </c>
    </row>
    <row r="6">
      <c r="A6" s="4" t="inlineStr">
        <is>
          <t>Debt securities available for sale, Due after ten years, Amortized Cost</t>
        </is>
      </c>
      <c r="B6" s="5" t="n">
        <v>855648</v>
      </c>
    </row>
    <row r="7">
      <c r="A7" s="4" t="inlineStr">
        <is>
          <t>Securities available for sale, Amortized Cost</t>
        </is>
      </c>
      <c r="B7" s="5" t="n">
        <v>1098976</v>
      </c>
      <c r="C7" s="6" t="n">
        <v>607665</v>
      </c>
    </row>
    <row r="8">
      <c r="A8" s="4" t="inlineStr">
        <is>
          <t>Debt securities available for sale, Due in one year or less, Fair Value</t>
        </is>
      </c>
      <c r="B8" s="5" t="n">
        <v>4891</v>
      </c>
    </row>
    <row r="9">
      <c r="A9" s="4" t="inlineStr">
        <is>
          <t>Debt securities available for sale, Due from one to five years, Fair Value</t>
        </is>
      </c>
      <c r="B9" s="5" t="n">
        <v>65773</v>
      </c>
    </row>
    <row r="10">
      <c r="A10" s="4" t="inlineStr">
        <is>
          <t>Debt securities available for sale, Due after five years through ten years, Fair Value</t>
        </is>
      </c>
      <c r="B10" s="5" t="n">
        <v>180702</v>
      </c>
    </row>
    <row r="11">
      <c r="A11" s="4" t="inlineStr">
        <is>
          <t>Debt securities available for sale, Due after ten years, Fair Value</t>
        </is>
      </c>
      <c r="B11" s="5" t="n">
        <v>846584</v>
      </c>
    </row>
    <row r="12">
      <c r="A12" s="4" t="inlineStr">
        <is>
          <t>Debt securities available for sale, Fair Value</t>
        </is>
      </c>
      <c r="B12" s="5" t="n">
        <v>1097950</v>
      </c>
      <c r="C12" s="5" t="n">
        <v>628059</v>
      </c>
    </row>
    <row r="13">
      <c r="A13" s="4" t="inlineStr">
        <is>
          <t>Debt securities held to maturity, Due in one year or less, Amortized Cost</t>
        </is>
      </c>
      <c r="B13" s="5" t="n">
        <v>36191</v>
      </c>
    </row>
    <row r="14">
      <c r="A14" s="4" t="inlineStr">
        <is>
          <t>Debt securities held to maturity, Due from one to five years, Amortized Cost</t>
        </is>
      </c>
      <c r="B14" s="5" t="n">
        <v>72707</v>
      </c>
    </row>
    <row r="15">
      <c r="A15" s="4" t="inlineStr">
        <is>
          <t>Debt securities held to maturity, Due after five years through ten years, Amortized Cost</t>
        </is>
      </c>
      <c r="B15" s="5" t="n">
        <v>20848</v>
      </c>
    </row>
    <row r="16">
      <c r="A16" s="4" t="inlineStr">
        <is>
          <t>Debt securities held to maturity, Due after ten years, Amortized Cost</t>
        </is>
      </c>
      <c r="B16" s="5" t="n">
        <v>88394</v>
      </c>
    </row>
    <row r="17">
      <c r="A17" s="4" t="inlineStr">
        <is>
          <t>Securities held to maturity, Amortized Cost</t>
        </is>
      </c>
      <c r="B17" s="5" t="n">
        <v>218140</v>
      </c>
      <c r="C17" s="5" t="n">
        <v>271973</v>
      </c>
    </row>
    <row r="18">
      <c r="A18" s="4" t="inlineStr">
        <is>
          <t>Debt securities held to maturity, Due in one year or less, Fair Value</t>
        </is>
      </c>
      <c r="B18" s="5" t="n">
        <v>36543</v>
      </c>
    </row>
    <row r="19">
      <c r="A19" s="4" t="inlineStr">
        <is>
          <t>Debt securities held to maturity, Due from one to five years, Fair Value</t>
        </is>
      </c>
      <c r="B19" s="5" t="n">
        <v>75317</v>
      </c>
    </row>
    <row r="20">
      <c r="A20" s="4" t="inlineStr">
        <is>
          <t>Debt securities held to maturity, Due after five years through ten years, Fair Value</t>
        </is>
      </c>
      <c r="B20" s="5" t="n">
        <v>21233</v>
      </c>
    </row>
    <row r="21">
      <c r="A21" s="4" t="inlineStr">
        <is>
          <t>Debt securities held to maturity, Due after ten years, Fair Value</t>
        </is>
      </c>
      <c r="B21" s="5" t="n">
        <v>91071</v>
      </c>
    </row>
    <row r="22">
      <c r="A22" s="4" t="inlineStr">
        <is>
          <t>Securities held to maturity, Fair Value</t>
        </is>
      </c>
      <c r="B22" s="6" t="n">
        <v>224164</v>
      </c>
      <c r="C22" s="6" t="n">
        <v>2820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Sep. 30, 2021</t>
        </is>
      </c>
      <c r="C1" s="2" t="inlineStr">
        <is>
          <t>Dec. 31, 2020</t>
        </is>
      </c>
    </row>
    <row r="2">
      <c r="A2" s="3" t="inlineStr">
        <is>
          <t>Schedule of Debt Securities Available For Sale and Held To Maturity Securities [Line Item]</t>
        </is>
      </c>
    </row>
    <row r="3">
      <c r="A3" s="4" t="inlineStr">
        <is>
          <t>Securities available for sale, Less than 12 months, Fair Value</t>
        </is>
      </c>
      <c r="B3" s="6" t="n">
        <v>768267</v>
      </c>
      <c r="C3" s="6" t="n">
        <v>29087</v>
      </c>
    </row>
    <row r="4">
      <c r="A4" s="4" t="inlineStr">
        <is>
          <t>Securities available for sale, Less than 12 months, Unrealized Losses</t>
        </is>
      </c>
      <c r="B4" s="5" t="n">
        <v>11822</v>
      </c>
      <c r="C4" s="5" t="n">
        <v>68</v>
      </c>
    </row>
    <row r="5">
      <c r="A5" s="4" t="inlineStr">
        <is>
          <t>Securities available for sale, 12 months or longer, Fair Value</t>
        </is>
      </c>
      <c r="B5" s="5" t="n">
        <v>16849</v>
      </c>
      <c r="C5" s="5" t="n">
        <v>8</v>
      </c>
    </row>
    <row r="6">
      <c r="A6" s="4" t="inlineStr">
        <is>
          <t>Securities available for sale, 12 months or longer, Unrealized Losses</t>
        </is>
      </c>
      <c r="B6" s="5" t="n">
        <v>541</v>
      </c>
    </row>
    <row r="7">
      <c r="A7" s="4" t="inlineStr">
        <is>
          <t>Securities available for sale, Fair Value, Total</t>
        </is>
      </c>
      <c r="B7" s="5" t="n">
        <v>785116</v>
      </c>
      <c r="C7" s="5" t="n">
        <v>29095</v>
      </c>
    </row>
    <row r="8">
      <c r="A8" s="4" t="inlineStr">
        <is>
          <t>Securities available for sale, Unrealized Losses, Total</t>
        </is>
      </c>
      <c r="B8" s="5" t="n">
        <v>12363</v>
      </c>
      <c r="C8" s="5" t="n">
        <v>68</v>
      </c>
    </row>
    <row r="9">
      <c r="A9" s="4" t="inlineStr">
        <is>
          <t>Total Securities, Less than 12 months, Fair Value</t>
        </is>
      </c>
      <c r="B9" s="5" t="n">
        <v>768267</v>
      </c>
      <c r="C9" s="5" t="n">
        <v>29087</v>
      </c>
    </row>
    <row r="10">
      <c r="A10" s="4" t="inlineStr">
        <is>
          <t>Total Securities, Less than 12 months, Unrealized Losses</t>
        </is>
      </c>
      <c r="B10" s="5" t="n">
        <v>11822</v>
      </c>
      <c r="C10" s="5" t="n">
        <v>68</v>
      </c>
    </row>
    <row r="11">
      <c r="A11" s="4" t="inlineStr">
        <is>
          <t>Total Securities, 12 months or longer, Fair Value</t>
        </is>
      </c>
      <c r="B11" s="5" t="n">
        <v>16849</v>
      </c>
      <c r="C11" s="5" t="n">
        <v>8</v>
      </c>
    </row>
    <row r="12">
      <c r="A12" s="4" t="inlineStr">
        <is>
          <t>Total Securities, 12 months or longer, Unrealized Losses</t>
        </is>
      </c>
      <c r="B12" s="5" t="n">
        <v>541</v>
      </c>
    </row>
    <row r="13">
      <c r="A13" s="4" t="inlineStr">
        <is>
          <t>Total Securities, Fair Value</t>
        </is>
      </c>
      <c r="B13" s="5" t="n">
        <v>785116</v>
      </c>
      <c r="C13" s="5" t="n">
        <v>29095</v>
      </c>
    </row>
    <row r="14">
      <c r="A14" s="4" t="inlineStr">
        <is>
          <t>Total Securities, Unrealized Losses</t>
        </is>
      </c>
      <c r="B14" s="5" t="n">
        <v>12363</v>
      </c>
      <c r="C14" s="5" t="n">
        <v>68</v>
      </c>
    </row>
    <row r="15">
      <c r="A15" s="4" t="inlineStr">
        <is>
          <t>Collateralized Mortgage Obligations [Member] | Federal National Mortgage Association [Member]</t>
        </is>
      </c>
    </row>
    <row r="16">
      <c r="A16" s="3" t="inlineStr">
        <is>
          <t>Schedule of Debt Securities Available For Sale and Held To Maturity Securities [Line Item]</t>
        </is>
      </c>
    </row>
    <row r="17">
      <c r="A17" s="4" t="inlineStr">
        <is>
          <t>Securities available for sale, Less than 12 months, Fair Value</t>
        </is>
      </c>
      <c r="B17" s="5" t="n">
        <v>7818</v>
      </c>
    </row>
    <row r="18">
      <c r="A18" s="4" t="inlineStr">
        <is>
          <t>Securities available for sale, Less than 12 months, Unrealized Losses</t>
        </is>
      </c>
      <c r="B18" s="5" t="n">
        <v>132</v>
      </c>
    </row>
    <row r="19">
      <c r="A19" s="4" t="inlineStr">
        <is>
          <t>Securities available for sale, 12 months or longer, Fair Value</t>
        </is>
      </c>
      <c r="C19" s="5" t="n">
        <v>8</v>
      </c>
    </row>
    <row r="20">
      <c r="A20" s="4" t="inlineStr">
        <is>
          <t>Securities available for sale, Fair Value, Total</t>
        </is>
      </c>
      <c r="B20" s="5" t="n">
        <v>7818</v>
      </c>
      <c r="C20" s="5" t="n">
        <v>8</v>
      </c>
    </row>
    <row r="21">
      <c r="A21" s="4" t="inlineStr">
        <is>
          <t>Securities available for sale, Unrealized Losses, Total</t>
        </is>
      </c>
      <c r="B21" s="5" t="n">
        <v>132</v>
      </c>
    </row>
    <row r="22">
      <c r="A22" s="4" t="inlineStr">
        <is>
          <t>Collateralized Mortgage Obligations [Member] | Federal Home Loan Mortgage Corporation [Member]</t>
        </is>
      </c>
    </row>
    <row r="23">
      <c r="A23" s="3" t="inlineStr">
        <is>
          <t>Schedule of Debt Securities Available For Sale and Held To Maturity Securities [Line Item]</t>
        </is>
      </c>
    </row>
    <row r="24">
      <c r="A24" s="4" t="inlineStr">
        <is>
          <t>Securities available for sale, Less than 12 months, Fair Value</t>
        </is>
      </c>
      <c r="B24" s="5" t="n">
        <v>16190</v>
      </c>
    </row>
    <row r="25">
      <c r="A25" s="4" t="inlineStr">
        <is>
          <t>Securities available for sale, Less than 12 months, Unrealized Losses</t>
        </is>
      </c>
      <c r="B25" s="5" t="n">
        <v>128</v>
      </c>
    </row>
    <row r="26">
      <c r="A26" s="4" t="inlineStr">
        <is>
          <t>Securities available for sale, Fair Value, Total</t>
        </is>
      </c>
      <c r="B26" s="5" t="n">
        <v>16190</v>
      </c>
    </row>
    <row r="27">
      <c r="A27" s="4" t="inlineStr">
        <is>
          <t>Securities available for sale, Unrealized Losses, Total</t>
        </is>
      </c>
      <c r="B27" s="5" t="n">
        <v>128</v>
      </c>
    </row>
    <row r="28">
      <c r="A28" s="4" t="inlineStr">
        <is>
          <t>Mortgage-Backed Securities [Member]</t>
        </is>
      </c>
    </row>
    <row r="29">
      <c r="A29" s="3" t="inlineStr">
        <is>
          <t>Schedule of Debt Securities Available For Sale and Held To Maturity Securities [Line Item]</t>
        </is>
      </c>
    </row>
    <row r="30">
      <c r="A30" s="4" t="inlineStr">
        <is>
          <t>Securities available for sale, Less than 12 months, Fair Value</t>
        </is>
      </c>
      <c r="B30" s="5" t="n">
        <v>768267</v>
      </c>
      <c r="C30" s="5" t="n">
        <v>29087</v>
      </c>
    </row>
    <row r="31">
      <c r="A31" s="4" t="inlineStr">
        <is>
          <t>Securities available for sale, Less than 12 months, Unrealized Losses</t>
        </is>
      </c>
      <c r="B31" s="5" t="n">
        <v>11822</v>
      </c>
      <c r="C31" s="5" t="n">
        <v>68</v>
      </c>
    </row>
    <row r="32">
      <c r="A32" s="4" t="inlineStr">
        <is>
          <t>Securities available for sale, 12 months or longer, Fair Value</t>
        </is>
      </c>
      <c r="B32" s="5" t="n">
        <v>16849</v>
      </c>
      <c r="C32" s="5" t="n">
        <v>8</v>
      </c>
    </row>
    <row r="33">
      <c r="A33" s="4" t="inlineStr">
        <is>
          <t>Securities available for sale, 12 months or longer, Unrealized Losses</t>
        </is>
      </c>
      <c r="B33" s="5" t="n">
        <v>541</v>
      </c>
    </row>
    <row r="34">
      <c r="A34" s="4" t="inlineStr">
        <is>
          <t>Securities available for sale, Fair Value, Total</t>
        </is>
      </c>
      <c r="B34" s="5" t="n">
        <v>785116</v>
      </c>
      <c r="C34" s="5" t="n">
        <v>29095</v>
      </c>
    </row>
    <row r="35">
      <c r="A35" s="4" t="inlineStr">
        <is>
          <t>Securities available for sale, Unrealized Losses, Total</t>
        </is>
      </c>
      <c r="B35" s="5" t="n">
        <v>12363</v>
      </c>
      <c r="C35" s="5" t="n">
        <v>68</v>
      </c>
    </row>
    <row r="36">
      <c r="A36" s="4" t="inlineStr">
        <is>
          <t>Mortgage-Backed Securities [Member] | Federal National Mortgage Association [Member]</t>
        </is>
      </c>
    </row>
    <row r="37">
      <c r="A37" s="3" t="inlineStr">
        <is>
          <t>Schedule of Debt Securities Available For Sale and Held To Maturity Securities [Line Item]</t>
        </is>
      </c>
    </row>
    <row r="38">
      <c r="A38" s="4" t="inlineStr">
        <is>
          <t>Securities available for sale, Less than 12 months, Fair Value</t>
        </is>
      </c>
      <c r="B38" s="5" t="n">
        <v>328931</v>
      </c>
      <c r="C38" s="5" t="n">
        <v>18155</v>
      </c>
    </row>
    <row r="39">
      <c r="A39" s="4" t="inlineStr">
        <is>
          <t>Securities available for sale, Less than 12 months, Unrealized Losses</t>
        </is>
      </c>
      <c r="B39" s="5" t="n">
        <v>4650</v>
      </c>
      <c r="C39" s="5" t="n">
        <v>44</v>
      </c>
    </row>
    <row r="40">
      <c r="A40" s="4" t="inlineStr">
        <is>
          <t>Securities available for sale, 12 months or longer, Fair Value</t>
        </is>
      </c>
      <c r="B40" s="5" t="n">
        <v>9173</v>
      </c>
    </row>
    <row r="41">
      <c r="A41" s="4" t="inlineStr">
        <is>
          <t>Securities available for sale, Fair Value, Total</t>
        </is>
      </c>
      <c r="B41" s="5" t="n">
        <v>338104</v>
      </c>
      <c r="C41" s="5" t="n">
        <v>18155</v>
      </c>
    </row>
    <row r="42">
      <c r="A42" s="4" t="inlineStr">
        <is>
          <t>Securities available for sale, Unrealized Losses, Total</t>
        </is>
      </c>
      <c r="B42" s="5" t="n">
        <v>4973</v>
      </c>
      <c r="C42" s="5" t="n">
        <v>44</v>
      </c>
    </row>
    <row r="43">
      <c r="A43" s="4" t="inlineStr">
        <is>
          <t>Mortgage-Backed Securities [Member] | Federal Home Loan Mortgage Corporation [Member]</t>
        </is>
      </c>
    </row>
    <row r="44">
      <c r="A44" s="3" t="inlineStr">
        <is>
          <t>Schedule of Debt Securities Available For Sale and Held To Maturity Securities [Line Item]</t>
        </is>
      </c>
    </row>
    <row r="45">
      <c r="A45" s="4" t="inlineStr">
        <is>
          <t>Securities available for sale, Less than 12 months, Fair Value</t>
        </is>
      </c>
      <c r="B45" s="5" t="n">
        <v>335977</v>
      </c>
      <c r="C45" s="5" t="n">
        <v>10932</v>
      </c>
    </row>
    <row r="46">
      <c r="A46" s="4" t="inlineStr">
        <is>
          <t>Securities available for sale, Less than 12 months, Unrealized Losses</t>
        </is>
      </c>
      <c r="B46" s="5" t="n">
        <v>5977</v>
      </c>
      <c r="C46" s="5" t="n">
        <v>24</v>
      </c>
    </row>
    <row r="47">
      <c r="A47" s="4" t="inlineStr">
        <is>
          <t>Securities available for sale, 12 months or longer, Fair Value</t>
        </is>
      </c>
      <c r="B47" s="5" t="n">
        <v>7676</v>
      </c>
    </row>
    <row r="48">
      <c r="A48" s="4" t="inlineStr">
        <is>
          <t>Securities available for sale, 12 months or longer, Unrealized Losses</t>
        </is>
      </c>
      <c r="B48" s="5" t="n">
        <v>218</v>
      </c>
    </row>
    <row r="49">
      <c r="A49" s="4" t="inlineStr">
        <is>
          <t>Securities available for sale, Fair Value, Total</t>
        </is>
      </c>
      <c r="B49" s="5" t="n">
        <v>343653</v>
      </c>
      <c r="C49" s="5" t="n">
        <v>10932</v>
      </c>
    </row>
    <row r="50">
      <c r="A50" s="4" t="inlineStr">
        <is>
          <t>Securities available for sale, Unrealized Losses, Total</t>
        </is>
      </c>
      <c r="B50" s="5" t="n">
        <v>6195</v>
      </c>
      <c r="C50" s="6" t="n">
        <v>24</v>
      </c>
    </row>
    <row r="51">
      <c r="A51" s="4" t="inlineStr">
        <is>
          <t>Mortgage-Backed Securities [Member] | Government National Mortgage Association [Member]</t>
        </is>
      </c>
    </row>
    <row r="52">
      <c r="A52" s="3" t="inlineStr">
        <is>
          <t>Schedule of Debt Securities Available For Sale and Held To Maturity Securities [Line Item]</t>
        </is>
      </c>
    </row>
    <row r="53">
      <c r="A53" s="4" t="inlineStr">
        <is>
          <t>Securities available for sale, Less than 12 months, Fair Value</t>
        </is>
      </c>
      <c r="B53" s="5" t="n">
        <v>79351</v>
      </c>
    </row>
    <row r="54">
      <c r="A54" s="4" t="inlineStr">
        <is>
          <t>Securities available for sale, Less than 12 months, Unrealized Losses</t>
        </is>
      </c>
      <c r="B54" s="5" t="n">
        <v>935</v>
      </c>
    </row>
    <row r="55">
      <c r="A55" s="4" t="inlineStr">
        <is>
          <t>Securities available for sale, Fair Value, Total</t>
        </is>
      </c>
      <c r="B55" s="5" t="n">
        <v>79351</v>
      </c>
    </row>
    <row r="56">
      <c r="A56" s="4" t="inlineStr">
        <is>
          <t>Securities available for sale, Unrealized Losses, Total</t>
        </is>
      </c>
      <c r="B56" s="6" t="n">
        <v>9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 Portfolio) (Details) - USD ($) $ in Thousands</t>
        </is>
      </c>
      <c r="B1" s="2" t="inlineStr">
        <is>
          <t>Sep. 30, 2021</t>
        </is>
      </c>
      <c r="C1" s="2" t="inlineStr">
        <is>
          <t>Dec. 31, 2020</t>
        </is>
      </c>
    </row>
    <row r="2">
      <c r="A2" s="3" t="inlineStr">
        <is>
          <t>Accounts, Notes, Loans and Financing Receivable [Line Items]</t>
        </is>
      </c>
    </row>
    <row r="3">
      <c r="A3" s="4" t="inlineStr">
        <is>
          <t>Principal Amount Outstanding</t>
        </is>
      </c>
      <c r="B3" s="6" t="n">
        <v>3609791</v>
      </c>
      <c r="C3" s="6" t="n">
        <v>3557908</v>
      </c>
    </row>
    <row r="4">
      <c r="A4" s="4" t="inlineStr">
        <is>
          <t>Net Deferred Loan (Fees) Costs</t>
        </is>
      </c>
      <c r="B4" s="5" t="n">
        <v>44108</v>
      </c>
      <c r="C4" s="5" t="n">
        <v>37230</v>
      </c>
    </row>
    <row r="5">
      <c r="A5" s="4" t="inlineStr">
        <is>
          <t>Loans, Net</t>
        </is>
      </c>
      <c r="B5" s="5" t="n">
        <v>3653899</v>
      </c>
      <c r="C5" s="5" t="n">
        <v>3595138</v>
      </c>
    </row>
    <row r="6">
      <c r="A6" s="4" t="inlineStr">
        <is>
          <t>Allowance for credit losses - loans</t>
        </is>
      </c>
      <c r="B6" s="5" t="n">
        <v>-45444</v>
      </c>
      <c r="C6" s="5" t="n">
        <v>-52420</v>
      </c>
    </row>
    <row r="7">
      <c r="A7" s="4" t="inlineStr">
        <is>
          <t>Total loans, net</t>
        </is>
      </c>
      <c r="B7" s="5" t="n">
        <v>3608455</v>
      </c>
      <c r="C7" s="5" t="n">
        <v>3542718</v>
      </c>
    </row>
    <row r="8">
      <c r="A8" s="4" t="inlineStr">
        <is>
          <t>Commercial Business [Member]</t>
        </is>
      </c>
    </row>
    <row r="9">
      <c r="A9" s="3" t="inlineStr">
        <is>
          <t>Accounts, Notes, Loans and Financing Receivable [Line Items]</t>
        </is>
      </c>
    </row>
    <row r="10">
      <c r="A10" s="4" t="inlineStr">
        <is>
          <t>Principal Amount Outstanding</t>
        </is>
      </c>
      <c r="B10" s="5" t="n">
        <v>689819</v>
      </c>
      <c r="C10" s="5" t="n">
        <v>798409</v>
      </c>
    </row>
    <row r="11">
      <c r="A11" s="4" t="inlineStr">
        <is>
          <t>Net Deferred Loan (Fees) Costs</t>
        </is>
      </c>
      <c r="B11" s="5" t="n">
        <v>-3628</v>
      </c>
      <c r="C11" s="5" t="n">
        <v>-4261</v>
      </c>
    </row>
    <row r="12">
      <c r="A12" s="4" t="inlineStr">
        <is>
          <t>Loans, Net</t>
        </is>
      </c>
      <c r="B12" s="5" t="n">
        <v>686191</v>
      </c>
      <c r="C12" s="5" t="n">
        <v>794148</v>
      </c>
    </row>
    <row r="13">
      <c r="A13" s="4" t="inlineStr">
        <is>
          <t>Commercial Mortgage [Member]</t>
        </is>
      </c>
    </row>
    <row r="14">
      <c r="A14" s="3" t="inlineStr">
        <is>
          <t>Accounts, Notes, Loans and Financing Receivable [Line Items]</t>
        </is>
      </c>
    </row>
    <row r="15">
      <c r="A15" s="4" t="inlineStr">
        <is>
          <t>Principal Amount Outstanding</t>
        </is>
      </c>
      <c r="B15" s="5" t="n">
        <v>1350932</v>
      </c>
      <c r="C15" s="5" t="n">
        <v>1256525</v>
      </c>
    </row>
    <row r="16">
      <c r="A16" s="4" t="inlineStr">
        <is>
          <t>Net Deferred Loan (Fees) Costs</t>
        </is>
      </c>
      <c r="B16" s="5" t="n">
        <v>-2382</v>
      </c>
      <c r="C16" s="5" t="n">
        <v>-2624</v>
      </c>
    </row>
    <row r="17">
      <c r="A17" s="4" t="inlineStr">
        <is>
          <t>Loans, Net</t>
        </is>
      </c>
      <c r="B17" s="5" t="n">
        <v>1348550</v>
      </c>
      <c r="C17" s="5" t="n">
        <v>1253901</v>
      </c>
    </row>
    <row r="18">
      <c r="A18" s="4" t="inlineStr">
        <is>
          <t>Residential Real Estate Loans [Member]</t>
        </is>
      </c>
    </row>
    <row r="19">
      <c r="A19" s="3" t="inlineStr">
        <is>
          <t>Accounts, Notes, Loans and Financing Receivable [Line Items]</t>
        </is>
      </c>
    </row>
    <row r="20">
      <c r="A20" s="4" t="inlineStr">
        <is>
          <t>Principal Amount Outstanding</t>
        </is>
      </c>
      <c r="B20" s="5" t="n">
        <v>570435</v>
      </c>
      <c r="C20" s="5" t="n">
        <v>586537</v>
      </c>
    </row>
    <row r="21">
      <c r="A21" s="4" t="inlineStr">
        <is>
          <t>Net Deferred Loan (Fees) Costs</t>
        </is>
      </c>
      <c r="B21" s="5" t="n">
        <v>13656</v>
      </c>
      <c r="C21" s="5" t="n">
        <v>13263</v>
      </c>
    </row>
    <row r="22">
      <c r="A22" s="4" t="inlineStr">
        <is>
          <t>Loans, Net</t>
        </is>
      </c>
      <c r="B22" s="5" t="n">
        <v>584091</v>
      </c>
      <c r="C22" s="5" t="n">
        <v>599800</v>
      </c>
    </row>
    <row r="23">
      <c r="A23" s="4" t="inlineStr">
        <is>
          <t>Residential Real Estate Lines [Member]</t>
        </is>
      </c>
    </row>
    <row r="24">
      <c r="A24" s="3" t="inlineStr">
        <is>
          <t>Accounts, Notes, Loans and Financing Receivable [Line Items]</t>
        </is>
      </c>
    </row>
    <row r="25">
      <c r="A25" s="4" t="inlineStr">
        <is>
          <t>Principal Amount Outstanding</t>
        </is>
      </c>
      <c r="B25" s="5" t="n">
        <v>76214</v>
      </c>
      <c r="C25" s="5" t="n">
        <v>86708</v>
      </c>
    </row>
    <row r="26">
      <c r="A26" s="4" t="inlineStr">
        <is>
          <t>Net Deferred Loan (Fees) Costs</t>
        </is>
      </c>
      <c r="B26" s="5" t="n">
        <v>2982</v>
      </c>
      <c r="C26" s="5" t="n">
        <v>3097</v>
      </c>
    </row>
    <row r="27">
      <c r="A27" s="4" t="inlineStr">
        <is>
          <t>Loans, Net</t>
        </is>
      </c>
      <c r="B27" s="5" t="n">
        <v>79196</v>
      </c>
      <c r="C27" s="5" t="n">
        <v>89805</v>
      </c>
    </row>
    <row r="28">
      <c r="A28" s="4" t="inlineStr">
        <is>
          <t>Consumer Indirect [Member]</t>
        </is>
      </c>
    </row>
    <row r="29">
      <c r="A29" s="3" t="inlineStr">
        <is>
          <t>Accounts, Notes, Loans and Financing Receivable [Line Items]</t>
        </is>
      </c>
    </row>
    <row r="30">
      <c r="A30" s="4" t="inlineStr">
        <is>
          <t>Principal Amount Outstanding</t>
        </is>
      </c>
      <c r="B30" s="5" t="n">
        <v>907185</v>
      </c>
      <c r="C30" s="5" t="n">
        <v>812816</v>
      </c>
    </row>
    <row r="31">
      <c r="A31" s="4" t="inlineStr">
        <is>
          <t>Net Deferred Loan (Fees) Costs</t>
        </is>
      </c>
      <c r="B31" s="5" t="n">
        <v>33352</v>
      </c>
      <c r="C31" s="5" t="n">
        <v>27605</v>
      </c>
    </row>
    <row r="32">
      <c r="A32" s="4" t="inlineStr">
        <is>
          <t>Loans, Net</t>
        </is>
      </c>
      <c r="B32" s="5" t="n">
        <v>940537</v>
      </c>
      <c r="C32" s="5" t="n">
        <v>840421</v>
      </c>
    </row>
    <row r="33">
      <c r="A33" s="4" t="inlineStr">
        <is>
          <t>Other Consumer [Member]</t>
        </is>
      </c>
    </row>
    <row r="34">
      <c r="A34" s="3" t="inlineStr">
        <is>
          <t>Accounts, Notes, Loans and Financing Receivable [Line Items]</t>
        </is>
      </c>
    </row>
    <row r="35">
      <c r="A35" s="4" t="inlineStr">
        <is>
          <t>Principal Amount Outstanding</t>
        </is>
      </c>
      <c r="B35" s="5" t="n">
        <v>15206</v>
      </c>
      <c r="C35" s="5" t="n">
        <v>16913</v>
      </c>
    </row>
    <row r="36">
      <c r="A36" s="4" t="inlineStr">
        <is>
          <t>Net Deferred Loan (Fees) Costs</t>
        </is>
      </c>
      <c r="B36" s="5" t="n">
        <v>128</v>
      </c>
      <c r="C36" s="5" t="n">
        <v>150</v>
      </c>
    </row>
    <row r="37">
      <c r="A37" s="4" t="inlineStr">
        <is>
          <t>Loans, Net</t>
        </is>
      </c>
      <c r="B37" s="6" t="n">
        <v>15334</v>
      </c>
      <c r="C37" s="6" t="n">
        <v>170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1" customWidth="1" min="6" max="6"/>
  </cols>
  <sheetData>
    <row r="1">
      <c r="A1" s="1" t="inlineStr">
        <is>
          <t>Loans (Narrative) (Details)</t>
        </is>
      </c>
      <c r="B1" s="2" t="inlineStr">
        <is>
          <t>9 Months Ended</t>
        </is>
      </c>
      <c r="D1" s="2" t="inlineStr">
        <is>
          <t>12 Months Ended</t>
        </is>
      </c>
      <c r="E1" s="2" t="inlineStr">
        <is>
          <t>21 Months Ended</t>
        </is>
      </c>
    </row>
    <row r="2">
      <c r="B2" s="2" t="inlineStr">
        <is>
          <t>Sep. 30, 2021USD ($)Contract</t>
        </is>
      </c>
      <c r="C2" s="2" t="inlineStr">
        <is>
          <t>Sep. 30, 2020Contract</t>
        </is>
      </c>
      <c r="D2" s="2" t="inlineStr">
        <is>
          <t>Dec. 31, 2020USD ($)</t>
        </is>
      </c>
      <c r="E2" s="2" t="inlineStr">
        <is>
          <t>Sep. 30, 2021USD ($)</t>
        </is>
      </c>
      <c r="F2" s="2" t="inlineStr">
        <is>
          <t>Dec. 27, 2020USD ($)</t>
        </is>
      </c>
    </row>
    <row r="3">
      <c r="A3" s="3" t="inlineStr">
        <is>
          <t>Accounts, Notes, Loans and Financing Receivable [Line Items]</t>
        </is>
      </c>
    </row>
    <row r="4">
      <c r="A4" s="4" t="inlineStr">
        <is>
          <t>Loans held for sale</t>
        </is>
      </c>
      <c r="B4" s="6" t="n">
        <v>5916000</v>
      </c>
      <c r="D4" s="6" t="n">
        <v>4305000</v>
      </c>
      <c r="E4" s="6" t="n">
        <v>5916000</v>
      </c>
    </row>
    <row r="5">
      <c r="A5" s="4" t="inlineStr">
        <is>
          <t>Investment securities, past due</t>
        </is>
      </c>
      <c r="B5" s="5" t="n">
        <v>3609791000</v>
      </c>
      <c r="D5" s="5" t="n">
        <v>3557908000</v>
      </c>
      <c r="E5" s="5" t="n">
        <v>3609791000</v>
      </c>
    </row>
    <row r="6">
      <c r="A6" s="4" t="inlineStr">
        <is>
          <t>Loans</t>
        </is>
      </c>
      <c r="B6" s="5" t="n">
        <v>3608455000</v>
      </c>
      <c r="D6" s="5" t="n">
        <v>3542718000</v>
      </c>
      <c r="E6" s="5" t="n">
        <v>3608455000</v>
      </c>
    </row>
    <row r="7">
      <c r="A7" s="4" t="inlineStr">
        <is>
          <t>Past due greater than 90 days and still accruing interest</t>
        </is>
      </c>
      <c r="B7" s="5" t="n">
        <v>0</v>
      </c>
      <c r="D7" s="5" t="n">
        <v>0</v>
      </c>
      <c r="E7" s="6" t="n">
        <v>0</v>
      </c>
    </row>
    <row r="8">
      <c r="A8" s="4" t="inlineStr">
        <is>
          <t>Interest income on nonaccrual loans</t>
        </is>
      </c>
      <c r="B8" s="6" t="n">
        <v>0</v>
      </c>
      <c r="D8" s="5" t="n">
        <v>0</v>
      </c>
    </row>
    <row r="9">
      <c r="A9" s="4" t="inlineStr">
        <is>
          <t>Number of loans modified as TDR | Contract</t>
        </is>
      </c>
      <c r="B9" s="5" t="n">
        <v>0</v>
      </c>
      <c r="C9" s="5" t="n">
        <v>0</v>
      </c>
    </row>
    <row r="10">
      <c r="A10" s="4" t="inlineStr">
        <is>
          <t>Number of loans modified as TDR that defaulted within the previous 12 months | Contract</t>
        </is>
      </c>
      <c r="B10" s="5" t="n">
        <v>0</v>
      </c>
      <c r="C10" s="5" t="n">
        <v>0</v>
      </c>
    </row>
    <row r="11">
      <c r="A11" s="4" t="inlineStr">
        <is>
          <t>Days past due when loans are generally placed on nonaccrual status, in days</t>
        </is>
      </c>
      <c r="B11" s="4" t="inlineStr">
        <is>
          <t>90 days</t>
        </is>
      </c>
      <c r="C11" s="4" t="inlineStr">
        <is>
          <t>90 days</t>
        </is>
      </c>
    </row>
    <row r="12">
      <c r="A12" s="4" t="inlineStr">
        <is>
          <t>ASU 2016-13 [Member]</t>
        </is>
      </c>
    </row>
    <row r="13">
      <c r="A13" s="3" t="inlineStr">
        <is>
          <t>Accounts, Notes, Loans and Financing Receivable [Line Items]</t>
        </is>
      </c>
    </row>
    <row r="14">
      <c r="A14" s="4" t="inlineStr">
        <is>
          <t>Change in Accounting Principle, Accounting Standards Update, Adopted</t>
        </is>
      </c>
      <c r="B14" s="4" t="inlineStr">
        <is>
          <t>true</t>
        </is>
      </c>
      <c r="E14" s="4" t="inlineStr">
        <is>
          <t>true</t>
        </is>
      </c>
    </row>
    <row r="15">
      <c r="A15" s="4" t="inlineStr">
        <is>
          <t>Change in Accounting Principle, Accounting Standards Update, Adoption Date</t>
        </is>
      </c>
      <c r="B15" s="4" t="inlineStr">
        <is>
          <t>Jan. 1,
		2020</t>
        </is>
      </c>
      <c r="E15" s="4" t="inlineStr">
        <is>
          <t>Jan. 1,
		2020</t>
        </is>
      </c>
    </row>
    <row r="16">
      <c r="A16" s="4" t="inlineStr">
        <is>
          <t>Change in retained earnings</t>
        </is>
      </c>
      <c r="E16" s="6" t="n">
        <v>8700000</v>
      </c>
    </row>
    <row r="17">
      <c r="A17" s="4" t="inlineStr">
        <is>
          <t>Increase (decrease) in deferred tax assets</t>
        </is>
      </c>
      <c r="E17" s="5" t="n">
        <v>3000000</v>
      </c>
    </row>
    <row r="18">
      <c r="A18" s="4" t="inlineStr">
        <is>
          <t>ASU 2016-13 [Member] | Held To Maturity Investment Securities [Member]</t>
        </is>
      </c>
    </row>
    <row r="19">
      <c r="A19" s="3" t="inlineStr">
        <is>
          <t>Accounts, Notes, Loans and Financing Receivable [Line Items]</t>
        </is>
      </c>
    </row>
    <row r="20">
      <c r="A20" s="4" t="inlineStr">
        <is>
          <t>Increase in the allowance for credit losses on loans</t>
        </is>
      </c>
      <c r="E20" s="5" t="n">
        <v>14000</v>
      </c>
    </row>
    <row r="21">
      <c r="A21" s="4" t="inlineStr">
        <is>
          <t>Other Assets [Member]</t>
        </is>
      </c>
    </row>
    <row r="22">
      <c r="A22" s="3" t="inlineStr">
        <is>
          <t>Accounts, Notes, Loans and Financing Receivable [Line Items]</t>
        </is>
      </c>
    </row>
    <row r="23">
      <c r="A23" s="4" t="inlineStr">
        <is>
          <t>Accrued interest receivable</t>
        </is>
      </c>
      <c r="B23" s="6" t="n">
        <v>12800000</v>
      </c>
      <c r="D23" s="5" t="n">
        <v>13600000</v>
      </c>
      <c r="E23" s="5" t="n">
        <v>12800000</v>
      </c>
    </row>
    <row r="24">
      <c r="A24" s="4" t="inlineStr">
        <is>
          <t>Deferral [Member]</t>
        </is>
      </c>
    </row>
    <row r="25">
      <c r="A25" s="3" t="inlineStr">
        <is>
          <t>Accounts, Notes, Loans and Financing Receivable [Line Items]</t>
        </is>
      </c>
    </row>
    <row r="26">
      <c r="A26" s="4" t="inlineStr">
        <is>
          <t>Loans</t>
        </is>
      </c>
      <c r="B26" s="5" t="n">
        <v>61400000</v>
      </c>
      <c r="D26" s="5" t="n">
        <v>113000000</v>
      </c>
      <c r="E26" s="5" t="n">
        <v>61400000</v>
      </c>
    </row>
    <row r="27">
      <c r="A27" s="4" t="inlineStr">
        <is>
          <t>30 to 59 Days Past Due [Member]</t>
        </is>
      </c>
    </row>
    <row r="28">
      <c r="A28" s="3" t="inlineStr">
        <is>
          <t>Accounts, Notes, Loans and Financing Receivable [Line Items]</t>
        </is>
      </c>
    </row>
    <row r="29">
      <c r="A29" s="4" t="inlineStr">
        <is>
          <t>Investment securities, past due</t>
        </is>
      </c>
      <c r="B29" s="5" t="n">
        <v>16943000</v>
      </c>
      <c r="D29" s="5" t="n">
        <v>6209000</v>
      </c>
      <c r="E29" s="5" t="n">
        <v>16943000</v>
      </c>
    </row>
    <row r="30">
      <c r="A30" s="4" t="inlineStr">
        <is>
          <t>Paycheck Protection Program [Member]</t>
        </is>
      </c>
    </row>
    <row r="31">
      <c r="A31" s="3" t="inlineStr">
        <is>
          <t>Accounts, Notes, Loans and Financing Receivable [Line Items]</t>
        </is>
      </c>
    </row>
    <row r="32">
      <c r="A32" s="4" t="inlineStr">
        <is>
          <t>Loans</t>
        </is>
      </c>
      <c r="B32" s="5" t="n">
        <v>121400000</v>
      </c>
      <c r="D32" s="5" t="n">
        <v>253100000</v>
      </c>
      <c r="E32" s="5" t="n">
        <v>121400000</v>
      </c>
      <c r="F32" s="6" t="n">
        <v>284000000000</v>
      </c>
    </row>
    <row r="33">
      <c r="A33" s="4" t="inlineStr">
        <is>
          <t>COVID-19 [Member]</t>
        </is>
      </c>
    </row>
    <row r="34">
      <c r="A34" s="3" t="inlineStr">
        <is>
          <t>Accounts, Notes, Loans and Financing Receivable [Line Items]</t>
        </is>
      </c>
    </row>
    <row r="35">
      <c r="A35" s="4" t="inlineStr">
        <is>
          <t>Loans</t>
        </is>
      </c>
      <c r="D35" s="5" t="n">
        <v>532400000</v>
      </c>
    </row>
    <row r="36">
      <c r="A36" s="4" t="inlineStr">
        <is>
          <t>Residential Real Estate Loans [Member]</t>
        </is>
      </c>
    </row>
    <row r="37">
      <c r="A37" s="3" t="inlineStr">
        <is>
          <t>Accounts, Notes, Loans and Financing Receivable [Line Items]</t>
        </is>
      </c>
    </row>
    <row r="38">
      <c r="A38" s="4" t="inlineStr">
        <is>
          <t>Loans held for sale</t>
        </is>
      </c>
      <c r="D38" s="5" t="n">
        <v>4300000</v>
      </c>
    </row>
    <row r="39">
      <c r="A39" s="4" t="inlineStr">
        <is>
          <t>Investment securities, past due</t>
        </is>
      </c>
      <c r="B39" s="5" t="n">
        <v>570435000</v>
      </c>
      <c r="D39" s="5" t="n">
        <v>586537000</v>
      </c>
      <c r="E39" s="5" t="n">
        <v>570435000</v>
      </c>
    </row>
    <row r="40">
      <c r="A40" s="4" t="inlineStr">
        <is>
          <t>Residential Real Estate Loans [Member] | 30 to 59 Days Past Due [Member]</t>
        </is>
      </c>
    </row>
    <row r="41">
      <c r="A41" s="3" t="inlineStr">
        <is>
          <t>Accounts, Notes, Loans and Financing Receivable [Line Items]</t>
        </is>
      </c>
    </row>
    <row r="42">
      <c r="A42" s="4" t="inlineStr">
        <is>
          <t>Investment securities, past due</t>
        </is>
      </c>
      <c r="B42" s="5" t="n">
        <v>543000</v>
      </c>
      <c r="D42" s="5" t="n">
        <v>984000</v>
      </c>
      <c r="E42" s="5" t="n">
        <v>543000</v>
      </c>
    </row>
    <row r="43">
      <c r="A43" s="4" t="inlineStr">
        <is>
          <t>Consumer Overdrafts [Member]</t>
        </is>
      </c>
    </row>
    <row r="44">
      <c r="A44" s="3" t="inlineStr">
        <is>
          <t>Accounts, Notes, Loans and Financing Receivable [Line Items]</t>
        </is>
      </c>
    </row>
    <row r="45">
      <c r="A45" s="4" t="inlineStr">
        <is>
          <t>Past due greater than 90 days and still accruing interest</t>
        </is>
      </c>
      <c r="B45" s="5" t="n">
        <v>1000</v>
      </c>
      <c r="D45" s="5" t="n">
        <v>231000</v>
      </c>
      <c r="E45" s="5" t="n">
        <v>1000</v>
      </c>
    </row>
    <row r="46">
      <c r="A46" s="4" t="inlineStr">
        <is>
          <t>Commercial Business [Member]</t>
        </is>
      </c>
    </row>
    <row r="47">
      <c r="A47" s="3" t="inlineStr">
        <is>
          <t>Accounts, Notes, Loans and Financing Receivable [Line Items]</t>
        </is>
      </c>
    </row>
    <row r="48">
      <c r="A48" s="4" t="inlineStr">
        <is>
          <t>Investment securities, past due</t>
        </is>
      </c>
      <c r="B48" s="5" t="n">
        <v>689819000</v>
      </c>
      <c r="D48" s="5" t="n">
        <v>798409000</v>
      </c>
      <c r="E48" s="5" t="n">
        <v>689819000</v>
      </c>
    </row>
    <row r="49">
      <c r="A49" s="4" t="inlineStr">
        <is>
          <t>Commercial Business [Member] | 30 to 59 Days Past Due [Member]</t>
        </is>
      </c>
    </row>
    <row r="50">
      <c r="A50" s="3" t="inlineStr">
        <is>
          <t>Accounts, Notes, Loans and Financing Receivable [Line Items]</t>
        </is>
      </c>
    </row>
    <row r="51">
      <c r="A51" s="4" t="inlineStr">
        <is>
          <t>Investment securities, past due</t>
        </is>
      </c>
      <c r="B51" s="5" t="n">
        <v>11489000</v>
      </c>
      <c r="D51" s="6" t="n">
        <v>264000</v>
      </c>
      <c r="E51" s="5" t="n">
        <v>11489000</v>
      </c>
    </row>
    <row r="52">
      <c r="A52" s="4" t="inlineStr">
        <is>
          <t>Commercial Business [Member] | Paycheck Protection Program [Member] | 30 to 59 Days Past Due [Member]</t>
        </is>
      </c>
    </row>
    <row r="53">
      <c r="A53" s="3" t="inlineStr">
        <is>
          <t>Accounts, Notes, Loans and Financing Receivable [Line Items]</t>
        </is>
      </c>
    </row>
    <row r="54">
      <c r="A54" s="4" t="inlineStr">
        <is>
          <t>Investment securities, past due</t>
        </is>
      </c>
      <c r="B54" s="6" t="n">
        <v>11400000</v>
      </c>
      <c r="E54" s="5" t="n">
        <v>11400000</v>
      </c>
    </row>
    <row r="55">
      <c r="A55" s="4" t="inlineStr">
        <is>
          <t>Loans [Member] | ASU 2016-13 [Member]</t>
        </is>
      </c>
    </row>
    <row r="56">
      <c r="A56" s="3" t="inlineStr">
        <is>
          <t>Accounts, Notes, Loans and Financing Receivable [Line Items]</t>
        </is>
      </c>
    </row>
    <row r="57">
      <c r="A57" s="4" t="inlineStr">
        <is>
          <t>Increase in the allowance for credit losses on loans</t>
        </is>
      </c>
      <c r="E57" s="5" t="n">
        <v>9600000</v>
      </c>
    </row>
    <row r="58">
      <c r="A58" s="4" t="inlineStr">
        <is>
          <t>Unfunded Commitments [Member] | ASU 2016-13 [Member]</t>
        </is>
      </c>
    </row>
    <row r="59">
      <c r="A59" s="3" t="inlineStr">
        <is>
          <t>Accounts, Notes, Loans and Financing Receivable [Line Items]</t>
        </is>
      </c>
    </row>
    <row r="60">
      <c r="A60" s="4" t="inlineStr">
        <is>
          <t>Increase in the allowance for credit losses on loans</t>
        </is>
      </c>
      <c r="E60" s="6" t="n">
        <v>2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by Loan Class in Current and Nonaccrual Loans) (Details) - USD ($) $ in Thousands</t>
        </is>
      </c>
      <c r="B1" s="2" t="inlineStr">
        <is>
          <t>Sep. 30, 2021</t>
        </is>
      </c>
      <c r="C1" s="2" t="inlineStr">
        <is>
          <t>Dec. 31, 2020</t>
        </is>
      </c>
    </row>
    <row r="2">
      <c r="A2" s="3" t="inlineStr">
        <is>
          <t>Financing Receivable, Recorded Investment, Past Due [Line Items]</t>
        </is>
      </c>
    </row>
    <row r="3">
      <c r="A3" s="4" t="inlineStr">
        <is>
          <t>Total Loans</t>
        </is>
      </c>
      <c r="B3" s="6" t="n">
        <v>3609791</v>
      </c>
      <c r="C3" s="6" t="n">
        <v>3557908</v>
      </c>
    </row>
    <row r="4">
      <c r="A4" s="4" t="inlineStr">
        <is>
          <t>Investment securities, nonaccrual</t>
        </is>
      </c>
      <c r="B4" s="5" t="n">
        <v>6675</v>
      </c>
      <c r="C4" s="5" t="n">
        <v>9286</v>
      </c>
    </row>
    <row r="5">
      <c r="A5" s="4" t="inlineStr">
        <is>
          <t>Nonaccrual with no allowance</t>
        </is>
      </c>
      <c r="B5" s="5" t="n">
        <v>5597</v>
      </c>
      <c r="C5" s="5" t="n">
        <v>8616</v>
      </c>
    </row>
    <row r="6">
      <c r="A6" s="4" t="inlineStr">
        <is>
          <t>30 to 59 Days Past Due [Member]</t>
        </is>
      </c>
    </row>
    <row r="7">
      <c r="A7" s="3" t="inlineStr">
        <is>
          <t>Financing Receivable, Recorded Investment, Past Due [Line Items]</t>
        </is>
      </c>
    </row>
    <row r="8">
      <c r="A8" s="4" t="inlineStr">
        <is>
          <t>Total Loans</t>
        </is>
      </c>
      <c r="B8" s="5" t="n">
        <v>16943</v>
      </c>
      <c r="C8" s="5" t="n">
        <v>6209</v>
      </c>
    </row>
    <row r="9">
      <c r="A9" s="4" t="inlineStr">
        <is>
          <t>60 to 89 Days Past Due [Member]</t>
        </is>
      </c>
    </row>
    <row r="10">
      <c r="A10" s="3" t="inlineStr">
        <is>
          <t>Financing Receivable, Recorded Investment, Past Due [Line Items]</t>
        </is>
      </c>
    </row>
    <row r="11">
      <c r="A11" s="4" t="inlineStr">
        <is>
          <t>Total Loans</t>
        </is>
      </c>
      <c r="B11" s="5" t="n">
        <v>1003</v>
      </c>
      <c r="C11" s="5" t="n">
        <v>1554</v>
      </c>
    </row>
    <row r="12">
      <c r="A12" s="4" t="inlineStr">
        <is>
          <t>Greater than 90 Days [Member]</t>
        </is>
      </c>
    </row>
    <row r="13">
      <c r="A13" s="3" t="inlineStr">
        <is>
          <t>Financing Receivable, Recorded Investment, Past Due [Line Items]</t>
        </is>
      </c>
    </row>
    <row r="14">
      <c r="A14" s="4" t="inlineStr">
        <is>
          <t>Total Loans</t>
        </is>
      </c>
      <c r="B14" s="5" t="n">
        <v>1</v>
      </c>
      <c r="C14" s="5" t="n">
        <v>231</v>
      </c>
    </row>
    <row r="15">
      <c r="A15" s="4" t="inlineStr">
        <is>
          <t>Total Past Due [Member]</t>
        </is>
      </c>
    </row>
    <row r="16">
      <c r="A16" s="3" t="inlineStr">
        <is>
          <t>Financing Receivable, Recorded Investment, Past Due [Line Items]</t>
        </is>
      </c>
    </row>
    <row r="17">
      <c r="A17" s="4" t="inlineStr">
        <is>
          <t>Total Loans</t>
        </is>
      </c>
      <c r="B17" s="5" t="n">
        <v>17947</v>
      </c>
      <c r="C17" s="5" t="n">
        <v>7994</v>
      </c>
    </row>
    <row r="18">
      <c r="A18" s="4" t="inlineStr">
        <is>
          <t>Current [Member]</t>
        </is>
      </c>
    </row>
    <row r="19">
      <c r="A19" s="3" t="inlineStr">
        <is>
          <t>Financing Receivable, Recorded Investment, Past Due [Line Items]</t>
        </is>
      </c>
    </row>
    <row r="20">
      <c r="A20" s="4" t="inlineStr">
        <is>
          <t>Total Loans</t>
        </is>
      </c>
      <c r="B20" s="5" t="n">
        <v>3585169</v>
      </c>
      <c r="C20" s="5" t="n">
        <v>3540628</v>
      </c>
    </row>
    <row r="21">
      <c r="A21" s="4" t="inlineStr">
        <is>
          <t>Commercial Business [Member]</t>
        </is>
      </c>
    </row>
    <row r="22">
      <c r="A22" s="3" t="inlineStr">
        <is>
          <t>Financing Receivable, Recorded Investment, Past Due [Line Items]</t>
        </is>
      </c>
    </row>
    <row r="23">
      <c r="A23" s="4" t="inlineStr">
        <is>
          <t>Total Loans</t>
        </is>
      </c>
      <c r="B23" s="5" t="n">
        <v>689819</v>
      </c>
      <c r="C23" s="5" t="n">
        <v>798409</v>
      </c>
    </row>
    <row r="24">
      <c r="A24" s="4" t="inlineStr">
        <is>
          <t>Investment securities, nonaccrual</t>
        </is>
      </c>
      <c r="B24" s="5" t="n">
        <v>1046</v>
      </c>
      <c r="C24" s="5" t="n">
        <v>1975</v>
      </c>
    </row>
    <row r="25">
      <c r="A25" s="4" t="inlineStr">
        <is>
          <t>Nonaccrual with no allowance</t>
        </is>
      </c>
      <c r="B25" s="5" t="n">
        <v>498</v>
      </c>
      <c r="C25" s="5" t="n">
        <v>1502</v>
      </c>
    </row>
    <row r="26">
      <c r="A26" s="4" t="inlineStr">
        <is>
          <t>Commercial Business [Member] | 30 to 59 Days Past Due [Member]</t>
        </is>
      </c>
    </row>
    <row r="27">
      <c r="A27" s="3" t="inlineStr">
        <is>
          <t>Financing Receivable, Recorded Investment, Past Due [Line Items]</t>
        </is>
      </c>
    </row>
    <row r="28">
      <c r="A28" s="4" t="inlineStr">
        <is>
          <t>Total Loans</t>
        </is>
      </c>
      <c r="B28" s="5" t="n">
        <v>11489</v>
      </c>
      <c r="C28" s="5" t="n">
        <v>264</v>
      </c>
    </row>
    <row r="29">
      <c r="A29" s="4" t="inlineStr">
        <is>
          <t>Commercial Business [Member] | 60 to 89 Days Past Due [Member]</t>
        </is>
      </c>
    </row>
    <row r="30">
      <c r="A30" s="3" t="inlineStr">
        <is>
          <t>Financing Receivable, Recorded Investment, Past Due [Line Items]</t>
        </is>
      </c>
    </row>
    <row r="31">
      <c r="A31" s="4" t="inlineStr">
        <is>
          <t>Total Loans</t>
        </is>
      </c>
      <c r="B31" s="4" t="inlineStr">
        <is>
          <t xml:space="preserve"> </t>
        </is>
      </c>
      <c r="C31" s="5" t="n">
        <v>87</v>
      </c>
    </row>
    <row r="32">
      <c r="A32" s="4" t="inlineStr">
        <is>
          <t>Commercial Business [Member] | Greater than 90 Days [Member]</t>
        </is>
      </c>
    </row>
    <row r="33">
      <c r="A33" s="3" t="inlineStr">
        <is>
          <t>Financing Receivable, Recorded Investment, Past Due [Line Items]</t>
        </is>
      </c>
    </row>
    <row r="34">
      <c r="A34" s="4" t="inlineStr">
        <is>
          <t>Total Loans</t>
        </is>
      </c>
      <c r="B34" s="4" t="inlineStr">
        <is>
          <t xml:space="preserve"> </t>
        </is>
      </c>
      <c r="C34" s="4" t="inlineStr">
        <is>
          <t xml:space="preserve"> </t>
        </is>
      </c>
    </row>
    <row r="35">
      <c r="A35" s="4" t="inlineStr">
        <is>
          <t>Commercial Business [Member] | Total Past Due [Member]</t>
        </is>
      </c>
    </row>
    <row r="36">
      <c r="A36" s="3" t="inlineStr">
        <is>
          <t>Financing Receivable, Recorded Investment, Past Due [Line Items]</t>
        </is>
      </c>
    </row>
    <row r="37">
      <c r="A37" s="4" t="inlineStr">
        <is>
          <t>Total Loans</t>
        </is>
      </c>
      <c r="B37" s="5" t="n">
        <v>11489</v>
      </c>
      <c r="C37" s="5" t="n">
        <v>351</v>
      </c>
    </row>
    <row r="38">
      <c r="A38" s="4" t="inlineStr">
        <is>
          <t>Commercial Business [Member] | Current [Member]</t>
        </is>
      </c>
    </row>
    <row r="39">
      <c r="A39" s="3" t="inlineStr">
        <is>
          <t>Financing Receivable, Recorded Investment, Past Due [Line Items]</t>
        </is>
      </c>
    </row>
    <row r="40">
      <c r="A40" s="4" t="inlineStr">
        <is>
          <t>Total Loans</t>
        </is>
      </c>
      <c r="B40" s="5" t="n">
        <v>677284</v>
      </c>
      <c r="C40" s="5" t="n">
        <v>796083</v>
      </c>
    </row>
    <row r="41">
      <c r="A41" s="4" t="inlineStr">
        <is>
          <t>Commercial Mortgage [Member]</t>
        </is>
      </c>
    </row>
    <row r="42">
      <c r="A42" s="3" t="inlineStr">
        <is>
          <t>Financing Receivable, Recorded Investment, Past Due [Line Items]</t>
        </is>
      </c>
    </row>
    <row r="43">
      <c r="A43" s="4" t="inlineStr">
        <is>
          <t>Total Loans</t>
        </is>
      </c>
      <c r="B43" s="5" t="n">
        <v>1350932</v>
      </c>
      <c r="C43" s="5" t="n">
        <v>1256525</v>
      </c>
    </row>
    <row r="44">
      <c r="A44" s="4" t="inlineStr">
        <is>
          <t>Investment securities, nonaccrual</t>
        </is>
      </c>
      <c r="B44" s="5" t="n">
        <v>874</v>
      </c>
      <c r="C44" s="5" t="n">
        <v>2906</v>
      </c>
    </row>
    <row r="45">
      <c r="A45" s="4" t="inlineStr">
        <is>
          <t>Nonaccrual with no allowance</t>
        </is>
      </c>
      <c r="B45" s="5" t="n">
        <v>344</v>
      </c>
      <c r="C45" s="5" t="n">
        <v>2709</v>
      </c>
    </row>
    <row r="46">
      <c r="A46" s="4" t="inlineStr">
        <is>
          <t>Commercial Mortgage [Member] | 30 to 59 Days Past Due [Member]</t>
        </is>
      </c>
    </row>
    <row r="47">
      <c r="A47" s="3" t="inlineStr">
        <is>
          <t>Financing Receivable, Recorded Investment, Past Due [Line Items]</t>
        </is>
      </c>
    </row>
    <row r="48">
      <c r="A48" s="4" t="inlineStr">
        <is>
          <t>Total Loans</t>
        </is>
      </c>
      <c r="B48" s="5" t="n">
        <v>272</v>
      </c>
      <c r="C48" s="5" t="n">
        <v>822</v>
      </c>
    </row>
    <row r="49">
      <c r="A49" s="4" t="inlineStr">
        <is>
          <t>Commercial Mortgage [Member] | 60 to 89 Days Past Due [Member]</t>
        </is>
      </c>
    </row>
    <row r="50">
      <c r="A50" s="3" t="inlineStr">
        <is>
          <t>Financing Receivable, Recorded Investment, Past Due [Line Items]</t>
        </is>
      </c>
    </row>
    <row r="51">
      <c r="A51" s="4" t="inlineStr">
        <is>
          <t>Total Loans</t>
        </is>
      </c>
      <c r="B51" s="4" t="inlineStr">
        <is>
          <t xml:space="preserve"> </t>
        </is>
      </c>
      <c r="C51" s="5" t="n">
        <v>26</v>
      </c>
    </row>
    <row r="52">
      <c r="A52" s="4" t="inlineStr">
        <is>
          <t>Commercial Mortgage [Member] | Greater than 90 Days [Member]</t>
        </is>
      </c>
    </row>
    <row r="53">
      <c r="A53" s="3" t="inlineStr">
        <is>
          <t>Financing Receivable, Recorded Investment, Past Due [Line Items]</t>
        </is>
      </c>
    </row>
    <row r="54">
      <c r="A54" s="4" t="inlineStr">
        <is>
          <t>Total Loans</t>
        </is>
      </c>
      <c r="B54" s="4" t="inlineStr">
        <is>
          <t xml:space="preserve"> </t>
        </is>
      </c>
      <c r="C54" s="4" t="inlineStr">
        <is>
          <t xml:space="preserve"> </t>
        </is>
      </c>
    </row>
    <row r="55">
      <c r="A55" s="4" t="inlineStr">
        <is>
          <t>Commercial Mortgage [Member] | Total Past Due [Member]</t>
        </is>
      </c>
    </row>
    <row r="56">
      <c r="A56" s="3" t="inlineStr">
        <is>
          <t>Financing Receivable, Recorded Investment, Past Due [Line Items]</t>
        </is>
      </c>
    </row>
    <row r="57">
      <c r="A57" s="4" t="inlineStr">
        <is>
          <t>Total Loans</t>
        </is>
      </c>
      <c r="B57" s="5" t="n">
        <v>272</v>
      </c>
      <c r="C57" s="5" t="n">
        <v>848</v>
      </c>
    </row>
    <row r="58">
      <c r="A58" s="4" t="inlineStr">
        <is>
          <t>Commercial Mortgage [Member] | Current [Member]</t>
        </is>
      </c>
    </row>
    <row r="59">
      <c r="A59" s="3" t="inlineStr">
        <is>
          <t>Financing Receivable, Recorded Investment, Past Due [Line Items]</t>
        </is>
      </c>
    </row>
    <row r="60">
      <c r="A60" s="4" t="inlineStr">
        <is>
          <t>Total Loans</t>
        </is>
      </c>
      <c r="B60" s="5" t="n">
        <v>1349786</v>
      </c>
      <c r="C60" s="5" t="n">
        <v>1252771</v>
      </c>
    </row>
    <row r="61">
      <c r="A61" s="4" t="inlineStr">
        <is>
          <t>Residential Real Estate Loans [Member]</t>
        </is>
      </c>
    </row>
    <row r="62">
      <c r="A62" s="3" t="inlineStr">
        <is>
          <t>Financing Receivable, Recorded Investment, Past Due [Line Items]</t>
        </is>
      </c>
    </row>
    <row r="63">
      <c r="A63" s="4" t="inlineStr">
        <is>
          <t>Total Loans</t>
        </is>
      </c>
      <c r="B63" s="5" t="n">
        <v>570435</v>
      </c>
      <c r="C63" s="5" t="n">
        <v>586537</v>
      </c>
    </row>
    <row r="64">
      <c r="A64" s="4" t="inlineStr">
        <is>
          <t>Investment securities, nonaccrual</t>
        </is>
      </c>
      <c r="B64" s="5" t="n">
        <v>2457</v>
      </c>
      <c r="C64" s="5" t="n">
        <v>2587</v>
      </c>
    </row>
    <row r="65">
      <c r="A65" s="4" t="inlineStr">
        <is>
          <t>Nonaccrual with no allowance</t>
        </is>
      </c>
      <c r="B65" s="5" t="n">
        <v>2457</v>
      </c>
      <c r="C65" s="5" t="n">
        <v>2587</v>
      </c>
    </row>
    <row r="66">
      <c r="A66" s="4" t="inlineStr">
        <is>
          <t>Residential Real Estate Loans [Member] | 30 to 59 Days Past Due [Member]</t>
        </is>
      </c>
    </row>
    <row r="67">
      <c r="A67" s="3" t="inlineStr">
        <is>
          <t>Financing Receivable, Recorded Investment, Past Due [Line Items]</t>
        </is>
      </c>
    </row>
    <row r="68">
      <c r="A68" s="4" t="inlineStr">
        <is>
          <t>Total Loans</t>
        </is>
      </c>
      <c r="B68" s="5" t="n">
        <v>543</v>
      </c>
      <c r="C68" s="5" t="n">
        <v>984</v>
      </c>
    </row>
    <row r="69">
      <c r="A69" s="4" t="inlineStr">
        <is>
          <t>Residential Real Estate Loans [Member] | 60 to 89 Days Past Due [Member]</t>
        </is>
      </c>
    </row>
    <row r="70">
      <c r="A70" s="3" t="inlineStr">
        <is>
          <t>Financing Receivable, Recorded Investment, Past Due [Line Items]</t>
        </is>
      </c>
    </row>
    <row r="71">
      <c r="A71" s="4" t="inlineStr">
        <is>
          <t>Total Loans</t>
        </is>
      </c>
      <c r="B71" s="5" t="n">
        <v>80</v>
      </c>
      <c r="C71" s="5" t="n">
        <v>60</v>
      </c>
    </row>
    <row r="72">
      <c r="A72" s="4" t="inlineStr">
        <is>
          <t>Residential Real Estate Loans [Member] | Greater than 90 Days [Member]</t>
        </is>
      </c>
    </row>
    <row r="73">
      <c r="A73" s="3" t="inlineStr">
        <is>
          <t>Financing Receivable, Recorded Investment, Past Due [Line Items]</t>
        </is>
      </c>
    </row>
    <row r="74">
      <c r="A74" s="4" t="inlineStr">
        <is>
          <t>Total Loans</t>
        </is>
      </c>
      <c r="B74" s="4" t="inlineStr">
        <is>
          <t xml:space="preserve"> </t>
        </is>
      </c>
      <c r="C74" s="4" t="inlineStr">
        <is>
          <t xml:space="preserve"> </t>
        </is>
      </c>
    </row>
    <row r="75">
      <c r="A75" s="4" t="inlineStr">
        <is>
          <t>Residential Real Estate Loans [Member] | Total Past Due [Member]</t>
        </is>
      </c>
    </row>
    <row r="76">
      <c r="A76" s="3" t="inlineStr">
        <is>
          <t>Financing Receivable, Recorded Investment, Past Due [Line Items]</t>
        </is>
      </c>
    </row>
    <row r="77">
      <c r="A77" s="4" t="inlineStr">
        <is>
          <t>Total Loans</t>
        </is>
      </c>
      <c r="B77" s="5" t="n">
        <v>623</v>
      </c>
      <c r="C77" s="5" t="n">
        <v>1044</v>
      </c>
    </row>
    <row r="78">
      <c r="A78" s="4" t="inlineStr">
        <is>
          <t>Residential Real Estate Loans [Member] | Current [Member]</t>
        </is>
      </c>
    </row>
    <row r="79">
      <c r="A79" s="3" t="inlineStr">
        <is>
          <t>Financing Receivable, Recorded Investment, Past Due [Line Items]</t>
        </is>
      </c>
    </row>
    <row r="80">
      <c r="A80" s="4" t="inlineStr">
        <is>
          <t>Total Loans</t>
        </is>
      </c>
      <c r="B80" s="5" t="n">
        <v>567355</v>
      </c>
      <c r="C80" s="5" t="n">
        <v>582906</v>
      </c>
    </row>
    <row r="81">
      <c r="A81" s="4" t="inlineStr">
        <is>
          <t>Residential Real Estate Lines [Member]</t>
        </is>
      </c>
    </row>
    <row r="82">
      <c r="A82" s="3" t="inlineStr">
        <is>
          <t>Financing Receivable, Recorded Investment, Past Due [Line Items]</t>
        </is>
      </c>
    </row>
    <row r="83">
      <c r="A83" s="4" t="inlineStr">
        <is>
          <t>Total Loans</t>
        </is>
      </c>
      <c r="B83" s="5" t="n">
        <v>76214</v>
      </c>
      <c r="C83" s="5" t="n">
        <v>86708</v>
      </c>
    </row>
    <row r="84">
      <c r="A84" s="4" t="inlineStr">
        <is>
          <t>Investment securities, nonaccrual</t>
        </is>
      </c>
      <c r="B84" s="5" t="n">
        <v>192</v>
      </c>
      <c r="C84" s="5" t="n">
        <v>323</v>
      </c>
    </row>
    <row r="85">
      <c r="A85" s="4" t="inlineStr">
        <is>
          <t>Nonaccrual with no allowance</t>
        </is>
      </c>
      <c r="B85" s="5" t="n">
        <v>192</v>
      </c>
      <c r="C85" s="5" t="n">
        <v>323</v>
      </c>
    </row>
    <row r="86">
      <c r="A86" s="4" t="inlineStr">
        <is>
          <t>Residential Real Estate Lines [Member] | 30 to 59 Days Past Due [Member]</t>
        </is>
      </c>
    </row>
    <row r="87">
      <c r="A87" s="3" t="inlineStr">
        <is>
          <t>Financing Receivable, Recorded Investment, Past Due [Line Items]</t>
        </is>
      </c>
    </row>
    <row r="88">
      <c r="A88" s="4" t="inlineStr">
        <is>
          <t>Total Loans</t>
        </is>
      </c>
      <c r="B88" s="5" t="n">
        <v>55</v>
      </c>
      <c r="C88" s="5" t="n">
        <v>40</v>
      </c>
    </row>
    <row r="89">
      <c r="A89" s="4" t="inlineStr">
        <is>
          <t>Residential Real Estate Lines [Member] | 60 to 89 Days Past Due [Member]</t>
        </is>
      </c>
    </row>
    <row r="90">
      <c r="A90" s="3" t="inlineStr">
        <is>
          <t>Financing Receivable, Recorded Investment, Past Due [Line Items]</t>
        </is>
      </c>
    </row>
    <row r="91">
      <c r="A91" s="4" t="inlineStr">
        <is>
          <t>Total Loans</t>
        </is>
      </c>
      <c r="B91" s="4" t="inlineStr">
        <is>
          <t xml:space="preserve"> </t>
        </is>
      </c>
      <c r="C91" s="5" t="n">
        <v>15</v>
      </c>
    </row>
    <row r="92">
      <c r="A92" s="4" t="inlineStr">
        <is>
          <t>Residential Real Estate Lines [Member] | Greater than 90 Days [Member]</t>
        </is>
      </c>
    </row>
    <row r="93">
      <c r="A93" s="3" t="inlineStr">
        <is>
          <t>Financing Receivable, Recorded Investment, Past Due [Line Items]</t>
        </is>
      </c>
    </row>
    <row r="94">
      <c r="A94" s="4" t="inlineStr">
        <is>
          <t>Total Loans</t>
        </is>
      </c>
      <c r="B94" s="4" t="inlineStr">
        <is>
          <t xml:space="preserve"> </t>
        </is>
      </c>
      <c r="C94" s="4" t="inlineStr">
        <is>
          <t xml:space="preserve"> </t>
        </is>
      </c>
    </row>
    <row r="95">
      <c r="A95" s="4" t="inlineStr">
        <is>
          <t>Residential Real Estate Lines [Member] | Total Past Due [Member]</t>
        </is>
      </c>
    </row>
    <row r="96">
      <c r="A96" s="3" t="inlineStr">
        <is>
          <t>Financing Receivable, Recorded Investment, Past Due [Line Items]</t>
        </is>
      </c>
    </row>
    <row r="97">
      <c r="A97" s="4" t="inlineStr">
        <is>
          <t>Total Loans</t>
        </is>
      </c>
      <c r="B97" s="5" t="n">
        <v>79</v>
      </c>
      <c r="C97" s="5" t="n">
        <v>55</v>
      </c>
    </row>
    <row r="98">
      <c r="A98" s="4" t="inlineStr">
        <is>
          <t>Residential Real Estate Lines [Member] | Current [Member]</t>
        </is>
      </c>
    </row>
    <row r="99">
      <c r="A99" s="3" t="inlineStr">
        <is>
          <t>Financing Receivable, Recorded Investment, Past Due [Line Items]</t>
        </is>
      </c>
    </row>
    <row r="100">
      <c r="A100" s="4" t="inlineStr">
        <is>
          <t>Total Loans</t>
        </is>
      </c>
      <c r="B100" s="5" t="n">
        <v>75943</v>
      </c>
      <c r="C100" s="5" t="n">
        <v>86330</v>
      </c>
    </row>
    <row r="101">
      <c r="A101" s="4" t="inlineStr">
        <is>
          <t>Consumer Indirect [Member]</t>
        </is>
      </c>
    </row>
    <row r="102">
      <c r="A102" s="3" t="inlineStr">
        <is>
          <t>Financing Receivable, Recorded Investment, Past Due [Line Items]</t>
        </is>
      </c>
    </row>
    <row r="103">
      <c r="A103" s="4" t="inlineStr">
        <is>
          <t>Total Loans</t>
        </is>
      </c>
      <c r="B103" s="5" t="n">
        <v>907185</v>
      </c>
      <c r="C103" s="5" t="n">
        <v>812816</v>
      </c>
    </row>
    <row r="104">
      <c r="A104" s="4" t="inlineStr">
        <is>
          <t>Investment securities, nonaccrual</t>
        </is>
      </c>
      <c r="B104" s="5" t="n">
        <v>2104</v>
      </c>
      <c r="C104" s="5" t="n">
        <v>1495</v>
      </c>
    </row>
    <row r="105">
      <c r="A105" s="4" t="inlineStr">
        <is>
          <t>Nonaccrual with no allowance</t>
        </is>
      </c>
      <c r="B105" s="5" t="n">
        <v>2104</v>
      </c>
      <c r="C105" s="5" t="n">
        <v>1495</v>
      </c>
    </row>
    <row r="106">
      <c r="A106" s="4" t="inlineStr">
        <is>
          <t>Consumer Indirect [Member] | 30 to 59 Days Past Due [Member]</t>
        </is>
      </c>
    </row>
    <row r="107">
      <c r="A107" s="3" t="inlineStr">
        <is>
          <t>Financing Receivable, Recorded Investment, Past Due [Line Items]</t>
        </is>
      </c>
    </row>
    <row r="108">
      <c r="A108" s="4" t="inlineStr">
        <is>
          <t>Total Loans</t>
        </is>
      </c>
      <c r="B108" s="5" t="n">
        <v>4499</v>
      </c>
      <c r="C108" s="5" t="n">
        <v>3966</v>
      </c>
    </row>
    <row r="109">
      <c r="A109" s="4" t="inlineStr">
        <is>
          <t>Consumer Indirect [Member] | 60 to 89 Days Past Due [Member]</t>
        </is>
      </c>
    </row>
    <row r="110">
      <c r="A110" s="3" t="inlineStr">
        <is>
          <t>Financing Receivable, Recorded Investment, Past Due [Line Items]</t>
        </is>
      </c>
    </row>
    <row r="111">
      <c r="A111" s="4" t="inlineStr">
        <is>
          <t>Total Loans</t>
        </is>
      </c>
      <c r="B111" s="5" t="n">
        <v>899</v>
      </c>
      <c r="C111" s="5" t="n">
        <v>1348</v>
      </c>
    </row>
    <row r="112">
      <c r="A112" s="4" t="inlineStr">
        <is>
          <t>Consumer Indirect [Member] | Greater than 90 Days [Member]</t>
        </is>
      </c>
    </row>
    <row r="113">
      <c r="A113" s="3" t="inlineStr">
        <is>
          <t>Financing Receivable, Recorded Investment, Past Due [Line Items]</t>
        </is>
      </c>
    </row>
    <row r="114">
      <c r="A114" s="4" t="inlineStr">
        <is>
          <t>Total Loans</t>
        </is>
      </c>
      <c r="B114" s="4" t="inlineStr">
        <is>
          <t xml:space="preserve"> </t>
        </is>
      </c>
      <c r="C114" s="4" t="inlineStr">
        <is>
          <t xml:space="preserve"> </t>
        </is>
      </c>
    </row>
    <row r="115">
      <c r="A115" s="4" t="inlineStr">
        <is>
          <t>Consumer Indirect [Member] | Total Past Due [Member]</t>
        </is>
      </c>
    </row>
    <row r="116">
      <c r="A116" s="3" t="inlineStr">
        <is>
          <t>Financing Receivable, Recorded Investment, Past Due [Line Items]</t>
        </is>
      </c>
    </row>
    <row r="117">
      <c r="A117" s="4" t="inlineStr">
        <is>
          <t>Total Loans</t>
        </is>
      </c>
      <c r="B117" s="5" t="n">
        <v>5398</v>
      </c>
      <c r="C117" s="5" t="n">
        <v>5314</v>
      </c>
    </row>
    <row r="118">
      <c r="A118" s="4" t="inlineStr">
        <is>
          <t>Consumer Indirect [Member] | Current [Member]</t>
        </is>
      </c>
    </row>
    <row r="119">
      <c r="A119" s="3" t="inlineStr">
        <is>
          <t>Financing Receivable, Recorded Investment, Past Due [Line Items]</t>
        </is>
      </c>
    </row>
    <row r="120">
      <c r="A120" s="4" t="inlineStr">
        <is>
          <t>Total Loans</t>
        </is>
      </c>
      <c r="B120" s="5" t="n">
        <v>899683</v>
      </c>
      <c r="C120" s="5" t="n">
        <v>806007</v>
      </c>
    </row>
    <row r="121">
      <c r="A121" s="4" t="inlineStr">
        <is>
          <t>Other Consumer [Member]</t>
        </is>
      </c>
    </row>
    <row r="122">
      <c r="A122" s="3" t="inlineStr">
        <is>
          <t>Financing Receivable, Recorded Investment, Past Due [Line Items]</t>
        </is>
      </c>
    </row>
    <row r="123">
      <c r="A123" s="4" t="inlineStr">
        <is>
          <t>Total Loans</t>
        </is>
      </c>
      <c r="B123" s="5" t="n">
        <v>15206</v>
      </c>
      <c r="C123" s="5" t="n">
        <v>16913</v>
      </c>
    </row>
    <row r="124">
      <c r="A124" s="4" t="inlineStr">
        <is>
          <t>Investment securities, nonaccrual</t>
        </is>
      </c>
      <c r="B124" s="5" t="n">
        <v>2</v>
      </c>
      <c r="C124" s="4" t="inlineStr">
        <is>
          <t xml:space="preserve"> </t>
        </is>
      </c>
    </row>
    <row r="125">
      <c r="A125" s="4" t="inlineStr">
        <is>
          <t>Nonaccrual with no allowance</t>
        </is>
      </c>
      <c r="B125" s="5" t="n">
        <v>2</v>
      </c>
      <c r="C125" s="4" t="inlineStr">
        <is>
          <t xml:space="preserve"> </t>
        </is>
      </c>
    </row>
    <row r="126">
      <c r="A126" s="4" t="inlineStr">
        <is>
          <t>Other Consumer [Member] | 30 to 59 Days Past Due [Member]</t>
        </is>
      </c>
    </row>
    <row r="127">
      <c r="A127" s="3" t="inlineStr">
        <is>
          <t>Financing Receivable, Recorded Investment, Past Due [Line Items]</t>
        </is>
      </c>
    </row>
    <row r="128">
      <c r="A128" s="4" t="inlineStr">
        <is>
          <t>Total Loans</t>
        </is>
      </c>
      <c r="B128" s="5" t="n">
        <v>85</v>
      </c>
      <c r="C128" s="5" t="n">
        <v>133</v>
      </c>
    </row>
    <row r="129">
      <c r="A129" s="4" t="inlineStr">
        <is>
          <t>Other Consumer [Member] | 60 to 89 Days Past Due [Member]</t>
        </is>
      </c>
    </row>
    <row r="130">
      <c r="A130" s="3" t="inlineStr">
        <is>
          <t>Financing Receivable, Recorded Investment, Past Due [Line Items]</t>
        </is>
      </c>
    </row>
    <row r="131">
      <c r="A131" s="4" t="inlineStr">
        <is>
          <t>Total Loans</t>
        </is>
      </c>
      <c r="B131" s="5" t="n">
        <v>0</v>
      </c>
      <c r="C131" s="5" t="n">
        <v>18</v>
      </c>
    </row>
    <row r="132">
      <c r="A132" s="4" t="inlineStr">
        <is>
          <t>Other Consumer [Member] | Greater than 90 Days [Member]</t>
        </is>
      </c>
    </row>
    <row r="133">
      <c r="A133" s="3" t="inlineStr">
        <is>
          <t>Financing Receivable, Recorded Investment, Past Due [Line Items]</t>
        </is>
      </c>
    </row>
    <row r="134">
      <c r="A134" s="4" t="inlineStr">
        <is>
          <t>Total Loans</t>
        </is>
      </c>
      <c r="B134" s="5" t="n">
        <v>1</v>
      </c>
      <c r="C134" s="5" t="n">
        <v>231</v>
      </c>
    </row>
    <row r="135">
      <c r="A135" s="4" t="inlineStr">
        <is>
          <t>Other Consumer [Member] | Total Past Due [Member]</t>
        </is>
      </c>
    </row>
    <row r="136">
      <c r="A136" s="3" t="inlineStr">
        <is>
          <t>Financing Receivable, Recorded Investment, Past Due [Line Items]</t>
        </is>
      </c>
    </row>
    <row r="137">
      <c r="A137" s="4" t="inlineStr">
        <is>
          <t>Total Loans</t>
        </is>
      </c>
      <c r="B137" s="5" t="n">
        <v>86</v>
      </c>
      <c r="C137" s="5" t="n">
        <v>382</v>
      </c>
    </row>
    <row r="138">
      <c r="A138" s="4" t="inlineStr">
        <is>
          <t>Other Consumer [Member] | Current [Member]</t>
        </is>
      </c>
    </row>
    <row r="139">
      <c r="A139" s="3" t="inlineStr">
        <is>
          <t>Financing Receivable, Recorded Investment, Past Due [Line Items]</t>
        </is>
      </c>
    </row>
    <row r="140">
      <c r="A140" s="4" t="inlineStr">
        <is>
          <t>Total Loans</t>
        </is>
      </c>
      <c r="B140" s="6" t="n">
        <v>15118</v>
      </c>
      <c r="C140" s="6" t="n">
        <v>165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Collateral Dependent Loans) (Details) - USD ($) $ in Thousands</t>
        </is>
      </c>
      <c r="B1" s="2" t="inlineStr">
        <is>
          <t>Sep. 30, 2021</t>
        </is>
      </c>
      <c r="C1" s="2" t="inlineStr">
        <is>
          <t>Dec. 31, 2020</t>
        </is>
      </c>
    </row>
    <row r="2">
      <c r="A2" s="3" t="inlineStr">
        <is>
          <t>Financing Receivable, Impaired [Line Items]</t>
        </is>
      </c>
    </row>
    <row r="3">
      <c r="A3" s="4" t="inlineStr">
        <is>
          <t>Collateral dependent loans on business assets</t>
        </is>
      </c>
      <c r="B3" s="6" t="n">
        <v>596</v>
      </c>
      <c r="C3" s="6" t="n">
        <v>2379</v>
      </c>
    </row>
    <row r="4">
      <c r="A4" s="4" t="inlineStr">
        <is>
          <t>Collateral dependent loans on real property</t>
        </is>
      </c>
      <c r="B4" s="5" t="n">
        <v>65278</v>
      </c>
      <c r="C4" s="5" t="n">
        <v>36625</v>
      </c>
    </row>
    <row r="5">
      <c r="A5" s="4" t="inlineStr">
        <is>
          <t>Collateral dependent loans</t>
        </is>
      </c>
      <c r="B5" s="5" t="n">
        <v>65874</v>
      </c>
      <c r="C5" s="5" t="n">
        <v>39004</v>
      </c>
    </row>
    <row r="6">
      <c r="A6" s="4" t="inlineStr">
        <is>
          <t>Collateral dependent loan with specific reserve</t>
        </is>
      </c>
      <c r="B6" s="5" t="n">
        <v>11320</v>
      </c>
      <c r="C6" s="5" t="n">
        <v>9570</v>
      </c>
    </row>
    <row r="7">
      <c r="A7" s="4" t="inlineStr">
        <is>
          <t>Commercial Business [Member]</t>
        </is>
      </c>
    </row>
    <row r="8">
      <c r="A8" s="3" t="inlineStr">
        <is>
          <t>Financing Receivable, Impaired [Line Items]</t>
        </is>
      </c>
    </row>
    <row r="9">
      <c r="A9" s="4" t="inlineStr">
        <is>
          <t>Collateral dependent loans on business assets</t>
        </is>
      </c>
      <c r="B9" s="5" t="n">
        <v>596</v>
      </c>
      <c r="C9" s="5" t="n">
        <v>2379</v>
      </c>
    </row>
    <row r="10">
      <c r="A10" s="4" t="inlineStr">
        <is>
          <t>Collateral dependent loans on real property</t>
        </is>
      </c>
      <c r="B10" s="5" t="n">
        <v>1062</v>
      </c>
    </row>
    <row r="11">
      <c r="A11" s="4" t="inlineStr">
        <is>
          <t>Collateral dependent loans</t>
        </is>
      </c>
      <c r="B11" s="5" t="n">
        <v>1658</v>
      </c>
      <c r="C11" s="5" t="n">
        <v>2379</v>
      </c>
    </row>
    <row r="12">
      <c r="A12" s="4" t="inlineStr">
        <is>
          <t>Collateral dependent loan with specific reserve</t>
        </is>
      </c>
      <c r="B12" s="5" t="n">
        <v>1370</v>
      </c>
      <c r="C12" s="5" t="n">
        <v>1383</v>
      </c>
    </row>
    <row r="13">
      <c r="A13" s="4" t="inlineStr">
        <is>
          <t>Commercial Mortgage [Member]</t>
        </is>
      </c>
    </row>
    <row r="14">
      <c r="A14" s="3" t="inlineStr">
        <is>
          <t>Financing Receivable, Impaired [Line Items]</t>
        </is>
      </c>
    </row>
    <row r="15">
      <c r="A15" s="4" t="inlineStr">
        <is>
          <t>Collateral dependent loans on real property</t>
        </is>
      </c>
      <c r="B15" s="5" t="n">
        <v>64216</v>
      </c>
      <c r="C15" s="5" t="n">
        <v>36625</v>
      </c>
    </row>
    <row r="16">
      <c r="A16" s="4" t="inlineStr">
        <is>
          <t>Collateral dependent loans</t>
        </is>
      </c>
      <c r="B16" s="5" t="n">
        <v>64216</v>
      </c>
      <c r="C16" s="5" t="n">
        <v>36625</v>
      </c>
    </row>
    <row r="17">
      <c r="A17" s="4" t="inlineStr">
        <is>
          <t>Collateral dependent loan with specific reserve</t>
        </is>
      </c>
      <c r="B17" s="6" t="n">
        <v>9950</v>
      </c>
      <c r="C17" s="6" t="n">
        <v>8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38" customWidth="1" min="5" max="5"/>
    <col width="26" customWidth="1" min="6" max="6"/>
    <col width="26" customWidth="1" min="7" max="7"/>
    <col width="51" customWidth="1" min="8" max="8"/>
    <col width="22" customWidth="1" min="9" max="9"/>
    <col width="47" customWidth="1" min="10" max="10"/>
    <col width="36" customWidth="1" min="11" max="11"/>
    <col width="61" customWidth="1" min="12" max="12"/>
    <col width="27" customWidth="1" min="13" max="13"/>
    <col width="63" customWidth="1" min="14" max="14"/>
    <col width="68" customWidth="1" min="15" max="15"/>
    <col width="64" customWidth="1" min="16" max="16"/>
    <col width="52" customWidth="1" min="17" max="17"/>
    <col width="46" customWidth="1" min="18" max="18"/>
    <col width="71" customWidth="1" min="19" max="19"/>
    <col width="24" customWidth="1" min="20" max="20"/>
    <col width="49" customWidth="1" min="21" max="21"/>
  </cols>
  <sheetData>
    <row r="1">
      <c r="A1" s="1" t="inlineStr">
        <is>
          <t>Consolidated Statements of Changes in Shareholders' Equity (Unaudited) - USD ($) $ in Thousands</t>
        </is>
      </c>
      <c r="B1" s="2" t="inlineStr">
        <is>
          <t>Total</t>
        </is>
      </c>
      <c r="C1" s="2" t="inlineStr">
        <is>
          <t>Series A 3% Preferred Stock [Member]</t>
        </is>
      </c>
      <c r="D1" s="2" t="inlineStr">
        <is>
          <t>Series B-1 8.48% Preferred Stock [Member]</t>
        </is>
      </c>
      <c r="E1" s="2" t="inlineStr">
        <is>
          <t>Cumulative-Effect Adjustment [Member]</t>
        </is>
      </c>
      <c r="F1" s="2" t="inlineStr">
        <is>
          <t>Adjusted Balance [Member]</t>
        </is>
      </c>
      <c r="G1" s="2" t="inlineStr">
        <is>
          <t>Preferred Equity [Member]</t>
        </is>
      </c>
      <c r="H1" s="2" t="inlineStr">
        <is>
          <t>Preferred Equity [Member]Adjusted Balance [Member]</t>
        </is>
      </c>
      <c r="I1" s="2" t="inlineStr">
        <is>
          <t>Common Stock [Member]</t>
        </is>
      </c>
      <c r="J1" s="2" t="inlineStr">
        <is>
          <t>Common Stock [Member]Adjusted Balance [Member]</t>
        </is>
      </c>
      <c r="K1" s="2" t="inlineStr">
        <is>
          <t>Additional Paid-in Capital [Member]</t>
        </is>
      </c>
      <c r="L1" s="2" t="inlineStr">
        <is>
          <t>Additional Paid-in Capital [Member]Adjusted Balance [Member]</t>
        </is>
      </c>
      <c r="M1" s="2" t="inlineStr">
        <is>
          <t>Retained Earnings [Member]</t>
        </is>
      </c>
      <c r="N1" s="2" t="inlineStr">
        <is>
          <t>Retained Earnings [Member]Series A 3% Preferred Stock [Member]</t>
        </is>
      </c>
      <c r="O1" s="2" t="inlineStr">
        <is>
          <t>Retained Earnings [Member]Series B-1 8.48% Preferred Stock [Member]</t>
        </is>
      </c>
      <c r="P1" s="2" t="inlineStr">
        <is>
          <t>Retained Earnings [Member]Cumulative-Effect Adjustment [Member]</t>
        </is>
      </c>
      <c r="Q1" s="2" t="inlineStr">
        <is>
          <t>Retained Earnings [Member]Adjusted Balance [Member]</t>
        </is>
      </c>
      <c r="R1" s="2" t="inlineStr">
        <is>
          <t>Accumulated Other Comprehensive Loss [Member]</t>
        </is>
      </c>
      <c r="S1" s="2" t="inlineStr">
        <is>
          <t>Accumulated Other Comprehensive Loss [Member]Adjusted Balance [Member]</t>
        </is>
      </c>
      <c r="T1" s="2" t="inlineStr">
        <is>
          <t>Treasury Stock [Member]</t>
        </is>
      </c>
      <c r="U1" s="2" t="inlineStr">
        <is>
          <t>Treasury Stock [Member]Adjusted Balance [Member]</t>
        </is>
      </c>
    </row>
    <row r="2">
      <c r="A2" s="4" t="inlineStr">
        <is>
          <t>Balance at Dec. 31, 2019</t>
        </is>
      </c>
      <c r="B2" s="6" t="n">
        <v>438947</v>
      </c>
      <c r="E2" s="6" t="n">
        <v>-8719</v>
      </c>
      <c r="F2" s="6" t="n">
        <v>430228</v>
      </c>
      <c r="G2" s="6" t="n">
        <v>17328</v>
      </c>
      <c r="H2" s="6" t="n">
        <v>17328</v>
      </c>
      <c r="I2" s="6" t="n">
        <v>161</v>
      </c>
      <c r="J2" s="6" t="n">
        <v>161</v>
      </c>
      <c r="K2" s="6" t="n">
        <v>124582</v>
      </c>
      <c r="L2" s="6" t="n">
        <v>124582</v>
      </c>
      <c r="M2" s="6" t="n">
        <v>313364</v>
      </c>
      <c r="P2" s="6" t="n">
        <v>-8719</v>
      </c>
      <c r="Q2" s="6" t="n">
        <v>304645</v>
      </c>
      <c r="R2" s="6" t="n">
        <v>-14513</v>
      </c>
      <c r="S2" s="6" t="n">
        <v>-14513</v>
      </c>
      <c r="T2" s="6" t="n">
        <v>-1975</v>
      </c>
      <c r="U2" s="6" t="n">
        <v>-1975</v>
      </c>
    </row>
    <row r="3">
      <c r="A3" s="3" t="inlineStr">
        <is>
          <t>Comprehensive income:</t>
        </is>
      </c>
    </row>
    <row r="4">
      <c r="A4" s="4" t="inlineStr">
        <is>
          <t>Net income</t>
        </is>
      </c>
      <c r="B4" s="5" t="n">
        <v>1127</v>
      </c>
      <c r="M4" s="5" t="n">
        <v>1127</v>
      </c>
    </row>
    <row r="5">
      <c r="A5" s="4" t="inlineStr">
        <is>
          <t>Other comprehensive income (loss), net of tax</t>
        </is>
      </c>
      <c r="B5" s="5" t="n">
        <v>12431</v>
      </c>
      <c r="R5" s="5" t="n">
        <v>12431</v>
      </c>
    </row>
    <row r="6">
      <c r="A6" s="4" t="inlineStr">
        <is>
          <t>Purchases of common stock for treasury</t>
        </is>
      </c>
      <c r="B6" s="5" t="n">
        <v>-196</v>
      </c>
      <c r="T6" s="5" t="n">
        <v>196</v>
      </c>
    </row>
    <row r="7">
      <c r="A7" s="3" t="inlineStr">
        <is>
          <t>Share-based compensation plans:</t>
        </is>
      </c>
    </row>
    <row r="8">
      <c r="A8" s="4" t="inlineStr">
        <is>
          <t>Share-based compensation</t>
        </is>
      </c>
      <c r="B8" s="5" t="n">
        <v>332</v>
      </c>
      <c r="K8" s="5" t="n">
        <v>332</v>
      </c>
    </row>
    <row r="9">
      <c r="A9" s="4" t="inlineStr">
        <is>
          <t>Restricted stock units released</t>
        </is>
      </c>
      <c r="K9" s="5" t="n">
        <v>-469</v>
      </c>
      <c r="T9" s="5" t="n">
        <v>469</v>
      </c>
    </row>
    <row r="10">
      <c r="A10" s="3" t="inlineStr">
        <is>
          <t>Cash dividends declared:</t>
        </is>
      </c>
    </row>
    <row r="11">
      <c r="A11" s="4" t="inlineStr">
        <is>
          <t>Preferred stock dividends per share</t>
        </is>
      </c>
      <c r="C11" s="6" t="n">
        <v>-1</v>
      </c>
      <c r="D11" s="6" t="n">
        <v>-364</v>
      </c>
      <c r="N11" s="6" t="n">
        <v>-1</v>
      </c>
      <c r="O11" s="6" t="n">
        <v>-364</v>
      </c>
    </row>
    <row r="12">
      <c r="A12" s="4" t="inlineStr">
        <is>
          <t>Common stock dividends per share</t>
        </is>
      </c>
      <c r="B12" s="5" t="n">
        <v>-4164</v>
      </c>
      <c r="M12" s="5" t="n">
        <v>-4164</v>
      </c>
    </row>
    <row r="13">
      <c r="A13" s="4" t="inlineStr">
        <is>
          <t>Balance at Mar. 31, 2020</t>
        </is>
      </c>
      <c r="B13" s="5" t="n">
        <v>439393</v>
      </c>
      <c r="G13" s="5" t="n">
        <v>17328</v>
      </c>
      <c r="I13" s="5" t="n">
        <v>161</v>
      </c>
      <c r="K13" s="5" t="n">
        <v>124445</v>
      </c>
      <c r="M13" s="5" t="n">
        <v>301243</v>
      </c>
      <c r="R13" s="5" t="n">
        <v>-2082</v>
      </c>
      <c r="T13" s="5" t="n">
        <v>-1702</v>
      </c>
    </row>
    <row r="14">
      <c r="A14" s="4" t="inlineStr">
        <is>
          <t>Balance at Dec. 31, 2019</t>
        </is>
      </c>
      <c r="B14" s="5" t="n">
        <v>438947</v>
      </c>
      <c r="E14" s="6" t="n">
        <v>-8719</v>
      </c>
      <c r="F14" s="6" t="n">
        <v>430228</v>
      </c>
      <c r="G14" s="5" t="n">
        <v>17328</v>
      </c>
      <c r="H14" s="6" t="n">
        <v>17328</v>
      </c>
      <c r="I14" s="5" t="n">
        <v>161</v>
      </c>
      <c r="J14" s="6" t="n">
        <v>161</v>
      </c>
      <c r="K14" s="5" t="n">
        <v>124582</v>
      </c>
      <c r="L14" s="6" t="n">
        <v>124582</v>
      </c>
      <c r="M14" s="5" t="n">
        <v>313364</v>
      </c>
      <c r="P14" s="6" t="n">
        <v>-8719</v>
      </c>
      <c r="Q14" s="6" t="n">
        <v>304645</v>
      </c>
      <c r="R14" s="5" t="n">
        <v>-14513</v>
      </c>
      <c r="S14" s="6" t="n">
        <v>-14513</v>
      </c>
      <c r="T14" s="5" t="n">
        <v>-1975</v>
      </c>
      <c r="U14" s="6" t="n">
        <v>-1975</v>
      </c>
    </row>
    <row r="15">
      <c r="A15" s="3" t="inlineStr">
        <is>
          <t>Comprehensive income:</t>
        </is>
      </c>
    </row>
    <row r="16">
      <c r="A16" s="4" t="inlineStr">
        <is>
          <t>Net income</t>
        </is>
      </c>
      <c r="B16" s="5" t="n">
        <v>24532</v>
      </c>
    </row>
    <row r="17">
      <c r="A17" s="4" t="inlineStr">
        <is>
          <t>Other comprehensive income (loss), net of tax</t>
        </is>
      </c>
      <c r="B17" s="5" t="n">
        <v>14304</v>
      </c>
    </row>
    <row r="18">
      <c r="A18" s="4" t="inlineStr">
        <is>
          <t>Balance at Sep. 30, 2020</t>
        </is>
      </c>
      <c r="B18" s="5" t="n">
        <v>456361</v>
      </c>
      <c r="G18" s="5" t="n">
        <v>17328</v>
      </c>
      <c r="I18" s="5" t="n">
        <v>161</v>
      </c>
      <c r="K18" s="5" t="n">
        <v>124812</v>
      </c>
      <c r="M18" s="5" t="n">
        <v>315585</v>
      </c>
      <c r="R18" s="5" t="n">
        <v>-209</v>
      </c>
      <c r="T18" s="5" t="n">
        <v>-1316</v>
      </c>
    </row>
    <row r="19">
      <c r="A19" s="4" t="inlineStr">
        <is>
          <t>Balance at Mar. 31, 2020</t>
        </is>
      </c>
      <c r="B19" s="5" t="n">
        <v>439393</v>
      </c>
      <c r="G19" s="5" t="n">
        <v>17328</v>
      </c>
      <c r="I19" s="5" t="n">
        <v>161</v>
      </c>
      <c r="K19" s="5" t="n">
        <v>124445</v>
      </c>
      <c r="M19" s="5" t="n">
        <v>301243</v>
      </c>
      <c r="R19" s="5" t="n">
        <v>-2082</v>
      </c>
      <c r="T19" s="5" t="n">
        <v>-1702</v>
      </c>
    </row>
    <row r="20">
      <c r="A20" s="3" t="inlineStr">
        <is>
          <t>Comprehensive income:</t>
        </is>
      </c>
    </row>
    <row r="21">
      <c r="A21" s="4" t="inlineStr">
        <is>
          <t>Net income</t>
        </is>
      </c>
      <c r="B21" s="5" t="n">
        <v>11132</v>
      </c>
      <c r="M21" s="5" t="n">
        <v>11132</v>
      </c>
    </row>
    <row r="22">
      <c r="A22" s="4" t="inlineStr">
        <is>
          <t>Other comprehensive income (loss), net of tax</t>
        </is>
      </c>
      <c r="B22" s="5" t="n">
        <v>1586</v>
      </c>
      <c r="R22" s="5" t="n">
        <v>1586</v>
      </c>
    </row>
    <row r="23">
      <c r="A23" s="3" t="inlineStr">
        <is>
          <t>Share-based compensation plans:</t>
        </is>
      </c>
    </row>
    <row r="24">
      <c r="A24" s="4" t="inlineStr">
        <is>
          <t>Share-based compensation</t>
        </is>
      </c>
      <c r="B24" s="5" t="n">
        <v>369</v>
      </c>
      <c r="K24" s="5" t="n">
        <v>369</v>
      </c>
    </row>
    <row r="25">
      <c r="A25" s="4" t="inlineStr">
        <is>
          <t>Restricted stock awards issued</t>
        </is>
      </c>
      <c r="K25" s="5" t="n">
        <v>-272</v>
      </c>
      <c r="T25" s="5" t="n">
        <v>272</v>
      </c>
    </row>
    <row r="26">
      <c r="A26" s="4" t="inlineStr">
        <is>
          <t>Stock awards</t>
        </is>
      </c>
      <c r="B26" s="5" t="n">
        <v>95</v>
      </c>
      <c r="K26" s="5" t="n">
        <v>-19</v>
      </c>
      <c r="T26" s="5" t="n">
        <v>114</v>
      </c>
    </row>
    <row r="27">
      <c r="A27" s="3" t="inlineStr">
        <is>
          <t>Cash dividends declared:</t>
        </is>
      </c>
    </row>
    <row r="28">
      <c r="A28" s="4" t="inlineStr">
        <is>
          <t>Preferred stock dividends per share</t>
        </is>
      </c>
      <c r="C28" s="5" t="n">
        <v>-1</v>
      </c>
      <c r="D28" s="5" t="n">
        <v>-365</v>
      </c>
      <c r="N28" s="5" t="n">
        <v>-1</v>
      </c>
      <c r="O28" s="5" t="n">
        <v>-365</v>
      </c>
    </row>
    <row r="29">
      <c r="A29" s="4" t="inlineStr">
        <is>
          <t>Common stock dividends per share</t>
        </is>
      </c>
      <c r="B29" s="5" t="n">
        <v>-4164</v>
      </c>
      <c r="M29" s="5" t="n">
        <v>-4164</v>
      </c>
    </row>
    <row r="30">
      <c r="A30" s="4" t="inlineStr">
        <is>
          <t>Balance at Jun. 30, 2020</t>
        </is>
      </c>
      <c r="B30" s="5" t="n">
        <v>448045</v>
      </c>
      <c r="G30" s="5" t="n">
        <v>17328</v>
      </c>
      <c r="I30" s="5" t="n">
        <v>161</v>
      </c>
      <c r="K30" s="5" t="n">
        <v>124523</v>
      </c>
      <c r="M30" s="5" t="n">
        <v>307845</v>
      </c>
      <c r="R30" s="5" t="n">
        <v>-496</v>
      </c>
      <c r="T30" s="5" t="n">
        <v>-1316</v>
      </c>
    </row>
    <row r="31">
      <c r="A31" s="3" t="inlineStr">
        <is>
          <t>Comprehensive income:</t>
        </is>
      </c>
    </row>
    <row r="32">
      <c r="A32" s="4" t="inlineStr">
        <is>
          <t>Net income</t>
        </is>
      </c>
      <c r="B32" s="5" t="n">
        <v>12273</v>
      </c>
      <c r="M32" s="5" t="n">
        <v>12273</v>
      </c>
    </row>
    <row r="33">
      <c r="A33" s="4" t="inlineStr">
        <is>
          <t>Other comprehensive income (loss), net of tax</t>
        </is>
      </c>
      <c r="B33" s="5" t="n">
        <v>287</v>
      </c>
      <c r="R33" s="5" t="n">
        <v>287</v>
      </c>
    </row>
    <row r="34">
      <c r="A34" s="3" t="inlineStr">
        <is>
          <t>Share-based compensation plans:</t>
        </is>
      </c>
    </row>
    <row r="35">
      <c r="A35" s="4" t="inlineStr">
        <is>
          <t>Share-based compensation</t>
        </is>
      </c>
      <c r="B35" s="5" t="n">
        <v>289</v>
      </c>
      <c r="K35" s="5" t="n">
        <v>289</v>
      </c>
    </row>
    <row r="36">
      <c r="A36" s="3" t="inlineStr">
        <is>
          <t>Cash dividends declared:</t>
        </is>
      </c>
    </row>
    <row r="37">
      <c r="A37" s="4" t="inlineStr">
        <is>
          <t>Preferred stock dividends per share</t>
        </is>
      </c>
      <c r="C37" s="5" t="n">
        <v>-1</v>
      </c>
      <c r="D37" s="5" t="n">
        <v>-364</v>
      </c>
      <c r="N37" s="5" t="n">
        <v>-1</v>
      </c>
      <c r="O37" s="5" t="n">
        <v>-364</v>
      </c>
    </row>
    <row r="38">
      <c r="A38" s="4" t="inlineStr">
        <is>
          <t>Common stock dividends per share</t>
        </is>
      </c>
      <c r="B38" s="5" t="n">
        <v>-4168</v>
      </c>
      <c r="M38" s="5" t="n">
        <v>-4168</v>
      </c>
    </row>
    <row r="39">
      <c r="A39" s="4" t="inlineStr">
        <is>
          <t>Balance at Sep. 30, 2020</t>
        </is>
      </c>
      <c r="B39" s="5" t="n">
        <v>456361</v>
      </c>
      <c r="G39" s="5" t="n">
        <v>17328</v>
      </c>
      <c r="I39" s="5" t="n">
        <v>161</v>
      </c>
      <c r="K39" s="5" t="n">
        <v>124812</v>
      </c>
      <c r="M39" s="5" t="n">
        <v>315585</v>
      </c>
      <c r="R39" s="5" t="n">
        <v>-209</v>
      </c>
      <c r="T39" s="5" t="n">
        <v>-1316</v>
      </c>
    </row>
    <row r="40">
      <c r="A40" s="4" t="inlineStr">
        <is>
          <t>Balance at Dec. 31, 2020</t>
        </is>
      </c>
      <c r="B40" s="5" t="n">
        <v>468363</v>
      </c>
      <c r="G40" s="5" t="n">
        <v>17328</v>
      </c>
      <c r="I40" s="5" t="n">
        <v>161</v>
      </c>
      <c r="K40" s="5" t="n">
        <v>125118</v>
      </c>
      <c r="M40" s="5" t="n">
        <v>324850</v>
      </c>
      <c r="R40" s="5" t="n">
        <v>2128</v>
      </c>
      <c r="T40" s="5" t="n">
        <v>-1222</v>
      </c>
    </row>
    <row r="41">
      <c r="A41" s="3" t="inlineStr">
        <is>
          <t>Comprehensive income:</t>
        </is>
      </c>
    </row>
    <row r="42">
      <c r="A42" s="4" t="inlineStr">
        <is>
          <t>Net income</t>
        </is>
      </c>
      <c r="B42" s="5" t="n">
        <v>20710</v>
      </c>
      <c r="M42" s="5" t="n">
        <v>20710</v>
      </c>
    </row>
    <row r="43">
      <c r="A43" s="4" t="inlineStr">
        <is>
          <t>Other comprehensive income (loss), net of tax</t>
        </is>
      </c>
      <c r="B43" s="5" t="n">
        <v>-12700</v>
      </c>
      <c r="R43" s="5" t="n">
        <v>-12700</v>
      </c>
    </row>
    <row r="44">
      <c r="A44" s="4" t="inlineStr">
        <is>
          <t>Common stock issued</t>
        </is>
      </c>
      <c r="B44" s="5" t="n">
        <v>301</v>
      </c>
      <c r="K44" s="5" t="n">
        <v>3</v>
      </c>
      <c r="T44" s="5" t="n">
        <v>298</v>
      </c>
    </row>
    <row r="45">
      <c r="A45" s="4" t="inlineStr">
        <is>
          <t>Purchases of common stock for treasury</t>
        </is>
      </c>
      <c r="B45" s="5" t="n">
        <v>-5963</v>
      </c>
      <c r="T45" s="5" t="n">
        <v>5963</v>
      </c>
    </row>
    <row r="46">
      <c r="A46" s="4" t="inlineStr">
        <is>
          <t>Purchases of 8.48% preferred stock</t>
        </is>
      </c>
      <c r="B46" s="5" t="n">
        <v>-6</v>
      </c>
      <c r="G46" s="5" t="n">
        <v>6</v>
      </c>
    </row>
    <row r="47">
      <c r="A47" s="3" t="inlineStr">
        <is>
          <t>Share-based compensation plans:</t>
        </is>
      </c>
    </row>
    <row r="48">
      <c r="A48" s="4" t="inlineStr">
        <is>
          <t>Share-based compensation</t>
        </is>
      </c>
      <c r="B48" s="5" t="n">
        <v>216</v>
      </c>
      <c r="K48" s="5" t="n">
        <v>216</v>
      </c>
    </row>
    <row r="49">
      <c r="A49" s="4" t="inlineStr">
        <is>
          <t>Restricted stock units released</t>
        </is>
      </c>
      <c r="K49" s="5" t="n">
        <v>-446</v>
      </c>
      <c r="T49" s="5" t="n">
        <v>446</v>
      </c>
    </row>
    <row r="50">
      <c r="A50" s="3" t="inlineStr">
        <is>
          <t>Cash dividends declared:</t>
        </is>
      </c>
    </row>
    <row r="51">
      <c r="A51" s="4" t="inlineStr">
        <is>
          <t>Preferred stock dividends per share</t>
        </is>
      </c>
      <c r="C51" s="5" t="n">
        <v>-1</v>
      </c>
      <c r="D51" s="5" t="n">
        <v>-364</v>
      </c>
      <c r="N51" s="5" t="n">
        <v>-1</v>
      </c>
      <c r="O51" s="5" t="n">
        <v>-364</v>
      </c>
    </row>
    <row r="52">
      <c r="A52" s="4" t="inlineStr">
        <is>
          <t>Common stock dividends per share</t>
        </is>
      </c>
      <c r="B52" s="5" t="n">
        <v>-4272</v>
      </c>
      <c r="M52" s="5" t="n">
        <v>-4272</v>
      </c>
    </row>
    <row r="53">
      <c r="A53" s="4" t="inlineStr">
        <is>
          <t>Balance at Mar. 31, 2021</t>
        </is>
      </c>
      <c r="B53" s="5" t="n">
        <v>466284</v>
      </c>
      <c r="G53" s="5" t="n">
        <v>17322</v>
      </c>
      <c r="I53" s="5" t="n">
        <v>161</v>
      </c>
      <c r="K53" s="5" t="n">
        <v>124891</v>
      </c>
      <c r="M53" s="5" t="n">
        <v>340923</v>
      </c>
      <c r="R53" s="5" t="n">
        <v>-10572</v>
      </c>
      <c r="T53" s="5" t="n">
        <v>-6441</v>
      </c>
    </row>
    <row r="54">
      <c r="A54" s="4" t="inlineStr">
        <is>
          <t>Balance at Dec. 31, 2020</t>
        </is>
      </c>
      <c r="B54" s="5" t="n">
        <v>468363</v>
      </c>
      <c r="G54" s="5" t="n">
        <v>17328</v>
      </c>
      <c r="I54" s="5" t="n">
        <v>161</v>
      </c>
      <c r="K54" s="5" t="n">
        <v>125118</v>
      </c>
      <c r="M54" s="5" t="n">
        <v>324850</v>
      </c>
      <c r="R54" s="5" t="n">
        <v>2128</v>
      </c>
      <c r="T54" s="5" t="n">
        <v>-1222</v>
      </c>
    </row>
    <row r="55">
      <c r="A55" s="3" t="inlineStr">
        <is>
          <t>Comprehensive income:</t>
        </is>
      </c>
    </row>
    <row r="56">
      <c r="A56" s="4" t="inlineStr">
        <is>
          <t>Net income</t>
        </is>
      </c>
      <c r="B56" s="5" t="n">
        <v>58085</v>
      </c>
    </row>
    <row r="57">
      <c r="A57" s="4" t="inlineStr">
        <is>
          <t>Other comprehensive income (loss), net of tax</t>
        </is>
      </c>
      <c r="B57" s="5" t="n">
        <v>-14244</v>
      </c>
    </row>
    <row r="58">
      <c r="A58" s="4" t="inlineStr">
        <is>
          <t>Balance at Sep. 30, 2021</t>
        </is>
      </c>
      <c r="B58" s="5" t="n">
        <v>494013</v>
      </c>
      <c r="G58" s="5" t="n">
        <v>17292</v>
      </c>
      <c r="I58" s="5" t="n">
        <v>161</v>
      </c>
      <c r="K58" s="5" t="n">
        <v>125785</v>
      </c>
      <c r="M58" s="5" t="n">
        <v>369019</v>
      </c>
      <c r="R58" s="5" t="n">
        <v>-12116</v>
      </c>
      <c r="T58" s="5" t="n">
        <v>-6128</v>
      </c>
    </row>
    <row r="59">
      <c r="A59" s="4" t="inlineStr">
        <is>
          <t>Balance at Mar. 31, 2021</t>
        </is>
      </c>
      <c r="B59" s="5" t="n">
        <v>466284</v>
      </c>
      <c r="G59" s="5" t="n">
        <v>17322</v>
      </c>
      <c r="I59" s="5" t="n">
        <v>161</v>
      </c>
      <c r="K59" s="5" t="n">
        <v>124891</v>
      </c>
      <c r="M59" s="5" t="n">
        <v>340923</v>
      </c>
      <c r="R59" s="5" t="n">
        <v>-10572</v>
      </c>
      <c r="T59" s="5" t="n">
        <v>-6441</v>
      </c>
    </row>
    <row r="60">
      <c r="A60" s="3" t="inlineStr">
        <is>
          <t>Comprehensive income:</t>
        </is>
      </c>
    </row>
    <row r="61">
      <c r="A61" s="4" t="inlineStr">
        <is>
          <t>Net income</t>
        </is>
      </c>
      <c r="B61" s="5" t="n">
        <v>20200</v>
      </c>
      <c r="M61" s="5" t="n">
        <v>20200</v>
      </c>
    </row>
    <row r="62">
      <c r="A62" s="4" t="inlineStr">
        <is>
          <t>Other comprehensive income (loss), net of tax</t>
        </is>
      </c>
      <c r="B62" s="5" t="n">
        <v>4638</v>
      </c>
      <c r="R62" s="5" t="n">
        <v>4638</v>
      </c>
    </row>
    <row r="63">
      <c r="A63" s="4" t="inlineStr">
        <is>
          <t>Purchases of common stock for treasury</t>
        </is>
      </c>
      <c r="B63" s="5" t="n">
        <v>-1</v>
      </c>
      <c r="T63" s="5" t="n">
        <v>1</v>
      </c>
    </row>
    <row r="64">
      <c r="A64" s="4" t="inlineStr">
        <is>
          <t>Purchases of 8.48% preferred stock</t>
        </is>
      </c>
      <c r="B64" s="5" t="n">
        <v>-37</v>
      </c>
      <c r="G64" s="5" t="n">
        <v>30</v>
      </c>
      <c r="K64" s="5" t="n">
        <v>7</v>
      </c>
    </row>
    <row r="65">
      <c r="A65" s="3" t="inlineStr">
        <is>
          <t>Share-based compensation plans:</t>
        </is>
      </c>
    </row>
    <row r="66">
      <c r="A66" s="4" t="inlineStr">
        <is>
          <t>Share-based compensation</t>
        </is>
      </c>
      <c r="B66" s="5" t="n">
        <v>562</v>
      </c>
      <c r="K66" s="5" t="n">
        <v>562</v>
      </c>
    </row>
    <row r="67">
      <c r="A67" s="4" t="inlineStr">
        <is>
          <t>Restricted stock awards issued</t>
        </is>
      </c>
      <c r="B67" s="4" t="inlineStr">
        <is>
          <t xml:space="preserve"> </t>
        </is>
      </c>
      <c r="K67" s="5" t="n">
        <v>-223</v>
      </c>
      <c r="T67" s="5" t="n">
        <v>223</v>
      </c>
    </row>
    <row r="68">
      <c r="A68" s="4" t="inlineStr">
        <is>
          <t>Stock awards</t>
        </is>
      </c>
      <c r="B68" s="5" t="n">
        <v>118</v>
      </c>
      <c r="K68" s="5" t="n">
        <v>30</v>
      </c>
      <c r="T68" s="5" t="n">
        <v>88</v>
      </c>
    </row>
    <row r="69">
      <c r="A69" s="3" t="inlineStr">
        <is>
          <t>Cash dividends declared:</t>
        </is>
      </c>
    </row>
    <row r="70">
      <c r="A70" s="4" t="inlineStr">
        <is>
          <t>Preferred stock dividends per share</t>
        </is>
      </c>
      <c r="C70" s="5" t="n">
        <v>-1</v>
      </c>
      <c r="D70" s="5" t="n">
        <v>-365</v>
      </c>
      <c r="N70" s="5" t="n">
        <v>-1</v>
      </c>
      <c r="O70" s="5" t="n">
        <v>-365</v>
      </c>
    </row>
    <row r="71">
      <c r="A71" s="4" t="inlineStr">
        <is>
          <t>Common stock dividends per share</t>
        </is>
      </c>
      <c r="B71" s="5" t="n">
        <v>-4272</v>
      </c>
      <c r="M71" s="5" t="n">
        <v>-4272</v>
      </c>
    </row>
    <row r="72">
      <c r="A72" s="4" t="inlineStr">
        <is>
          <t>Balance at Jun. 30, 2021</t>
        </is>
      </c>
      <c r="B72" s="5" t="n">
        <v>487126</v>
      </c>
      <c r="G72" s="5" t="n">
        <v>17292</v>
      </c>
      <c r="I72" s="5" t="n">
        <v>161</v>
      </c>
      <c r="K72" s="5" t="n">
        <v>125253</v>
      </c>
      <c r="M72" s="5" t="n">
        <v>356485</v>
      </c>
      <c r="R72" s="5" t="n">
        <v>-5934</v>
      </c>
      <c r="T72" s="5" t="n">
        <v>-6131</v>
      </c>
    </row>
    <row r="73">
      <c r="A73" s="3" t="inlineStr">
        <is>
          <t>Comprehensive income:</t>
        </is>
      </c>
    </row>
    <row r="74">
      <c r="A74" s="4" t="inlineStr">
        <is>
          <t>Net income</t>
        </is>
      </c>
      <c r="B74" s="5" t="n">
        <v>17175</v>
      </c>
      <c r="M74" s="5" t="n">
        <v>17175</v>
      </c>
    </row>
    <row r="75">
      <c r="A75" s="4" t="inlineStr">
        <is>
          <t>Other comprehensive income (loss), net of tax</t>
        </is>
      </c>
      <c r="B75" s="5" t="n">
        <v>-6182</v>
      </c>
      <c r="R75" s="5" t="n">
        <v>-6182</v>
      </c>
    </row>
    <row r="76">
      <c r="A76" s="3" t="inlineStr">
        <is>
          <t>Share-based compensation plans:</t>
        </is>
      </c>
    </row>
    <row r="77">
      <c r="A77" s="4" t="inlineStr">
        <is>
          <t>Share-based compensation</t>
        </is>
      </c>
      <c r="B77" s="5" t="n">
        <v>538</v>
      </c>
      <c r="K77" s="5" t="n">
        <v>538</v>
      </c>
    </row>
    <row r="78">
      <c r="A78" s="4" t="inlineStr">
        <is>
          <t>Restricted stock units released</t>
        </is>
      </c>
      <c r="K78" s="5" t="n">
        <v>-6</v>
      </c>
      <c r="T78" s="5" t="n">
        <v>6</v>
      </c>
    </row>
    <row r="79">
      <c r="A79" s="3" t="inlineStr">
        <is>
          <t>Cash dividends declared:</t>
        </is>
      </c>
    </row>
    <row r="80">
      <c r="A80" s="4" t="inlineStr">
        <is>
          <t>Preferred stock dividends per share</t>
        </is>
      </c>
      <c r="C80" s="6" t="n">
        <v>-1</v>
      </c>
      <c r="D80" s="6" t="n">
        <v>-363</v>
      </c>
      <c r="N80" s="6" t="n">
        <v>-1</v>
      </c>
      <c r="O80" s="6" t="n">
        <v>-363</v>
      </c>
    </row>
    <row r="81">
      <c r="A81" s="4" t="inlineStr">
        <is>
          <t>Common stock dividends per share</t>
        </is>
      </c>
      <c r="B81" s="5" t="n">
        <v>-4277</v>
      </c>
      <c r="M81" s="5" t="n">
        <v>-4277</v>
      </c>
    </row>
    <row r="82">
      <c r="A82" s="4" t="inlineStr">
        <is>
          <t>Balance at Sep. 30, 2021</t>
        </is>
      </c>
      <c r="B82" s="6" t="n">
        <v>494013</v>
      </c>
      <c r="G82" s="6" t="n">
        <v>17292</v>
      </c>
      <c r="I82" s="6" t="n">
        <v>161</v>
      </c>
      <c r="K82" s="6" t="n">
        <v>125785</v>
      </c>
      <c r="M82" s="6" t="n">
        <v>369019</v>
      </c>
      <c r="R82" s="6" t="n">
        <v>-12116</v>
      </c>
      <c r="T82" s="6" t="n">
        <v>-61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 Portfolio Categorized by Internally Assigned Asset Classification) (Details) - USD ($) $ in Thousands</t>
        </is>
      </c>
      <c r="B1" s="2" t="inlineStr">
        <is>
          <t>Sep. 30, 2021</t>
        </is>
      </c>
      <c r="C1" s="2" t="inlineStr">
        <is>
          <t>Dec. 31, 2020</t>
        </is>
      </c>
    </row>
    <row r="2">
      <c r="A2" s="4" t="inlineStr">
        <is>
          <t>Commercial Business [Member]</t>
        </is>
      </c>
    </row>
    <row r="3">
      <c r="A3" s="3" t="inlineStr">
        <is>
          <t>Financing Receivable Recorded Investment [Line Items]</t>
        </is>
      </c>
    </row>
    <row r="4">
      <c r="A4" s="4" t="inlineStr">
        <is>
          <t>Current Fiscal Year</t>
        </is>
      </c>
      <c r="B4" s="6" t="n">
        <v>111722</v>
      </c>
      <c r="C4" s="6" t="n">
        <v>351185</v>
      </c>
    </row>
    <row r="5">
      <c r="A5" s="4" t="inlineStr">
        <is>
          <t>Prior Fiscal Year 1</t>
        </is>
      </c>
      <c r="B5" s="5" t="n">
        <v>109525</v>
      </c>
      <c r="C5" s="5" t="n">
        <v>113040</v>
      </c>
    </row>
    <row r="6">
      <c r="A6" s="4" t="inlineStr">
        <is>
          <t>Prior Fiscal Year 2</t>
        </is>
      </c>
      <c r="B6" s="5" t="n">
        <v>78618</v>
      </c>
      <c r="C6" s="5" t="n">
        <v>83233</v>
      </c>
    </row>
    <row r="7">
      <c r="A7" s="4" t="inlineStr">
        <is>
          <t>Prior Fiscal Year 3</t>
        </is>
      </c>
      <c r="B7" s="5" t="n">
        <v>50556</v>
      </c>
      <c r="C7" s="5" t="n">
        <v>33163</v>
      </c>
    </row>
    <row r="8">
      <c r="A8" s="4" t="inlineStr">
        <is>
          <t>Prior Fiscal Year 4</t>
        </is>
      </c>
      <c r="B8" s="5" t="n">
        <v>17345</v>
      </c>
      <c r="C8" s="5" t="n">
        <v>8438</v>
      </c>
    </row>
    <row r="9">
      <c r="A9" s="4" t="inlineStr">
        <is>
          <t>Prior</t>
        </is>
      </c>
      <c r="B9" s="5" t="n">
        <v>15223</v>
      </c>
      <c r="C9" s="5" t="n">
        <v>17934</v>
      </c>
    </row>
    <row r="10">
      <c r="A10" s="4" t="inlineStr">
        <is>
          <t>Revolving Loans Amortized Cost Basis</t>
        </is>
      </c>
      <c r="B10" s="5" t="n">
        <v>303202</v>
      </c>
      <c r="C10" s="5" t="n">
        <v>187155</v>
      </c>
    </row>
    <row r="11">
      <c r="A11" s="4" t="inlineStr">
        <is>
          <t>Revolving Loans Converted to Term</t>
        </is>
      </c>
      <c r="B11" s="5" t="n">
        <v>0</v>
      </c>
      <c r="C11" s="5" t="n">
        <v>0</v>
      </c>
    </row>
    <row r="12">
      <c r="A12" s="4" t="inlineStr">
        <is>
          <t>Total</t>
        </is>
      </c>
      <c r="B12" s="5" t="n">
        <v>686191</v>
      </c>
      <c r="C12" s="5" t="n">
        <v>794148</v>
      </c>
    </row>
    <row r="13">
      <c r="A13" s="4" t="inlineStr">
        <is>
          <t>Commercial Business [Member] | Uncriticized [Member]</t>
        </is>
      </c>
    </row>
    <row r="14">
      <c r="A14" s="3" t="inlineStr">
        <is>
          <t>Financing Receivable Recorded Investment [Line Items]</t>
        </is>
      </c>
    </row>
    <row r="15">
      <c r="A15" s="4" t="inlineStr">
        <is>
          <t>Current Fiscal Year</t>
        </is>
      </c>
      <c r="B15" s="5" t="n">
        <v>111558</v>
      </c>
      <c r="C15" s="5" t="n">
        <v>350992</v>
      </c>
    </row>
    <row r="16">
      <c r="A16" s="4" t="inlineStr">
        <is>
          <t>Prior Fiscal Year 1</t>
        </is>
      </c>
      <c r="B16" s="5" t="n">
        <v>109269</v>
      </c>
      <c r="C16" s="5" t="n">
        <v>112469</v>
      </c>
    </row>
    <row r="17">
      <c r="A17" s="4" t="inlineStr">
        <is>
          <t>Prior Fiscal Year 2</t>
        </is>
      </c>
      <c r="B17" s="5" t="n">
        <v>78305</v>
      </c>
      <c r="C17" s="5" t="n">
        <v>82029</v>
      </c>
    </row>
    <row r="18">
      <c r="A18" s="4" t="inlineStr">
        <is>
          <t>Prior Fiscal Year 3</t>
        </is>
      </c>
      <c r="B18" s="5" t="n">
        <v>49811</v>
      </c>
      <c r="C18" s="5" t="n">
        <v>31990</v>
      </c>
    </row>
    <row r="19">
      <c r="A19" s="4" t="inlineStr">
        <is>
          <t>Prior Fiscal Year 4</t>
        </is>
      </c>
      <c r="B19" s="5" t="n">
        <v>16289</v>
      </c>
      <c r="C19" s="5" t="n">
        <v>8195</v>
      </c>
    </row>
    <row r="20">
      <c r="A20" s="4" t="inlineStr">
        <is>
          <t>Prior</t>
        </is>
      </c>
      <c r="B20" s="5" t="n">
        <v>13906</v>
      </c>
      <c r="C20" s="5" t="n">
        <v>16600</v>
      </c>
    </row>
    <row r="21">
      <c r="A21" s="4" t="inlineStr">
        <is>
          <t>Revolving Loans Amortized Cost Basis</t>
        </is>
      </c>
      <c r="B21" s="5" t="n">
        <v>296861</v>
      </c>
      <c r="C21" s="5" t="n">
        <v>179770</v>
      </c>
    </row>
    <row r="22">
      <c r="A22" s="4" t="inlineStr">
        <is>
          <t>Revolving Loans Converted to Term</t>
        </is>
      </c>
      <c r="B22" s="5" t="n">
        <v>0</v>
      </c>
      <c r="C22" s="5" t="n">
        <v>0</v>
      </c>
    </row>
    <row r="23">
      <c r="A23" s="4" t="inlineStr">
        <is>
          <t>Total</t>
        </is>
      </c>
      <c r="B23" s="5" t="n">
        <v>675999</v>
      </c>
      <c r="C23" s="5" t="n">
        <v>782045</v>
      </c>
    </row>
    <row r="24">
      <c r="A24" s="4" t="inlineStr">
        <is>
          <t>Commercial Business [Member] | Special Mention [Member]</t>
        </is>
      </c>
    </row>
    <row r="25">
      <c r="A25" s="3" t="inlineStr">
        <is>
          <t>Financing Receivable Recorded Investment [Line Items]</t>
        </is>
      </c>
    </row>
    <row r="26">
      <c r="A26" s="4" t="inlineStr">
        <is>
          <t>Current Fiscal Year</t>
        </is>
      </c>
      <c r="B26" s="5" t="n">
        <v>164</v>
      </c>
      <c r="C26" s="5" t="n">
        <v>0</v>
      </c>
    </row>
    <row r="27">
      <c r="A27" s="4" t="inlineStr">
        <is>
          <t>Prior Fiscal Year 1</t>
        </is>
      </c>
      <c r="B27" s="5" t="n">
        <v>41</v>
      </c>
      <c r="C27" s="5" t="n">
        <v>360</v>
      </c>
    </row>
    <row r="28">
      <c r="A28" s="4" t="inlineStr">
        <is>
          <t>Prior Fiscal Year 2</t>
        </is>
      </c>
      <c r="B28" s="5" t="n">
        <v>153</v>
      </c>
      <c r="C28" s="5" t="n">
        <v>21</v>
      </c>
    </row>
    <row r="29">
      <c r="A29" s="4" t="inlineStr">
        <is>
          <t>Prior Fiscal Year 3</t>
        </is>
      </c>
      <c r="B29" s="5" t="n">
        <v>23</v>
      </c>
      <c r="C29" s="5" t="n">
        <v>709</v>
      </c>
    </row>
    <row r="30">
      <c r="A30" s="4" t="inlineStr">
        <is>
          <t>Prior Fiscal Year 4</t>
        </is>
      </c>
      <c r="B30" s="5" t="n">
        <v>360</v>
      </c>
      <c r="C30" s="5" t="n">
        <v>41</v>
      </c>
    </row>
    <row r="31">
      <c r="A31" s="4" t="inlineStr">
        <is>
          <t>Prior</t>
        </is>
      </c>
      <c r="B31" s="5" t="n">
        <v>1034</v>
      </c>
      <c r="C31" s="5" t="n">
        <v>1025</v>
      </c>
    </row>
    <row r="32">
      <c r="A32" s="4" t="inlineStr">
        <is>
          <t>Revolving Loans Amortized Cost Basis</t>
        </is>
      </c>
      <c r="B32" s="5" t="n">
        <v>1745</v>
      </c>
      <c r="C32" s="5" t="n">
        <v>2995</v>
      </c>
    </row>
    <row r="33">
      <c r="A33" s="4" t="inlineStr">
        <is>
          <t>Revolving Loans Converted to Term</t>
        </is>
      </c>
      <c r="B33" s="5" t="n">
        <v>0</v>
      </c>
      <c r="C33" s="5" t="n">
        <v>0</v>
      </c>
    </row>
    <row r="34">
      <c r="A34" s="4" t="inlineStr">
        <is>
          <t>Total</t>
        </is>
      </c>
      <c r="B34" s="5" t="n">
        <v>3520</v>
      </c>
      <c r="C34" s="5" t="n">
        <v>5151</v>
      </c>
    </row>
    <row r="35">
      <c r="A35" s="4" t="inlineStr">
        <is>
          <t>Commercial Business [Member] | Substandard [Member]</t>
        </is>
      </c>
    </row>
    <row r="36">
      <c r="A36" s="3" t="inlineStr">
        <is>
          <t>Financing Receivable Recorded Investment [Line Items]</t>
        </is>
      </c>
    </row>
    <row r="37">
      <c r="A37" s="4" t="inlineStr">
        <is>
          <t>Current Fiscal Year</t>
        </is>
      </c>
      <c r="B37" s="5" t="n">
        <v>0</v>
      </c>
      <c r="C37" s="5" t="n">
        <v>193</v>
      </c>
    </row>
    <row r="38">
      <c r="A38" s="4" t="inlineStr">
        <is>
          <t>Prior Fiscal Year 1</t>
        </is>
      </c>
      <c r="B38" s="5" t="n">
        <v>215</v>
      </c>
      <c r="C38" s="5" t="n">
        <v>211</v>
      </c>
    </row>
    <row r="39">
      <c r="A39" s="4" t="inlineStr">
        <is>
          <t>Prior Fiscal Year 2</t>
        </is>
      </c>
      <c r="B39" s="5" t="n">
        <v>160</v>
      </c>
      <c r="C39" s="5" t="n">
        <v>1183</v>
      </c>
    </row>
    <row r="40">
      <c r="A40" s="4" t="inlineStr">
        <is>
          <t>Prior Fiscal Year 3</t>
        </is>
      </c>
      <c r="B40" s="5" t="n">
        <v>722</v>
      </c>
      <c r="C40" s="5" t="n">
        <v>464</v>
      </c>
    </row>
    <row r="41">
      <c r="A41" s="4" t="inlineStr">
        <is>
          <t>Prior Fiscal Year 4</t>
        </is>
      </c>
      <c r="B41" s="5" t="n">
        <v>696</v>
      </c>
      <c r="C41" s="5" t="n">
        <v>202</v>
      </c>
    </row>
    <row r="42">
      <c r="A42" s="4" t="inlineStr">
        <is>
          <t>Prior</t>
        </is>
      </c>
      <c r="B42" s="5" t="n">
        <v>283</v>
      </c>
      <c r="C42" s="5" t="n">
        <v>309</v>
      </c>
    </row>
    <row r="43">
      <c r="A43" s="4" t="inlineStr">
        <is>
          <t>Revolving Loans Amortized Cost Basis</t>
        </is>
      </c>
      <c r="B43" s="5" t="n">
        <v>4596</v>
      </c>
      <c r="C43" s="5" t="n">
        <v>4390</v>
      </c>
    </row>
    <row r="44">
      <c r="A44" s="4" t="inlineStr">
        <is>
          <t>Revolving Loans Converted to Term</t>
        </is>
      </c>
      <c r="B44" s="5" t="n">
        <v>0</v>
      </c>
      <c r="C44" s="5" t="n">
        <v>0</v>
      </c>
    </row>
    <row r="45">
      <c r="A45" s="4" t="inlineStr">
        <is>
          <t>Total</t>
        </is>
      </c>
      <c r="B45" s="5" t="n">
        <v>6672</v>
      </c>
      <c r="C45" s="5" t="n">
        <v>6952</v>
      </c>
    </row>
    <row r="46">
      <c r="A46" s="4" t="inlineStr">
        <is>
          <t>Commercial Business [Member] | Doubtful [Member]</t>
        </is>
      </c>
    </row>
    <row r="47">
      <c r="A47" s="3" t="inlineStr">
        <is>
          <t>Financing Receivable Recorded Investment [Line Items]</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0</v>
      </c>
      <c r="C54" s="5" t="n">
        <v>0</v>
      </c>
    </row>
    <row r="55">
      <c r="A55" s="4" t="inlineStr">
        <is>
          <t>Revolving Loans Converted to Term</t>
        </is>
      </c>
      <c r="B55" s="5" t="n">
        <v>0</v>
      </c>
      <c r="C55" s="5" t="n">
        <v>0</v>
      </c>
    </row>
    <row r="56">
      <c r="A56" s="4" t="inlineStr">
        <is>
          <t>Total</t>
        </is>
      </c>
      <c r="B56" s="5" t="n">
        <v>0</v>
      </c>
      <c r="C56" s="5" t="n">
        <v>0</v>
      </c>
    </row>
    <row r="57">
      <c r="A57" s="4" t="inlineStr">
        <is>
          <t>Commercial Mortgage [Member]</t>
        </is>
      </c>
    </row>
    <row r="58">
      <c r="A58" s="3" t="inlineStr">
        <is>
          <t>Financing Receivable Recorded Investment [Line Items]</t>
        </is>
      </c>
    </row>
    <row r="59">
      <c r="A59" s="4" t="inlineStr">
        <is>
          <t>Current Fiscal Year</t>
        </is>
      </c>
      <c r="B59" s="5" t="n">
        <v>220762</v>
      </c>
      <c r="C59" s="5" t="n">
        <v>324852</v>
      </c>
    </row>
    <row r="60">
      <c r="A60" s="4" t="inlineStr">
        <is>
          <t>Prior Fiscal Year 1</t>
        </is>
      </c>
      <c r="B60" s="5" t="n">
        <v>347406</v>
      </c>
      <c r="C60" s="5" t="n">
        <v>272232</v>
      </c>
    </row>
    <row r="61">
      <c r="A61" s="4" t="inlineStr">
        <is>
          <t>Prior Fiscal Year 2</t>
        </is>
      </c>
      <c r="B61" s="5" t="n">
        <v>233761</v>
      </c>
      <c r="C61" s="5" t="n">
        <v>185234</v>
      </c>
    </row>
    <row r="62">
      <c r="A62" s="4" t="inlineStr">
        <is>
          <t>Prior Fiscal Year 3</t>
        </is>
      </c>
      <c r="B62" s="5" t="n">
        <v>164237</v>
      </c>
      <c r="C62" s="5" t="n">
        <v>190949</v>
      </c>
    </row>
    <row r="63">
      <c r="A63" s="4" t="inlineStr">
        <is>
          <t>Prior Fiscal Year 4</t>
        </is>
      </c>
      <c r="B63" s="5" t="n">
        <v>156752</v>
      </c>
      <c r="C63" s="5" t="n">
        <v>87174</v>
      </c>
    </row>
    <row r="64">
      <c r="A64" s="4" t="inlineStr">
        <is>
          <t>Prior</t>
        </is>
      </c>
      <c r="B64" s="5" t="n">
        <v>221896</v>
      </c>
      <c r="C64" s="5" t="n">
        <v>192487</v>
      </c>
    </row>
    <row r="65">
      <c r="A65" s="4" t="inlineStr">
        <is>
          <t>Revolving Loans Amortized Cost Basis</t>
        </is>
      </c>
      <c r="B65" s="5" t="n">
        <v>3736</v>
      </c>
      <c r="C65" s="5" t="n">
        <v>973</v>
      </c>
    </row>
    <row r="66">
      <c r="A66" s="4" t="inlineStr">
        <is>
          <t>Revolving Loans Converted to Term</t>
        </is>
      </c>
      <c r="B66" s="5" t="n">
        <v>0</v>
      </c>
      <c r="C66" s="5" t="n">
        <v>0</v>
      </c>
    </row>
    <row r="67">
      <c r="A67" s="4" t="inlineStr">
        <is>
          <t>Total</t>
        </is>
      </c>
      <c r="B67" s="5" t="n">
        <v>1348550</v>
      </c>
      <c r="C67" s="5" t="n">
        <v>1253901</v>
      </c>
    </row>
    <row r="68">
      <c r="A68" s="4" t="inlineStr">
        <is>
          <t>Commercial Mortgage [Member] | Uncriticized [Member]</t>
        </is>
      </c>
    </row>
    <row r="69">
      <c r="A69" s="3" t="inlineStr">
        <is>
          <t>Financing Receivable Recorded Investment [Line Items]</t>
        </is>
      </c>
    </row>
    <row r="70">
      <c r="A70" s="4" t="inlineStr">
        <is>
          <t>Current Fiscal Year</t>
        </is>
      </c>
      <c r="B70" s="5" t="n">
        <v>208019</v>
      </c>
      <c r="C70" s="5" t="n">
        <v>310364</v>
      </c>
    </row>
    <row r="71">
      <c r="A71" s="4" t="inlineStr">
        <is>
          <t>Prior Fiscal Year 1</t>
        </is>
      </c>
      <c r="B71" s="5" t="n">
        <v>343976</v>
      </c>
      <c r="C71" s="5" t="n">
        <v>227406</v>
      </c>
    </row>
    <row r="72">
      <c r="A72" s="4" t="inlineStr">
        <is>
          <t>Prior Fiscal Year 2</t>
        </is>
      </c>
      <c r="B72" s="5" t="n">
        <v>181132</v>
      </c>
      <c r="C72" s="5" t="n">
        <v>163839</v>
      </c>
    </row>
    <row r="73">
      <c r="A73" s="4" t="inlineStr">
        <is>
          <t>Prior Fiscal Year 3</t>
        </is>
      </c>
      <c r="B73" s="5" t="n">
        <v>143005</v>
      </c>
      <c r="C73" s="5" t="n">
        <v>161771</v>
      </c>
    </row>
    <row r="74">
      <c r="A74" s="4" t="inlineStr">
        <is>
          <t>Prior Fiscal Year 4</t>
        </is>
      </c>
      <c r="B74" s="5" t="n">
        <v>142828</v>
      </c>
      <c r="C74" s="5" t="n">
        <v>74915</v>
      </c>
    </row>
    <row r="75">
      <c r="A75" s="4" t="inlineStr">
        <is>
          <t>Prior</t>
        </is>
      </c>
      <c r="B75" s="5" t="n">
        <v>172277</v>
      </c>
      <c r="C75" s="5" t="n">
        <v>154399</v>
      </c>
    </row>
    <row r="76">
      <c r="A76" s="4" t="inlineStr">
        <is>
          <t>Revolving Loans Amortized Cost Basis</t>
        </is>
      </c>
      <c r="B76" s="5" t="n">
        <v>3736</v>
      </c>
      <c r="C76" s="5" t="n">
        <v>731</v>
      </c>
    </row>
    <row r="77">
      <c r="A77" s="4" t="inlineStr">
        <is>
          <t>Revolving Loans Converted to Term</t>
        </is>
      </c>
      <c r="B77" s="5" t="n">
        <v>0</v>
      </c>
      <c r="C77" s="5" t="n">
        <v>0</v>
      </c>
    </row>
    <row r="78">
      <c r="A78" s="4" t="inlineStr">
        <is>
          <t>Total</t>
        </is>
      </c>
      <c r="B78" s="5" t="n">
        <v>1194973</v>
      </c>
      <c r="C78" s="5" t="n">
        <v>1093425</v>
      </c>
    </row>
    <row r="79">
      <c r="A79" s="4" t="inlineStr">
        <is>
          <t>Commercial Mortgage [Member] | Special Mention [Member]</t>
        </is>
      </c>
    </row>
    <row r="80">
      <c r="A80" s="3" t="inlineStr">
        <is>
          <t>Financing Receivable Recorded Investment [Line Items]</t>
        </is>
      </c>
    </row>
    <row r="81">
      <c r="A81" s="4" t="inlineStr">
        <is>
          <t>Current Fiscal Year</t>
        </is>
      </c>
      <c r="B81" s="5" t="n">
        <v>11742</v>
      </c>
      <c r="C81" s="5" t="n">
        <v>14299</v>
      </c>
    </row>
    <row r="82">
      <c r="A82" s="4" t="inlineStr">
        <is>
          <t>Prior Fiscal Year 1</t>
        </is>
      </c>
      <c r="B82" s="5" t="n">
        <v>3041</v>
      </c>
      <c r="C82" s="5" t="n">
        <v>42305</v>
      </c>
    </row>
    <row r="83">
      <c r="A83" s="4" t="inlineStr">
        <is>
          <t>Prior Fiscal Year 2</t>
        </is>
      </c>
      <c r="B83" s="5" t="n">
        <v>49691</v>
      </c>
      <c r="C83" s="5" t="n">
        <v>19505</v>
      </c>
    </row>
    <row r="84">
      <c r="A84" s="4" t="inlineStr">
        <is>
          <t>Prior Fiscal Year 3</t>
        </is>
      </c>
      <c r="B84" s="5" t="n">
        <v>9622</v>
      </c>
      <c r="C84" s="5" t="n">
        <v>27530</v>
      </c>
    </row>
    <row r="85">
      <c r="A85" s="4" t="inlineStr">
        <is>
          <t>Prior Fiscal Year 4</t>
        </is>
      </c>
      <c r="B85" s="5" t="n">
        <v>13624</v>
      </c>
      <c r="C85" s="5" t="n">
        <v>12256</v>
      </c>
    </row>
    <row r="86">
      <c r="A86" s="4" t="inlineStr">
        <is>
          <t>Prior</t>
        </is>
      </c>
      <c r="B86" s="5" t="n">
        <v>39755</v>
      </c>
      <c r="C86" s="5" t="n">
        <v>28744</v>
      </c>
    </row>
    <row r="87">
      <c r="A87" s="4" t="inlineStr">
        <is>
          <t>Revolving Loans Amortized Cost Basis</t>
        </is>
      </c>
      <c r="B87" s="5" t="n">
        <v>0</v>
      </c>
      <c r="C87" s="5" t="n">
        <v>43</v>
      </c>
    </row>
    <row r="88">
      <c r="A88" s="4" t="inlineStr">
        <is>
          <t>Revolving Loans Converted to Term</t>
        </is>
      </c>
      <c r="B88" s="5" t="n">
        <v>0</v>
      </c>
      <c r="C88" s="5" t="n">
        <v>0</v>
      </c>
    </row>
    <row r="89">
      <c r="A89" s="4" t="inlineStr">
        <is>
          <t>Total</t>
        </is>
      </c>
      <c r="B89" s="5" t="n">
        <v>127475</v>
      </c>
      <c r="C89" s="5" t="n">
        <v>144682</v>
      </c>
    </row>
    <row r="90">
      <c r="A90" s="4" t="inlineStr">
        <is>
          <t>Commercial Mortgage [Member] | Substandard [Member]</t>
        </is>
      </c>
    </row>
    <row r="91">
      <c r="A91" s="3" t="inlineStr">
        <is>
          <t>Financing Receivable Recorded Investment [Line Items]</t>
        </is>
      </c>
    </row>
    <row r="92">
      <c r="A92" s="4" t="inlineStr">
        <is>
          <t>Current Fiscal Year</t>
        </is>
      </c>
      <c r="B92" s="5" t="n">
        <v>1001</v>
      </c>
      <c r="C92" s="5" t="n">
        <v>189</v>
      </c>
    </row>
    <row r="93">
      <c r="A93" s="4" t="inlineStr">
        <is>
          <t>Prior Fiscal Year 1</t>
        </is>
      </c>
      <c r="B93" s="5" t="n">
        <v>389</v>
      </c>
      <c r="C93" s="5" t="n">
        <v>2521</v>
      </c>
    </row>
    <row r="94">
      <c r="A94" s="4" t="inlineStr">
        <is>
          <t>Prior Fiscal Year 2</t>
        </is>
      </c>
      <c r="B94" s="5" t="n">
        <v>2938</v>
      </c>
      <c r="C94" s="5" t="n">
        <v>1890</v>
      </c>
    </row>
    <row r="95">
      <c r="A95" s="4" t="inlineStr">
        <is>
          <t>Prior Fiscal Year 3</t>
        </is>
      </c>
      <c r="B95" s="5" t="n">
        <v>11610</v>
      </c>
      <c r="C95" s="5" t="n">
        <v>1648</v>
      </c>
    </row>
    <row r="96">
      <c r="A96" s="4" t="inlineStr">
        <is>
          <t>Prior Fiscal Year 4</t>
        </is>
      </c>
      <c r="B96" s="5" t="n">
        <v>300</v>
      </c>
      <c r="C96" s="5" t="n">
        <v>3</v>
      </c>
    </row>
    <row r="97">
      <c r="A97" s="4" t="inlineStr">
        <is>
          <t>Prior</t>
        </is>
      </c>
      <c r="B97" s="5" t="n">
        <v>9864</v>
      </c>
      <c r="C97" s="5" t="n">
        <v>9344</v>
      </c>
    </row>
    <row r="98">
      <c r="A98" s="4" t="inlineStr">
        <is>
          <t>Revolving Loans Amortized Cost Basis</t>
        </is>
      </c>
      <c r="B98" s="5" t="n">
        <v>0</v>
      </c>
      <c r="C98" s="5" t="n">
        <v>199</v>
      </c>
    </row>
    <row r="99">
      <c r="A99" s="4" t="inlineStr">
        <is>
          <t>Revolving Loans Converted to Term</t>
        </is>
      </c>
      <c r="B99" s="5" t="n">
        <v>0</v>
      </c>
      <c r="C99" s="5" t="n">
        <v>0</v>
      </c>
    </row>
    <row r="100">
      <c r="A100" s="4" t="inlineStr">
        <is>
          <t>Total</t>
        </is>
      </c>
      <c r="B100" s="5" t="n">
        <v>26102</v>
      </c>
      <c r="C100" s="5" t="n">
        <v>15794</v>
      </c>
    </row>
    <row r="101">
      <c r="A101" s="4" t="inlineStr">
        <is>
          <t>Commercial Mortgage [Member] | Doubtful [Member]</t>
        </is>
      </c>
    </row>
    <row r="102">
      <c r="A102" s="3" t="inlineStr">
        <is>
          <t>Financing Receivable Recorded Investment [Line Items]</t>
        </is>
      </c>
    </row>
    <row r="103">
      <c r="A103" s="4" t="inlineStr">
        <is>
          <t>Current Fiscal Year</t>
        </is>
      </c>
      <c r="B103" s="5" t="n">
        <v>0</v>
      </c>
      <c r="C103" s="5" t="n">
        <v>0</v>
      </c>
    </row>
    <row r="104">
      <c r="A104" s="4" t="inlineStr">
        <is>
          <t>Prior Fiscal Year 1</t>
        </is>
      </c>
      <c r="B104" s="5" t="n">
        <v>0</v>
      </c>
      <c r="C104" s="5" t="n">
        <v>0</v>
      </c>
    </row>
    <row r="105">
      <c r="A105" s="4" t="inlineStr">
        <is>
          <t>Prior Fiscal Year 2</t>
        </is>
      </c>
      <c r="B105" s="5" t="n">
        <v>0</v>
      </c>
      <c r="C105" s="5" t="n">
        <v>0</v>
      </c>
    </row>
    <row r="106">
      <c r="A106" s="4" t="inlineStr">
        <is>
          <t>Prior Fiscal Year 3</t>
        </is>
      </c>
      <c r="B106" s="5" t="n">
        <v>0</v>
      </c>
      <c r="C106" s="5" t="n">
        <v>0</v>
      </c>
    </row>
    <row r="107">
      <c r="A107" s="4" t="inlineStr">
        <is>
          <t>Prior Fiscal Year 4</t>
        </is>
      </c>
      <c r="B107" s="5" t="n">
        <v>0</v>
      </c>
      <c r="C107" s="5" t="n">
        <v>0</v>
      </c>
    </row>
    <row r="108">
      <c r="A108" s="4" t="inlineStr">
        <is>
          <t>Prior</t>
        </is>
      </c>
      <c r="B108" s="5" t="n">
        <v>0</v>
      </c>
      <c r="C108" s="5" t="n">
        <v>0</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6" t="n">
        <v>0</v>
      </c>
      <c r="C11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tail Loan Portfolio Categorized by Performance Status) (Details) - USD ($) $ in Thousands</t>
        </is>
      </c>
      <c r="B1" s="2" t="inlineStr">
        <is>
          <t>Sep. 30, 2021</t>
        </is>
      </c>
      <c r="C1" s="2" t="inlineStr">
        <is>
          <t>Dec. 31, 2020</t>
        </is>
      </c>
    </row>
    <row r="2">
      <c r="A2" s="4" t="inlineStr">
        <is>
          <t>Residential Real Estate Loans [Member]</t>
        </is>
      </c>
    </row>
    <row r="3">
      <c r="A3" s="3" t="inlineStr">
        <is>
          <t>Financing Receivable Recorded Investment [Line Items]</t>
        </is>
      </c>
    </row>
    <row r="4">
      <c r="A4" s="4" t="inlineStr">
        <is>
          <t>Current Fiscal Year</t>
        </is>
      </c>
      <c r="B4" s="6" t="n">
        <v>72522</v>
      </c>
      <c r="C4" s="6" t="n">
        <v>137926</v>
      </c>
    </row>
    <row r="5">
      <c r="A5" s="4" t="inlineStr">
        <is>
          <t>Prior Fiscal Year 1</t>
        </is>
      </c>
      <c r="B5" s="5" t="n">
        <v>132899</v>
      </c>
      <c r="C5" s="5" t="n">
        <v>104122</v>
      </c>
    </row>
    <row r="6">
      <c r="A6" s="4" t="inlineStr">
        <is>
          <t>Prior Fiscal Year 2</t>
        </is>
      </c>
      <c r="B6" s="5" t="n">
        <v>89976</v>
      </c>
      <c r="C6" s="5" t="n">
        <v>87918</v>
      </c>
    </row>
    <row r="7">
      <c r="A7" s="4" t="inlineStr">
        <is>
          <t>Prior Fiscal Year 3</t>
        </is>
      </c>
      <c r="B7" s="5" t="n">
        <v>71863</v>
      </c>
      <c r="C7" s="5" t="n">
        <v>67111</v>
      </c>
    </row>
    <row r="8">
      <c r="A8" s="4" t="inlineStr">
        <is>
          <t>Prior Fiscal Year 4</t>
        </is>
      </c>
      <c r="B8" s="5" t="n">
        <v>55421</v>
      </c>
      <c r="C8" s="5" t="n">
        <v>67706</v>
      </c>
    </row>
    <row r="9">
      <c r="A9" s="4" t="inlineStr">
        <is>
          <t>Prior</t>
        </is>
      </c>
      <c r="B9" s="5" t="n">
        <v>161410</v>
      </c>
      <c r="C9" s="5" t="n">
        <v>135017</v>
      </c>
    </row>
    <row r="10">
      <c r="A10" s="4" t="inlineStr">
        <is>
          <t>Revolving Loans Amortized Cost Basis</t>
        </is>
      </c>
      <c r="B10" s="5" t="n">
        <v>0</v>
      </c>
      <c r="C10" s="5" t="n">
        <v>0</v>
      </c>
    </row>
    <row r="11">
      <c r="A11" s="4" t="inlineStr">
        <is>
          <t>Revolving Loans Converted to Term</t>
        </is>
      </c>
      <c r="B11" s="5" t="n">
        <v>0</v>
      </c>
      <c r="C11" s="5" t="n">
        <v>0</v>
      </c>
    </row>
    <row r="12">
      <c r="A12" s="4" t="inlineStr">
        <is>
          <t>Total</t>
        </is>
      </c>
      <c r="B12" s="5" t="n">
        <v>584091</v>
      </c>
      <c r="C12" s="5" t="n">
        <v>599800</v>
      </c>
    </row>
    <row r="13">
      <c r="A13" s="4" t="inlineStr">
        <is>
          <t>Residential Real Estate Loans [Member] | Performing [Member]</t>
        </is>
      </c>
    </row>
    <row r="14">
      <c r="A14" s="3" t="inlineStr">
        <is>
          <t>Financing Receivable Recorded Investment [Line Items]</t>
        </is>
      </c>
    </row>
    <row r="15">
      <c r="A15" s="4" t="inlineStr">
        <is>
          <t>Current Fiscal Year</t>
        </is>
      </c>
      <c r="B15" s="5" t="n">
        <v>72522</v>
      </c>
      <c r="C15" s="5" t="n">
        <v>137926</v>
      </c>
    </row>
    <row r="16">
      <c r="A16" s="4" t="inlineStr">
        <is>
          <t>Prior Fiscal Year 1</t>
        </is>
      </c>
      <c r="B16" s="5" t="n">
        <v>132594</v>
      </c>
      <c r="C16" s="5" t="n">
        <v>103923</v>
      </c>
    </row>
    <row r="17">
      <c r="A17" s="4" t="inlineStr">
        <is>
          <t>Prior Fiscal Year 2</t>
        </is>
      </c>
      <c r="B17" s="5" t="n">
        <v>89736</v>
      </c>
      <c r="C17" s="5" t="n">
        <v>87153</v>
      </c>
    </row>
    <row r="18">
      <c r="A18" s="4" t="inlineStr">
        <is>
          <t>Prior Fiscal Year 3</t>
        </is>
      </c>
      <c r="B18" s="5" t="n">
        <v>71263</v>
      </c>
      <c r="C18" s="5" t="n">
        <v>66446</v>
      </c>
    </row>
    <row r="19">
      <c r="A19" s="4" t="inlineStr">
        <is>
          <t>Prior Fiscal Year 4</t>
        </is>
      </c>
      <c r="B19" s="5" t="n">
        <v>54733</v>
      </c>
      <c r="C19" s="5" t="n">
        <v>67473</v>
      </c>
    </row>
    <row r="20">
      <c r="A20" s="4" t="inlineStr">
        <is>
          <t>Prior</t>
        </is>
      </c>
      <c r="B20" s="5" t="n">
        <v>160786</v>
      </c>
      <c r="C20" s="5" t="n">
        <v>134292</v>
      </c>
    </row>
    <row r="21">
      <c r="A21" s="4" t="inlineStr">
        <is>
          <t>Revolving Loans Amortized Cost Basis</t>
        </is>
      </c>
      <c r="B21" s="5" t="n">
        <v>0</v>
      </c>
      <c r="C21" s="5" t="n">
        <v>0</v>
      </c>
    </row>
    <row r="22">
      <c r="A22" s="4" t="inlineStr">
        <is>
          <t>Revolving Loans Converted to Term</t>
        </is>
      </c>
      <c r="B22" s="5" t="n">
        <v>0</v>
      </c>
      <c r="C22" s="5" t="n">
        <v>0</v>
      </c>
    </row>
    <row r="23">
      <c r="A23" s="4" t="inlineStr">
        <is>
          <t>Total</t>
        </is>
      </c>
      <c r="B23" s="5" t="n">
        <v>581634</v>
      </c>
      <c r="C23" s="5" t="n">
        <v>597213</v>
      </c>
    </row>
    <row r="24">
      <c r="A24" s="4" t="inlineStr">
        <is>
          <t>Residential Real Estate Loans [Member] | Non-Performing [Member]</t>
        </is>
      </c>
    </row>
    <row r="25">
      <c r="A25" s="3" t="inlineStr">
        <is>
          <t>Financing Receivable Recorded Investment [Line Items]</t>
        </is>
      </c>
    </row>
    <row r="26">
      <c r="A26" s="4" t="inlineStr">
        <is>
          <t>Current Fiscal Year</t>
        </is>
      </c>
      <c r="B26" s="5" t="n">
        <v>0</v>
      </c>
      <c r="C26" s="5" t="n">
        <v>0</v>
      </c>
    </row>
    <row r="27">
      <c r="A27" s="4" t="inlineStr">
        <is>
          <t>Prior Fiscal Year 1</t>
        </is>
      </c>
      <c r="B27" s="5" t="n">
        <v>305</v>
      </c>
      <c r="C27" s="5" t="n">
        <v>199</v>
      </c>
    </row>
    <row r="28">
      <c r="A28" s="4" t="inlineStr">
        <is>
          <t>Prior Fiscal Year 2</t>
        </is>
      </c>
      <c r="B28" s="5" t="n">
        <v>240</v>
      </c>
      <c r="C28" s="5" t="n">
        <v>765</v>
      </c>
    </row>
    <row r="29">
      <c r="A29" s="4" t="inlineStr">
        <is>
          <t>Prior Fiscal Year 3</t>
        </is>
      </c>
      <c r="B29" s="5" t="n">
        <v>600</v>
      </c>
      <c r="C29" s="5" t="n">
        <v>665</v>
      </c>
    </row>
    <row r="30">
      <c r="A30" s="4" t="inlineStr">
        <is>
          <t>Prior Fiscal Year 4</t>
        </is>
      </c>
      <c r="B30" s="5" t="n">
        <v>688</v>
      </c>
      <c r="C30" s="5" t="n">
        <v>233</v>
      </c>
    </row>
    <row r="31">
      <c r="A31" s="4" t="inlineStr">
        <is>
          <t>Prior</t>
        </is>
      </c>
      <c r="B31" s="5" t="n">
        <v>624</v>
      </c>
      <c r="C31" s="5" t="n">
        <v>725</v>
      </c>
    </row>
    <row r="32">
      <c r="A32" s="4" t="inlineStr">
        <is>
          <t>Revolving Loans Amortized Cost Basis</t>
        </is>
      </c>
      <c r="B32" s="5" t="n">
        <v>0</v>
      </c>
      <c r="C32" s="5" t="n">
        <v>0</v>
      </c>
    </row>
    <row r="33">
      <c r="A33" s="4" t="inlineStr">
        <is>
          <t>Revolving Loans Converted to Term</t>
        </is>
      </c>
      <c r="B33" s="5" t="n">
        <v>0</v>
      </c>
      <c r="C33" s="5" t="n">
        <v>0</v>
      </c>
    </row>
    <row r="34">
      <c r="A34" s="4" t="inlineStr">
        <is>
          <t>Total</t>
        </is>
      </c>
      <c r="B34" s="5" t="n">
        <v>2457</v>
      </c>
      <c r="C34" s="5" t="n">
        <v>2587</v>
      </c>
    </row>
    <row r="35">
      <c r="A35" s="4" t="inlineStr">
        <is>
          <t>Residential Real Estate Lines [Member]</t>
        </is>
      </c>
    </row>
    <row r="36">
      <c r="A36" s="3" t="inlineStr">
        <is>
          <t>Financing Receivable Recorded Investment [Line Items]</t>
        </is>
      </c>
    </row>
    <row r="37">
      <c r="A37" s="4" t="inlineStr">
        <is>
          <t>Current Fiscal Year</t>
        </is>
      </c>
      <c r="B37" s="5" t="n">
        <v>0</v>
      </c>
      <c r="C37" s="5" t="n">
        <v>0</v>
      </c>
    </row>
    <row r="38">
      <c r="A38" s="4" t="inlineStr">
        <is>
          <t>Prior Fiscal Year 1</t>
        </is>
      </c>
      <c r="B38" s="5" t="n">
        <v>0</v>
      </c>
      <c r="C38" s="5" t="n">
        <v>0</v>
      </c>
    </row>
    <row r="39">
      <c r="A39" s="4" t="inlineStr">
        <is>
          <t>Prior Fiscal Year 2</t>
        </is>
      </c>
      <c r="B39" s="5" t="n">
        <v>0</v>
      </c>
      <c r="C39" s="5" t="n">
        <v>0</v>
      </c>
    </row>
    <row r="40">
      <c r="A40" s="4" t="inlineStr">
        <is>
          <t>Prior Fiscal Year 3</t>
        </is>
      </c>
      <c r="B40" s="5" t="n">
        <v>0</v>
      </c>
      <c r="C40" s="5" t="n">
        <v>0</v>
      </c>
    </row>
    <row r="41">
      <c r="A41" s="4" t="inlineStr">
        <is>
          <t>Prior Fiscal Year 4</t>
        </is>
      </c>
      <c r="B41" s="5" t="n">
        <v>0</v>
      </c>
      <c r="C41" s="5" t="n">
        <v>0</v>
      </c>
    </row>
    <row r="42">
      <c r="A42" s="4" t="inlineStr">
        <is>
          <t>Prior</t>
        </is>
      </c>
      <c r="B42" s="5" t="n">
        <v>0</v>
      </c>
      <c r="C42" s="5" t="n">
        <v>0</v>
      </c>
    </row>
    <row r="43">
      <c r="A43" s="4" t="inlineStr">
        <is>
          <t>Revolving Loans Amortized Cost Basis</t>
        </is>
      </c>
      <c r="B43" s="5" t="n">
        <v>70959</v>
      </c>
      <c r="C43" s="5" t="n">
        <v>79322</v>
      </c>
    </row>
    <row r="44">
      <c r="A44" s="4" t="inlineStr">
        <is>
          <t>Revolving Loans Converted to Term</t>
        </is>
      </c>
      <c r="B44" s="5" t="n">
        <v>8237</v>
      </c>
      <c r="C44" s="5" t="n">
        <v>10483</v>
      </c>
    </row>
    <row r="45">
      <c r="A45" s="4" t="inlineStr">
        <is>
          <t>Total</t>
        </is>
      </c>
      <c r="B45" s="5" t="n">
        <v>79196</v>
      </c>
      <c r="C45" s="5" t="n">
        <v>89805</v>
      </c>
    </row>
    <row r="46">
      <c r="A46" s="4" t="inlineStr">
        <is>
          <t>Residential Real Estate Lines [Member] | Performing [Member]</t>
        </is>
      </c>
    </row>
    <row r="47">
      <c r="A47" s="3" t="inlineStr">
        <is>
          <t>Financing Receivable Recorded Investment [Line Items]</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70898</v>
      </c>
      <c r="C54" s="5" t="n">
        <v>79257</v>
      </c>
    </row>
    <row r="55">
      <c r="A55" s="4" t="inlineStr">
        <is>
          <t>Revolving Loans Converted to Term</t>
        </is>
      </c>
      <c r="B55" s="5" t="n">
        <v>8106</v>
      </c>
      <c r="C55" s="5" t="n">
        <v>10225</v>
      </c>
    </row>
    <row r="56">
      <c r="A56" s="4" t="inlineStr">
        <is>
          <t>Total</t>
        </is>
      </c>
      <c r="B56" s="5" t="n">
        <v>79004</v>
      </c>
      <c r="C56" s="5" t="n">
        <v>89482</v>
      </c>
    </row>
    <row r="57">
      <c r="A57" s="4" t="inlineStr">
        <is>
          <t>Residential Real Estate Lines [Member] | Non-Performing [Member]</t>
        </is>
      </c>
    </row>
    <row r="58">
      <c r="A58" s="3" t="inlineStr">
        <is>
          <t>Financing Receivable Recorded Investment [Line Items]</t>
        </is>
      </c>
    </row>
    <row r="59">
      <c r="A59" s="4" t="inlineStr">
        <is>
          <t>Current Fiscal Year</t>
        </is>
      </c>
      <c r="B59" s="5" t="n">
        <v>0</v>
      </c>
      <c r="C59" s="5" t="n">
        <v>0</v>
      </c>
    </row>
    <row r="60">
      <c r="A60" s="4" t="inlineStr">
        <is>
          <t>Prior Fiscal Year 1</t>
        </is>
      </c>
      <c r="B60" s="5" t="n">
        <v>0</v>
      </c>
      <c r="C60" s="5" t="n">
        <v>0</v>
      </c>
    </row>
    <row r="61">
      <c r="A61" s="4" t="inlineStr">
        <is>
          <t>Prior Fiscal Year 2</t>
        </is>
      </c>
      <c r="B61" s="5" t="n">
        <v>0</v>
      </c>
      <c r="C61" s="5" t="n">
        <v>0</v>
      </c>
    </row>
    <row r="62">
      <c r="A62" s="4" t="inlineStr">
        <is>
          <t>Prior Fiscal Year 3</t>
        </is>
      </c>
      <c r="B62" s="5" t="n">
        <v>0</v>
      </c>
      <c r="C62" s="5" t="n">
        <v>0</v>
      </c>
    </row>
    <row r="63">
      <c r="A63" s="4" t="inlineStr">
        <is>
          <t>Prior Fiscal Year 4</t>
        </is>
      </c>
      <c r="B63" s="5" t="n">
        <v>0</v>
      </c>
      <c r="C63" s="5" t="n">
        <v>0</v>
      </c>
    </row>
    <row r="64">
      <c r="A64" s="4" t="inlineStr">
        <is>
          <t>Prior</t>
        </is>
      </c>
      <c r="B64" s="5" t="n">
        <v>0</v>
      </c>
      <c r="C64" s="5" t="n">
        <v>0</v>
      </c>
    </row>
    <row r="65">
      <c r="A65" s="4" t="inlineStr">
        <is>
          <t>Revolving Loans Amortized Cost Basis</t>
        </is>
      </c>
      <c r="B65" s="5" t="n">
        <v>61</v>
      </c>
      <c r="C65" s="5" t="n">
        <v>65</v>
      </c>
    </row>
    <row r="66">
      <c r="A66" s="4" t="inlineStr">
        <is>
          <t>Revolving Loans Converted to Term</t>
        </is>
      </c>
      <c r="B66" s="5" t="n">
        <v>131</v>
      </c>
      <c r="C66" s="5" t="n">
        <v>258</v>
      </c>
    </row>
    <row r="67">
      <c r="A67" s="4" t="inlineStr">
        <is>
          <t>Total</t>
        </is>
      </c>
      <c r="B67" s="5" t="n">
        <v>192</v>
      </c>
      <c r="C67" s="5" t="n">
        <v>323</v>
      </c>
    </row>
    <row r="68">
      <c r="A68" s="4" t="inlineStr">
        <is>
          <t>Consumer Indirect [Member]</t>
        </is>
      </c>
    </row>
    <row r="69">
      <c r="A69" s="3" t="inlineStr">
        <is>
          <t>Financing Receivable Recorded Investment [Line Items]</t>
        </is>
      </c>
    </row>
    <row r="70">
      <c r="A70" s="4" t="inlineStr">
        <is>
          <t>Current Fiscal Year</t>
        </is>
      </c>
      <c r="B70" s="5" t="n">
        <v>370907</v>
      </c>
      <c r="C70" s="5" t="n">
        <v>295286</v>
      </c>
    </row>
    <row r="71">
      <c r="A71" s="4" t="inlineStr">
        <is>
          <t>Prior Fiscal Year 1</t>
        </is>
      </c>
      <c r="B71" s="5" t="n">
        <v>230874</v>
      </c>
      <c r="C71" s="5" t="n">
        <v>202839</v>
      </c>
    </row>
    <row r="72">
      <c r="A72" s="4" t="inlineStr">
        <is>
          <t>Prior Fiscal Year 2</t>
        </is>
      </c>
      <c r="B72" s="5" t="n">
        <v>140540</v>
      </c>
      <c r="C72" s="5" t="n">
        <v>167092</v>
      </c>
    </row>
    <row r="73">
      <c r="A73" s="4" t="inlineStr">
        <is>
          <t>Prior Fiscal Year 3</t>
        </is>
      </c>
      <c r="B73" s="5" t="n">
        <v>106879</v>
      </c>
      <c r="C73" s="5" t="n">
        <v>111295</v>
      </c>
    </row>
    <row r="74">
      <c r="A74" s="4" t="inlineStr">
        <is>
          <t>Prior Fiscal Year 4</t>
        </is>
      </c>
      <c r="B74" s="5" t="n">
        <v>63514</v>
      </c>
      <c r="C74" s="5" t="n">
        <v>47925</v>
      </c>
    </row>
    <row r="75">
      <c r="A75" s="4" t="inlineStr">
        <is>
          <t>Prior</t>
        </is>
      </c>
      <c r="B75" s="5" t="n">
        <v>27823</v>
      </c>
      <c r="C75" s="5" t="n">
        <v>15984</v>
      </c>
    </row>
    <row r="76">
      <c r="A76" s="4" t="inlineStr">
        <is>
          <t>Revolving Loans Amortized Cost Basis</t>
        </is>
      </c>
      <c r="B76" s="5" t="n">
        <v>0</v>
      </c>
      <c r="C76" s="5" t="n">
        <v>0</v>
      </c>
    </row>
    <row r="77">
      <c r="A77" s="4" t="inlineStr">
        <is>
          <t>Revolving Loans Converted to Term</t>
        </is>
      </c>
      <c r="B77" s="5" t="n">
        <v>0</v>
      </c>
      <c r="C77" s="5" t="n">
        <v>0</v>
      </c>
    </row>
    <row r="78">
      <c r="A78" s="4" t="inlineStr">
        <is>
          <t>Total</t>
        </is>
      </c>
      <c r="B78" s="5" t="n">
        <v>940537</v>
      </c>
      <c r="C78" s="5" t="n">
        <v>840421</v>
      </c>
    </row>
    <row r="79">
      <c r="A79" s="4" t="inlineStr">
        <is>
          <t>Consumer Indirect [Member] | Performing [Member]</t>
        </is>
      </c>
    </row>
    <row r="80">
      <c r="A80" s="3" t="inlineStr">
        <is>
          <t>Financing Receivable Recorded Investment [Line Items]</t>
        </is>
      </c>
    </row>
    <row r="81">
      <c r="A81" s="4" t="inlineStr">
        <is>
          <t>Current Fiscal Year</t>
        </is>
      </c>
      <c r="B81" s="5" t="n">
        <v>370536</v>
      </c>
      <c r="C81" s="5" t="n">
        <v>295216</v>
      </c>
    </row>
    <row r="82">
      <c r="A82" s="4" t="inlineStr">
        <is>
          <t>Prior Fiscal Year 1</t>
        </is>
      </c>
      <c r="B82" s="5" t="n">
        <v>230468</v>
      </c>
      <c r="C82" s="5" t="n">
        <v>202187</v>
      </c>
    </row>
    <row r="83">
      <c r="A83" s="4" t="inlineStr">
        <is>
          <t>Prior Fiscal Year 2</t>
        </is>
      </c>
      <c r="B83" s="5" t="n">
        <v>139884</v>
      </c>
      <c r="C83" s="5" t="n">
        <v>166773</v>
      </c>
    </row>
    <row r="84">
      <c r="A84" s="4" t="inlineStr">
        <is>
          <t>Prior Fiscal Year 3</t>
        </is>
      </c>
      <c r="B84" s="5" t="n">
        <v>106545</v>
      </c>
      <c r="C84" s="5" t="n">
        <v>111008</v>
      </c>
    </row>
    <row r="85">
      <c r="A85" s="4" t="inlineStr">
        <is>
          <t>Prior Fiscal Year 4</t>
        </is>
      </c>
      <c r="B85" s="5" t="n">
        <v>63216</v>
      </c>
      <c r="C85" s="5" t="n">
        <v>47793</v>
      </c>
    </row>
    <row r="86">
      <c r="A86" s="4" t="inlineStr">
        <is>
          <t>Prior</t>
        </is>
      </c>
      <c r="B86" s="5" t="n">
        <v>27784</v>
      </c>
      <c r="C86" s="5" t="n">
        <v>15949</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938433</v>
      </c>
      <c r="C89" s="5" t="n">
        <v>838926</v>
      </c>
    </row>
    <row r="90">
      <c r="A90" s="4" t="inlineStr">
        <is>
          <t>Consumer Indirect [Member] | Non-Performing [Member]</t>
        </is>
      </c>
    </row>
    <row r="91">
      <c r="A91" s="3" t="inlineStr">
        <is>
          <t>Financing Receivable Recorded Investment [Line Items]</t>
        </is>
      </c>
    </row>
    <row r="92">
      <c r="A92" s="4" t="inlineStr">
        <is>
          <t>Current Fiscal Year</t>
        </is>
      </c>
      <c r="B92" s="5" t="n">
        <v>371</v>
      </c>
      <c r="C92" s="5" t="n">
        <v>70</v>
      </c>
    </row>
    <row r="93">
      <c r="A93" s="4" t="inlineStr">
        <is>
          <t>Prior Fiscal Year 1</t>
        </is>
      </c>
      <c r="B93" s="5" t="n">
        <v>406</v>
      </c>
      <c r="C93" s="5" t="n">
        <v>652</v>
      </c>
    </row>
    <row r="94">
      <c r="A94" s="4" t="inlineStr">
        <is>
          <t>Prior Fiscal Year 2</t>
        </is>
      </c>
      <c r="B94" s="5" t="n">
        <v>656</v>
      </c>
      <c r="C94" s="5" t="n">
        <v>319</v>
      </c>
    </row>
    <row r="95">
      <c r="A95" s="4" t="inlineStr">
        <is>
          <t>Prior Fiscal Year 3</t>
        </is>
      </c>
      <c r="B95" s="5" t="n">
        <v>334</v>
      </c>
      <c r="C95" s="5" t="n">
        <v>287</v>
      </c>
    </row>
    <row r="96">
      <c r="A96" s="4" t="inlineStr">
        <is>
          <t>Prior Fiscal Year 4</t>
        </is>
      </c>
      <c r="B96" s="5" t="n">
        <v>298</v>
      </c>
      <c r="C96" s="5" t="n">
        <v>132</v>
      </c>
    </row>
    <row r="97">
      <c r="A97" s="4" t="inlineStr">
        <is>
          <t>Prior</t>
        </is>
      </c>
      <c r="B97" s="5" t="n">
        <v>39</v>
      </c>
      <c r="C97" s="5" t="n">
        <v>35</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2104</v>
      </c>
      <c r="C100" s="5" t="n">
        <v>1495</v>
      </c>
    </row>
    <row r="101">
      <c r="A101" s="4" t="inlineStr">
        <is>
          <t>Other Consumer [Member]</t>
        </is>
      </c>
    </row>
    <row r="102">
      <c r="A102" s="3" t="inlineStr">
        <is>
          <t>Financing Receivable Recorded Investment [Line Items]</t>
        </is>
      </c>
    </row>
    <row r="103">
      <c r="A103" s="4" t="inlineStr">
        <is>
          <t>Current Fiscal Year</t>
        </is>
      </c>
      <c r="B103" s="5" t="n">
        <v>4091</v>
      </c>
      <c r="C103" s="5" t="n">
        <v>6774</v>
      </c>
    </row>
    <row r="104">
      <c r="A104" s="4" t="inlineStr">
        <is>
          <t>Prior Fiscal Year 1</t>
        </is>
      </c>
      <c r="B104" s="5" t="n">
        <v>4273</v>
      </c>
      <c r="C104" s="5" t="n">
        <v>3177</v>
      </c>
    </row>
    <row r="105">
      <c r="A105" s="4" t="inlineStr">
        <is>
          <t>Prior Fiscal Year 2</t>
        </is>
      </c>
      <c r="B105" s="5" t="n">
        <v>2012</v>
      </c>
      <c r="C105" s="5" t="n">
        <v>1765</v>
      </c>
    </row>
    <row r="106">
      <c r="A106" s="4" t="inlineStr">
        <is>
          <t>Prior Fiscal Year 3</t>
        </is>
      </c>
      <c r="B106" s="5" t="n">
        <v>964</v>
      </c>
      <c r="C106" s="5" t="n">
        <v>907</v>
      </c>
    </row>
    <row r="107">
      <c r="A107" s="4" t="inlineStr">
        <is>
          <t>Prior Fiscal Year 4</t>
        </is>
      </c>
      <c r="B107" s="5" t="n">
        <v>376</v>
      </c>
      <c r="C107" s="5" t="n">
        <v>369</v>
      </c>
    </row>
    <row r="108">
      <c r="A108" s="4" t="inlineStr">
        <is>
          <t>Prior</t>
        </is>
      </c>
      <c r="B108" s="5" t="n">
        <v>812</v>
      </c>
      <c r="C108" s="5" t="n">
        <v>508</v>
      </c>
    </row>
    <row r="109">
      <c r="A109" s="4" t="inlineStr">
        <is>
          <t>Revolving Loans Amortized Cost Basis</t>
        </is>
      </c>
      <c r="B109" s="5" t="n">
        <v>2806</v>
      </c>
      <c r="C109" s="5" t="n">
        <v>3563</v>
      </c>
    </row>
    <row r="110">
      <c r="A110" s="4" t="inlineStr">
        <is>
          <t>Revolving Loans Converted to Term</t>
        </is>
      </c>
      <c r="B110" s="5" t="n">
        <v>0</v>
      </c>
      <c r="C110" s="5" t="n">
        <v>0</v>
      </c>
    </row>
    <row r="111">
      <c r="A111" s="4" t="inlineStr">
        <is>
          <t>Total</t>
        </is>
      </c>
      <c r="B111" s="5" t="n">
        <v>15334</v>
      </c>
      <c r="C111" s="5" t="n">
        <v>17063</v>
      </c>
    </row>
    <row r="112">
      <c r="A112" s="4" t="inlineStr">
        <is>
          <t>Other Consumer [Member] | Performing [Member]</t>
        </is>
      </c>
    </row>
    <row r="113">
      <c r="A113" s="3" t="inlineStr">
        <is>
          <t>Financing Receivable Recorded Investment [Line Items]</t>
        </is>
      </c>
    </row>
    <row r="114">
      <c r="A114" s="4" t="inlineStr">
        <is>
          <t>Current Fiscal Year</t>
        </is>
      </c>
      <c r="B114" s="5" t="n">
        <v>4091</v>
      </c>
      <c r="C114" s="5" t="n">
        <v>6774</v>
      </c>
    </row>
    <row r="115">
      <c r="A115" s="4" t="inlineStr">
        <is>
          <t>Prior Fiscal Year 1</t>
        </is>
      </c>
      <c r="B115" s="5" t="n">
        <v>4273</v>
      </c>
      <c r="C115" s="5" t="n">
        <v>3177</v>
      </c>
    </row>
    <row r="116">
      <c r="A116" s="4" t="inlineStr">
        <is>
          <t>Prior Fiscal Year 2</t>
        </is>
      </c>
      <c r="B116" s="5" t="n">
        <v>2010</v>
      </c>
      <c r="C116" s="5" t="n">
        <v>1765</v>
      </c>
    </row>
    <row r="117">
      <c r="A117" s="4" t="inlineStr">
        <is>
          <t>Prior Fiscal Year 3</t>
        </is>
      </c>
      <c r="B117" s="5" t="n">
        <v>964</v>
      </c>
      <c r="C117" s="5" t="n">
        <v>907</v>
      </c>
    </row>
    <row r="118">
      <c r="A118" s="4" t="inlineStr">
        <is>
          <t>Prior Fiscal Year 4</t>
        </is>
      </c>
      <c r="B118" s="5" t="n">
        <v>376</v>
      </c>
      <c r="C118" s="5" t="n">
        <v>369</v>
      </c>
    </row>
    <row r="119">
      <c r="A119" s="4" t="inlineStr">
        <is>
          <t>Prior</t>
        </is>
      </c>
      <c r="B119" s="5" t="n">
        <v>812</v>
      </c>
      <c r="C119" s="5" t="n">
        <v>508</v>
      </c>
    </row>
    <row r="120">
      <c r="A120" s="4" t="inlineStr">
        <is>
          <t>Revolving Loans Amortized Cost Basis</t>
        </is>
      </c>
      <c r="B120" s="5" t="n">
        <v>2806</v>
      </c>
      <c r="C120" s="5" t="n">
        <v>3563</v>
      </c>
    </row>
    <row r="121">
      <c r="A121" s="4" t="inlineStr">
        <is>
          <t>Revolving Loans Converted to Term</t>
        </is>
      </c>
      <c r="B121" s="5" t="n">
        <v>0</v>
      </c>
      <c r="C121" s="5" t="n">
        <v>0</v>
      </c>
    </row>
    <row r="122">
      <c r="A122" s="4" t="inlineStr">
        <is>
          <t>Total</t>
        </is>
      </c>
      <c r="B122" s="5" t="n">
        <v>15332</v>
      </c>
      <c r="C122" s="5" t="n">
        <v>17063</v>
      </c>
    </row>
    <row r="123">
      <c r="A123" s="4" t="inlineStr">
        <is>
          <t>Other Consumer [Member] | Non-Performing [Member]</t>
        </is>
      </c>
    </row>
    <row r="124">
      <c r="A124" s="3" t="inlineStr">
        <is>
          <t>Financing Receivable Recorded Investment [Line Items]</t>
        </is>
      </c>
    </row>
    <row r="125">
      <c r="A125" s="4" t="inlineStr">
        <is>
          <t>Current Fiscal Year</t>
        </is>
      </c>
      <c r="B125" s="5" t="n">
        <v>0</v>
      </c>
      <c r="C125" s="5" t="n">
        <v>0</v>
      </c>
    </row>
    <row r="126">
      <c r="A126" s="4" t="inlineStr">
        <is>
          <t>Prior Fiscal Year 1</t>
        </is>
      </c>
      <c r="B126" s="5" t="n">
        <v>0</v>
      </c>
      <c r="C126" s="5" t="n">
        <v>0</v>
      </c>
    </row>
    <row r="127">
      <c r="A127" s="4" t="inlineStr">
        <is>
          <t>Prior Fiscal Year 2</t>
        </is>
      </c>
      <c r="B127" s="5" t="n">
        <v>2</v>
      </c>
      <c r="C127" s="5" t="n">
        <v>0</v>
      </c>
    </row>
    <row r="128">
      <c r="A128" s="4" t="inlineStr">
        <is>
          <t>Prior Fiscal Year 3</t>
        </is>
      </c>
      <c r="B128" s="5" t="n">
        <v>0</v>
      </c>
      <c r="C128" s="5" t="n">
        <v>0</v>
      </c>
    </row>
    <row r="129">
      <c r="A129" s="4" t="inlineStr">
        <is>
          <t>Prior Fiscal Year 4</t>
        </is>
      </c>
      <c r="B129" s="5" t="n">
        <v>0</v>
      </c>
      <c r="C129" s="5" t="n">
        <v>0</v>
      </c>
    </row>
    <row r="130">
      <c r="A130" s="4" t="inlineStr">
        <is>
          <t>Prior</t>
        </is>
      </c>
      <c r="B130" s="5" t="n">
        <v>0</v>
      </c>
      <c r="C130" s="5" t="n">
        <v>0</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t>
        </is>
      </c>
      <c r="B133" s="6" t="n">
        <v>2</v>
      </c>
      <c r="C13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Changes in the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Beginning balance</t>
        </is>
      </c>
      <c r="B4" s="6" t="n">
        <v>46365</v>
      </c>
      <c r="C4" s="6" t="n">
        <v>46316</v>
      </c>
      <c r="D4" s="6" t="n">
        <v>52420</v>
      </c>
      <c r="E4" s="6" t="n">
        <v>30482</v>
      </c>
    </row>
    <row r="5">
      <c r="A5" s="4" t="inlineStr">
        <is>
          <t>Charge-offs</t>
        </is>
      </c>
      <c r="B5" s="5" t="n">
        <v>-1959</v>
      </c>
      <c r="C5" s="5" t="n">
        <v>-2203</v>
      </c>
      <c r="D5" s="5" t="n">
        <v>-6552</v>
      </c>
      <c r="E5" s="5" t="n">
        <v>-17958</v>
      </c>
    </row>
    <row r="6">
      <c r="A6" s="4" t="inlineStr">
        <is>
          <t>Recoveries</t>
        </is>
      </c>
      <c r="B6" s="5" t="n">
        <v>1372</v>
      </c>
      <c r="C6" s="5" t="n">
        <v>1715</v>
      </c>
      <c r="D6" s="5" t="n">
        <v>5472</v>
      </c>
      <c r="E6" s="5" t="n">
        <v>6541</v>
      </c>
    </row>
    <row r="7">
      <c r="A7" s="4" t="inlineStr">
        <is>
          <t>Provision (credit)</t>
        </is>
      </c>
      <c r="B7" s="5" t="n">
        <v>-334</v>
      </c>
      <c r="C7" s="5" t="n">
        <v>3567</v>
      </c>
      <c r="D7" s="5" t="n">
        <v>-5896</v>
      </c>
      <c r="E7" s="5" t="n">
        <v>20736</v>
      </c>
    </row>
    <row r="8">
      <c r="A8" s="4" t="inlineStr">
        <is>
          <t>Ending balance</t>
        </is>
      </c>
      <c r="B8" s="5" t="n">
        <v>45444</v>
      </c>
      <c r="C8" s="5" t="n">
        <v>49395</v>
      </c>
      <c r="D8" s="5" t="n">
        <v>45444</v>
      </c>
      <c r="E8" s="5" t="n">
        <v>49395</v>
      </c>
    </row>
    <row r="9">
      <c r="A9" s="4" t="inlineStr">
        <is>
          <t>Cumulative-Effect Adjustment [Member] | ASU 2016-13 [Member]</t>
        </is>
      </c>
    </row>
    <row r="10">
      <c r="A10" s="3" t="inlineStr">
        <is>
          <t>Financing Receivable, Allowance for Credit Losses [Line Items]</t>
        </is>
      </c>
    </row>
    <row r="11">
      <c r="A11" s="4" t="inlineStr">
        <is>
          <t>Beginning balance</t>
        </is>
      </c>
      <c r="E11" s="5" t="n">
        <v>9594</v>
      </c>
    </row>
    <row r="12">
      <c r="A12" s="4" t="inlineStr">
        <is>
          <t>Adjusted Balance [Member] | ASU 2016-13 [Member]</t>
        </is>
      </c>
    </row>
    <row r="13">
      <c r="A13" s="3" t="inlineStr">
        <is>
          <t>Financing Receivable, Allowance for Credit Losses [Line Items]</t>
        </is>
      </c>
    </row>
    <row r="14">
      <c r="A14" s="4" t="inlineStr">
        <is>
          <t>Beginning balance</t>
        </is>
      </c>
      <c r="E14" s="5" t="n">
        <v>40076</v>
      </c>
    </row>
    <row r="15">
      <c r="A15" s="4" t="inlineStr">
        <is>
          <t>Commercial Business [Member]</t>
        </is>
      </c>
    </row>
    <row r="16">
      <c r="A16" s="3" t="inlineStr">
        <is>
          <t>Financing Receivable, Allowance for Credit Losses [Line Items]</t>
        </is>
      </c>
    </row>
    <row r="17">
      <c r="A17" s="4" t="inlineStr">
        <is>
          <t>Beginning balance</t>
        </is>
      </c>
      <c r="B17" s="5" t="n">
        <v>11005</v>
      </c>
      <c r="C17" s="5" t="n">
        <v>12399</v>
      </c>
      <c r="D17" s="5" t="n">
        <v>13580</v>
      </c>
      <c r="E17" s="5" t="n">
        <v>11358</v>
      </c>
    </row>
    <row r="18">
      <c r="A18" s="4" t="inlineStr">
        <is>
          <t>Charge-offs</t>
        </is>
      </c>
      <c r="B18" s="5" t="n">
        <v>-218</v>
      </c>
      <c r="C18" s="5" t="n">
        <v>-15</v>
      </c>
      <c r="D18" s="5" t="n">
        <v>-396</v>
      </c>
      <c r="E18" s="5" t="n">
        <v>-8281</v>
      </c>
    </row>
    <row r="19">
      <c r="A19" s="4" t="inlineStr">
        <is>
          <t>Recoveries</t>
        </is>
      </c>
      <c r="B19" s="5" t="n">
        <v>168</v>
      </c>
      <c r="C19" s="5" t="n">
        <v>103</v>
      </c>
      <c r="D19" s="5" t="n">
        <v>785</v>
      </c>
      <c r="E19" s="5" t="n">
        <v>1644</v>
      </c>
    </row>
    <row r="20">
      <c r="A20" s="4" t="inlineStr">
        <is>
          <t>Provision (credit)</t>
        </is>
      </c>
      <c r="B20" s="5" t="n">
        <v>-889</v>
      </c>
      <c r="C20" s="5" t="n">
        <v>507</v>
      </c>
      <c r="D20" s="5" t="n">
        <v>-2125</v>
      </c>
      <c r="E20" s="5" t="n">
        <v>8519</v>
      </c>
    </row>
    <row r="21">
      <c r="A21" s="4" t="inlineStr">
        <is>
          <t>Ending balance</t>
        </is>
      </c>
      <c r="B21" s="5" t="n">
        <v>11844</v>
      </c>
      <c r="C21" s="5" t="n">
        <v>12994</v>
      </c>
      <c r="D21" s="5" t="n">
        <v>11844</v>
      </c>
      <c r="E21" s="5" t="n">
        <v>12994</v>
      </c>
    </row>
    <row r="22">
      <c r="A22" s="4" t="inlineStr">
        <is>
          <t>Commercial Business [Member] | Cumulative-Effect Adjustment [Member] | ASU 2016-13 [Member]</t>
        </is>
      </c>
    </row>
    <row r="23">
      <c r="A23" s="3" t="inlineStr">
        <is>
          <t>Financing Receivable, Allowance for Credit Losses [Line Items]</t>
        </is>
      </c>
    </row>
    <row r="24">
      <c r="A24" s="4" t="inlineStr">
        <is>
          <t>Beginning balance</t>
        </is>
      </c>
      <c r="E24" s="5" t="n">
        <v>-246</v>
      </c>
    </row>
    <row r="25">
      <c r="A25" s="4" t="inlineStr">
        <is>
          <t>Commercial Business [Member] | Adjusted Balance [Member] | ASU 2016-13 [Member]</t>
        </is>
      </c>
    </row>
    <row r="26">
      <c r="A26" s="3" t="inlineStr">
        <is>
          <t>Financing Receivable, Allowance for Credit Losses [Line Items]</t>
        </is>
      </c>
    </row>
    <row r="27">
      <c r="A27" s="4" t="inlineStr">
        <is>
          <t>Beginning balance</t>
        </is>
      </c>
      <c r="E27" s="5" t="n">
        <v>11112</v>
      </c>
    </row>
    <row r="28">
      <c r="A28" s="4" t="inlineStr">
        <is>
          <t>Commercial Mortgage [Member]</t>
        </is>
      </c>
    </row>
    <row r="29">
      <c r="A29" s="3" t="inlineStr">
        <is>
          <t>Financing Receivable, Allowance for Credit Losses [Line Items]</t>
        </is>
      </c>
    </row>
    <row r="30">
      <c r="A30" s="4" t="inlineStr">
        <is>
          <t>Beginning balance</t>
        </is>
      </c>
      <c r="B30" s="5" t="n">
        <v>21662</v>
      </c>
      <c r="C30" s="5" t="n">
        <v>15666</v>
      </c>
      <c r="D30" s="5" t="n">
        <v>21763</v>
      </c>
      <c r="E30" s="5" t="n">
        <v>5681</v>
      </c>
    </row>
    <row r="31">
      <c r="A31" s="4" t="inlineStr">
        <is>
          <t>Charge-offs</t>
        </is>
      </c>
      <c r="B31" s="5" t="n">
        <v>0</v>
      </c>
      <c r="C31" s="5" t="n">
        <v>-640</v>
      </c>
      <c r="D31" s="5" t="n">
        <v>-203</v>
      </c>
      <c r="E31" s="5" t="n">
        <v>-1712</v>
      </c>
    </row>
    <row r="32">
      <c r="A32" s="4" t="inlineStr">
        <is>
          <t>Recoveries</t>
        </is>
      </c>
      <c r="B32" s="5" t="n">
        <v>0</v>
      </c>
      <c r="C32" s="5" t="n">
        <v>37</v>
      </c>
      <c r="D32" s="5" t="n">
        <v>7</v>
      </c>
      <c r="E32" s="5" t="n">
        <v>37</v>
      </c>
    </row>
    <row r="33">
      <c r="A33" s="4" t="inlineStr">
        <is>
          <t>Provision (credit)</t>
        </is>
      </c>
      <c r="B33" s="5" t="n">
        <v>-2210</v>
      </c>
      <c r="C33" s="5" t="n">
        <v>1417</v>
      </c>
      <c r="D33" s="5" t="n">
        <v>2115</v>
      </c>
      <c r="E33" s="5" t="n">
        <v>5164</v>
      </c>
    </row>
    <row r="34">
      <c r="A34" s="4" t="inlineStr">
        <is>
          <t>Ending balance</t>
        </is>
      </c>
      <c r="B34" s="5" t="n">
        <v>19452</v>
      </c>
      <c r="C34" s="5" t="n">
        <v>16480</v>
      </c>
      <c r="D34" s="5" t="n">
        <v>19452</v>
      </c>
      <c r="E34" s="5" t="n">
        <v>16480</v>
      </c>
    </row>
    <row r="35">
      <c r="A35" s="4" t="inlineStr">
        <is>
          <t>Commercial Mortgage [Member] | Cumulative-Effect Adjustment [Member] | ASU 2016-13 [Member]</t>
        </is>
      </c>
    </row>
    <row r="36">
      <c r="A36" s="3" t="inlineStr">
        <is>
          <t>Financing Receivable, Allowance for Credit Losses [Line Items]</t>
        </is>
      </c>
    </row>
    <row r="37">
      <c r="A37" s="4" t="inlineStr">
        <is>
          <t>Beginning balance</t>
        </is>
      </c>
      <c r="E37" s="5" t="n">
        <v>7310</v>
      </c>
    </row>
    <row r="38">
      <c r="A38" s="4" t="inlineStr">
        <is>
          <t>Commercial Mortgage [Member] | Adjusted Balance [Member] | ASU 2016-13 [Member]</t>
        </is>
      </c>
    </row>
    <row r="39">
      <c r="A39" s="3" t="inlineStr">
        <is>
          <t>Financing Receivable, Allowance for Credit Losses [Line Items]</t>
        </is>
      </c>
    </row>
    <row r="40">
      <c r="A40" s="4" t="inlineStr">
        <is>
          <t>Beginning balance</t>
        </is>
      </c>
      <c r="E40" s="5" t="n">
        <v>12991</v>
      </c>
    </row>
    <row r="41">
      <c r="A41" s="4" t="inlineStr">
        <is>
          <t>Residential Real Estate Loans [Member]</t>
        </is>
      </c>
    </row>
    <row r="42">
      <c r="A42" s="3" t="inlineStr">
        <is>
          <t>Financing Receivable, Allowance for Credit Losses [Line Items]</t>
        </is>
      </c>
    </row>
    <row r="43">
      <c r="A43" s="4" t="inlineStr">
        <is>
          <t>Beginning balance</t>
        </is>
      </c>
      <c r="B43" s="5" t="n">
        <v>2299</v>
      </c>
      <c r="C43" s="5" t="n">
        <v>5769</v>
      </c>
      <c r="D43" s="5" t="n">
        <v>3924</v>
      </c>
      <c r="E43" s="5" t="n">
        <v>1059</v>
      </c>
    </row>
    <row r="44">
      <c r="A44" s="4" t="inlineStr">
        <is>
          <t>Charge-offs</t>
        </is>
      </c>
      <c r="B44" s="5" t="n">
        <v>-36</v>
      </c>
      <c r="C44" s="5" t="n">
        <v>0</v>
      </c>
      <c r="D44" s="5" t="n">
        <v>-103</v>
      </c>
      <c r="E44" s="5" t="n">
        <v>-100</v>
      </c>
    </row>
    <row r="45">
      <c r="A45" s="4" t="inlineStr">
        <is>
          <t>Recoveries</t>
        </is>
      </c>
      <c r="B45" s="5" t="n">
        <v>15</v>
      </c>
      <c r="C45" s="5" t="n">
        <v>7</v>
      </c>
      <c r="D45" s="5" t="n">
        <v>79</v>
      </c>
      <c r="E45" s="5" t="n">
        <v>25</v>
      </c>
    </row>
    <row r="46">
      <c r="A46" s="4" t="inlineStr">
        <is>
          <t>Provision (credit)</t>
        </is>
      </c>
      <c r="B46" s="5" t="n">
        <v>-302</v>
      </c>
      <c r="C46" s="5" t="n">
        <v>-1224</v>
      </c>
      <c r="D46" s="5" t="n">
        <v>-1924</v>
      </c>
      <c r="E46" s="5" t="n">
        <v>278</v>
      </c>
    </row>
    <row r="47">
      <c r="A47" s="4" t="inlineStr">
        <is>
          <t>Ending balance</t>
        </is>
      </c>
      <c r="B47" s="5" t="n">
        <v>1976</v>
      </c>
      <c r="C47" s="5" t="n">
        <v>4552</v>
      </c>
      <c r="D47" s="5" t="n">
        <v>1976</v>
      </c>
      <c r="E47" s="5" t="n">
        <v>4552</v>
      </c>
    </row>
    <row r="48">
      <c r="A48" s="4" t="inlineStr">
        <is>
          <t>Residential Real Estate Loans [Member] | Cumulative-Effect Adjustment [Member] | ASU 2016-13 [Member]</t>
        </is>
      </c>
    </row>
    <row r="49">
      <c r="A49" s="3" t="inlineStr">
        <is>
          <t>Financing Receivable, Allowance for Credit Losses [Line Items]</t>
        </is>
      </c>
    </row>
    <row r="50">
      <c r="A50" s="4" t="inlineStr">
        <is>
          <t>Beginning balance</t>
        </is>
      </c>
      <c r="E50" s="5" t="n">
        <v>3290</v>
      </c>
    </row>
    <row r="51">
      <c r="A51" s="4" t="inlineStr">
        <is>
          <t>Residential Real Estate Loans [Member] | Adjusted Balance [Member] | ASU 2016-13 [Member]</t>
        </is>
      </c>
    </row>
    <row r="52">
      <c r="A52" s="3" t="inlineStr">
        <is>
          <t>Financing Receivable, Allowance for Credit Losses [Line Items]</t>
        </is>
      </c>
    </row>
    <row r="53">
      <c r="A53" s="4" t="inlineStr">
        <is>
          <t>Beginning balance</t>
        </is>
      </c>
      <c r="E53" s="5" t="n">
        <v>4349</v>
      </c>
    </row>
    <row r="54">
      <c r="A54" s="4" t="inlineStr">
        <is>
          <t>Residential Real Estate Lines [Member]</t>
        </is>
      </c>
    </row>
    <row r="55">
      <c r="A55" s="3" t="inlineStr">
        <is>
          <t>Financing Receivable, Allowance for Credit Losses [Line Items]</t>
        </is>
      </c>
    </row>
    <row r="56">
      <c r="A56" s="4" t="inlineStr">
        <is>
          <t>Beginning balance</t>
        </is>
      </c>
      <c r="B56" s="5" t="n">
        <v>395</v>
      </c>
      <c r="C56" s="5" t="n">
        <v>939</v>
      </c>
      <c r="D56" s="5" t="n">
        <v>674</v>
      </c>
      <c r="E56" s="5" t="n">
        <v>118</v>
      </c>
    </row>
    <row r="57">
      <c r="A57" s="4" t="inlineStr">
        <is>
          <t>Charge-offs</t>
        </is>
      </c>
      <c r="B57" s="5" t="n">
        <v>-60</v>
      </c>
      <c r="C57" s="5" t="n">
        <v>0</v>
      </c>
      <c r="D57" s="5" t="n">
        <v>-130</v>
      </c>
      <c r="E57" s="5" t="n">
        <v>0</v>
      </c>
    </row>
    <row r="58">
      <c r="A58" s="4" t="inlineStr">
        <is>
          <t>Recoveries</t>
        </is>
      </c>
      <c r="B58" s="5" t="n">
        <v>0</v>
      </c>
      <c r="C58" s="5" t="n">
        <v>0</v>
      </c>
      <c r="D58" s="5" t="n">
        <v>0</v>
      </c>
      <c r="E58" s="5" t="n">
        <v>3</v>
      </c>
    </row>
    <row r="59">
      <c r="A59" s="4" t="inlineStr">
        <is>
          <t>Provision (credit)</t>
        </is>
      </c>
      <c r="B59" s="5" t="n">
        <v>-10</v>
      </c>
      <c r="C59" s="5" t="n">
        <v>-121</v>
      </c>
      <c r="D59" s="5" t="n">
        <v>-199</v>
      </c>
      <c r="E59" s="5" t="n">
        <v>90</v>
      </c>
    </row>
    <row r="60">
      <c r="A60" s="4" t="inlineStr">
        <is>
          <t>Ending balance</t>
        </is>
      </c>
      <c r="B60" s="5" t="n">
        <v>345</v>
      </c>
      <c r="C60" s="5" t="n">
        <v>818</v>
      </c>
      <c r="D60" s="5" t="n">
        <v>345</v>
      </c>
      <c r="E60" s="5" t="n">
        <v>818</v>
      </c>
    </row>
    <row r="61">
      <c r="A61" s="4" t="inlineStr">
        <is>
          <t>Residential Real Estate Lines [Member] | Cumulative-Effect Adjustment [Member] | ASU 2016-13 [Member]</t>
        </is>
      </c>
    </row>
    <row r="62">
      <c r="A62" s="3" t="inlineStr">
        <is>
          <t>Financing Receivable, Allowance for Credit Losses [Line Items]</t>
        </is>
      </c>
    </row>
    <row r="63">
      <c r="A63" s="4" t="inlineStr">
        <is>
          <t>Beginning balance</t>
        </is>
      </c>
      <c r="E63" s="5" t="n">
        <v>607</v>
      </c>
    </row>
    <row r="64">
      <c r="A64" s="4" t="inlineStr">
        <is>
          <t>Residential Real Estate Lines [Member] | Adjusted Balance [Member] | ASU 2016-13 [Member]</t>
        </is>
      </c>
    </row>
    <row r="65">
      <c r="A65" s="3" t="inlineStr">
        <is>
          <t>Financing Receivable, Allowance for Credit Losses [Line Items]</t>
        </is>
      </c>
    </row>
    <row r="66">
      <c r="A66" s="4" t="inlineStr">
        <is>
          <t>Beginning balance</t>
        </is>
      </c>
      <c r="E66" s="5" t="n">
        <v>725</v>
      </c>
    </row>
    <row r="67">
      <c r="A67" s="4" t="inlineStr">
        <is>
          <t>Consumer Indirect [Member]</t>
        </is>
      </c>
    </row>
    <row r="68">
      <c r="A68" s="3" t="inlineStr">
        <is>
          <t>Financing Receivable, Allowance for Credit Losses [Line Items]</t>
        </is>
      </c>
    </row>
    <row r="69">
      <c r="A69" s="4" t="inlineStr">
        <is>
          <t>Beginning balance</t>
        </is>
      </c>
      <c r="B69" s="5" t="n">
        <v>10748</v>
      </c>
      <c r="C69" s="5" t="n">
        <v>11222</v>
      </c>
      <c r="D69" s="5" t="n">
        <v>12165</v>
      </c>
      <c r="E69" s="5" t="n">
        <v>11852</v>
      </c>
    </row>
    <row r="70">
      <c r="A70" s="4" t="inlineStr">
        <is>
          <t>Charge-offs</t>
        </is>
      </c>
      <c r="B70" s="5" t="n">
        <v>-1395</v>
      </c>
      <c r="C70" s="5" t="n">
        <v>-1388</v>
      </c>
      <c r="D70" s="5" t="n">
        <v>-4965</v>
      </c>
      <c r="E70" s="5" t="n">
        <v>-7366</v>
      </c>
    </row>
    <row r="71">
      <c r="A71" s="4" t="inlineStr">
        <is>
          <t>Recoveries</t>
        </is>
      </c>
      <c r="B71" s="5" t="n">
        <v>1130</v>
      </c>
      <c r="C71" s="5" t="n">
        <v>1503</v>
      </c>
      <c r="D71" s="5" t="n">
        <v>4383</v>
      </c>
      <c r="E71" s="5" t="n">
        <v>4550</v>
      </c>
    </row>
    <row r="72">
      <c r="A72" s="4" t="inlineStr">
        <is>
          <t>Provision (credit)</t>
        </is>
      </c>
      <c r="B72" s="5" t="n">
        <v>-1096</v>
      </c>
      <c r="C72" s="5" t="n">
        <v>2833</v>
      </c>
      <c r="D72" s="5" t="n">
        <v>-4</v>
      </c>
      <c r="E72" s="5" t="n">
        <v>6368</v>
      </c>
    </row>
    <row r="73">
      <c r="A73" s="4" t="inlineStr">
        <is>
          <t>Ending balance</t>
        </is>
      </c>
      <c r="B73" s="5" t="n">
        <v>11579</v>
      </c>
      <c r="C73" s="5" t="n">
        <v>14170</v>
      </c>
      <c r="D73" s="5" t="n">
        <v>11579</v>
      </c>
      <c r="E73" s="5" t="n">
        <v>14170</v>
      </c>
    </row>
    <row r="74">
      <c r="A74" s="4" t="inlineStr">
        <is>
          <t>Consumer Indirect [Member] | Cumulative-Effect Adjustment [Member] | ASU 2016-13 [Member]</t>
        </is>
      </c>
    </row>
    <row r="75">
      <c r="A75" s="3" t="inlineStr">
        <is>
          <t>Financing Receivable, Allowance for Credit Losses [Line Items]</t>
        </is>
      </c>
    </row>
    <row r="76">
      <c r="A76" s="4" t="inlineStr">
        <is>
          <t>Beginning balance</t>
        </is>
      </c>
      <c r="E76" s="5" t="n">
        <v>-1234</v>
      </c>
    </row>
    <row r="77">
      <c r="A77" s="4" t="inlineStr">
        <is>
          <t>Consumer Indirect [Member] | Adjusted Balance [Member] | ASU 2016-13 [Member]</t>
        </is>
      </c>
    </row>
    <row r="78">
      <c r="A78" s="3" t="inlineStr">
        <is>
          <t>Financing Receivable, Allowance for Credit Losses [Line Items]</t>
        </is>
      </c>
    </row>
    <row r="79">
      <c r="A79" s="4" t="inlineStr">
        <is>
          <t>Beginning balance</t>
        </is>
      </c>
      <c r="E79" s="5" t="n">
        <v>10618</v>
      </c>
    </row>
    <row r="80">
      <c r="A80" s="4" t="inlineStr">
        <is>
          <t>Other Consumer [Member]</t>
        </is>
      </c>
    </row>
    <row r="81">
      <c r="A81" s="3" t="inlineStr">
        <is>
          <t>Financing Receivable, Allowance for Credit Losses [Line Items]</t>
        </is>
      </c>
    </row>
    <row r="82">
      <c r="A82" s="4" t="inlineStr">
        <is>
          <t>Beginning balance</t>
        </is>
      </c>
      <c r="B82" s="5" t="n">
        <v>256</v>
      </c>
      <c r="C82" s="5" t="n">
        <v>321</v>
      </c>
      <c r="D82" s="5" t="n">
        <v>314</v>
      </c>
      <c r="E82" s="5" t="n">
        <v>414</v>
      </c>
    </row>
    <row r="83">
      <c r="A83" s="4" t="inlineStr">
        <is>
          <t>Charge-offs</t>
        </is>
      </c>
      <c r="B83" s="5" t="n">
        <v>-250</v>
      </c>
      <c r="C83" s="5" t="n">
        <v>-160</v>
      </c>
      <c r="D83" s="5" t="n">
        <v>-755</v>
      </c>
      <c r="E83" s="5" t="n">
        <v>-499</v>
      </c>
    </row>
    <row r="84">
      <c r="A84" s="4" t="inlineStr">
        <is>
          <t>Recoveries</t>
        </is>
      </c>
      <c r="B84" s="5" t="n">
        <v>59</v>
      </c>
      <c r="C84" s="5" t="n">
        <v>65</v>
      </c>
      <c r="D84" s="5" t="n">
        <v>218</v>
      </c>
      <c r="E84" s="5" t="n">
        <v>282</v>
      </c>
    </row>
    <row r="85">
      <c r="A85" s="4" t="inlineStr">
        <is>
          <t>Provision (credit)</t>
        </is>
      </c>
      <c r="B85" s="5" t="n">
        <v>183</v>
      </c>
      <c r="C85" s="5" t="n">
        <v>155</v>
      </c>
      <c r="D85" s="5" t="n">
        <v>471</v>
      </c>
      <c r="E85" s="5" t="n">
        <v>317</v>
      </c>
    </row>
    <row r="86">
      <c r="A86" s="4" t="inlineStr">
        <is>
          <t>Ending balance</t>
        </is>
      </c>
      <c r="B86" s="6" t="n">
        <v>248</v>
      </c>
      <c r="C86" s="6" t="n">
        <v>381</v>
      </c>
      <c r="D86" s="6" t="n">
        <v>248</v>
      </c>
      <c r="E86" s="5" t="n">
        <v>381</v>
      </c>
    </row>
    <row r="87">
      <c r="A87" s="4" t="inlineStr">
        <is>
          <t>Other Consumer [Member] | Cumulative-Effect Adjustment [Member] | ASU 2016-13 [Member]</t>
        </is>
      </c>
    </row>
    <row r="88">
      <c r="A88" s="3" t="inlineStr">
        <is>
          <t>Financing Receivable, Allowance for Credit Losses [Line Items]</t>
        </is>
      </c>
    </row>
    <row r="89">
      <c r="A89" s="4" t="inlineStr">
        <is>
          <t>Beginning balance</t>
        </is>
      </c>
      <c r="E89" s="5" t="n">
        <v>-133</v>
      </c>
    </row>
    <row r="90">
      <c r="A90" s="4" t="inlineStr">
        <is>
          <t>Other Consumer [Member] | Adjusted Balance [Member] | ASU 2016-13 [Member]</t>
        </is>
      </c>
    </row>
    <row r="91">
      <c r="A91" s="3" t="inlineStr">
        <is>
          <t>Financing Receivable, Allowance for Credit Losses [Line Items]</t>
        </is>
      </c>
    </row>
    <row r="92">
      <c r="A92" s="4" t="inlineStr">
        <is>
          <t>Beginning balance</t>
        </is>
      </c>
      <c r="E92" s="6" t="n">
        <v>2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Narrative) (Details)</t>
        </is>
      </c>
      <c r="B1" s="2" t="inlineStr">
        <is>
          <t>9 Months Ended</t>
        </is>
      </c>
    </row>
    <row r="2">
      <c r="B2" s="2" t="inlineStr">
        <is>
          <t>Sep. 30, 2021BuildingLease</t>
        </is>
      </c>
    </row>
    <row r="3">
      <c r="A3" s="3" t="inlineStr">
        <is>
          <t>Leases [Abstract]</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61</t>
        </is>
      </c>
    </row>
    <row r="5">
      <c r="A5" s="4" t="inlineStr">
        <is>
          <t>Sublease extension terms</t>
        </is>
      </c>
      <c r="B5" s="4" t="inlineStr">
        <is>
          <t>One building lease was subleased in 2021 for terms that extended through June 30, 2021.</t>
        </is>
      </c>
    </row>
    <row r="6">
      <c r="A6" s="4" t="inlineStr">
        <is>
          <t>Number of buildings subleased</t>
        </is>
      </c>
      <c r="B6" s="5" t="n">
        <v>1</v>
      </c>
    </row>
    <row r="7">
      <c r="A7" s="4" t="inlineStr">
        <is>
          <t>Operating leases, weighted average remaining lease term</t>
        </is>
      </c>
      <c r="B7" s="4" t="inlineStr">
        <is>
          <t>24 years</t>
        </is>
      </c>
    </row>
    <row r="8">
      <c r="A8" s="4" t="inlineStr">
        <is>
          <t>Operating leases, weighted-average discount rate</t>
        </is>
      </c>
      <c r="B8" s="4" t="inlineStr">
        <is>
          <t>3.7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Summary of Classification of Right of Use Assets and Lease Liabilities (Details) - USD ($) $ in Thousands</t>
        </is>
      </c>
      <c r="B1" s="2" t="inlineStr">
        <is>
          <t>Sep. 30, 2021</t>
        </is>
      </c>
      <c r="C1" s="2" t="inlineStr">
        <is>
          <t>Dec. 31, 2020</t>
        </is>
      </c>
    </row>
    <row r="2">
      <c r="A2" s="3" t="inlineStr">
        <is>
          <t>Operating Lease Right of Use Assets:</t>
        </is>
      </c>
    </row>
    <row r="3">
      <c r="A3" s="4" t="inlineStr">
        <is>
          <t>Gross carrying amount</t>
        </is>
      </c>
      <c r="B3" s="6" t="n">
        <v>26990</v>
      </c>
      <c r="C3" s="6" t="n">
        <v>23697</v>
      </c>
    </row>
    <row r="4">
      <c r="A4" s="4" t="inlineStr">
        <is>
          <t>Accumulated amortization</t>
        </is>
      </c>
      <c r="B4" s="5" t="n">
        <v>-4536</v>
      </c>
      <c r="C4" s="5" t="n">
        <v>-3741</v>
      </c>
    </row>
    <row r="5">
      <c r="A5" s="4" t="inlineStr">
        <is>
          <t>Net book value</t>
        </is>
      </c>
      <c r="B5" s="6" t="n">
        <v>22454</v>
      </c>
      <c r="C5" s="6" t="n">
        <v>19956</v>
      </c>
    </row>
    <row r="6">
      <c r="A6" s="4" t="inlineStr">
        <is>
          <t>Operating Lease, Right-of-Use Asset, Statement of Financial Position [Extensible List]</t>
        </is>
      </c>
      <c r="B6" s="4" t="inlineStr">
        <is>
          <t>Other Assets [Member]</t>
        </is>
      </c>
      <c r="C6" s="4" t="inlineStr">
        <is>
          <t>Other Assets [Member]</t>
        </is>
      </c>
    </row>
    <row r="7">
      <c r="A7" s="3" t="inlineStr">
        <is>
          <t>Operating Lease Liabilities:</t>
        </is>
      </c>
    </row>
    <row r="8">
      <c r="A8" s="4" t="inlineStr">
        <is>
          <t>Right of use lease obligations</t>
        </is>
      </c>
      <c r="B8" s="6" t="n">
        <v>24212</v>
      </c>
      <c r="C8" s="6" t="n">
        <v>21507</v>
      </c>
    </row>
    <row r="9">
      <c r="A9" s="4" t="inlineStr">
        <is>
          <t>Operating Lease, Liability, Statement of Financial Position [Extensible List]</t>
        </is>
      </c>
      <c r="B9" s="4" t="inlineStr">
        <is>
          <t>Other Liabilities [Member]</t>
        </is>
      </c>
      <c r="C9" s="4" t="inlineStr">
        <is>
          <t>Other Liabilities [Membe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Summary of Lease Costs and Other Lease Information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Lease costs:</t>
        </is>
      </c>
    </row>
    <row r="4">
      <c r="A4" s="4" t="inlineStr">
        <is>
          <t>Operating lease costs</t>
        </is>
      </c>
      <c r="C4" s="6" t="n">
        <v>687</v>
      </c>
      <c r="D4" s="6" t="n">
        <v>663</v>
      </c>
      <c r="E4" s="6" t="n">
        <v>2162</v>
      </c>
      <c r="F4" s="6" t="n">
        <v>2018</v>
      </c>
    </row>
    <row r="5">
      <c r="A5" s="4" t="inlineStr">
        <is>
          <t>Variable lease costs</t>
        </is>
      </c>
      <c r="B5" s="4" t="inlineStr">
        <is>
          <t>[1]</t>
        </is>
      </c>
      <c r="C5" s="5" t="n">
        <v>137</v>
      </c>
      <c r="D5" s="5" t="n">
        <v>111</v>
      </c>
      <c r="E5" s="5" t="n">
        <v>325</v>
      </c>
      <c r="F5" s="5" t="n">
        <v>313</v>
      </c>
    </row>
    <row r="6">
      <c r="A6" s="4" t="inlineStr">
        <is>
          <t>Sublease income</t>
        </is>
      </c>
      <c r="C6" s="5" t="n">
        <v>0</v>
      </c>
      <c r="D6" s="5" t="n">
        <v>-12</v>
      </c>
      <c r="E6" s="5" t="n">
        <v>-23</v>
      </c>
      <c r="F6" s="5" t="n">
        <v>-35</v>
      </c>
    </row>
    <row r="7">
      <c r="A7" s="4" t="inlineStr">
        <is>
          <t>Net lease costs</t>
        </is>
      </c>
      <c r="C7" s="6" t="n">
        <v>824</v>
      </c>
      <c r="D7" s="6" t="n">
        <v>762</v>
      </c>
      <c r="E7" s="5" t="n">
        <v>2464</v>
      </c>
      <c r="F7" s="5" t="n">
        <v>2296</v>
      </c>
    </row>
    <row r="8">
      <c r="A8" s="3" t="inlineStr">
        <is>
          <t>Cash paid for amounts included in the measurement of lease liabilities:</t>
        </is>
      </c>
    </row>
    <row r="9">
      <c r="A9" s="4" t="inlineStr">
        <is>
          <t>Operating cash flows from operating leases</t>
        </is>
      </c>
      <c r="E9" s="5" t="n">
        <v>2008</v>
      </c>
      <c r="F9" s="5" t="n">
        <v>1947</v>
      </c>
    </row>
    <row r="10">
      <c r="A10" s="4" t="inlineStr">
        <is>
          <t>Right of use assets obtained in exchange for new operating lease liabilities</t>
        </is>
      </c>
      <c r="E10" s="6" t="n">
        <v>4178</v>
      </c>
      <c r="F10" s="6" t="n">
        <v>470</v>
      </c>
    </row>
    <row r="11"/>
    <row r="12">
      <c r="A12" s="4" t="inlineStr">
        <is>
          <t>[1]</t>
        </is>
      </c>
      <c r="B12" s="4" t="inlineStr">
        <is>
          <t>Variable lease costs primarily represent variable payments such as common area maintenance, insurance, taxes and utilities.</t>
        </is>
      </c>
    </row>
  </sheetData>
  <mergeCells count="5">
    <mergeCell ref="A1:B2"/>
    <mergeCell ref="C1:D1"/>
    <mergeCell ref="E1:F1"/>
    <mergeCell ref="A11:E11"/>
    <mergeCell ref="B12:E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Sep. 30, 2021</t>
        </is>
      </c>
      <c r="C1" s="2" t="inlineStr">
        <is>
          <t>Dec. 31, 2020</t>
        </is>
      </c>
    </row>
    <row r="2">
      <c r="A2" s="3" t="inlineStr">
        <is>
          <t>Leases [Abstract]</t>
        </is>
      </c>
    </row>
    <row r="3">
      <c r="A3" s="4" t="inlineStr">
        <is>
          <t>2022</t>
        </is>
      </c>
      <c r="B3" s="6" t="n">
        <v>2380</v>
      </c>
    </row>
    <row r="4">
      <c r="A4" s="4" t="inlineStr">
        <is>
          <t>2023</t>
        </is>
      </c>
      <c r="B4" s="5" t="n">
        <v>2048</v>
      </c>
    </row>
    <row r="5">
      <c r="A5" s="4" t="inlineStr">
        <is>
          <t>2024</t>
        </is>
      </c>
      <c r="B5" s="5" t="n">
        <v>1508</v>
      </c>
    </row>
    <row r="6">
      <c r="A6" s="4" t="inlineStr">
        <is>
          <t>2025</t>
        </is>
      </c>
      <c r="B6" s="5" t="n">
        <v>1416</v>
      </c>
    </row>
    <row r="7">
      <c r="A7" s="4" t="inlineStr">
        <is>
          <t>2026</t>
        </is>
      </c>
      <c r="B7" s="5" t="n">
        <v>1338</v>
      </c>
    </row>
    <row r="8">
      <c r="A8" s="4" t="inlineStr">
        <is>
          <t>Thereafter</t>
        </is>
      </c>
      <c r="B8" s="5" t="n">
        <v>30217</v>
      </c>
    </row>
    <row r="9">
      <c r="A9" s="4" t="inlineStr">
        <is>
          <t>Total future minimum operating lease payments</t>
        </is>
      </c>
      <c r="B9" s="5" t="n">
        <v>38907</v>
      </c>
    </row>
    <row r="10">
      <c r="A10" s="4" t="inlineStr">
        <is>
          <t>Amounts representing interest</t>
        </is>
      </c>
      <c r="B10" s="5" t="n">
        <v>-14695</v>
      </c>
    </row>
    <row r="11">
      <c r="A11" s="4" t="inlineStr">
        <is>
          <t>Present value of net future minimum operating lease payments</t>
        </is>
      </c>
      <c r="B11" s="6" t="n">
        <v>24212</v>
      </c>
      <c r="C11" s="6" t="n">
        <v>215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Carrying amount of goodwill</t>
        </is>
      </c>
      <c r="B4" s="6" t="n">
        <v>67071</v>
      </c>
      <c r="D4" s="6" t="n">
        <v>67071</v>
      </c>
      <c r="F4" s="6" t="n">
        <v>66062</v>
      </c>
    </row>
    <row r="5">
      <c r="A5" s="4" t="inlineStr">
        <is>
          <t>Amortization expense during the year</t>
        </is>
      </c>
      <c r="B5" s="6" t="n">
        <v>264</v>
      </c>
      <c r="C5" s="6" t="n">
        <v>280</v>
      </c>
      <c r="D5" s="6" t="n">
        <v>801</v>
      </c>
      <c r="E5" s="6" t="n">
        <v>86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s in Carrying Amount of Goodwill) (Details) $ in Thousands</t>
        </is>
      </c>
      <c r="B1" s="2" t="inlineStr">
        <is>
          <t>9 Months Ended</t>
        </is>
      </c>
    </row>
    <row r="2">
      <c r="B2" s="2" t="inlineStr">
        <is>
          <t>Sep. 30, 2021USD ($)</t>
        </is>
      </c>
    </row>
    <row r="3">
      <c r="A3" s="3" t="inlineStr">
        <is>
          <t>Goodwill [Line Items]</t>
        </is>
      </c>
    </row>
    <row r="4">
      <c r="A4" s="4" t="inlineStr">
        <is>
          <t>Goodwill, beginning balance</t>
        </is>
      </c>
      <c r="B4" s="6" t="n">
        <v>66062</v>
      </c>
    </row>
    <row r="5">
      <c r="A5" s="4" t="inlineStr">
        <is>
          <t>Acquisitions</t>
        </is>
      </c>
      <c r="B5" s="5" t="n">
        <v>1009</v>
      </c>
    </row>
    <row r="6">
      <c r="A6" s="4" t="inlineStr">
        <is>
          <t>Goodwill, ending balance</t>
        </is>
      </c>
      <c r="B6" s="5" t="n">
        <v>67071</v>
      </c>
    </row>
    <row r="7">
      <c r="A7" s="4" t="inlineStr">
        <is>
          <t>Banking [Member]</t>
        </is>
      </c>
    </row>
    <row r="8">
      <c r="A8" s="3" t="inlineStr">
        <is>
          <t>Goodwill [Line Items]</t>
        </is>
      </c>
    </row>
    <row r="9">
      <c r="A9" s="4" t="inlineStr">
        <is>
          <t>Goodwill, beginning balance</t>
        </is>
      </c>
      <c r="B9" s="5" t="n">
        <v>48536</v>
      </c>
    </row>
    <row r="10">
      <c r="A10" s="4" t="inlineStr">
        <is>
          <t>Goodwill, ending balance</t>
        </is>
      </c>
      <c r="B10" s="5" t="n">
        <v>48536</v>
      </c>
    </row>
    <row r="11">
      <c r="A11" s="4" t="inlineStr">
        <is>
          <t>All Other [Member]</t>
        </is>
      </c>
    </row>
    <row r="12">
      <c r="A12" s="3" t="inlineStr">
        <is>
          <t>Goodwill [Line Items]</t>
        </is>
      </c>
    </row>
    <row r="13">
      <c r="A13" s="4" t="inlineStr">
        <is>
          <t>Goodwill, beginning balance</t>
        </is>
      </c>
      <c r="B13" s="5" t="n">
        <v>17526</v>
      </c>
    </row>
    <row r="14">
      <c r="A14" s="4" t="inlineStr">
        <is>
          <t>Acquisitions</t>
        </is>
      </c>
      <c r="B14" s="5" t="n">
        <v>1009</v>
      </c>
    </row>
    <row r="15">
      <c r="A15" s="4" t="inlineStr">
        <is>
          <t>Goodwill, ending balance</t>
        </is>
      </c>
      <c r="B15" s="6" t="n">
        <v>185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ccumulated Amortization and Net Book Value) (Details) - USD ($) $ in Thousands</t>
        </is>
      </c>
      <c r="B1" s="2" t="inlineStr">
        <is>
          <t>Sep. 30, 2021</t>
        </is>
      </c>
      <c r="C1" s="2" t="inlineStr">
        <is>
          <t>Dec. 31, 2020</t>
        </is>
      </c>
    </row>
    <row r="2">
      <c r="A2" s="3" t="inlineStr">
        <is>
          <t>Goodwill And Intangible Assets Disclosure [Abstract]</t>
        </is>
      </c>
    </row>
    <row r="3">
      <c r="A3" s="4" t="inlineStr">
        <is>
          <t>Gross carrying amount</t>
        </is>
      </c>
      <c r="B3" s="6" t="n">
        <v>16587</v>
      </c>
      <c r="C3" s="6" t="n">
        <v>15925</v>
      </c>
    </row>
    <row r="4">
      <c r="A4" s="4" t="inlineStr">
        <is>
          <t>Accumulated amortization</t>
        </is>
      </c>
      <c r="B4" s="5" t="n">
        <v>-8999</v>
      </c>
      <c r="C4" s="5" t="n">
        <v>-8198</v>
      </c>
    </row>
    <row r="5">
      <c r="A5" s="4" t="inlineStr">
        <is>
          <t>Net book value</t>
        </is>
      </c>
      <c r="B5" s="6" t="n">
        <v>7588</v>
      </c>
      <c r="C5" s="6" t="n">
        <v>7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Consolidated Statements of Changes in Shareholders' Equity (Unaudited) (Parenthetical) - $ / shares</t>
        </is>
      </c>
      <c r="B1" s="2" t="inlineStr">
        <is>
          <t>3 Months Ended</t>
        </is>
      </c>
      <c r="H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Dec. 31, 2020</t>
        </is>
      </c>
    </row>
    <row r="3">
      <c r="A3" s="4" t="inlineStr">
        <is>
          <t>Common stock dividends per share, declared</t>
        </is>
      </c>
      <c r="B3" s="7" t="n">
        <v>0.27</v>
      </c>
      <c r="C3" s="7" t="n">
        <v>0.27</v>
      </c>
      <c r="D3" s="7" t="n">
        <v>0.27</v>
      </c>
      <c r="E3" s="7" t="n">
        <v>0.26</v>
      </c>
      <c r="F3" s="7" t="n">
        <v>0.26</v>
      </c>
      <c r="G3" s="7" t="n">
        <v>0.26</v>
      </c>
    </row>
    <row r="4">
      <c r="A4" s="4" t="inlineStr">
        <is>
          <t>Series A 3% Preferred Stock [Member]</t>
        </is>
      </c>
    </row>
    <row r="5">
      <c r="A5" s="4" t="inlineStr">
        <is>
          <t>Preferred stock, dividend percentage</t>
        </is>
      </c>
      <c r="B5" s="4" t="inlineStr">
        <is>
          <t>3.00%</t>
        </is>
      </c>
      <c r="C5" s="4" t="inlineStr">
        <is>
          <t>3.00%</t>
        </is>
      </c>
      <c r="D5" s="4" t="inlineStr">
        <is>
          <t>3.00%</t>
        </is>
      </c>
      <c r="E5" s="4" t="inlineStr">
        <is>
          <t>3.00%</t>
        </is>
      </c>
      <c r="F5" s="4" t="inlineStr">
        <is>
          <t>3.00%</t>
        </is>
      </c>
      <c r="G5" s="4" t="inlineStr">
        <is>
          <t>3.00%</t>
        </is>
      </c>
      <c r="H5" s="4" t="inlineStr">
        <is>
          <t>3.00%</t>
        </is>
      </c>
    </row>
    <row r="6">
      <c r="A6" s="4" t="inlineStr">
        <is>
          <t>Preferred stock dividends per share, declared</t>
        </is>
      </c>
      <c r="B6" s="7" t="n">
        <v>0.75</v>
      </c>
      <c r="C6" s="7" t="n">
        <v>0.75</v>
      </c>
      <c r="D6" s="7" t="n">
        <v>0.75</v>
      </c>
      <c r="E6" s="7" t="n">
        <v>0.75</v>
      </c>
      <c r="F6" s="7" t="n">
        <v>0.75</v>
      </c>
      <c r="G6" s="7" t="n">
        <v>0.75</v>
      </c>
    </row>
    <row r="7">
      <c r="A7" s="4" t="inlineStr">
        <is>
          <t>Series B-1 8.48% Preferred Stock [Member]</t>
        </is>
      </c>
    </row>
    <row r="8">
      <c r="A8" s="4" t="inlineStr">
        <is>
          <t>Preferred stock, dividend percentage</t>
        </is>
      </c>
      <c r="B8" s="4" t="inlineStr">
        <is>
          <t>8.48%</t>
        </is>
      </c>
      <c r="C8" s="4" t="inlineStr">
        <is>
          <t>8.48%</t>
        </is>
      </c>
      <c r="D8" s="4" t="inlineStr">
        <is>
          <t>8.48%</t>
        </is>
      </c>
      <c r="E8" s="4" t="inlineStr">
        <is>
          <t>8.48%</t>
        </is>
      </c>
      <c r="F8" s="4" t="inlineStr">
        <is>
          <t>8.48%</t>
        </is>
      </c>
      <c r="G8" s="4" t="inlineStr">
        <is>
          <t>8.48%</t>
        </is>
      </c>
      <c r="H8" s="4" t="inlineStr">
        <is>
          <t>8.48%</t>
        </is>
      </c>
    </row>
    <row r="9">
      <c r="A9" s="4" t="inlineStr">
        <is>
          <t>Preferred stock dividends per share, declared</t>
        </is>
      </c>
      <c r="B9" s="7" t="n">
        <v>2.12</v>
      </c>
      <c r="C9" s="7" t="n">
        <v>2.12</v>
      </c>
      <c r="D9" s="7" t="n">
        <v>2.12</v>
      </c>
      <c r="E9" s="7" t="n">
        <v>2.12</v>
      </c>
      <c r="F9" s="7" t="n">
        <v>2.12</v>
      </c>
      <c r="G9" s="7" t="n">
        <v>2.12</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of Other Intangible Assets) (Details) $ in Thousands</t>
        </is>
      </c>
      <c r="B1" s="2" t="inlineStr">
        <is>
          <t>Sep. 30, 2021USD ($)</t>
        </is>
      </c>
    </row>
    <row r="2">
      <c r="A2" s="3" t="inlineStr">
        <is>
          <t>Goodwill And Intangible Assets Disclosure [Abstract]</t>
        </is>
      </c>
    </row>
    <row r="3">
      <c r="A3" s="4" t="inlineStr">
        <is>
          <t>2021 (remainder of year)</t>
        </is>
      </c>
      <c r="B3" s="6" t="n">
        <v>260</v>
      </c>
    </row>
    <row r="4">
      <c r="A4" s="4" t="inlineStr">
        <is>
          <t>2022</t>
        </is>
      </c>
      <c r="B4" s="5" t="n">
        <v>985</v>
      </c>
    </row>
    <row r="5">
      <c r="A5" s="4" t="inlineStr">
        <is>
          <t>2023</t>
        </is>
      </c>
      <c r="B5" s="5" t="n">
        <v>910</v>
      </c>
    </row>
    <row r="6">
      <c r="A6" s="4" t="inlineStr">
        <is>
          <t>2024</t>
        </is>
      </c>
      <c r="B6" s="5" t="n">
        <v>838</v>
      </c>
    </row>
    <row r="7">
      <c r="A7" s="4" t="inlineStr">
        <is>
          <t>2025</t>
        </is>
      </c>
      <c r="B7" s="5" t="n">
        <v>766</v>
      </c>
    </row>
    <row r="8">
      <c r="A8" s="4" t="inlineStr">
        <is>
          <t>2026</t>
        </is>
      </c>
      <c r="B8" s="6" t="n">
        <v>6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Sep. 30, 2021</t>
        </is>
      </c>
      <c r="C1" s="2" t="inlineStr">
        <is>
          <t>Dec. 31, 2020</t>
        </is>
      </c>
    </row>
    <row r="2">
      <c r="A2" s="3" t="inlineStr">
        <is>
          <t>Other Assets [Abstract]</t>
        </is>
      </c>
    </row>
    <row r="3">
      <c r="A3" s="4" t="inlineStr">
        <is>
          <t>Operating lease right of use assets</t>
        </is>
      </c>
      <c r="B3" s="6" t="n">
        <v>22454</v>
      </c>
      <c r="C3" s="6" t="n">
        <v>19956</v>
      </c>
    </row>
    <row r="4">
      <c r="A4" s="4" t="inlineStr">
        <is>
          <t>Tax credit investments</t>
        </is>
      </c>
      <c r="B4" s="5" t="n">
        <v>50075</v>
      </c>
      <c r="C4" s="5" t="n">
        <v>34370</v>
      </c>
    </row>
    <row r="5">
      <c r="A5" s="4" t="inlineStr">
        <is>
          <t>Derivative instruments</t>
        </is>
      </c>
      <c r="B5" s="5" t="n">
        <v>16139</v>
      </c>
      <c r="C5" s="5" t="n">
        <v>20120</v>
      </c>
    </row>
    <row r="6">
      <c r="A6" s="4" t="inlineStr">
        <is>
          <t>Collateral on derivative instruments</t>
        </is>
      </c>
      <c r="B6" s="5" t="n">
        <v>6180</v>
      </c>
      <c r="C6" s="5" t="n">
        <v>19630</v>
      </c>
    </row>
    <row r="7">
      <c r="A7" s="4" t="inlineStr">
        <is>
          <t>Other</t>
        </is>
      </c>
      <c r="B7" s="5" t="n">
        <v>71165</v>
      </c>
      <c r="C7" s="5" t="n">
        <v>62010</v>
      </c>
    </row>
    <row r="8">
      <c r="A8" s="4" t="inlineStr">
        <is>
          <t>Total other assets</t>
        </is>
      </c>
      <c r="B8" s="6" t="n">
        <v>166013</v>
      </c>
      <c r="C8" s="6" t="n">
        <v>1560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Derivative Instruments and Hedging Activities (Narrative) (Details) $ in Thousands</t>
        </is>
      </c>
      <c r="B1" s="2" t="inlineStr">
        <is>
          <t>9 Months Ended</t>
        </is>
      </c>
    </row>
    <row r="2">
      <c r="B2" s="2" t="inlineStr">
        <is>
          <t>Sep. 30, 2021USD ($)InterestRateDerivative</t>
        </is>
      </c>
      <c r="C2" s="2" t="inlineStr">
        <is>
          <t>Dec. 31, 2020USD ($)</t>
        </is>
      </c>
    </row>
    <row r="3">
      <c r="A3" s="3" t="inlineStr">
        <is>
          <t>Derivative [Line Items]</t>
        </is>
      </c>
    </row>
    <row r="4">
      <c r="A4" s="4" t="inlineStr">
        <is>
          <t>Estimated reclassification to interest expense during next twelve months</t>
        </is>
      </c>
      <c r="B4" s="6" t="n">
        <v>142</v>
      </c>
    </row>
    <row r="5">
      <c r="A5" s="4" t="inlineStr">
        <is>
          <t>Derivatives Designated as Hedging Instruments [Member]</t>
        </is>
      </c>
    </row>
    <row r="6">
      <c r="A6" s="3" t="inlineStr">
        <is>
          <t>Derivative [Line Items]</t>
        </is>
      </c>
    </row>
    <row r="7">
      <c r="A7" s="4" t="inlineStr">
        <is>
          <t>Notional amount</t>
        </is>
      </c>
      <c r="B7" s="6" t="n">
        <v>50000</v>
      </c>
      <c r="C7" s="6" t="n">
        <v>50000</v>
      </c>
    </row>
    <row r="8">
      <c r="A8" s="4" t="inlineStr">
        <is>
          <t>Derivatives Designated as Hedging Instruments [Member] | Cash Flow Hedge of Interest Rate Risk [Member]</t>
        </is>
      </c>
    </row>
    <row r="9">
      <c r="A9" s="3" t="inlineStr">
        <is>
          <t>Derivative [Line Items]</t>
        </is>
      </c>
    </row>
    <row r="10">
      <c r="A10" s="4" t="inlineStr">
        <is>
          <t>Number of months hedging exposure to variability in future cash flows for forecasted transactions</t>
        </is>
      </c>
      <c r="B10" s="4" t="inlineStr">
        <is>
          <t>60 months</t>
        </is>
      </c>
    </row>
    <row r="11">
      <c r="A11" s="4" t="inlineStr">
        <is>
          <t>Number of outstanding forward starting interest rate Derivative | InterestRateDerivative</t>
        </is>
      </c>
      <c r="B11" s="5" t="n">
        <v>1</v>
      </c>
    </row>
    <row r="12">
      <c r="A12" s="4" t="inlineStr">
        <is>
          <t>Derivative effective date</t>
        </is>
      </c>
      <c r="B12" s="4" t="inlineStr">
        <is>
          <t>2022-0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Details) - USD ($) $ in Thousands</t>
        </is>
      </c>
      <c r="B1" s="2" t="inlineStr">
        <is>
          <t>Sep. 30, 2021</t>
        </is>
      </c>
      <c r="C1" s="2" t="inlineStr">
        <is>
          <t>Dec. 31, 2020</t>
        </is>
      </c>
    </row>
    <row r="2">
      <c r="A2" s="3" t="inlineStr">
        <is>
          <t>Derivatives, Fair Value [Line Items]</t>
        </is>
      </c>
    </row>
    <row r="3">
      <c r="A3" s="4" t="inlineStr">
        <is>
          <t>Asset derivatives</t>
        </is>
      </c>
      <c r="B3" s="6" t="n">
        <v>16139</v>
      </c>
      <c r="C3" s="6" t="n">
        <v>20120</v>
      </c>
    </row>
    <row r="4">
      <c r="A4" s="4" t="inlineStr">
        <is>
          <t>Derivatives Designated as Hedging Instruments [Member]</t>
        </is>
      </c>
    </row>
    <row r="5">
      <c r="A5" s="3" t="inlineStr">
        <is>
          <t>Derivatives, Fair Value [Line Items]</t>
        </is>
      </c>
    </row>
    <row r="6">
      <c r="A6" s="4" t="inlineStr">
        <is>
          <t>Gross notional amount</t>
        </is>
      </c>
      <c r="B6" s="5" t="n">
        <v>50000</v>
      </c>
      <c r="C6" s="5" t="n">
        <v>50000</v>
      </c>
    </row>
    <row r="7">
      <c r="A7" s="4" t="inlineStr">
        <is>
          <t>Derivatives Designated as Hedging Instruments [Member] | Other Assets [Member]</t>
        </is>
      </c>
    </row>
    <row r="8">
      <c r="A8" s="3" t="inlineStr">
        <is>
          <t>Derivatives, Fair Value [Line Items]</t>
        </is>
      </c>
    </row>
    <row r="9">
      <c r="A9" s="4" t="inlineStr">
        <is>
          <t>Asset derivatives</t>
        </is>
      </c>
      <c r="B9" s="5" t="n">
        <v>1112</v>
      </c>
    </row>
    <row r="10">
      <c r="A10" s="4" t="inlineStr">
        <is>
          <t>Derivatives Designated as Hedging Instruments [Member] | Other Liabilities [Member]</t>
        </is>
      </c>
    </row>
    <row r="11">
      <c r="A11" s="3" t="inlineStr">
        <is>
          <t>Derivatives, Fair Value [Line Items]</t>
        </is>
      </c>
    </row>
    <row r="12">
      <c r="A12" s="4" t="inlineStr">
        <is>
          <t>Liability derivatives</t>
        </is>
      </c>
      <c r="C12" s="5" t="n">
        <v>311</v>
      </c>
    </row>
    <row r="13">
      <c r="A13" s="4" t="inlineStr">
        <is>
          <t>Derivatives Not Designated as Hedging Instruments [Member]</t>
        </is>
      </c>
    </row>
    <row r="14">
      <c r="A14" s="3" t="inlineStr">
        <is>
          <t>Derivatives, Fair Value [Line Items]</t>
        </is>
      </c>
    </row>
    <row r="15">
      <c r="A15" s="4" t="inlineStr">
        <is>
          <t>Gross notional amount</t>
        </is>
      </c>
      <c r="B15" s="5" t="n">
        <v>863210</v>
      </c>
      <c r="C15" s="5" t="n">
        <v>873566</v>
      </c>
    </row>
    <row r="16">
      <c r="A16" s="4" t="inlineStr">
        <is>
          <t>Derivatives Not Designated as Hedging Instruments [Member] | Other Assets [Member]</t>
        </is>
      </c>
    </row>
    <row r="17">
      <c r="A17" s="3" t="inlineStr">
        <is>
          <t>Derivatives, Fair Value [Line Items]</t>
        </is>
      </c>
    </row>
    <row r="18">
      <c r="A18" s="4" t="inlineStr">
        <is>
          <t>Asset derivatives</t>
        </is>
      </c>
      <c r="B18" s="5" t="n">
        <v>15027</v>
      </c>
      <c r="C18" s="5" t="n">
        <v>20120</v>
      </c>
    </row>
    <row r="19">
      <c r="A19" s="4" t="inlineStr">
        <is>
          <t>Derivatives Not Designated as Hedging Instruments [Member] | Other Liabilities [Member]</t>
        </is>
      </c>
    </row>
    <row r="20">
      <c r="A20" s="3" t="inlineStr">
        <is>
          <t>Derivatives, Fair Value [Line Items]</t>
        </is>
      </c>
    </row>
    <row r="21">
      <c r="A21" s="4" t="inlineStr">
        <is>
          <t>Liability derivatives</t>
        </is>
      </c>
      <c r="B21" s="5" t="n">
        <v>14664</v>
      </c>
      <c r="C21" s="5" t="n">
        <v>19924</v>
      </c>
    </row>
    <row r="22">
      <c r="A22" s="4" t="inlineStr">
        <is>
          <t>Cash Flow Hedge of Interest Rate Risk [Member] | Derivatives Designated as Hedging Instruments [Member]</t>
        </is>
      </c>
    </row>
    <row r="23">
      <c r="A23" s="3" t="inlineStr">
        <is>
          <t>Derivatives, Fair Value [Line Items]</t>
        </is>
      </c>
    </row>
    <row r="24">
      <c r="A24" s="4" t="inlineStr">
        <is>
          <t>Gross notional amount</t>
        </is>
      </c>
      <c r="B24" s="5" t="n">
        <v>50000</v>
      </c>
      <c r="C24" s="5" t="n">
        <v>50000</v>
      </c>
    </row>
    <row r="25">
      <c r="A25" s="4" t="inlineStr">
        <is>
          <t>Cash Flow Hedge of Interest Rate Risk [Member] | Derivatives Designated as Hedging Instruments [Member] | Other Assets [Member]</t>
        </is>
      </c>
    </row>
    <row r="26">
      <c r="A26" s="3" t="inlineStr">
        <is>
          <t>Derivatives, Fair Value [Line Items]</t>
        </is>
      </c>
    </row>
    <row r="27">
      <c r="A27" s="4" t="inlineStr">
        <is>
          <t>Asset derivatives</t>
        </is>
      </c>
      <c r="B27" s="5" t="n">
        <v>1112</v>
      </c>
    </row>
    <row r="28">
      <c r="A28" s="4" t="inlineStr">
        <is>
          <t>Cash Flow Hedge of Interest Rate Risk [Member] | Derivatives Designated as Hedging Instruments [Member] | Other Liabilities [Member]</t>
        </is>
      </c>
    </row>
    <row r="29">
      <c r="A29" s="3" t="inlineStr">
        <is>
          <t>Derivatives, Fair Value [Line Items]</t>
        </is>
      </c>
    </row>
    <row r="30">
      <c r="A30" s="4" t="inlineStr">
        <is>
          <t>Liability derivatives</t>
        </is>
      </c>
      <c r="C30" s="5" t="n">
        <v>311</v>
      </c>
    </row>
    <row r="31">
      <c r="A31" s="4" t="inlineStr">
        <is>
          <t>Cash Flow Hedge of Interest Rate Risk [Member] | Derivatives Not Designated as Hedging Instruments [Member]</t>
        </is>
      </c>
    </row>
    <row r="32">
      <c r="A32" s="3" t="inlineStr">
        <is>
          <t>Derivatives, Fair Value [Line Items]</t>
        </is>
      </c>
    </row>
    <row r="33">
      <c r="A33" s="4" t="inlineStr">
        <is>
          <t>Gross notional amount</t>
        </is>
      </c>
      <c r="C33" s="5" t="n">
        <v>100000</v>
      </c>
    </row>
    <row r="34">
      <c r="A34" s="4" t="inlineStr">
        <is>
          <t>Interest Rate Swap [Member] | Derivatives Not Designated as Hedging Instruments [Member]</t>
        </is>
      </c>
    </row>
    <row r="35">
      <c r="A35" s="3" t="inlineStr">
        <is>
          <t>Derivatives, Fair Value [Line Items]</t>
        </is>
      </c>
    </row>
    <row r="36">
      <c r="A36" s="4" t="inlineStr">
        <is>
          <t>Gross notional amount</t>
        </is>
      </c>
      <c r="B36" s="5" t="n">
        <v>726910</v>
      </c>
      <c r="C36" s="5" t="n">
        <v>631907</v>
      </c>
    </row>
    <row r="37">
      <c r="A37" s="4" t="inlineStr">
        <is>
          <t>Interest Rate Swap [Member] | Derivatives Not Designated as Hedging Instruments [Member] | Other Assets [Member]</t>
        </is>
      </c>
    </row>
    <row r="38">
      <c r="A38" s="3" t="inlineStr">
        <is>
          <t>Derivatives, Fair Value [Line Items]</t>
        </is>
      </c>
    </row>
    <row r="39">
      <c r="A39" s="4" t="inlineStr">
        <is>
          <t>Asset derivatives</t>
        </is>
      </c>
      <c r="B39" s="5" t="n">
        <v>14653</v>
      </c>
      <c r="C39" s="5" t="n">
        <v>19626</v>
      </c>
    </row>
    <row r="40">
      <c r="A40" s="4" t="inlineStr">
        <is>
          <t>Interest Rate Swap [Member] | Derivatives Not Designated as Hedging Instruments [Member] | Other Liabilities [Member]</t>
        </is>
      </c>
    </row>
    <row r="41">
      <c r="A41" s="3" t="inlineStr">
        <is>
          <t>Derivatives, Fair Value [Line Items]</t>
        </is>
      </c>
    </row>
    <row r="42">
      <c r="A42" s="4" t="inlineStr">
        <is>
          <t>Liability derivatives</t>
        </is>
      </c>
      <c r="B42" s="5" t="n">
        <v>14658</v>
      </c>
      <c r="C42" s="5" t="n">
        <v>19837</v>
      </c>
    </row>
    <row r="43">
      <c r="A43" s="4" t="inlineStr">
        <is>
          <t>Credit Contract [Member] | Derivatives Not Designated as Hedging Instruments [Member]</t>
        </is>
      </c>
    </row>
    <row r="44">
      <c r="A44" s="3" t="inlineStr">
        <is>
          <t>Derivatives, Fair Value [Line Items]</t>
        </is>
      </c>
    </row>
    <row r="45">
      <c r="A45" s="4" t="inlineStr">
        <is>
          <t>Gross notional amount</t>
        </is>
      </c>
      <c r="B45" s="5" t="n">
        <v>109552</v>
      </c>
      <c r="C45" s="5" t="n">
        <v>113434</v>
      </c>
    </row>
    <row r="46">
      <c r="A46" s="4" t="inlineStr">
        <is>
          <t>Credit Contract [Member] | Derivatives Not Designated as Hedging Instruments [Member] | Other Assets [Member]</t>
        </is>
      </c>
    </row>
    <row r="47">
      <c r="A47" s="3" t="inlineStr">
        <is>
          <t>Derivatives, Fair Value [Line Items]</t>
        </is>
      </c>
    </row>
    <row r="48">
      <c r="A48" s="4" t="inlineStr">
        <is>
          <t>Asset derivatives</t>
        </is>
      </c>
      <c r="B48" s="5" t="n">
        <v>0</v>
      </c>
      <c r="C48" s="5" t="n">
        <v>23</v>
      </c>
    </row>
    <row r="49">
      <c r="A49" s="4" t="inlineStr">
        <is>
          <t>Credit Contract [Member] | Derivatives Not Designated as Hedging Instruments [Member] | Other Liabilities [Member]</t>
        </is>
      </c>
    </row>
    <row r="50">
      <c r="A50" s="3" t="inlineStr">
        <is>
          <t>Derivatives, Fair Value [Line Items]</t>
        </is>
      </c>
    </row>
    <row r="51">
      <c r="A51" s="4" t="inlineStr">
        <is>
          <t>Liability derivatives</t>
        </is>
      </c>
      <c r="B51" s="5" t="n">
        <v>1</v>
      </c>
      <c r="C51" s="5" t="n">
        <v>86</v>
      </c>
    </row>
    <row r="52">
      <c r="A52" s="4" t="inlineStr">
        <is>
          <t>Mortgage Banking [Member] | Derivatives Not Designated as Hedging Instruments [Member]</t>
        </is>
      </c>
    </row>
    <row r="53">
      <c r="A53" s="3" t="inlineStr">
        <is>
          <t>Derivatives, Fair Value [Line Items]</t>
        </is>
      </c>
    </row>
    <row r="54">
      <c r="A54" s="4" t="inlineStr">
        <is>
          <t>Gross notional amount</t>
        </is>
      </c>
      <c r="B54" s="5" t="n">
        <v>26748</v>
      </c>
      <c r="C54" s="5" t="n">
        <v>28225</v>
      </c>
    </row>
    <row r="55">
      <c r="A55" s="4" t="inlineStr">
        <is>
          <t>Mortgage Banking [Member] | Derivatives Not Designated as Hedging Instruments [Member] | Other Assets [Member]</t>
        </is>
      </c>
    </row>
    <row r="56">
      <c r="A56" s="3" t="inlineStr">
        <is>
          <t>Derivatives, Fair Value [Line Items]</t>
        </is>
      </c>
    </row>
    <row r="57">
      <c r="A57" s="4" t="inlineStr">
        <is>
          <t>Asset derivatives</t>
        </is>
      </c>
      <c r="B57" s="5" t="n">
        <v>374</v>
      </c>
      <c r="C57" s="5" t="n">
        <v>471</v>
      </c>
    </row>
    <row r="58">
      <c r="A58" s="4" t="inlineStr">
        <is>
          <t>Mortgage Banking [Member] | Derivatives Not Designated as Hedging Instruments [Member] | Other Liabilities [Member]</t>
        </is>
      </c>
    </row>
    <row r="59">
      <c r="A59" s="3" t="inlineStr">
        <is>
          <t>Derivatives, Fair Value [Line Items]</t>
        </is>
      </c>
    </row>
    <row r="60">
      <c r="A60" s="4" t="inlineStr">
        <is>
          <t>Liability derivatives</t>
        </is>
      </c>
      <c r="B60" s="6" t="n">
        <v>5</v>
      </c>
      <c r="C60"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Parenthetical) (Details) - USD ($) $ in Millions</t>
        </is>
      </c>
      <c r="B1" s="2" t="inlineStr">
        <is>
          <t>Sep. 30, 2021</t>
        </is>
      </c>
      <c r="C1" s="2" t="inlineStr">
        <is>
          <t>Dec. 31, 2020</t>
        </is>
      </c>
    </row>
    <row r="2">
      <c r="A2" s="4" t="inlineStr">
        <is>
          <t>Interest Rate Swap [Member] | Derivatives Not Designated as Hedging Instruments [Member]</t>
        </is>
      </c>
    </row>
    <row r="3">
      <c r="A3" s="3" t="inlineStr">
        <is>
          <t>Derivatives, Fair Value [Line Items]</t>
        </is>
      </c>
    </row>
    <row r="4">
      <c r="A4" s="4" t="inlineStr">
        <is>
          <t>Obligations secured with cash</t>
        </is>
      </c>
      <c r="B4" s="9" t="n">
        <v>6.2</v>
      </c>
      <c r="C4" s="9" t="n">
        <v>1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Effect of Derivative Instruments on the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recognized in income</t>
        </is>
      </c>
      <c r="B4" s="6" t="n">
        <v>-377</v>
      </c>
      <c r="C4" s="6" t="n">
        <v>1931</v>
      </c>
      <c r="D4" s="6" t="n">
        <v>1660</v>
      </c>
      <c r="E4" s="6" t="n">
        <v>4617</v>
      </c>
    </row>
    <row r="5">
      <c r="A5" s="4" t="inlineStr">
        <is>
          <t>Derivatives Not Designated as Hedging Instruments [Member]</t>
        </is>
      </c>
    </row>
    <row r="6">
      <c r="A6" s="3" t="inlineStr">
        <is>
          <t>Derivative Instruments, Gain (Loss) [Line Items]</t>
        </is>
      </c>
    </row>
    <row r="7">
      <c r="A7" s="4" t="inlineStr">
        <is>
          <t>Gain (loss) recognized in income</t>
        </is>
      </c>
      <c r="B7" s="5" t="n">
        <v>377</v>
      </c>
      <c r="C7" s="5" t="n">
        <v>1931</v>
      </c>
      <c r="D7" s="5" t="n">
        <v>1660</v>
      </c>
      <c r="E7" s="5" t="n">
        <v>4617</v>
      </c>
    </row>
    <row r="8">
      <c r="A8" s="4" t="inlineStr">
        <is>
          <t>Interest Rate Swap [Member] | Derivatives Not Designated as Hedging Instruments [Member] | Income from Derivative Instruments, Net [Member]</t>
        </is>
      </c>
    </row>
    <row r="9">
      <c r="A9" s="3" t="inlineStr">
        <is>
          <t>Derivative Instruments, Gain (Loss) [Line Items]</t>
        </is>
      </c>
    </row>
    <row r="10">
      <c r="A10" s="4" t="inlineStr">
        <is>
          <t>Gain (loss) recognized in income</t>
        </is>
      </c>
      <c r="B10" s="5" t="n">
        <v>248</v>
      </c>
      <c r="C10" s="5" t="n">
        <v>1310</v>
      </c>
      <c r="D10" s="5" t="n">
        <v>1687</v>
      </c>
      <c r="E10" s="5" t="n">
        <v>3715</v>
      </c>
    </row>
    <row r="11">
      <c r="A11" s="4" t="inlineStr">
        <is>
          <t>Credit Contract [Member] | Derivatives Not Designated as Hedging Instruments [Member] | Income from Derivative Instruments, Net [Member]</t>
        </is>
      </c>
    </row>
    <row r="12">
      <c r="A12" s="3" t="inlineStr">
        <is>
          <t>Derivative Instruments, Gain (Loss) [Line Items]</t>
        </is>
      </c>
    </row>
    <row r="13">
      <c r="A13" s="4" t="inlineStr">
        <is>
          <t>Gain (loss) recognized in income</t>
        </is>
      </c>
      <c r="B13" s="5" t="n">
        <v>38</v>
      </c>
      <c r="C13" s="5" t="n">
        <v>13</v>
      </c>
      <c r="D13" s="5" t="n">
        <v>74</v>
      </c>
      <c r="E13" s="5" t="n">
        <v>136</v>
      </c>
    </row>
    <row r="14">
      <c r="A14" s="4" t="inlineStr">
        <is>
          <t>Mortgage Banking [Member] | Derivatives Not Designated as Hedging Instruments [Member] | Income from Derivative Instruments, Net [Member]</t>
        </is>
      </c>
    </row>
    <row r="15">
      <c r="A15" s="3" t="inlineStr">
        <is>
          <t>Derivative Instruments, Gain (Loss) [Line Items]</t>
        </is>
      </c>
    </row>
    <row r="16">
      <c r="A16" s="4" t="inlineStr">
        <is>
          <t>Gain (loss) recognized in income</t>
        </is>
      </c>
      <c r="B16" s="6" t="n">
        <v>91</v>
      </c>
      <c r="C16" s="6" t="n">
        <v>608</v>
      </c>
      <c r="D16" s="6" t="n">
        <v>-101</v>
      </c>
      <c r="E16" s="6" t="n">
        <v>76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Shareholders' Equity (Changes in Shares of Common Stock) (Details) - shares</t>
        </is>
      </c>
      <c r="B1" s="2" t="inlineStr">
        <is>
          <t>3 Months Ended</t>
        </is>
      </c>
      <c r="H1" s="2" t="inlineStr">
        <is>
          <t>9 Months Ended</t>
        </is>
      </c>
      <c r="I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Dec. 31, 2020</t>
        </is>
      </c>
    </row>
    <row r="3">
      <c r="A3" s="3" t="inlineStr">
        <is>
          <t>Shareholders Equity [Line Items]</t>
        </is>
      </c>
    </row>
    <row r="4">
      <c r="A4" s="4" t="inlineStr">
        <is>
          <t>Treasury stock, beginning balance</t>
        </is>
      </c>
      <c r="D4" s="5" t="n">
        <v>57630</v>
      </c>
      <c r="H4" s="5" t="n">
        <v>57630</v>
      </c>
    </row>
    <row r="5">
      <c r="A5" s="4" t="inlineStr">
        <is>
          <t>Shares issued, beginning balance</t>
        </is>
      </c>
      <c r="B5" s="5" t="n">
        <v>16099556</v>
      </c>
      <c r="C5" s="5" t="n">
        <v>16099556</v>
      </c>
      <c r="D5" s="5" t="n">
        <v>16099556</v>
      </c>
      <c r="E5" s="5" t="n">
        <v>16099556</v>
      </c>
      <c r="F5" s="5" t="n">
        <v>16099556</v>
      </c>
      <c r="G5" s="5" t="n">
        <v>16099556</v>
      </c>
      <c r="H5" s="5" t="n">
        <v>16099556</v>
      </c>
      <c r="I5" s="5" t="n">
        <v>16099556</v>
      </c>
    </row>
    <row r="6">
      <c r="A6" s="4" t="inlineStr">
        <is>
          <t>Treasury stock purchases</t>
        </is>
      </c>
      <c r="B6" s="5" t="n">
        <v>0</v>
      </c>
      <c r="H6" s="5" t="n">
        <v>238439</v>
      </c>
      <c r="I6" s="5" t="n">
        <v>0</v>
      </c>
    </row>
    <row r="7">
      <c r="A7" s="4" t="inlineStr">
        <is>
          <t>Treasury stock, ending balance</t>
        </is>
      </c>
      <c r="B7" s="5" t="n">
        <v>257475</v>
      </c>
      <c r="H7" s="5" t="n">
        <v>257475</v>
      </c>
      <c r="I7" s="5" t="n">
        <v>57630</v>
      </c>
    </row>
    <row r="8">
      <c r="A8" s="4" t="inlineStr">
        <is>
          <t>Shares issued, ending balance</t>
        </is>
      </c>
      <c r="B8" s="5" t="n">
        <v>16099556</v>
      </c>
      <c r="C8" s="5" t="n">
        <v>16099556</v>
      </c>
      <c r="D8" s="5" t="n">
        <v>16099556</v>
      </c>
      <c r="E8" s="5" t="n">
        <v>16099556</v>
      </c>
      <c r="F8" s="5" t="n">
        <v>16099556</v>
      </c>
      <c r="G8" s="5" t="n">
        <v>16099556</v>
      </c>
      <c r="H8" s="5" t="n">
        <v>16099556</v>
      </c>
      <c r="I8" s="5" t="n">
        <v>16099556</v>
      </c>
    </row>
    <row r="9">
      <c r="A9" s="4" t="inlineStr">
        <is>
          <t>Common Stock [Member]</t>
        </is>
      </c>
    </row>
    <row r="10">
      <c r="A10" s="3" t="inlineStr">
        <is>
          <t>Shareholders Equity [Line Items]</t>
        </is>
      </c>
    </row>
    <row r="11">
      <c r="A11" s="4" t="inlineStr">
        <is>
          <t>Shares outstanding, beginning balance</t>
        </is>
      </c>
      <c r="B11" s="5" t="n">
        <v>15841929</v>
      </c>
      <c r="C11" s="5" t="n">
        <v>15828899</v>
      </c>
      <c r="D11" s="5" t="n">
        <v>16041926</v>
      </c>
      <c r="E11" s="5" t="n">
        <v>16037585</v>
      </c>
      <c r="F11" s="5" t="n">
        <v>16019384</v>
      </c>
      <c r="G11" s="5" t="n">
        <v>16002899</v>
      </c>
      <c r="H11" s="5" t="n">
        <v>16041926</v>
      </c>
      <c r="I11" s="5" t="n">
        <v>16002899</v>
      </c>
    </row>
    <row r="12">
      <c r="A12" s="4" t="inlineStr">
        <is>
          <t>Shares issued for Landmark Group acquisition</t>
        </is>
      </c>
      <c r="D12" s="5" t="n">
        <v>12831</v>
      </c>
    </row>
    <row r="13">
      <c r="A13" s="4" t="inlineStr">
        <is>
          <t>Restricted stock units released</t>
        </is>
      </c>
      <c r="B13" s="5" t="n">
        <v>250</v>
      </c>
      <c r="D13" s="5" t="n">
        <v>18819</v>
      </c>
      <c r="E13" s="4" t="inlineStr">
        <is>
          <t xml:space="preserve"> </t>
        </is>
      </c>
      <c r="G13" s="5" t="n">
        <v>22921</v>
      </c>
    </row>
    <row r="14">
      <c r="A14" s="4" t="inlineStr">
        <is>
          <t>Restricted stock awards issued</t>
        </is>
      </c>
      <c r="C14" s="5" t="n">
        <v>9350</v>
      </c>
      <c r="F14" s="5" t="n">
        <v>12798</v>
      </c>
    </row>
    <row r="15">
      <c r="A15" s="4" t="inlineStr">
        <is>
          <t>Stock awards</t>
        </is>
      </c>
      <c r="C15" s="5" t="n">
        <v>3680</v>
      </c>
      <c r="F15" s="5" t="n">
        <v>5403</v>
      </c>
    </row>
    <row r="16">
      <c r="A16" s="4" t="inlineStr">
        <is>
          <t>Treasury stock purchases</t>
        </is>
      </c>
      <c r="B16" s="5" t="n">
        <v>-98</v>
      </c>
      <c r="D16" s="5" t="n">
        <v>-244677</v>
      </c>
      <c r="G16" s="5" t="n">
        <v>-6436</v>
      </c>
    </row>
    <row r="17">
      <c r="A17" s="4" t="inlineStr">
        <is>
          <t>Shares outstanding, ending balance</t>
        </is>
      </c>
      <c r="B17" s="5" t="n">
        <v>15842081</v>
      </c>
      <c r="C17" s="5" t="n">
        <v>15841929</v>
      </c>
      <c r="D17" s="5" t="n">
        <v>15828899</v>
      </c>
      <c r="E17" s="5" t="n">
        <v>16037585</v>
      </c>
      <c r="F17" s="5" t="n">
        <v>16037585</v>
      </c>
      <c r="G17" s="5" t="n">
        <v>16019384</v>
      </c>
      <c r="H17" s="5" t="n">
        <v>15842081</v>
      </c>
      <c r="I17" s="5" t="n">
        <v>16041926</v>
      </c>
    </row>
    <row r="18">
      <c r="A18" s="4" t="inlineStr">
        <is>
          <t>Treasury Stock [Member]</t>
        </is>
      </c>
    </row>
    <row r="19">
      <c r="A19" s="3" t="inlineStr">
        <is>
          <t>Shareholders Equity [Line Items]</t>
        </is>
      </c>
    </row>
    <row r="20">
      <c r="A20" s="4" t="inlineStr">
        <is>
          <t>Treasury stock, beginning balance</t>
        </is>
      </c>
      <c r="B20" s="5" t="n">
        <v>257627</v>
      </c>
      <c r="C20" s="5" t="n">
        <v>270657</v>
      </c>
      <c r="D20" s="5" t="n">
        <v>57630</v>
      </c>
      <c r="E20" s="5" t="n">
        <v>61971</v>
      </c>
      <c r="F20" s="5" t="n">
        <v>80172</v>
      </c>
      <c r="G20" s="5" t="n">
        <v>96657</v>
      </c>
      <c r="H20" s="5" t="n">
        <v>57630</v>
      </c>
      <c r="I20" s="5" t="n">
        <v>96657</v>
      </c>
    </row>
    <row r="21">
      <c r="A21" s="4" t="inlineStr">
        <is>
          <t>Shares issued for Landmark Group acquisition</t>
        </is>
      </c>
      <c r="D21" s="5" t="n">
        <v>-12831</v>
      </c>
    </row>
    <row r="22">
      <c r="A22" s="4" t="inlineStr">
        <is>
          <t>Restricted stock units released</t>
        </is>
      </c>
      <c r="B22" s="5" t="n">
        <v>-250</v>
      </c>
      <c r="D22" s="5" t="n">
        <v>-18819</v>
      </c>
      <c r="E22" s="4" t="inlineStr">
        <is>
          <t xml:space="preserve"> </t>
        </is>
      </c>
      <c r="G22" s="5" t="n">
        <v>-22921</v>
      </c>
    </row>
    <row r="23">
      <c r="A23" s="4" t="inlineStr">
        <is>
          <t>Restricted stock awards issued</t>
        </is>
      </c>
      <c r="C23" s="5" t="n">
        <v>-9350</v>
      </c>
      <c r="F23" s="5" t="n">
        <v>-12798</v>
      </c>
    </row>
    <row r="24">
      <c r="A24" s="4" t="inlineStr">
        <is>
          <t>Stock awards</t>
        </is>
      </c>
      <c r="C24" s="5" t="n">
        <v>-3680</v>
      </c>
      <c r="F24" s="5" t="n">
        <v>-5403</v>
      </c>
    </row>
    <row r="25">
      <c r="A25" s="4" t="inlineStr">
        <is>
          <t>Treasury stock purchases</t>
        </is>
      </c>
      <c r="B25" s="5" t="n">
        <v>98</v>
      </c>
      <c r="D25" s="5" t="n">
        <v>244677</v>
      </c>
      <c r="G25" s="5" t="n">
        <v>6436</v>
      </c>
    </row>
    <row r="26">
      <c r="A26" s="4" t="inlineStr">
        <is>
          <t>Treasury stock, ending balance</t>
        </is>
      </c>
      <c r="B26" s="5" t="n">
        <v>257475</v>
      </c>
      <c r="C26" s="5" t="n">
        <v>257627</v>
      </c>
      <c r="D26" s="5" t="n">
        <v>270657</v>
      </c>
      <c r="E26" s="5" t="n">
        <v>61971</v>
      </c>
      <c r="F26" s="5" t="n">
        <v>61971</v>
      </c>
      <c r="G26" s="5" t="n">
        <v>80172</v>
      </c>
      <c r="H26" s="5" t="n">
        <v>257475</v>
      </c>
      <c r="I26" s="5" t="n">
        <v>57630</v>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Shareholders' Equity (Narrative) (Details) - $ / share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Nov. 30, 2020</t>
        </is>
      </c>
    </row>
    <row r="3">
      <c r="A3" s="3" t="inlineStr">
        <is>
          <t>Stockholders Equity Note [Abstract]</t>
        </is>
      </c>
    </row>
    <row r="4">
      <c r="A4" s="4" t="inlineStr">
        <is>
          <t>Shares of common stock authorized to be repurchased</t>
        </is>
      </c>
      <c r="E4" s="5" t="n">
        <v>801879</v>
      </c>
    </row>
    <row r="5">
      <c r="A5" s="4" t="inlineStr">
        <is>
          <t>Number of shares repurchased</t>
        </is>
      </c>
      <c r="B5" s="5" t="n">
        <v>0</v>
      </c>
      <c r="C5" s="5" t="n">
        <v>238439</v>
      </c>
      <c r="D5" s="5" t="n">
        <v>0</v>
      </c>
    </row>
    <row r="6">
      <c r="A6" s="4" t="inlineStr">
        <is>
          <t>Stock repurchased average price</t>
        </is>
      </c>
      <c r="C6" s="7" t="n">
        <v>24.3</v>
      </c>
    </row>
    <row r="7">
      <c r="A7" s="4" t="inlineStr">
        <is>
          <t>Remaining shares of common stock authorized to be repurchased</t>
        </is>
      </c>
      <c r="B7" s="5" t="n">
        <v>563440</v>
      </c>
      <c r="C7" s="5" t="n">
        <v>56344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Components of Other Comprehensive Income (Loss)) (Details)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4" t="inlineStr">
        <is>
          <t>Other comprehensive income (loss), Pre-tax Amount</t>
        </is>
      </c>
      <c r="C3" s="6" t="n">
        <v>8312</v>
      </c>
      <c r="F3" s="6" t="n">
        <v>385</v>
      </c>
      <c r="I3" s="6" t="n">
        <v>-19151</v>
      </c>
      <c r="J3" s="6" t="n">
        <v>19231</v>
      </c>
    </row>
    <row r="4">
      <c r="A4" s="4" t="inlineStr">
        <is>
          <t>Other comprehensive income (loss), Tax Effect</t>
        </is>
      </c>
      <c r="C4" s="5" t="n">
        <v>2130</v>
      </c>
      <c r="F4" s="5" t="n">
        <v>98</v>
      </c>
      <c r="I4" s="5" t="n">
        <v>-4907</v>
      </c>
      <c r="J4" s="5" t="n">
        <v>4927</v>
      </c>
    </row>
    <row r="5">
      <c r="A5" s="4" t="inlineStr">
        <is>
          <t>Other comprehensive income (loss), before Reclassifications, Net-of-tax Amount</t>
        </is>
      </c>
      <c r="C5" s="5" t="n">
        <v>6351</v>
      </c>
      <c r="F5" s="5" t="n">
        <v>401</v>
      </c>
      <c r="I5" s="5" t="n">
        <v>-14735</v>
      </c>
      <c r="J5" s="5" t="n">
        <v>14506</v>
      </c>
    </row>
    <row r="6">
      <c r="A6" s="4" t="inlineStr">
        <is>
          <t>Amounts reclassified from accumulated other comprehensive income (loss)</t>
        </is>
      </c>
      <c r="C6" s="5" t="n">
        <v>169</v>
      </c>
      <c r="F6" s="5" t="n">
        <v>-114</v>
      </c>
      <c r="I6" s="5" t="n">
        <v>491</v>
      </c>
      <c r="J6" s="5" t="n">
        <v>-202</v>
      </c>
    </row>
    <row r="7">
      <c r="A7" s="4" t="inlineStr">
        <is>
          <t>Other comprehensive income (loss), net of tax</t>
        </is>
      </c>
      <c r="C7" s="5" t="n">
        <v>-6182</v>
      </c>
      <c r="D7" s="6" t="n">
        <v>4638</v>
      </c>
      <c r="E7" s="6" t="n">
        <v>-12700</v>
      </c>
      <c r="F7" s="5" t="n">
        <v>287</v>
      </c>
      <c r="G7" s="6" t="n">
        <v>1586</v>
      </c>
      <c r="H7" s="6" t="n">
        <v>12431</v>
      </c>
      <c r="I7" s="5" t="n">
        <v>-14244</v>
      </c>
      <c r="J7" s="5" t="n">
        <v>14304</v>
      </c>
    </row>
    <row r="8">
      <c r="A8" s="4" t="inlineStr">
        <is>
          <t>Securities Available for Sale and Transferred Securities [Member]</t>
        </is>
      </c>
    </row>
    <row r="9">
      <c r="A9" s="4" t="inlineStr">
        <is>
          <t>Other comprehensive income (loss), before Reclassifications, Pre-tax Amount</t>
        </is>
      </c>
      <c r="C9" s="5" t="n">
        <v>8647</v>
      </c>
      <c r="F9" s="5" t="n">
        <v>374</v>
      </c>
      <c r="I9" s="5" t="n">
        <v>-21348</v>
      </c>
      <c r="J9" s="5" t="n">
        <v>19737</v>
      </c>
    </row>
    <row r="10">
      <c r="A10" s="4" t="inlineStr">
        <is>
          <t>Reclassification, Pre-tax Amount</t>
        </is>
      </c>
      <c r="B10" s="4" t="inlineStr">
        <is>
          <t>[1]</t>
        </is>
      </c>
      <c r="C10" s="5" t="n">
        <v>42</v>
      </c>
      <c r="F10" s="5" t="n">
        <v>-467</v>
      </c>
      <c r="I10" s="5" t="n">
        <v>105</v>
      </c>
      <c r="J10" s="5" t="n">
        <v>-1213</v>
      </c>
    </row>
    <row r="11">
      <c r="A11" s="4" t="inlineStr">
        <is>
          <t>Other comprehensive income (loss), Pre-tax Amount</t>
        </is>
      </c>
      <c r="C11" s="5" t="n">
        <v>8605</v>
      </c>
      <c r="F11" s="5" t="n">
        <v>-93</v>
      </c>
      <c r="I11" s="5" t="n">
        <v>-21243</v>
      </c>
      <c r="J11" s="5" t="n">
        <v>18524</v>
      </c>
    </row>
    <row r="12">
      <c r="A12" s="4" t="inlineStr">
        <is>
          <t>Other comprehensive income (loss), before Reclassifications, Tax Effect</t>
        </is>
      </c>
      <c r="C12" s="5" t="n">
        <v>2216</v>
      </c>
      <c r="F12" s="5" t="n">
        <v>96</v>
      </c>
      <c r="I12" s="5" t="n">
        <v>-5470</v>
      </c>
      <c r="J12" s="5" t="n">
        <v>5057</v>
      </c>
    </row>
    <row r="13">
      <c r="A13" s="4" t="inlineStr">
        <is>
          <t>Reclassification, Tax Effect</t>
        </is>
      </c>
      <c r="B13" s="4" t="inlineStr">
        <is>
          <t>[1]</t>
        </is>
      </c>
      <c r="C13" s="5" t="n">
        <v>11</v>
      </c>
      <c r="F13" s="5" t="n">
        <v>-120</v>
      </c>
      <c r="I13" s="5" t="n">
        <v>27</v>
      </c>
      <c r="J13" s="5" t="n">
        <v>-311</v>
      </c>
    </row>
    <row r="14">
      <c r="A14" s="4" t="inlineStr">
        <is>
          <t>Other comprehensive income (loss), Tax Effect</t>
        </is>
      </c>
      <c r="C14" s="5" t="n">
        <v>2205</v>
      </c>
      <c r="F14" s="5" t="n">
        <v>-24</v>
      </c>
      <c r="I14" s="5" t="n">
        <v>-5443</v>
      </c>
      <c r="J14" s="5" t="n">
        <v>4746</v>
      </c>
    </row>
    <row r="15">
      <c r="A15" s="4" t="inlineStr">
        <is>
          <t>Other comprehensive income (loss), before Reclassifications, Net-of-tax Amount</t>
        </is>
      </c>
      <c r="C15" s="5" t="n">
        <v>6431</v>
      </c>
      <c r="F15" s="5" t="n">
        <v>278</v>
      </c>
      <c r="I15" s="5" t="n">
        <v>-15878</v>
      </c>
      <c r="J15" s="5" t="n">
        <v>14680</v>
      </c>
    </row>
    <row r="16">
      <c r="A16" s="4" t="inlineStr">
        <is>
          <t>Amounts reclassified from accumulated other comprehensive income (loss)</t>
        </is>
      </c>
      <c r="B16" s="4" t="inlineStr">
        <is>
          <t>[1]</t>
        </is>
      </c>
      <c r="C16" s="5" t="n">
        <v>31</v>
      </c>
      <c r="F16" s="5" t="n">
        <v>-347</v>
      </c>
      <c r="I16" s="5" t="n">
        <v>78</v>
      </c>
      <c r="J16" s="5" t="n">
        <v>-902</v>
      </c>
    </row>
    <row r="17">
      <c r="A17" s="4" t="inlineStr">
        <is>
          <t>Other comprehensive income (loss), net of tax</t>
        </is>
      </c>
      <c r="C17" s="5" t="n">
        <v>6400</v>
      </c>
      <c r="F17" s="5" t="n">
        <v>-69</v>
      </c>
      <c r="I17" s="5" t="n">
        <v>-15800</v>
      </c>
      <c r="J17" s="5" t="n">
        <v>13778</v>
      </c>
    </row>
    <row r="18">
      <c r="A18" s="4" t="inlineStr">
        <is>
          <t>Accumulated Net Gain (Loss) from Cash Flow Hedges Including Portion Attributable to Noncontrolling Interest [Member]</t>
        </is>
      </c>
    </row>
    <row r="19">
      <c r="A19" s="4" t="inlineStr">
        <is>
          <t>Other comprehensive income (loss), Pre-tax Amount</t>
        </is>
      </c>
      <c r="C19" s="5" t="n">
        <v>-108</v>
      </c>
      <c r="F19" s="5" t="n">
        <v>165</v>
      </c>
      <c r="I19" s="5" t="n">
        <v>1537</v>
      </c>
      <c r="J19" s="5" t="n">
        <v>-234</v>
      </c>
    </row>
    <row r="20">
      <c r="A20" s="4" t="inlineStr">
        <is>
          <t>Other comprehensive income (loss), Tax Effect</t>
        </is>
      </c>
      <c r="C20" s="5" t="n">
        <v>-28</v>
      </c>
      <c r="F20" s="5" t="n">
        <v>42</v>
      </c>
      <c r="I20" s="5" t="n">
        <v>394</v>
      </c>
      <c r="J20" s="5" t="n">
        <v>-60</v>
      </c>
    </row>
    <row r="21">
      <c r="A21" s="4" t="inlineStr">
        <is>
          <t>Other comprehensive income (loss), net of tax</t>
        </is>
      </c>
      <c r="C21" s="5" t="n">
        <v>-80</v>
      </c>
      <c r="F21" s="5" t="n">
        <v>123</v>
      </c>
      <c r="I21" s="5" t="n">
        <v>1143</v>
      </c>
      <c r="J21" s="5" t="n">
        <v>-174</v>
      </c>
    </row>
    <row r="22">
      <c r="A22" s="4" t="inlineStr">
        <is>
          <t>Accumulated Defined Benefit Plans Adjustment, Net Prior Service Including Portion Attributable to Noncontrolling Interest [Member]</t>
        </is>
      </c>
    </row>
    <row r="23">
      <c r="A23" s="4" t="inlineStr">
        <is>
          <t>Other comprehensive income (loss), Pre-tax Amount</t>
        </is>
      </c>
      <c r="C23" s="5" t="n">
        <v>-1</v>
      </c>
      <c r="F23" s="5" t="n">
        <v>-8</v>
      </c>
      <c r="I23" s="5" t="n">
        <v>-2</v>
      </c>
      <c r="J23" s="5" t="n">
        <v>-26</v>
      </c>
    </row>
    <row r="24">
      <c r="A24" s="4" t="inlineStr">
        <is>
          <t>Other comprehensive income (loss), Tax Effect</t>
        </is>
      </c>
      <c r="C24" s="5" t="n">
        <v>-1</v>
      </c>
      <c r="F24" s="5" t="n">
        <v>-2</v>
      </c>
      <c r="I24" s="5" t="n">
        <v>-1</v>
      </c>
      <c r="J24" s="5" t="n">
        <v>-7</v>
      </c>
    </row>
    <row r="25">
      <c r="A25" s="4" t="inlineStr">
        <is>
          <t>Other comprehensive income (loss), net of tax</t>
        </is>
      </c>
      <c r="C25" s="5" t="n">
        <v>0</v>
      </c>
      <c r="F25" s="5" t="n">
        <v>-6</v>
      </c>
      <c r="I25" s="5" t="n">
        <v>-1</v>
      </c>
      <c r="J25" s="5" t="n">
        <v>-19</v>
      </c>
    </row>
    <row r="26">
      <c r="A26" s="4" t="inlineStr">
        <is>
          <t>Accumulated Defined Benefit Plans Adjustment, Net Gain (Loss) Including Portion Attributable to Noncontrolling Interest [Member]</t>
        </is>
      </c>
    </row>
    <row r="27">
      <c r="A27" s="4" t="inlineStr">
        <is>
          <t>Other comprehensive income (loss), Pre-tax Amount</t>
        </is>
      </c>
      <c r="C27" s="5" t="n">
        <v>186</v>
      </c>
      <c r="F27" s="5" t="n">
        <v>321</v>
      </c>
      <c r="I27" s="5" t="n">
        <v>557</v>
      </c>
      <c r="J27" s="5" t="n">
        <v>967</v>
      </c>
    </row>
    <row r="28">
      <c r="A28" s="4" t="inlineStr">
        <is>
          <t>Other comprehensive income (loss), Tax Effect</t>
        </is>
      </c>
      <c r="C28" s="5" t="n">
        <v>48</v>
      </c>
      <c r="F28" s="5" t="n">
        <v>82</v>
      </c>
      <c r="I28" s="5" t="n">
        <v>143</v>
      </c>
      <c r="J28" s="5" t="n">
        <v>248</v>
      </c>
    </row>
    <row r="29">
      <c r="A29" s="4" t="inlineStr">
        <is>
          <t>Other comprehensive income (loss), net of tax</t>
        </is>
      </c>
      <c r="C29" s="5" t="n">
        <v>138</v>
      </c>
      <c r="F29" s="5" t="n">
        <v>239</v>
      </c>
      <c r="I29" s="5" t="n">
        <v>414</v>
      </c>
      <c r="J29" s="5" t="n">
        <v>719</v>
      </c>
    </row>
    <row r="30">
      <c r="A30" s="4" t="inlineStr">
        <is>
          <t>Accumulated Defined Benefit Plans Adjustment Including Portion Attributable to Noncontrolling Interest [Member]</t>
        </is>
      </c>
    </row>
    <row r="31">
      <c r="A31" s="4" t="inlineStr">
        <is>
          <t>Other comprehensive income (loss), Pre-tax Amount</t>
        </is>
      </c>
      <c r="C31" s="5" t="n">
        <v>185</v>
      </c>
      <c r="F31" s="5" t="n">
        <v>313</v>
      </c>
      <c r="I31" s="5" t="n">
        <v>555</v>
      </c>
      <c r="J31" s="5" t="n">
        <v>941</v>
      </c>
    </row>
    <row r="32">
      <c r="A32" s="4" t="inlineStr">
        <is>
          <t>Other comprehensive income (loss), Tax Effect</t>
        </is>
      </c>
      <c r="C32" s="5" t="n">
        <v>47</v>
      </c>
      <c r="F32" s="5" t="n">
        <v>80</v>
      </c>
      <c r="I32" s="5" t="n">
        <v>142</v>
      </c>
      <c r="J32" s="5" t="n">
        <v>241</v>
      </c>
    </row>
    <row r="33">
      <c r="A33" s="4" t="inlineStr">
        <is>
          <t>Other comprehensive income (loss), net of tax</t>
        </is>
      </c>
      <c r="C33" s="6" t="n">
        <v>138</v>
      </c>
      <c r="F33" s="6" t="n">
        <v>233</v>
      </c>
      <c r="I33" s="6" t="n">
        <v>413</v>
      </c>
      <c r="J33" s="6" t="n">
        <v>700</v>
      </c>
    </row>
    <row r="34"/>
    <row r="35">
      <c r="A35" s="4" t="inlineStr">
        <is>
          <t>[1]</t>
        </is>
      </c>
      <c r="B35"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5">
    <mergeCell ref="A1:B2"/>
    <mergeCell ref="C1:H1"/>
    <mergeCell ref="I1:J1"/>
    <mergeCell ref="A34:I34"/>
    <mergeCell ref="B35:I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Components of Accumulated Other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Balance</t>
        </is>
      </c>
      <c r="B4" s="6" t="n">
        <v>487126</v>
      </c>
      <c r="C4" s="6" t="n">
        <v>466284</v>
      </c>
      <c r="D4" s="6" t="n">
        <v>468363</v>
      </c>
      <c r="E4" s="6" t="n">
        <v>448045</v>
      </c>
      <c r="F4" s="6" t="n">
        <v>439393</v>
      </c>
      <c r="G4" s="6" t="n">
        <v>438947</v>
      </c>
      <c r="H4" s="6" t="n">
        <v>468363</v>
      </c>
      <c r="I4" s="6" t="n">
        <v>438947</v>
      </c>
    </row>
    <row r="5">
      <c r="A5" s="4" t="inlineStr">
        <is>
          <t>Other comprehensive income (loss) before reclassifications</t>
        </is>
      </c>
      <c r="B5" s="5" t="n">
        <v>6351</v>
      </c>
      <c r="E5" s="5" t="n">
        <v>401</v>
      </c>
      <c r="H5" s="5" t="n">
        <v>-14735</v>
      </c>
      <c r="I5" s="5" t="n">
        <v>14506</v>
      </c>
    </row>
    <row r="6">
      <c r="A6" s="4" t="inlineStr">
        <is>
          <t>Amounts reclassified from accumulated other comprehensive income (loss)</t>
        </is>
      </c>
      <c r="B6" s="5" t="n">
        <v>169</v>
      </c>
      <c r="E6" s="5" t="n">
        <v>-114</v>
      </c>
      <c r="H6" s="5" t="n">
        <v>491</v>
      </c>
      <c r="I6" s="5" t="n">
        <v>-202</v>
      </c>
    </row>
    <row r="7">
      <c r="A7" s="4" t="inlineStr">
        <is>
          <t>Other comprehensive income (loss), net of tax</t>
        </is>
      </c>
      <c r="B7" s="5" t="n">
        <v>-6182</v>
      </c>
      <c r="C7" s="5" t="n">
        <v>4638</v>
      </c>
      <c r="D7" s="5" t="n">
        <v>-12700</v>
      </c>
      <c r="E7" s="5" t="n">
        <v>287</v>
      </c>
      <c r="F7" s="5" t="n">
        <v>1586</v>
      </c>
      <c r="G7" s="5" t="n">
        <v>12431</v>
      </c>
      <c r="H7" s="5" t="n">
        <v>-14244</v>
      </c>
      <c r="I7" s="5" t="n">
        <v>14304</v>
      </c>
    </row>
    <row r="8">
      <c r="A8" s="4" t="inlineStr">
        <is>
          <t>Balance</t>
        </is>
      </c>
      <c r="B8" s="5" t="n">
        <v>494013</v>
      </c>
      <c r="C8" s="5" t="n">
        <v>487126</v>
      </c>
      <c r="D8" s="5" t="n">
        <v>466284</v>
      </c>
      <c r="E8" s="5" t="n">
        <v>456361</v>
      </c>
      <c r="F8" s="5" t="n">
        <v>448045</v>
      </c>
      <c r="G8" s="5" t="n">
        <v>439393</v>
      </c>
      <c r="H8" s="5" t="n">
        <v>494013</v>
      </c>
      <c r="I8" s="5" t="n">
        <v>456361</v>
      </c>
    </row>
    <row r="9">
      <c r="A9" s="4" t="inlineStr">
        <is>
          <t>Hedging Derivative Instruments [Member]</t>
        </is>
      </c>
    </row>
    <row r="10">
      <c r="A10" s="3" t="inlineStr">
        <is>
          <t>Accumulated Other Comprehensive Income (Loss) [Line Items]</t>
        </is>
      </c>
    </row>
    <row r="11">
      <c r="A11" s="4" t="inlineStr">
        <is>
          <t>Balance</t>
        </is>
      </c>
      <c r="B11" s="5" t="n">
        <v>747</v>
      </c>
      <c r="D11" s="5" t="n">
        <v>-316</v>
      </c>
      <c r="E11" s="5" t="n">
        <v>-815</v>
      </c>
      <c r="G11" s="5" t="n">
        <v>-518</v>
      </c>
      <c r="H11" s="5" t="n">
        <v>-316</v>
      </c>
      <c r="I11" s="5" t="n">
        <v>-518</v>
      </c>
    </row>
    <row r="12">
      <c r="A12" s="4" t="inlineStr">
        <is>
          <t>Other comprehensive income (loss) before reclassifications</t>
        </is>
      </c>
      <c r="B12" s="5" t="n">
        <v>-80</v>
      </c>
      <c r="E12" s="5" t="n">
        <v>123</v>
      </c>
      <c r="H12" s="5" t="n">
        <v>1143</v>
      </c>
      <c r="I12" s="5" t="n">
        <v>-174</v>
      </c>
    </row>
    <row r="13">
      <c r="A13" s="4" t="inlineStr">
        <is>
          <t>Other comprehensive income (loss), net of tax</t>
        </is>
      </c>
      <c r="B13" s="5" t="n">
        <v>-80</v>
      </c>
      <c r="E13" s="5" t="n">
        <v>123</v>
      </c>
      <c r="H13" s="5" t="n">
        <v>1143</v>
      </c>
      <c r="I13" s="5" t="n">
        <v>-174</v>
      </c>
    </row>
    <row r="14">
      <c r="A14" s="4" t="inlineStr">
        <is>
          <t>Balance</t>
        </is>
      </c>
      <c r="B14" s="5" t="n">
        <v>827</v>
      </c>
      <c r="C14" s="5" t="n">
        <v>747</v>
      </c>
      <c r="E14" s="5" t="n">
        <v>-692</v>
      </c>
      <c r="F14" s="5" t="n">
        <v>-815</v>
      </c>
      <c r="H14" s="5" t="n">
        <v>827</v>
      </c>
      <c r="I14" s="5" t="n">
        <v>-692</v>
      </c>
    </row>
    <row r="15">
      <c r="A15" s="4" t="inlineStr">
        <is>
          <t>Securities Available-For-Sale and Transferred Securities [Member]</t>
        </is>
      </c>
    </row>
    <row r="16">
      <c r="A16" s="3" t="inlineStr">
        <is>
          <t>Accumulated Other Comprehensive Income (Loss) [Line Items]</t>
        </is>
      </c>
    </row>
    <row r="17">
      <c r="A17" s="4" t="inlineStr">
        <is>
          <t>Balance</t>
        </is>
      </c>
      <c r="B17" s="5" t="n">
        <v>5343</v>
      </c>
      <c r="D17" s="5" t="n">
        <v>14743</v>
      </c>
      <c r="E17" s="5" t="n">
        <v>14720</v>
      </c>
      <c r="G17" s="5" t="n">
        <v>873</v>
      </c>
      <c r="H17" s="5" t="n">
        <v>14743</v>
      </c>
      <c r="I17" s="5" t="n">
        <v>873</v>
      </c>
    </row>
    <row r="18">
      <c r="A18" s="4" t="inlineStr">
        <is>
          <t>Other comprehensive income (loss) before reclassifications</t>
        </is>
      </c>
      <c r="B18" s="5" t="n">
        <v>6431</v>
      </c>
      <c r="E18" s="5" t="n">
        <v>278</v>
      </c>
      <c r="H18" s="5" t="n">
        <v>-15878</v>
      </c>
      <c r="I18" s="5" t="n">
        <v>14680</v>
      </c>
    </row>
    <row r="19">
      <c r="A19" s="4" t="inlineStr">
        <is>
          <t>Amounts reclassified from accumulated other comprehensive income (loss)</t>
        </is>
      </c>
      <c r="B19" s="5" t="n">
        <v>31</v>
      </c>
      <c r="E19" s="5" t="n">
        <v>-347</v>
      </c>
      <c r="H19" s="5" t="n">
        <v>78</v>
      </c>
      <c r="I19" s="5" t="n">
        <v>-902</v>
      </c>
    </row>
    <row r="20">
      <c r="A20" s="4" t="inlineStr">
        <is>
          <t>Other comprehensive income (loss), net of tax</t>
        </is>
      </c>
      <c r="B20" s="5" t="n">
        <v>6400</v>
      </c>
      <c r="E20" s="5" t="n">
        <v>-69</v>
      </c>
      <c r="H20" s="5" t="n">
        <v>-15800</v>
      </c>
      <c r="I20" s="5" t="n">
        <v>13778</v>
      </c>
    </row>
    <row r="21">
      <c r="A21" s="4" t="inlineStr">
        <is>
          <t>Balance</t>
        </is>
      </c>
      <c r="B21" s="5" t="n">
        <v>1057</v>
      </c>
      <c r="C21" s="5" t="n">
        <v>5343</v>
      </c>
      <c r="E21" s="5" t="n">
        <v>14651</v>
      </c>
      <c r="F21" s="5" t="n">
        <v>14720</v>
      </c>
      <c r="H21" s="5" t="n">
        <v>1057</v>
      </c>
      <c r="I21" s="5" t="n">
        <v>14651</v>
      </c>
    </row>
    <row r="22">
      <c r="A22" s="4" t="inlineStr">
        <is>
          <t>Pension And Post-Retirement Obligations [Member]</t>
        </is>
      </c>
    </row>
    <row r="23">
      <c r="A23" s="3" t="inlineStr">
        <is>
          <t>Accumulated Other Comprehensive Income (Loss) [Line Items]</t>
        </is>
      </c>
    </row>
    <row r="24">
      <c r="A24" s="4" t="inlineStr">
        <is>
          <t>Balance</t>
        </is>
      </c>
      <c r="B24" s="5" t="n">
        <v>-12024</v>
      </c>
      <c r="D24" s="5" t="n">
        <v>-12299</v>
      </c>
      <c r="E24" s="5" t="n">
        <v>-14401</v>
      </c>
      <c r="G24" s="5" t="n">
        <v>-14868</v>
      </c>
      <c r="H24" s="5" t="n">
        <v>-12299</v>
      </c>
      <c r="I24" s="5" t="n">
        <v>-14868</v>
      </c>
    </row>
    <row r="25">
      <c r="A25" s="4" t="inlineStr">
        <is>
          <t>Amounts reclassified from accumulated other comprehensive income (loss)</t>
        </is>
      </c>
      <c r="B25" s="5" t="n">
        <v>138</v>
      </c>
      <c r="E25" s="5" t="n">
        <v>233</v>
      </c>
      <c r="H25" s="5" t="n">
        <v>413</v>
      </c>
      <c r="I25" s="5" t="n">
        <v>700</v>
      </c>
    </row>
    <row r="26">
      <c r="A26" s="4" t="inlineStr">
        <is>
          <t>Other comprehensive income (loss), net of tax</t>
        </is>
      </c>
      <c r="B26" s="5" t="n">
        <v>138</v>
      </c>
      <c r="E26" s="5" t="n">
        <v>233</v>
      </c>
      <c r="H26" s="5" t="n">
        <v>413</v>
      </c>
      <c r="I26" s="5" t="n">
        <v>700</v>
      </c>
    </row>
    <row r="27">
      <c r="A27" s="4" t="inlineStr">
        <is>
          <t>Balance</t>
        </is>
      </c>
      <c r="B27" s="5" t="n">
        <v>-11886</v>
      </c>
      <c r="C27" s="5" t="n">
        <v>-12024</v>
      </c>
      <c r="E27" s="5" t="n">
        <v>-14168</v>
      </c>
      <c r="F27" s="5" t="n">
        <v>-14401</v>
      </c>
      <c r="H27" s="5" t="n">
        <v>-11886</v>
      </c>
      <c r="I27" s="5" t="n">
        <v>-14168</v>
      </c>
    </row>
    <row r="28">
      <c r="A28" s="4" t="inlineStr">
        <is>
          <t>Accumulated Other Comprehensive Income (Loss) [Member]</t>
        </is>
      </c>
    </row>
    <row r="29">
      <c r="A29" s="3" t="inlineStr">
        <is>
          <t>Accumulated Other Comprehensive Income (Loss) [Line Items]</t>
        </is>
      </c>
    </row>
    <row r="30">
      <c r="A30" s="4" t="inlineStr">
        <is>
          <t>Balance</t>
        </is>
      </c>
      <c r="B30" s="5" t="n">
        <v>-5934</v>
      </c>
      <c r="C30" s="5" t="n">
        <v>-10572</v>
      </c>
      <c r="D30" s="5" t="n">
        <v>2128</v>
      </c>
      <c r="E30" s="5" t="n">
        <v>-496</v>
      </c>
      <c r="F30" s="5" t="n">
        <v>-2082</v>
      </c>
      <c r="G30" s="5" t="n">
        <v>-14513</v>
      </c>
      <c r="H30" s="5" t="n">
        <v>2128</v>
      </c>
      <c r="I30" s="5" t="n">
        <v>-14513</v>
      </c>
    </row>
    <row r="31">
      <c r="A31" s="4" t="inlineStr">
        <is>
          <t>Other comprehensive income (loss), net of tax</t>
        </is>
      </c>
      <c r="B31" s="5" t="n">
        <v>-6182</v>
      </c>
      <c r="C31" s="5" t="n">
        <v>4638</v>
      </c>
      <c r="D31" s="5" t="n">
        <v>-12700</v>
      </c>
      <c r="E31" s="5" t="n">
        <v>287</v>
      </c>
      <c r="F31" s="5" t="n">
        <v>1586</v>
      </c>
      <c r="G31" s="5" t="n">
        <v>12431</v>
      </c>
    </row>
    <row r="32">
      <c r="A32" s="4" t="inlineStr">
        <is>
          <t>Balance</t>
        </is>
      </c>
      <c r="B32" s="6" t="n">
        <v>-12116</v>
      </c>
      <c r="C32" s="6" t="n">
        <v>-5934</v>
      </c>
      <c r="D32" s="6" t="n">
        <v>-10572</v>
      </c>
      <c r="E32" s="6" t="n">
        <v>-209</v>
      </c>
      <c r="F32" s="6" t="n">
        <v>-496</v>
      </c>
      <c r="G32" s="6" t="n">
        <v>-2082</v>
      </c>
      <c r="H32" s="6" t="n">
        <v>-12116</v>
      </c>
      <c r="I32" s="6" t="n">
        <v>-20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8085</v>
      </c>
      <c r="C4" s="6" t="n">
        <v>24532</v>
      </c>
    </row>
    <row r="5">
      <c r="A5" s="3" t="inlineStr">
        <is>
          <t>Adjustments to reconcile net income to net cash provided by operating activities:</t>
        </is>
      </c>
    </row>
    <row r="6">
      <c r="A6" s="4" t="inlineStr">
        <is>
          <t>Depreciation and amortization</t>
        </is>
      </c>
      <c r="B6" s="5" t="n">
        <v>6067</v>
      </c>
      <c r="C6" s="5" t="n">
        <v>5924</v>
      </c>
    </row>
    <row r="7">
      <c r="A7" s="4" t="inlineStr">
        <is>
          <t>Net amortization of premiums on securities</t>
        </is>
      </c>
      <c r="B7" s="5" t="n">
        <v>3845</v>
      </c>
      <c r="C7" s="5" t="n">
        <v>2313</v>
      </c>
    </row>
    <row r="8">
      <c r="A8" s="4" t="inlineStr">
        <is>
          <t>(Benefit) provision for credit losses</t>
        </is>
      </c>
      <c r="B8" s="5" t="n">
        <v>-7144</v>
      </c>
      <c r="C8" s="5" t="n">
        <v>21689</v>
      </c>
    </row>
    <row r="9">
      <c r="A9" s="4" t="inlineStr">
        <is>
          <t>Share-based compensation</t>
        </is>
      </c>
      <c r="B9" s="5" t="n">
        <v>1316</v>
      </c>
      <c r="C9" s="5" t="n">
        <v>990</v>
      </c>
    </row>
    <row r="10">
      <c r="A10" s="4" t="inlineStr">
        <is>
          <t>Deferred income tax expense (benefit)</t>
        </is>
      </c>
      <c r="B10" s="5" t="n">
        <v>-6885</v>
      </c>
      <c r="C10" s="5" t="n">
        <v>-2692</v>
      </c>
    </row>
    <row r="11">
      <c r="A11" s="4" t="inlineStr">
        <is>
          <t>Proceeds from sale of loans held for sale</t>
        </is>
      </c>
      <c r="B11" s="5" t="n">
        <v>63331</v>
      </c>
      <c r="C11" s="5" t="n">
        <v>63995</v>
      </c>
    </row>
    <row r="12">
      <c r="A12" s="4" t="inlineStr">
        <is>
          <t>Originations of loans held for sale</t>
        </is>
      </c>
      <c r="B12" s="5" t="n">
        <v>-62474</v>
      </c>
      <c r="C12" s="5" t="n">
        <v>-64586</v>
      </c>
    </row>
    <row r="13">
      <c r="A13" s="4" t="inlineStr">
        <is>
          <t>Income on company owned life insurance</t>
        </is>
      </c>
      <c r="B13" s="5" t="n">
        <v>-2126</v>
      </c>
      <c r="C13" s="5" t="n">
        <v>-1397</v>
      </c>
    </row>
    <row r="14">
      <c r="A14" s="4" t="inlineStr">
        <is>
          <t>Net gain on sale of loans held for sale</t>
        </is>
      </c>
      <c r="B14" s="5" t="n">
        <v>-2468</v>
      </c>
      <c r="C14" s="5" t="n">
        <v>-2261</v>
      </c>
    </row>
    <row r="15">
      <c r="A15" s="4" t="inlineStr">
        <is>
          <t>Net gain on investment securities</t>
        </is>
      </c>
      <c r="B15" s="5" t="n">
        <v>-71</v>
      </c>
      <c r="C15" s="5" t="n">
        <v>-1449</v>
      </c>
    </row>
    <row r="16">
      <c r="A16" s="4" t="inlineStr">
        <is>
          <t>Net gain on other assets</t>
        </is>
      </c>
      <c r="B16" s="5" t="n">
        <v>-286</v>
      </c>
      <c r="C16" s="5" t="n">
        <v>-8</v>
      </c>
    </row>
    <row r="17">
      <c r="A17" s="4" t="inlineStr">
        <is>
          <t>Noncash restructuring charges against assets</t>
        </is>
      </c>
      <c r="B17" s="5" t="n">
        <v>76</v>
      </c>
      <c r="C17" s="4" t="inlineStr">
        <is>
          <t xml:space="preserve"> </t>
        </is>
      </c>
    </row>
    <row r="18">
      <c r="A18" s="4" t="inlineStr">
        <is>
          <t>Decrease (increase) in other assets</t>
        </is>
      </c>
      <c r="B18" s="5" t="n">
        <v>-2513</v>
      </c>
      <c r="C18" s="5" t="n">
        <v>-42243</v>
      </c>
    </row>
    <row r="19">
      <c r="A19" s="4" t="inlineStr">
        <is>
          <t>(Decrease) increase in other liabilities</t>
        </is>
      </c>
      <c r="B19" s="5" t="n">
        <v>-9286</v>
      </c>
      <c r="C19" s="5" t="n">
        <v>15491</v>
      </c>
    </row>
    <row r="20">
      <c r="A20" s="4" t="inlineStr">
        <is>
          <t>Net cash provided by operating activities</t>
        </is>
      </c>
      <c r="B20" s="5" t="n">
        <v>39467</v>
      </c>
      <c r="C20" s="5" t="n">
        <v>20298</v>
      </c>
    </row>
    <row r="21">
      <c r="A21" s="3" t="inlineStr">
        <is>
          <t>Cash flows from investing activities:</t>
        </is>
      </c>
    </row>
    <row r="22">
      <c r="A22" s="4" t="inlineStr">
        <is>
          <t>Purchases of available for sale securities</t>
        </is>
      </c>
      <c r="B22" s="5" t="n">
        <v>-650713</v>
      </c>
      <c r="C22" s="5" t="n">
        <v>-215433</v>
      </c>
    </row>
    <row r="23">
      <c r="A23" s="4" t="inlineStr">
        <is>
          <t>Purchases of held to maturity securities</t>
        </is>
      </c>
      <c r="B23" s="5" t="n">
        <v>-17009</v>
      </c>
      <c r="C23" s="5" t="n">
        <v>-6008</v>
      </c>
    </row>
    <row r="24">
      <c r="A24" s="4" t="inlineStr">
        <is>
          <t>Proceeds from principal payments, maturities and calls on available for sale securities</t>
        </is>
      </c>
      <c r="B24" s="5" t="n">
        <v>115688</v>
      </c>
      <c r="C24" s="5" t="n">
        <v>85766</v>
      </c>
    </row>
    <row r="25">
      <c r="A25" s="4" t="inlineStr">
        <is>
          <t>Proceeds from principal payments, maturities and calls on held to maturity securities</t>
        </is>
      </c>
      <c r="B25" s="5" t="n">
        <v>69954</v>
      </c>
      <c r="C25" s="5" t="n">
        <v>73120</v>
      </c>
    </row>
    <row r="26">
      <c r="A26" s="4" t="inlineStr">
        <is>
          <t>Proceeds from sales of securities available for sale</t>
        </is>
      </c>
      <c r="B26" s="5" t="n">
        <v>51891</v>
      </c>
      <c r="C26" s="5" t="n">
        <v>50207</v>
      </c>
    </row>
    <row r="27">
      <c r="A27" s="4" t="inlineStr">
        <is>
          <t>Net loan originations</t>
        </is>
      </c>
      <c r="B27" s="5" t="n">
        <v>-59841</v>
      </c>
      <c r="C27" s="5" t="n">
        <v>-361935</v>
      </c>
    </row>
    <row r="28">
      <c r="A28" s="4" t="inlineStr">
        <is>
          <t>Purchases of company owned life insurance, net of proceeds received</t>
        </is>
      </c>
      <c r="B28" s="5" t="n">
        <v>-20013</v>
      </c>
      <c r="C28" s="5" t="n">
        <v>-8</v>
      </c>
    </row>
    <row r="29">
      <c r="A29" s="4" t="inlineStr">
        <is>
          <t>Proceeds from sales of other assets</t>
        </is>
      </c>
      <c r="B29" s="5" t="n">
        <v>3425</v>
      </c>
      <c r="C29" s="5" t="n">
        <v>482</v>
      </c>
    </row>
    <row r="30">
      <c r="A30" s="4" t="inlineStr">
        <is>
          <t>Purchases of premises and equipment</t>
        </is>
      </c>
      <c r="B30" s="5" t="n">
        <v>-8357</v>
      </c>
      <c r="C30" s="5" t="n">
        <v>-2800</v>
      </c>
    </row>
    <row r="31">
      <c r="A31" s="4" t="inlineStr">
        <is>
          <t>Cash consideration paid for acquisition, net of cash acquired</t>
        </is>
      </c>
      <c r="B31" s="5" t="n">
        <v>-1420</v>
      </c>
      <c r="C31" s="5" t="n">
        <v>0</v>
      </c>
    </row>
    <row r="32">
      <c r="A32" s="4" t="inlineStr">
        <is>
          <t>Net cash used in investing activities</t>
        </is>
      </c>
      <c r="B32" s="5" t="n">
        <v>-516395</v>
      </c>
      <c r="C32" s="5" t="n">
        <v>-376609</v>
      </c>
    </row>
    <row r="33">
      <c r="A33" s="3" t="inlineStr">
        <is>
          <t>Cash flows from financing activities:</t>
        </is>
      </c>
    </row>
    <row r="34">
      <c r="A34" s="4" t="inlineStr">
        <is>
          <t>Net increase in deposits</t>
        </is>
      </c>
      <c r="B34" s="5" t="n">
        <v>696596</v>
      </c>
      <c r="C34" s="5" t="n">
        <v>809253</v>
      </c>
    </row>
    <row r="35">
      <c r="A35" s="4" t="inlineStr">
        <is>
          <t>Net decrease in short-term borrowings</t>
        </is>
      </c>
      <c r="B35" s="5" t="n">
        <v>-5300</v>
      </c>
      <c r="C35" s="5" t="n">
        <v>-270200</v>
      </c>
    </row>
    <row r="36">
      <c r="A36" s="4" t="inlineStr">
        <is>
          <t>Repurchase of preferred stock</t>
        </is>
      </c>
      <c r="B36" s="5" t="n">
        <v>-43</v>
      </c>
      <c r="C36" s="4" t="inlineStr">
        <is>
          <t xml:space="preserve"> </t>
        </is>
      </c>
    </row>
    <row r="37">
      <c r="A37" s="4" t="inlineStr">
        <is>
          <t>Purchases of common stock for treasury</t>
        </is>
      </c>
      <c r="B37" s="5" t="n">
        <v>-5967</v>
      </c>
      <c r="C37" s="5" t="n">
        <v>-196</v>
      </c>
    </row>
    <row r="38">
      <c r="A38" s="4" t="inlineStr">
        <is>
          <t>Cash dividends paid to common and preferred shareholders</t>
        </is>
      </c>
      <c r="B38" s="5" t="n">
        <v>-13810</v>
      </c>
      <c r="C38" s="5" t="n">
        <v>-13423</v>
      </c>
    </row>
    <row r="39">
      <c r="A39" s="4" t="inlineStr">
        <is>
          <t>Net cash provided by financing activities</t>
        </is>
      </c>
      <c r="B39" s="5" t="n">
        <v>671476</v>
      </c>
      <c r="C39" s="5" t="n">
        <v>525434</v>
      </c>
    </row>
    <row r="40">
      <c r="A40" s="4" t="inlineStr">
        <is>
          <t>Net increase in cash and cash equivalents</t>
        </is>
      </c>
      <c r="B40" s="5" t="n">
        <v>194548</v>
      </c>
      <c r="C40" s="5" t="n">
        <v>169123</v>
      </c>
    </row>
    <row r="41">
      <c r="A41" s="4" t="inlineStr">
        <is>
          <t>Cash and cash equivalents, beginning of period</t>
        </is>
      </c>
      <c r="B41" s="5" t="n">
        <v>93878</v>
      </c>
      <c r="C41" s="5" t="n">
        <v>112947</v>
      </c>
    </row>
    <row r="42">
      <c r="A42" s="4" t="inlineStr">
        <is>
          <t>Cash and cash equivalents, end of period</t>
        </is>
      </c>
      <c r="B42" s="6" t="n">
        <v>288426</v>
      </c>
      <c r="C42" s="6" t="n">
        <v>2820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Amounts Reclassified Out of Each Component of Accumulated Other Comprehensive Income (Loss)) (Details)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Reclassification Adjustment out of Accumulated Other Comprehensive Income [Line Items]</t>
        </is>
      </c>
    </row>
    <row r="4">
      <c r="A4" s="4" t="inlineStr">
        <is>
          <t>Net gain on investment securities</t>
        </is>
      </c>
      <c r="C4" s="6" t="n">
        <v>0</v>
      </c>
      <c r="F4" s="6" t="n">
        <v>554</v>
      </c>
      <c r="I4" s="6" t="n">
        <v>71</v>
      </c>
      <c r="J4" s="6" t="n">
        <v>1449</v>
      </c>
    </row>
    <row r="5">
      <c r="A5" s="4" t="inlineStr">
        <is>
          <t>Interest income</t>
        </is>
      </c>
      <c r="C5" s="5" t="n">
        <v>38273</v>
      </c>
      <c r="F5" s="5" t="n">
        <v>35499</v>
      </c>
      <c r="I5" s="5" t="n">
        <v>113862</v>
      </c>
      <c r="J5" s="5" t="n">
        <v>102804</v>
      </c>
    </row>
    <row r="6">
      <c r="A6" s="4" t="inlineStr">
        <is>
          <t>Income before income taxes</t>
        </is>
      </c>
      <c r="C6" s="5" t="n">
        <v>21728</v>
      </c>
      <c r="F6" s="5" t="n">
        <v>15213</v>
      </c>
      <c r="I6" s="5" t="n">
        <v>73385</v>
      </c>
      <c r="J6" s="5" t="n">
        <v>30235</v>
      </c>
    </row>
    <row r="7">
      <c r="A7" s="4" t="inlineStr">
        <is>
          <t>Income tax expense</t>
        </is>
      </c>
      <c r="C7" s="5" t="n">
        <v>-4553</v>
      </c>
      <c r="F7" s="5" t="n">
        <v>-2940</v>
      </c>
      <c r="I7" s="5" t="n">
        <v>-15300</v>
      </c>
      <c r="J7" s="5" t="n">
        <v>-5703</v>
      </c>
    </row>
    <row r="8">
      <c r="A8" s="4" t="inlineStr">
        <is>
          <t>Net income</t>
        </is>
      </c>
      <c r="C8" s="5" t="n">
        <v>17175</v>
      </c>
      <c r="D8" s="6" t="n">
        <v>20200</v>
      </c>
      <c r="E8" s="6" t="n">
        <v>20710</v>
      </c>
      <c r="F8" s="5" t="n">
        <v>12273</v>
      </c>
      <c r="G8" s="6" t="n">
        <v>11132</v>
      </c>
      <c r="H8" s="6" t="n">
        <v>1127</v>
      </c>
      <c r="I8" s="5" t="n">
        <v>58085</v>
      </c>
      <c r="J8" s="5" t="n">
        <v>24532</v>
      </c>
    </row>
    <row r="9">
      <c r="A9" s="4" t="inlineStr">
        <is>
          <t>Total reclassified for the period</t>
        </is>
      </c>
      <c r="C9" s="5" t="n">
        <v>-169</v>
      </c>
      <c r="F9" s="5" t="n">
        <v>114</v>
      </c>
      <c r="I9" s="5" t="n">
        <v>-491</v>
      </c>
      <c r="J9" s="5" t="n">
        <v>202</v>
      </c>
    </row>
    <row r="10">
      <c r="A10" s="4" t="inlineStr">
        <is>
          <t>Securities Available for Sale and Transferred Securities [Member]</t>
        </is>
      </c>
    </row>
    <row r="11">
      <c r="A11" s="3" t="inlineStr">
        <is>
          <t>Reclassification Adjustment out of Accumulated Other Comprehensive Income [Line Items]</t>
        </is>
      </c>
    </row>
    <row r="12">
      <c r="A12" s="4" t="inlineStr">
        <is>
          <t>Reclassification before tax</t>
        </is>
      </c>
      <c r="B12" s="4" t="inlineStr">
        <is>
          <t>[1]</t>
        </is>
      </c>
      <c r="C12" s="5" t="n">
        <v>-42</v>
      </c>
      <c r="F12" s="5" t="n">
        <v>467</v>
      </c>
      <c r="I12" s="5" t="n">
        <v>-105</v>
      </c>
      <c r="J12" s="5" t="n">
        <v>1213</v>
      </c>
    </row>
    <row r="13">
      <c r="A13" s="4" t="inlineStr">
        <is>
          <t>Reclassification tax</t>
        </is>
      </c>
      <c r="B13" s="4" t="inlineStr">
        <is>
          <t>[1]</t>
        </is>
      </c>
      <c r="C13" s="5" t="n">
        <v>11</v>
      </c>
      <c r="F13" s="5" t="n">
        <v>-120</v>
      </c>
      <c r="I13" s="5" t="n">
        <v>27</v>
      </c>
      <c r="J13" s="5" t="n">
        <v>-311</v>
      </c>
    </row>
    <row r="14">
      <c r="A14" s="4" t="inlineStr">
        <is>
          <t>Total reclassified for the period</t>
        </is>
      </c>
      <c r="B14" s="4" t="inlineStr">
        <is>
          <t>[1]</t>
        </is>
      </c>
      <c r="C14" s="5" t="n">
        <v>-31</v>
      </c>
      <c r="F14" s="5" t="n">
        <v>347</v>
      </c>
      <c r="I14" s="5" t="n">
        <v>-78</v>
      </c>
      <c r="J14" s="5" t="n">
        <v>902</v>
      </c>
    </row>
    <row r="15">
      <c r="A15" s="4" t="inlineStr">
        <is>
          <t>Prior Service Credit [Member]</t>
        </is>
      </c>
    </row>
    <row r="16">
      <c r="A16" s="3" t="inlineStr">
        <is>
          <t>Reclassification Adjustment out of Accumulated Other Comprehensive Income [Line Items]</t>
        </is>
      </c>
    </row>
    <row r="17">
      <c r="A17" s="4" t="inlineStr">
        <is>
          <t>Reclassification before tax</t>
        </is>
      </c>
      <c r="B17" s="4" t="inlineStr">
        <is>
          <t>[2]</t>
        </is>
      </c>
      <c r="F17" s="5" t="n">
        <v>8</v>
      </c>
      <c r="I17" s="5" t="n">
        <v>2</v>
      </c>
      <c r="J17" s="5" t="n">
        <v>26</v>
      </c>
    </row>
    <row r="18">
      <c r="A18" s="4" t="inlineStr">
        <is>
          <t>Net Actuarial Losses [Member]</t>
        </is>
      </c>
    </row>
    <row r="19">
      <c r="A19" s="3" t="inlineStr">
        <is>
          <t>Reclassification Adjustment out of Accumulated Other Comprehensive Income [Line Items]</t>
        </is>
      </c>
    </row>
    <row r="20">
      <c r="A20" s="4" t="inlineStr">
        <is>
          <t>Reclassification before tax</t>
        </is>
      </c>
      <c r="B20" s="4" t="inlineStr">
        <is>
          <t>[2]</t>
        </is>
      </c>
      <c r="C20" s="5" t="n">
        <v>-186</v>
      </c>
      <c r="F20" s="5" t="n">
        <v>-321</v>
      </c>
      <c r="I20" s="5" t="n">
        <v>-557</v>
      </c>
      <c r="J20" s="5" t="n">
        <v>-967</v>
      </c>
    </row>
    <row r="21">
      <c r="A21" s="4" t="inlineStr">
        <is>
          <t>Pension And Post-Retirement Obligations [Member]</t>
        </is>
      </c>
    </row>
    <row r="22">
      <c r="A22" s="3" t="inlineStr">
        <is>
          <t>Reclassification Adjustment out of Accumulated Other Comprehensive Income [Line Items]</t>
        </is>
      </c>
    </row>
    <row r="23">
      <c r="A23" s="4" t="inlineStr">
        <is>
          <t>Reclassification before tax</t>
        </is>
      </c>
      <c r="C23" s="5" t="n">
        <v>-185</v>
      </c>
      <c r="F23" s="5" t="n">
        <v>-313</v>
      </c>
      <c r="I23" s="5" t="n">
        <v>-555</v>
      </c>
      <c r="J23" s="5" t="n">
        <v>-941</v>
      </c>
    </row>
    <row r="24">
      <c r="A24" s="4" t="inlineStr">
        <is>
          <t>Reclassification tax</t>
        </is>
      </c>
      <c r="C24" s="5" t="n">
        <v>47</v>
      </c>
      <c r="F24" s="5" t="n">
        <v>80</v>
      </c>
      <c r="I24" s="5" t="n">
        <v>142</v>
      </c>
      <c r="J24" s="5" t="n">
        <v>241</v>
      </c>
    </row>
    <row r="25">
      <c r="A25" s="4" t="inlineStr">
        <is>
          <t>Total reclassified for the period</t>
        </is>
      </c>
      <c r="C25" s="5" t="n">
        <v>-138</v>
      </c>
      <c r="F25" s="5" t="n">
        <v>-233</v>
      </c>
      <c r="I25" s="5" t="n">
        <v>-413</v>
      </c>
      <c r="J25" s="5" t="n">
        <v>-700</v>
      </c>
    </row>
    <row r="26">
      <c r="A26" s="4" t="inlineStr">
        <is>
          <t>Reclassification out of Accumulated Other Comprehensive Income [Member] | Securities Available for Sale and Transferred Securities [Member]</t>
        </is>
      </c>
    </row>
    <row r="27">
      <c r="A27" s="3" t="inlineStr">
        <is>
          <t>Reclassification Adjustment out of Accumulated Other Comprehensive Income [Line Items]</t>
        </is>
      </c>
    </row>
    <row r="28">
      <c r="A28" s="4" t="inlineStr">
        <is>
          <t>Net gain on investment securities</t>
        </is>
      </c>
      <c r="C28" s="5" t="n">
        <v>0</v>
      </c>
      <c r="F28" s="5" t="n">
        <v>554</v>
      </c>
      <c r="I28" s="5" t="n">
        <v>71</v>
      </c>
      <c r="J28" s="5" t="n">
        <v>1449</v>
      </c>
    </row>
    <row r="29">
      <c r="A29" s="4" t="inlineStr">
        <is>
          <t>Interest income</t>
        </is>
      </c>
      <c r="C29" s="5" t="n">
        <v>-42</v>
      </c>
      <c r="F29" s="5" t="n">
        <v>-87</v>
      </c>
      <c r="I29" s="5" t="n">
        <v>-176</v>
      </c>
      <c r="J29" s="5" t="n">
        <v>-236</v>
      </c>
    </row>
    <row r="30">
      <c r="A30" s="4" t="inlineStr">
        <is>
          <t>Income before income taxes</t>
        </is>
      </c>
      <c r="C30" s="5" t="n">
        <v>-42</v>
      </c>
      <c r="F30" s="5" t="n">
        <v>467</v>
      </c>
      <c r="I30" s="5" t="n">
        <v>-105</v>
      </c>
      <c r="J30" s="5" t="n">
        <v>1213</v>
      </c>
    </row>
    <row r="31">
      <c r="A31" s="4" t="inlineStr">
        <is>
          <t>Income tax expense</t>
        </is>
      </c>
      <c r="C31" s="5" t="n">
        <v>11</v>
      </c>
      <c r="F31" s="5" t="n">
        <v>-120</v>
      </c>
      <c r="I31" s="5" t="n">
        <v>27</v>
      </c>
      <c r="J31" s="5" t="n">
        <v>-311</v>
      </c>
    </row>
    <row r="32">
      <c r="A32" s="4" t="inlineStr">
        <is>
          <t>Net income</t>
        </is>
      </c>
      <c r="C32" s="6" t="n">
        <v>-31</v>
      </c>
      <c r="F32" s="6" t="n">
        <v>347</v>
      </c>
      <c r="I32" s="6" t="n">
        <v>-78</v>
      </c>
      <c r="J32" s="6" t="n">
        <v>902</v>
      </c>
    </row>
    <row r="33"/>
    <row r="34">
      <c r="A34" s="4" t="inlineStr">
        <is>
          <t>[1]</t>
        </is>
      </c>
      <c r="B34"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35">
      <c r="A35" s="4" t="inlineStr">
        <is>
          <t>[2]</t>
        </is>
      </c>
      <c r="B35" s="4" t="inlineStr">
        <is>
          <t>These items are included in the computation of net periodic pension expense. See Note 14 – Employee Benefit Plans for additional information.</t>
        </is>
      </c>
    </row>
  </sheetData>
  <mergeCells count="6">
    <mergeCell ref="A1:B2"/>
    <mergeCell ref="C1:H1"/>
    <mergeCell ref="I1:J1"/>
    <mergeCell ref="A33:I33"/>
    <mergeCell ref="B34:I34"/>
    <mergeCell ref="B35:I3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Restricted Stock Units and Performance Share Units Activity) (Details)</t>
        </is>
      </c>
      <c r="B1" s="2" t="inlineStr">
        <is>
          <t>9 Months Ended</t>
        </is>
      </c>
    </row>
    <row r="2">
      <c r="B2" s="2" t="inlineStr">
        <is>
          <t>Sep. 30, 2021$ / sharesshares</t>
        </is>
      </c>
    </row>
    <row r="3">
      <c r="A3" s="4" t="inlineStr">
        <is>
          <t>RSUs [Member]</t>
        </is>
      </c>
    </row>
    <row r="4">
      <c r="A4" s="4" t="inlineStr">
        <is>
          <t>Granted, Number of Shares | shares</t>
        </is>
      </c>
      <c r="B4" s="5" t="n">
        <v>59998</v>
      </c>
    </row>
    <row r="5">
      <c r="A5" s="4" t="inlineStr">
        <is>
          <t>Granted, Weighted Average Market Price at Grant Date | $ / shares</t>
        </is>
      </c>
      <c r="B5" s="7" t="n">
        <v>27.5</v>
      </c>
    </row>
    <row r="6">
      <c r="A6" s="4" t="inlineStr">
        <is>
          <t>PSUs [Member]</t>
        </is>
      </c>
    </row>
    <row r="7">
      <c r="A7" s="4" t="inlineStr">
        <is>
          <t>Granted, Number of Shares | shares</t>
        </is>
      </c>
      <c r="B7" s="5" t="n">
        <v>22178</v>
      </c>
    </row>
    <row r="8">
      <c r="A8" s="4" t="inlineStr">
        <is>
          <t>Granted, Weighted Average Market Price at Grant Date | $ / shares</t>
        </is>
      </c>
      <c r="B8" s="7" t="n">
        <v>27.5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Narrative) (Details) $ / shares in Units, $ in Millions</t>
        </is>
      </c>
      <c r="B1" s="2" t="inlineStr">
        <is>
          <t>9 Months Ended</t>
        </is>
      </c>
    </row>
    <row r="2">
      <c r="B2" s="2" t="inlineStr">
        <is>
          <t>Sep. 30, 2021USD ($)Directors$ / sharesshares</t>
        </is>
      </c>
    </row>
    <row r="3">
      <c r="A3" s="4" t="inlineStr">
        <is>
          <t>Director [Member]</t>
        </is>
      </c>
    </row>
    <row r="4">
      <c r="A4" s="3" t="inlineStr">
        <is>
          <t>Share-based Compensation Arrangement by Share-based Payment Award [Line Items]</t>
        </is>
      </c>
    </row>
    <row r="5">
      <c r="A5" s="4" t="inlineStr">
        <is>
          <t>Shares issued in lieu of cash</t>
        </is>
      </c>
      <c r="B5" s="5" t="n">
        <v>3680</v>
      </c>
    </row>
    <row r="6">
      <c r="A6" s="4" t="inlineStr">
        <is>
          <t>Number of non-employee directors | Directors</t>
        </is>
      </c>
      <c r="B6" s="5" t="n">
        <v>6</v>
      </c>
    </row>
    <row r="7">
      <c r="A7" s="4" t="inlineStr">
        <is>
          <t>Grant date fair value | $ / shares</t>
        </is>
      </c>
      <c r="B7" s="7" t="n">
        <v>32.06</v>
      </c>
    </row>
    <row r="8">
      <c r="A8" s="4" t="inlineStr">
        <is>
          <t>Restricted Stock Awards [Member]</t>
        </is>
      </c>
    </row>
    <row r="9">
      <c r="A9" s="3" t="inlineStr">
        <is>
          <t>Share-based Compensation Arrangement by Share-based Payment Award [Line Items]</t>
        </is>
      </c>
    </row>
    <row r="10">
      <c r="A10" s="4" t="inlineStr">
        <is>
          <t>Unrecognized compensation expense | $</t>
        </is>
      </c>
      <c r="B10" s="9" t="n">
        <v>2.9</v>
      </c>
    </row>
    <row r="11">
      <c r="A11" s="4" t="inlineStr">
        <is>
          <t>Expected recognition expense period, weighted average period in years</t>
        </is>
      </c>
      <c r="B11" s="4" t="inlineStr">
        <is>
          <t>1 year 11 months 12 days</t>
        </is>
      </c>
    </row>
    <row r="12">
      <c r="A12" s="4" t="inlineStr">
        <is>
          <t>PSUs [Member]</t>
        </is>
      </c>
    </row>
    <row r="13">
      <c r="A13" s="3" t="inlineStr">
        <is>
          <t>Share-based Compensation Arrangement by Share-based Payment Award [Line Items]</t>
        </is>
      </c>
    </row>
    <row r="14">
      <c r="A14" s="4" t="inlineStr">
        <is>
          <t>Restricted shares of common stock awarded</t>
        </is>
      </c>
      <c r="B14" s="5" t="n">
        <v>22178</v>
      </c>
    </row>
    <row r="15">
      <c r="A15" s="4" t="inlineStr">
        <is>
          <t>Grant date fair value | $ / shares</t>
        </is>
      </c>
      <c r="B15" s="7" t="n">
        <v>27.58</v>
      </c>
    </row>
    <row r="16">
      <c r="A16" s="4" t="inlineStr">
        <is>
          <t>Management Stock Incentive Plan [Member] | ROAE Return on Average Equity [Member] | PSUs [Member]</t>
        </is>
      </c>
    </row>
    <row r="17">
      <c r="A17" s="3" t="inlineStr">
        <is>
          <t>Share-based Compensation Arrangement by Share-based Payment Award [Line Items]</t>
        </is>
      </c>
    </row>
    <row r="18">
      <c r="A18" s="4" t="inlineStr">
        <is>
          <t>Vesting percentage upon achievement of targets</t>
        </is>
      </c>
      <c r="B18" s="4" t="inlineStr">
        <is>
          <t>50.00%</t>
        </is>
      </c>
    </row>
    <row r="19">
      <c r="A19" s="4" t="inlineStr">
        <is>
          <t>Required service period</t>
        </is>
      </c>
      <c r="B19" s="4" t="inlineStr">
        <is>
          <t>3 years</t>
        </is>
      </c>
    </row>
    <row r="20">
      <c r="A20" s="4" t="inlineStr">
        <is>
          <t>Share-based vesting description</t>
        </is>
      </c>
      <c r="B20" s="4" t="inlineStr">
        <is>
          <t>The shares earned based on the achievement of the ROAE performance requirement, if any, will vest on the third anniversary of the grant date assuming the recipient’s continuous service to the Company</t>
        </is>
      </c>
    </row>
    <row r="21">
      <c r="A21" s="4" t="inlineStr">
        <is>
          <t>Management Stock Incentive Plan [Member] | ROAA Performance Requirement [Member] | PSUs [Member]</t>
        </is>
      </c>
    </row>
    <row r="22">
      <c r="A22" s="3" t="inlineStr">
        <is>
          <t>Share-based Compensation Arrangement by Share-based Payment Award [Line Items]</t>
        </is>
      </c>
    </row>
    <row r="23">
      <c r="A23" s="4" t="inlineStr">
        <is>
          <t>Vesting percentage upon achievement of targets</t>
        </is>
      </c>
      <c r="B23" s="4" t="inlineStr">
        <is>
          <t>50.00%</t>
        </is>
      </c>
    </row>
    <row r="24">
      <c r="A24" s="4" t="inlineStr">
        <is>
          <t>Required service period</t>
        </is>
      </c>
      <c r="B24" s="4" t="inlineStr">
        <is>
          <t>3 years</t>
        </is>
      </c>
    </row>
    <row r="25">
      <c r="A25" s="4" t="inlineStr">
        <is>
          <t>Share-based vesting description</t>
        </is>
      </c>
      <c r="B25" s="4" t="inlineStr">
        <is>
          <t>The shares earned based on the achievement of the ROAA performance requirement, if any, will vest on the third anniversary of the grant date assuming the recipient’s continuous service to the Company</t>
        </is>
      </c>
    </row>
    <row r="26">
      <c r="A26" s="4" t="inlineStr">
        <is>
          <t>Non-employee Directors Stock Incentive Plan [Member] | Restricted Stock Awards [Member]</t>
        </is>
      </c>
    </row>
    <row r="27">
      <c r="A27" s="3" t="inlineStr">
        <is>
          <t>Share-based Compensation Arrangement by Share-based Payment Award [Line Items]</t>
        </is>
      </c>
    </row>
    <row r="28">
      <c r="A28" s="4" t="inlineStr">
        <is>
          <t>Required service period</t>
        </is>
      </c>
      <c r="B28" s="4" t="inlineStr">
        <is>
          <t>1 year</t>
        </is>
      </c>
    </row>
    <row r="29">
      <c r="A29" s="4" t="inlineStr">
        <is>
          <t>Restricted shares of common stock awarded</t>
        </is>
      </c>
      <c r="B29" s="5" t="n">
        <v>9350</v>
      </c>
    </row>
    <row r="30">
      <c r="A30" s="4" t="inlineStr">
        <is>
          <t>Non-employee Directors Stock Incentive Plan [Member] | Vested Immediately [Member] | Restricted Stock Awards [Member]</t>
        </is>
      </c>
    </row>
    <row r="31">
      <c r="A31" s="3" t="inlineStr">
        <is>
          <t>Share-based Compensation Arrangement by Share-based Payment Award [Line Items]</t>
        </is>
      </c>
    </row>
    <row r="32">
      <c r="A32" s="4" t="inlineStr">
        <is>
          <t>Restricted shares of common stock awarded</t>
        </is>
      </c>
      <c r="B32" s="5" t="n">
        <v>4670</v>
      </c>
    </row>
    <row r="33">
      <c r="A33" s="4" t="inlineStr">
        <is>
          <t>Non-employee Directors Stock Incentive Plan [Member] | Vested After Completion of One-Year Service Requirement [Member] | Restricted Stock Awards [Member]</t>
        </is>
      </c>
    </row>
    <row r="34">
      <c r="A34" s="3" t="inlineStr">
        <is>
          <t>Share-based Compensation Arrangement by Share-based Payment Award [Line Items]</t>
        </is>
      </c>
    </row>
    <row r="35">
      <c r="A35" s="4" t="inlineStr">
        <is>
          <t>Restricted shares of common stock awarded</t>
        </is>
      </c>
      <c r="B35" s="5" t="n">
        <v>468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Restricted Stock Awards and Restricted Stock Units Activity) (Details) - Restricted Stock Awards and Restricted Stock Units [Member]</t>
        </is>
      </c>
      <c r="B1" s="2" t="inlineStr">
        <is>
          <t>9 Months Ended</t>
        </is>
      </c>
    </row>
    <row r="2">
      <c r="B2" s="2" t="inlineStr">
        <is>
          <t>Sep. 30, 2021$ / sharesshares</t>
        </is>
      </c>
    </row>
    <row r="3">
      <c r="A3" s="3" t="inlineStr">
        <is>
          <t>Share-based Compensation Arrangement by Share-based Payment Award [Line Items]</t>
        </is>
      </c>
    </row>
    <row r="4">
      <c r="A4" s="4" t="inlineStr">
        <is>
          <t>Outstanding at beginning of year, Number of Shares | shares</t>
        </is>
      </c>
      <c r="B4" s="5" t="n">
        <v>168513</v>
      </c>
    </row>
    <row r="5">
      <c r="A5" s="4" t="inlineStr">
        <is>
          <t>Granted, Number of Shares | shares</t>
        </is>
      </c>
      <c r="B5" s="5" t="n">
        <v>91526</v>
      </c>
    </row>
    <row r="6">
      <c r="A6" s="4" t="inlineStr">
        <is>
          <t>Vested, Number of Shares | shares</t>
        </is>
      </c>
      <c r="B6" s="5" t="n">
        <v>-30138</v>
      </c>
    </row>
    <row r="7">
      <c r="A7" s="4" t="inlineStr">
        <is>
          <t>Forfeited, number of shares | shares</t>
        </is>
      </c>
      <c r="B7" s="5" t="n">
        <v>-27901</v>
      </c>
    </row>
    <row r="8">
      <c r="A8" s="4" t="inlineStr">
        <is>
          <t>Outstanding at end of period, Number of Shares | shares</t>
        </is>
      </c>
      <c r="B8" s="5" t="n">
        <v>202000</v>
      </c>
    </row>
    <row r="9">
      <c r="A9" s="4" t="inlineStr">
        <is>
          <t>Outstanding at beginning of year, Weighted Average Market Price at Grant Date | $ / shares</t>
        </is>
      </c>
      <c r="B9" s="7" t="n">
        <v>25.65</v>
      </c>
    </row>
    <row r="10">
      <c r="A10" s="4" t="inlineStr">
        <is>
          <t>Granted, Weighted Average Market Price at Grant Date | $ / shares</t>
        </is>
      </c>
      <c r="B10" s="8" t="n">
        <v>27.99</v>
      </c>
    </row>
    <row r="11">
      <c r="A11" s="4" t="inlineStr">
        <is>
          <t>Vested, Weighted Average Market Price at Grant Date | $ / shares</t>
        </is>
      </c>
      <c r="B11" s="8" t="n">
        <v>26.67</v>
      </c>
    </row>
    <row r="12">
      <c r="A12" s="4" t="inlineStr">
        <is>
          <t>Forfeited, Weighted Average Market Price at Grant Date | $ / shares</t>
        </is>
      </c>
      <c r="B12" s="8" t="n">
        <v>26.66</v>
      </c>
    </row>
    <row r="13">
      <c r="A13" s="4" t="inlineStr">
        <is>
          <t>Outstanding at end of period, Weighted Average Market Price at Grant Date | $ / shares</t>
        </is>
      </c>
      <c r="B13" s="7" t="n">
        <v>26.4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hare-Based Compensation Expense Included in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hare-based compensation expense</t>
        </is>
      </c>
      <c r="B4" s="6" t="n">
        <v>538</v>
      </c>
      <c r="C4" s="6" t="n">
        <v>289</v>
      </c>
      <c r="D4" s="6" t="n">
        <v>1316</v>
      </c>
      <c r="E4" s="6" t="n">
        <v>990</v>
      </c>
    </row>
    <row r="5">
      <c r="A5" s="4" t="inlineStr">
        <is>
          <t>Salaries and Employee Benefits [Member]</t>
        </is>
      </c>
    </row>
    <row r="6">
      <c r="A6" s="3" t="inlineStr">
        <is>
          <t>Share-based Compensation Arrangement by Share-based Payment Award [Line Items]</t>
        </is>
      </c>
    </row>
    <row r="7">
      <c r="A7" s="4" t="inlineStr">
        <is>
          <t>Total share-based compensation expense</t>
        </is>
      </c>
      <c r="B7" s="5" t="n">
        <v>500</v>
      </c>
      <c r="C7" s="5" t="n">
        <v>261</v>
      </c>
      <c r="D7" s="5" t="n">
        <v>1071</v>
      </c>
      <c r="E7" s="5" t="n">
        <v>793</v>
      </c>
    </row>
    <row r="8">
      <c r="A8" s="4" t="inlineStr">
        <is>
          <t>Other Noninterest Expense [Member]</t>
        </is>
      </c>
    </row>
    <row r="9">
      <c r="A9" s="3" t="inlineStr">
        <is>
          <t>Share-based Compensation Arrangement by Share-based Payment Award [Line Items]</t>
        </is>
      </c>
    </row>
    <row r="10">
      <c r="A10" s="4" t="inlineStr">
        <is>
          <t>Total share-based compensation expense</t>
        </is>
      </c>
      <c r="B10" s="6" t="n">
        <v>38</v>
      </c>
      <c r="C10" s="6" t="n">
        <v>28</v>
      </c>
      <c r="D10" s="6" t="n">
        <v>245</v>
      </c>
      <c r="E10" s="6" t="n">
        <v>19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And Retirement Disclosure [Abstract]</t>
        </is>
      </c>
    </row>
    <row r="4">
      <c r="A4" s="4" t="inlineStr">
        <is>
          <t>Service cost</t>
        </is>
      </c>
      <c r="B4" s="6" t="n">
        <v>1049</v>
      </c>
      <c r="C4" s="6" t="n">
        <v>924</v>
      </c>
      <c r="D4" s="6" t="n">
        <v>3147</v>
      </c>
      <c r="E4" s="6" t="n">
        <v>2770</v>
      </c>
    </row>
    <row r="5">
      <c r="A5" s="4" t="inlineStr">
        <is>
          <t>Interest cost on projected benefit obligation</t>
        </is>
      </c>
      <c r="B5" s="5" t="n">
        <v>551</v>
      </c>
      <c r="C5" s="5" t="n">
        <v>635</v>
      </c>
      <c r="D5" s="5" t="n">
        <v>1653</v>
      </c>
      <c r="E5" s="5" t="n">
        <v>1905</v>
      </c>
    </row>
    <row r="6">
      <c r="A6" s="4" t="inlineStr">
        <is>
          <t>Expected return on plan assets</t>
        </is>
      </c>
      <c r="B6" s="5" t="n">
        <v>-1306</v>
      </c>
      <c r="C6" s="5" t="n">
        <v>-1284</v>
      </c>
      <c r="D6" s="5" t="n">
        <v>-3919</v>
      </c>
      <c r="E6" s="5" t="n">
        <v>-3852</v>
      </c>
    </row>
    <row r="7">
      <c r="A7" s="4" t="inlineStr">
        <is>
          <t>Amortization of unrecognized prior service credit</t>
        </is>
      </c>
      <c r="B7" s="5" t="n">
        <v>-1</v>
      </c>
      <c r="C7" s="5" t="n">
        <v>-8</v>
      </c>
      <c r="D7" s="5" t="n">
        <v>-2</v>
      </c>
      <c r="E7" s="5" t="n">
        <v>-26</v>
      </c>
    </row>
    <row r="8">
      <c r="A8" s="4" t="inlineStr">
        <is>
          <t>Amortization of unrecognized net actuarial loss</t>
        </is>
      </c>
      <c r="B8" s="5" t="n">
        <v>186</v>
      </c>
      <c r="C8" s="5" t="n">
        <v>321</v>
      </c>
      <c r="D8" s="5" t="n">
        <v>557</v>
      </c>
      <c r="E8" s="5" t="n">
        <v>967</v>
      </c>
    </row>
    <row r="9">
      <c r="A9" s="4" t="inlineStr">
        <is>
          <t>Net periodic benefit expense</t>
        </is>
      </c>
      <c r="B9" s="6" t="n">
        <v>479</v>
      </c>
      <c r="C9" s="6" t="n">
        <v>588</v>
      </c>
      <c r="D9" s="6" t="n">
        <v>1436</v>
      </c>
      <c r="E9" s="6" t="n">
        <v>176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Employee Benefit Plans (Narrative) (Details) $ in Thousands</t>
        </is>
      </c>
      <c r="B1" s="2" t="inlineStr">
        <is>
          <t>12 Months Ended</t>
        </is>
      </c>
    </row>
    <row r="2">
      <c r="B2" s="2" t="inlineStr">
        <is>
          <t>Dec. 31, 2021USD ($)</t>
        </is>
      </c>
    </row>
    <row r="3">
      <c r="A3" s="4" t="inlineStr">
        <is>
          <t>Minimum [Member] | Scenario Forecast [Member]</t>
        </is>
      </c>
    </row>
    <row r="4">
      <c r="A4" s="3" t="inlineStr">
        <is>
          <t>Defined Contribution Plan Disclosure [Line Items]</t>
        </is>
      </c>
    </row>
    <row r="5">
      <c r="A5" s="4" t="inlineStr">
        <is>
          <t>Employer contribution</t>
        </is>
      </c>
      <c r="B5"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Sep. 30, 2021</t>
        </is>
      </c>
      <c r="C1" s="2" t="inlineStr">
        <is>
          <t>Dec. 31, 2020</t>
        </is>
      </c>
    </row>
    <row r="2">
      <c r="A2" s="4" t="inlineStr">
        <is>
          <t>Commitments To Extend Credit [Member]</t>
        </is>
      </c>
    </row>
    <row r="3">
      <c r="A3" s="3" t="inlineStr">
        <is>
          <t>Fair Value, Off-balance Sheet Risks, Disclosure Information [Line Items]</t>
        </is>
      </c>
    </row>
    <row r="4">
      <c r="A4" s="4" t="inlineStr">
        <is>
          <t>Off-balance sheet commitments</t>
        </is>
      </c>
      <c r="B4" s="6" t="n">
        <v>968157</v>
      </c>
      <c r="C4" s="6" t="n">
        <v>1012810</v>
      </c>
    </row>
    <row r="5">
      <c r="A5" s="4" t="inlineStr">
        <is>
          <t>Standby Letters Of Credit [Member]</t>
        </is>
      </c>
    </row>
    <row r="6">
      <c r="A6" s="3" t="inlineStr">
        <is>
          <t>Fair Value, Off-balance Sheet Risks, Disclosure Information [Line Items]</t>
        </is>
      </c>
    </row>
    <row r="7">
      <c r="A7" s="4" t="inlineStr">
        <is>
          <t>Off-balance sheet commitments</t>
        </is>
      </c>
      <c r="B7" s="6" t="n">
        <v>25379</v>
      </c>
      <c r="C7" s="6" t="n">
        <v>223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Commitments And Contingencies [Line Items]</t>
        </is>
      </c>
    </row>
    <row r="4">
      <c r="A4" s="4" t="inlineStr">
        <is>
          <t>Allowance for credit loss</t>
        </is>
      </c>
      <c r="B4" s="6" t="n">
        <v>45444</v>
      </c>
      <c r="C4" s="6" t="n">
        <v>49395</v>
      </c>
      <c r="D4" s="6" t="n">
        <v>45444</v>
      </c>
      <c r="E4" s="6" t="n">
        <v>49395</v>
      </c>
      <c r="F4" s="6" t="n">
        <v>46365</v>
      </c>
      <c r="G4" s="6" t="n">
        <v>52420</v>
      </c>
      <c r="H4" s="6" t="n">
        <v>46316</v>
      </c>
      <c r="I4" s="6" t="n">
        <v>30482</v>
      </c>
    </row>
    <row r="5">
      <c r="A5" s="4" t="inlineStr">
        <is>
          <t>Unfunded Commitments [Member]</t>
        </is>
      </c>
    </row>
    <row r="6">
      <c r="A6" s="3" t="inlineStr">
        <is>
          <t>Commitments And Contingencies [Line Items]</t>
        </is>
      </c>
    </row>
    <row r="7">
      <c r="A7" s="4" t="inlineStr">
        <is>
          <t>Credit loss (benefit) expense</t>
        </is>
      </c>
      <c r="B7" s="5" t="n">
        <v>-206</v>
      </c>
      <c r="C7" s="6" t="n">
        <v>461</v>
      </c>
      <c r="D7" s="5" t="n">
        <v>-1200</v>
      </c>
      <c r="E7" s="6" t="n">
        <v>959</v>
      </c>
    </row>
    <row r="8">
      <c r="A8" s="4" t="inlineStr">
        <is>
          <t>Unfunded Commitments [Member] | Other Liabilities [Member]</t>
        </is>
      </c>
    </row>
    <row r="9">
      <c r="A9" s="3" t="inlineStr">
        <is>
          <t>Commitments And Contingencies [Line Items]</t>
        </is>
      </c>
    </row>
    <row r="10">
      <c r="A10" s="4" t="inlineStr">
        <is>
          <t>Allowance for credit loss</t>
        </is>
      </c>
      <c r="B10" s="6" t="n">
        <v>1900</v>
      </c>
      <c r="D10" s="6" t="n">
        <v>1900</v>
      </c>
      <c r="G10" s="6" t="n">
        <v>31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Measured at Fair Value on a Recurring and Non-Recurring Basis)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Securities available for sale</t>
        </is>
      </c>
      <c r="B3" s="6" t="n">
        <v>1097950</v>
      </c>
      <c r="C3" s="6" t="n">
        <v>628059</v>
      </c>
    </row>
    <row r="4">
      <c r="A4" s="4" t="inlineStr">
        <is>
          <t>Loan Servicing Rights [Member]</t>
        </is>
      </c>
    </row>
    <row r="5">
      <c r="A5" s="3" t="inlineStr">
        <is>
          <t>Fair Value Assets And Liabilities Measured On Recurring And Nonrecurring Basis [Line Items]</t>
        </is>
      </c>
    </row>
    <row r="6">
      <c r="A6" s="4" t="inlineStr">
        <is>
          <t>Assets at fair value</t>
        </is>
      </c>
      <c r="B6" s="5" t="n">
        <v>1484</v>
      </c>
    </row>
    <row r="7">
      <c r="A7" s="4" t="inlineStr">
        <is>
          <t>Collateral Dependent Loans [Member]</t>
        </is>
      </c>
    </row>
    <row r="8">
      <c r="A8" s="3" t="inlineStr">
        <is>
          <t>Fair Value Assets And Liabilities Measured On Recurring And Nonrecurring Basis [Line Items]</t>
        </is>
      </c>
    </row>
    <row r="9">
      <c r="A9" s="4" t="inlineStr">
        <is>
          <t>Assets at fair value</t>
        </is>
      </c>
      <c r="B9" s="5" t="n">
        <v>54554</v>
      </c>
    </row>
    <row r="10">
      <c r="A10" s="4" t="inlineStr">
        <is>
          <t>Measured On A Recurring Basis [Member]</t>
        </is>
      </c>
    </row>
    <row r="11">
      <c r="A11" s="3" t="inlineStr">
        <is>
          <t>Fair Value Assets And Liabilities Measured On Recurring And Nonrecurring Basis [Line Items]</t>
        </is>
      </c>
    </row>
    <row r="12">
      <c r="A12" s="4" t="inlineStr">
        <is>
          <t>Assets at fair value</t>
        </is>
      </c>
      <c r="B12" s="5" t="n">
        <v>1099062</v>
      </c>
      <c r="C12" s="5" t="n">
        <v>627748</v>
      </c>
    </row>
    <row r="13">
      <c r="A13" s="4" t="inlineStr">
        <is>
          <t>Liabilities at fair value</t>
        </is>
      </c>
      <c r="B13" s="5" t="n">
        <v>363</v>
      </c>
      <c r="C13" s="5" t="n">
        <v>196</v>
      </c>
    </row>
    <row r="14">
      <c r="A14" s="4" t="inlineStr">
        <is>
          <t>Measured On A Recurring Basis [Member] | Derivative Instruments, Liabilities [Member] | Cash Flow Hedge of Interest Rate Risk [Member]</t>
        </is>
      </c>
    </row>
    <row r="15">
      <c r="A15" s="3" t="inlineStr">
        <is>
          <t>Fair Value Assets And Liabilities Measured On Recurring And Nonrecurring Basis [Line Items]</t>
        </is>
      </c>
    </row>
    <row r="16">
      <c r="A16" s="4" t="inlineStr">
        <is>
          <t>Liabilities at fair value</t>
        </is>
      </c>
      <c r="C16" s="5" t="n">
        <v>-311</v>
      </c>
    </row>
    <row r="17">
      <c r="A17" s="4" t="inlineStr">
        <is>
          <t>Measured On A Recurring Basis [Member] | Derivative Instruments, Liabilities [Member] | Interest Rate Swaps [Member]</t>
        </is>
      </c>
    </row>
    <row r="18">
      <c r="A18" s="3" t="inlineStr">
        <is>
          <t>Fair Value Assets And Liabilities Measured On Recurring And Nonrecurring Basis [Line Items]</t>
        </is>
      </c>
    </row>
    <row r="19">
      <c r="A19" s="4" t="inlineStr">
        <is>
          <t>Liabilities at fair value</t>
        </is>
      </c>
      <c r="B19" s="5" t="n">
        <v>-14658</v>
      </c>
      <c r="C19" s="5" t="n">
        <v>-19837</v>
      </c>
    </row>
    <row r="20">
      <c r="A20" s="4" t="inlineStr">
        <is>
          <t>Measured On A Recurring Basis [Member] | Derivative Instruments, Liabilities [Member] | Credit Contract [Member]</t>
        </is>
      </c>
    </row>
    <row r="21">
      <c r="A21" s="3" t="inlineStr">
        <is>
          <t>Fair Value Assets And Liabilities Measured On Recurring And Nonrecurring Basis [Line Items]</t>
        </is>
      </c>
    </row>
    <row r="22">
      <c r="A22" s="4" t="inlineStr">
        <is>
          <t>Liabilities at fair value</t>
        </is>
      </c>
      <c r="B22" s="5" t="n">
        <v>-1</v>
      </c>
      <c r="C22" s="5" t="n">
        <v>-86</v>
      </c>
    </row>
    <row r="23">
      <c r="A23" s="4" t="inlineStr">
        <is>
          <t>Measured On A Recurring Basis [Member] | Derivative Instruments, Liabilities [Member] | Mortgage Banking [Member]</t>
        </is>
      </c>
    </row>
    <row r="24">
      <c r="A24" s="3" t="inlineStr">
        <is>
          <t>Fair Value Assets And Liabilities Measured On Recurring And Nonrecurring Basis [Line Items]</t>
        </is>
      </c>
    </row>
    <row r="25">
      <c r="A25" s="4" t="inlineStr">
        <is>
          <t>Liabilities at fair value</t>
        </is>
      </c>
      <c r="B25" s="5" t="n">
        <v>-5</v>
      </c>
      <c r="C25" s="5" t="n">
        <v>-1</v>
      </c>
    </row>
    <row r="26">
      <c r="A26" s="4" t="inlineStr">
        <is>
          <t>Measured On A Recurring Basis [Member] | U.S. Government Agency And Government Sponsored Enterprises [Member]</t>
        </is>
      </c>
    </row>
    <row r="27">
      <c r="A27" s="3" t="inlineStr">
        <is>
          <t>Fair Value Assets And Liabilities Measured On Recurring And Nonrecurring Basis [Line Items]</t>
        </is>
      </c>
    </row>
    <row r="28">
      <c r="A28" s="4" t="inlineStr">
        <is>
          <t>Securities available for sale</t>
        </is>
      </c>
      <c r="B28" s="5" t="n">
        <v>6531</v>
      </c>
      <c r="C28" s="5" t="n">
        <v>6635</v>
      </c>
    </row>
    <row r="29">
      <c r="A29" s="4" t="inlineStr">
        <is>
          <t>Measured On A Recurring Basis [Member] | Mortgage-Backed Securities [Member]</t>
        </is>
      </c>
    </row>
    <row r="30">
      <c r="A30" s="3" t="inlineStr">
        <is>
          <t>Fair Value Assets And Liabilities Measured On Recurring And Nonrecurring Basis [Line Items]</t>
        </is>
      </c>
    </row>
    <row r="31">
      <c r="A31" s="4" t="inlineStr">
        <is>
          <t>Securities available for sale</t>
        </is>
      </c>
      <c r="B31" s="5" t="n">
        <v>1091419</v>
      </c>
      <c r="C31" s="5" t="n">
        <v>621424</v>
      </c>
    </row>
    <row r="32">
      <c r="A32" s="4" t="inlineStr">
        <is>
          <t>Measured On A Recurring Basis [Member] | Derivative Instruments, Assets [Member] | Cash Flow Hedge of Interest Rate Risk [Member]</t>
        </is>
      </c>
    </row>
    <row r="33">
      <c r="A33" s="3" t="inlineStr">
        <is>
          <t>Fair Value Assets And Liabilities Measured On Recurring And Nonrecurring Basis [Line Items]</t>
        </is>
      </c>
    </row>
    <row r="34">
      <c r="A34" s="4" t="inlineStr">
        <is>
          <t>Assets at fair value</t>
        </is>
      </c>
      <c r="B34" s="5" t="n">
        <v>1112</v>
      </c>
    </row>
    <row r="35">
      <c r="A35" s="4" t="inlineStr">
        <is>
          <t>Measured On A Recurring Basis [Member] | Derivative Instruments, Assets [Member] | Interest Rate Swaps [Member]</t>
        </is>
      </c>
    </row>
    <row r="36">
      <c r="A36" s="3" t="inlineStr">
        <is>
          <t>Fair Value Assets And Liabilities Measured On Recurring And Nonrecurring Basis [Line Items]</t>
        </is>
      </c>
    </row>
    <row r="37">
      <c r="A37" s="4" t="inlineStr">
        <is>
          <t>Assets at fair value</t>
        </is>
      </c>
      <c r="B37" s="5" t="n">
        <v>14653</v>
      </c>
      <c r="C37" s="5" t="n">
        <v>19626</v>
      </c>
    </row>
    <row r="38">
      <c r="A38" s="4" t="inlineStr">
        <is>
          <t>Measured On A Recurring Basis [Member] | Derivative Instruments, Assets [Member] | Credit Contract [Member]</t>
        </is>
      </c>
    </row>
    <row r="39">
      <c r="A39" s="3" t="inlineStr">
        <is>
          <t>Fair Value Assets And Liabilities Measured On Recurring And Nonrecurring Basis [Line Items]</t>
        </is>
      </c>
    </row>
    <row r="40">
      <c r="A40" s="4" t="inlineStr">
        <is>
          <t>Assets at fair value</t>
        </is>
      </c>
      <c r="B40" s="5" t="n">
        <v>0</v>
      </c>
      <c r="C40" s="5" t="n">
        <v>23</v>
      </c>
    </row>
    <row r="41">
      <c r="A41" s="4" t="inlineStr">
        <is>
          <t>Measured On A Recurring Basis [Member] | Derivative Instruments, Assets [Member] | Mortgage Banking [Member]</t>
        </is>
      </c>
    </row>
    <row r="42">
      <c r="A42" s="3" t="inlineStr">
        <is>
          <t>Fair Value Assets And Liabilities Measured On Recurring And Nonrecurring Basis [Line Items]</t>
        </is>
      </c>
    </row>
    <row r="43">
      <c r="A43" s="4" t="inlineStr">
        <is>
          <t>Assets at fair value</t>
        </is>
      </c>
      <c r="B43" s="5" t="n">
        <v>374</v>
      </c>
      <c r="C43" s="5" t="n">
        <v>471</v>
      </c>
    </row>
    <row r="44">
      <c r="A44" s="4" t="inlineStr">
        <is>
          <t>Measured On A Recurring Basis [Member] | Level 2 Inputs [Member]</t>
        </is>
      </c>
    </row>
    <row r="45">
      <c r="A45" s="3" t="inlineStr">
        <is>
          <t>Fair Value Assets And Liabilities Measured On Recurring And Nonrecurring Basis [Line Items]</t>
        </is>
      </c>
    </row>
    <row r="46">
      <c r="A46" s="4" t="inlineStr">
        <is>
          <t>Assets at fair value</t>
        </is>
      </c>
      <c r="B46" s="5" t="n">
        <v>1099062</v>
      </c>
      <c r="C46" s="5" t="n">
        <v>627748</v>
      </c>
    </row>
    <row r="47">
      <c r="A47" s="4" t="inlineStr">
        <is>
          <t>Liabilities at fair value</t>
        </is>
      </c>
      <c r="B47" s="5" t="n">
        <v>363</v>
      </c>
      <c r="C47" s="5" t="n">
        <v>196</v>
      </c>
    </row>
    <row r="48">
      <c r="A48" s="4" t="inlineStr">
        <is>
          <t>Measured On A Recurring Basis [Member] | Level 2 Inputs [Member] | Derivative Instruments, Liabilities [Member] | Cash Flow Hedge of Interest Rate Risk [Member]</t>
        </is>
      </c>
    </row>
    <row r="49">
      <c r="A49" s="3" t="inlineStr">
        <is>
          <t>Fair Value Assets And Liabilities Measured On Recurring And Nonrecurring Basis [Line Items]</t>
        </is>
      </c>
    </row>
    <row r="50">
      <c r="A50" s="4" t="inlineStr">
        <is>
          <t>Liabilities at fair value</t>
        </is>
      </c>
      <c r="C50" s="5" t="n">
        <v>-311</v>
      </c>
    </row>
    <row r="51">
      <c r="A51" s="4" t="inlineStr">
        <is>
          <t>Measured On A Recurring Basis [Member] | Level 2 Inputs [Member] | Derivative Instruments, Liabilities [Member] | Interest Rate Swaps [Member]</t>
        </is>
      </c>
    </row>
    <row r="52">
      <c r="A52" s="3" t="inlineStr">
        <is>
          <t>Fair Value Assets And Liabilities Measured On Recurring And Nonrecurring Basis [Line Items]</t>
        </is>
      </c>
    </row>
    <row r="53">
      <c r="A53" s="4" t="inlineStr">
        <is>
          <t>Liabilities at fair value</t>
        </is>
      </c>
      <c r="B53" s="5" t="n">
        <v>-14658</v>
      </c>
      <c r="C53" s="5" t="n">
        <v>-19837</v>
      </c>
    </row>
    <row r="54">
      <c r="A54" s="4" t="inlineStr">
        <is>
          <t>Measured On A Recurring Basis [Member] | Level 2 Inputs [Member] | Derivative Instruments, Liabilities [Member] | Credit Contract [Member]</t>
        </is>
      </c>
    </row>
    <row r="55">
      <c r="A55" s="3" t="inlineStr">
        <is>
          <t>Fair Value Assets And Liabilities Measured On Recurring And Nonrecurring Basis [Line Items]</t>
        </is>
      </c>
    </row>
    <row r="56">
      <c r="A56" s="4" t="inlineStr">
        <is>
          <t>Liabilities at fair value</t>
        </is>
      </c>
      <c r="B56" s="5" t="n">
        <v>-1</v>
      </c>
      <c r="C56" s="5" t="n">
        <v>-86</v>
      </c>
    </row>
    <row r="57">
      <c r="A57" s="4" t="inlineStr">
        <is>
          <t>Measured On A Recurring Basis [Member] | Level 2 Inputs [Member] | Derivative Instruments, Liabilities [Member] | Mortgage Banking [Member]</t>
        </is>
      </c>
    </row>
    <row r="58">
      <c r="A58" s="3" t="inlineStr">
        <is>
          <t>Fair Value Assets And Liabilities Measured On Recurring And Nonrecurring Basis [Line Items]</t>
        </is>
      </c>
    </row>
    <row r="59">
      <c r="A59" s="4" t="inlineStr">
        <is>
          <t>Liabilities at fair value</t>
        </is>
      </c>
      <c r="B59" s="5" t="n">
        <v>-5</v>
      </c>
      <c r="C59" s="5" t="n">
        <v>-1</v>
      </c>
    </row>
    <row r="60">
      <c r="A60" s="4" t="inlineStr">
        <is>
          <t>Measured On A Recurring Basis [Member] | Level 2 Inputs [Member] | U.S. Government Agency And Government Sponsored Enterprises [Member]</t>
        </is>
      </c>
    </row>
    <row r="61">
      <c r="A61" s="3" t="inlineStr">
        <is>
          <t>Fair Value Assets And Liabilities Measured On Recurring And Nonrecurring Basis [Line Items]</t>
        </is>
      </c>
    </row>
    <row r="62">
      <c r="A62" s="4" t="inlineStr">
        <is>
          <t>Securities available for sale</t>
        </is>
      </c>
      <c r="B62" s="5" t="n">
        <v>6531</v>
      </c>
      <c r="C62" s="5" t="n">
        <v>6635</v>
      </c>
    </row>
    <row r="63">
      <c r="A63" s="4" t="inlineStr">
        <is>
          <t>Measured On A Recurring Basis [Member] | Level 2 Inputs [Member] | Mortgage-Backed Securities [Member]</t>
        </is>
      </c>
    </row>
    <row r="64">
      <c r="A64" s="3" t="inlineStr">
        <is>
          <t>Fair Value Assets And Liabilities Measured On Recurring And Nonrecurring Basis [Line Items]</t>
        </is>
      </c>
    </row>
    <row r="65">
      <c r="A65" s="4" t="inlineStr">
        <is>
          <t>Securities available for sale</t>
        </is>
      </c>
      <c r="B65" s="5" t="n">
        <v>1091419</v>
      </c>
      <c r="C65" s="5" t="n">
        <v>621424</v>
      </c>
    </row>
    <row r="66">
      <c r="A66" s="4" t="inlineStr">
        <is>
          <t>Measured On A Recurring Basis [Member] | Level 2 Inputs [Member] | Derivative Instruments, Assets [Member] | Cash Flow Hedge of Interest Rate Risk [Member]</t>
        </is>
      </c>
    </row>
    <row r="67">
      <c r="A67" s="3" t="inlineStr">
        <is>
          <t>Fair Value Assets And Liabilities Measured On Recurring And Nonrecurring Basis [Line Items]</t>
        </is>
      </c>
    </row>
    <row r="68">
      <c r="A68" s="4" t="inlineStr">
        <is>
          <t>Assets at fair value</t>
        </is>
      </c>
      <c r="B68" s="5" t="n">
        <v>1112</v>
      </c>
    </row>
    <row r="69">
      <c r="A69" s="4" t="inlineStr">
        <is>
          <t>Measured On A Recurring Basis [Member] | Level 2 Inputs [Member] | Derivative Instruments, Assets [Member] | Interest Rate Swaps [Member]</t>
        </is>
      </c>
    </row>
    <row r="70">
      <c r="A70" s="3" t="inlineStr">
        <is>
          <t>Fair Value Assets And Liabilities Measured On Recurring And Nonrecurring Basis [Line Items]</t>
        </is>
      </c>
    </row>
    <row r="71">
      <c r="A71" s="4" t="inlineStr">
        <is>
          <t>Assets at fair value</t>
        </is>
      </c>
      <c r="B71" s="5" t="n">
        <v>14653</v>
      </c>
      <c r="C71" s="5" t="n">
        <v>19626</v>
      </c>
    </row>
    <row r="72">
      <c r="A72" s="4" t="inlineStr">
        <is>
          <t>Measured On A Recurring Basis [Member] | Level 2 Inputs [Member] | Derivative Instruments, Assets [Member] | Credit Contract [Member]</t>
        </is>
      </c>
    </row>
    <row r="73">
      <c r="A73" s="3" t="inlineStr">
        <is>
          <t>Fair Value Assets And Liabilities Measured On Recurring And Nonrecurring Basis [Line Items]</t>
        </is>
      </c>
    </row>
    <row r="74">
      <c r="A74" s="4" t="inlineStr">
        <is>
          <t>Assets at fair value</t>
        </is>
      </c>
      <c r="B74" s="5" t="n">
        <v>0</v>
      </c>
      <c r="C74" s="5" t="n">
        <v>23</v>
      </c>
    </row>
    <row r="75">
      <c r="A75" s="4" t="inlineStr">
        <is>
          <t>Measured On A Recurring Basis [Member] | Level 2 Inputs [Member] | Derivative Instruments, Assets [Member] | Mortgage Banking [Member]</t>
        </is>
      </c>
    </row>
    <row r="76">
      <c r="A76" s="3" t="inlineStr">
        <is>
          <t>Fair Value Assets And Liabilities Measured On Recurring And Nonrecurring Basis [Line Items]</t>
        </is>
      </c>
    </row>
    <row r="77">
      <c r="A77" s="4" t="inlineStr">
        <is>
          <t>Assets at fair value</t>
        </is>
      </c>
      <c r="B77" s="5" t="n">
        <v>374</v>
      </c>
      <c r="C77" s="5" t="n">
        <v>471</v>
      </c>
    </row>
    <row r="78">
      <c r="A78" s="4" t="inlineStr">
        <is>
          <t>Measured On A Nonrecurring Basis [Member]</t>
        </is>
      </c>
    </row>
    <row r="79">
      <c r="A79" s="3" t="inlineStr">
        <is>
          <t>Fair Value Assets And Liabilities Measured On Recurring And Nonrecurring Basis [Line Items]</t>
        </is>
      </c>
    </row>
    <row r="80">
      <c r="A80" s="4" t="inlineStr">
        <is>
          <t>Assets at fair value</t>
        </is>
      </c>
      <c r="B80" s="5" t="n">
        <v>66295</v>
      </c>
      <c r="C80" s="5" t="n">
        <v>38025</v>
      </c>
    </row>
    <row r="81">
      <c r="A81" s="4" t="inlineStr">
        <is>
          <t>Liabilities at fair value</t>
        </is>
      </c>
      <c r="B81" s="5" t="n">
        <v>0</v>
      </c>
      <c r="D81" s="6" t="n">
        <v>0</v>
      </c>
    </row>
    <row r="82">
      <c r="A82" s="4" t="inlineStr">
        <is>
          <t>Measured On A Nonrecurring Basis [Member] | Loans Held For Sale [Member]</t>
        </is>
      </c>
    </row>
    <row r="83">
      <c r="A83" s="3" t="inlineStr">
        <is>
          <t>Fair Value Assets And Liabilities Measured On Recurring And Nonrecurring Basis [Line Items]</t>
        </is>
      </c>
    </row>
    <row r="84">
      <c r="A84" s="4" t="inlineStr">
        <is>
          <t>Assets at fair value</t>
        </is>
      </c>
      <c r="B84" s="5" t="n">
        <v>5916</v>
      </c>
      <c r="C84" s="5" t="n">
        <v>4305</v>
      </c>
    </row>
    <row r="85">
      <c r="A85" s="4" t="inlineStr">
        <is>
          <t>Measured On A Nonrecurring Basis [Member] | Loan Servicing Rights [Member]</t>
        </is>
      </c>
    </row>
    <row r="86">
      <c r="A86" s="3" t="inlineStr">
        <is>
          <t>Fair Value Assets And Liabilities Measured On Recurring And Nonrecurring Basis [Line Items]</t>
        </is>
      </c>
    </row>
    <row r="87">
      <c r="A87" s="4" t="inlineStr">
        <is>
          <t>Assets at fair value</t>
        </is>
      </c>
      <c r="B87" s="5" t="n">
        <v>1484</v>
      </c>
      <c r="C87" s="5" t="n">
        <v>1320</v>
      </c>
    </row>
    <row r="88">
      <c r="A88" s="4" t="inlineStr">
        <is>
          <t>Measured On A Nonrecurring Basis [Member] | Collateral Dependent Loans [Member]</t>
        </is>
      </c>
    </row>
    <row r="89">
      <c r="A89" s="3" t="inlineStr">
        <is>
          <t>Fair Value Assets And Liabilities Measured On Recurring And Nonrecurring Basis [Line Items]</t>
        </is>
      </c>
    </row>
    <row r="90">
      <c r="A90" s="4" t="inlineStr">
        <is>
          <t>Assets at fair value</t>
        </is>
      </c>
      <c r="B90" s="5" t="n">
        <v>54554</v>
      </c>
      <c r="C90" s="5" t="n">
        <v>29434</v>
      </c>
    </row>
    <row r="91">
      <c r="A91" s="4" t="inlineStr">
        <is>
          <t>Measured On A Nonrecurring Basis [Member] | Other Real Estate Owned [Member]</t>
        </is>
      </c>
    </row>
    <row r="92">
      <c r="A92" s="3" t="inlineStr">
        <is>
          <t>Fair Value Assets And Liabilities Measured On Recurring And Nonrecurring Basis [Line Items]</t>
        </is>
      </c>
    </row>
    <row r="93">
      <c r="A93" s="4" t="inlineStr">
        <is>
          <t>Assets at fair value</t>
        </is>
      </c>
      <c r="C93" s="5" t="n">
        <v>2966</v>
      </c>
    </row>
    <row r="94">
      <c r="A94" s="4" t="inlineStr">
        <is>
          <t>Measured On A Nonrecurring Basis [Member] | Long-lived Assets Held for Sale [Member]</t>
        </is>
      </c>
    </row>
    <row r="95">
      <c r="A95" s="3" t="inlineStr">
        <is>
          <t>Fair Value Assets And Liabilities Measured On Recurring And Nonrecurring Basis [Line Items]</t>
        </is>
      </c>
    </row>
    <row r="96">
      <c r="A96" s="4" t="inlineStr">
        <is>
          <t>Assets at fair value</t>
        </is>
      </c>
      <c r="B96" s="5" t="n">
        <v>4341</v>
      </c>
    </row>
    <row r="97">
      <c r="A97" s="4" t="inlineStr">
        <is>
          <t>Measured On A Nonrecurring Basis [Member] | Level 2 Inputs [Member]</t>
        </is>
      </c>
    </row>
    <row r="98">
      <c r="A98" s="3" t="inlineStr">
        <is>
          <t>Fair Value Assets And Liabilities Measured On Recurring And Nonrecurring Basis [Line Items]</t>
        </is>
      </c>
    </row>
    <row r="99">
      <c r="A99" s="4" t="inlineStr">
        <is>
          <t>Assets at fair value</t>
        </is>
      </c>
      <c r="B99" s="5" t="n">
        <v>10257</v>
      </c>
      <c r="C99" s="5" t="n">
        <v>4305</v>
      </c>
    </row>
    <row r="100">
      <c r="A100" s="4" t="inlineStr">
        <is>
          <t>Measured On A Nonrecurring Basis [Member] | Level 2 Inputs [Member] | Loans Held For Sale [Member]</t>
        </is>
      </c>
    </row>
    <row r="101">
      <c r="A101" s="3" t="inlineStr">
        <is>
          <t>Fair Value Assets And Liabilities Measured On Recurring And Nonrecurring Basis [Line Items]</t>
        </is>
      </c>
    </row>
    <row r="102">
      <c r="A102" s="4" t="inlineStr">
        <is>
          <t>Assets at fair value</t>
        </is>
      </c>
      <c r="B102" s="5" t="n">
        <v>5916</v>
      </c>
      <c r="C102" s="5" t="n">
        <v>4305</v>
      </c>
    </row>
    <row r="103">
      <c r="A103" s="4" t="inlineStr">
        <is>
          <t>Measured On A Nonrecurring Basis [Member] | Level 2 Inputs [Member] | Long-lived Assets Held for Sale [Member]</t>
        </is>
      </c>
    </row>
    <row r="104">
      <c r="A104" s="3" t="inlineStr">
        <is>
          <t>Fair Value Assets And Liabilities Measured On Recurring And Nonrecurring Basis [Line Items]</t>
        </is>
      </c>
    </row>
    <row r="105">
      <c r="A105" s="4" t="inlineStr">
        <is>
          <t>Assets at fair value</t>
        </is>
      </c>
      <c r="B105" s="5" t="n">
        <v>4341</v>
      </c>
    </row>
    <row r="106">
      <c r="A106" s="4" t="inlineStr">
        <is>
          <t>Measured On A Nonrecurring Basis [Member] | Level 3 Inputs [Member]</t>
        </is>
      </c>
    </row>
    <row r="107">
      <c r="A107" s="3" t="inlineStr">
        <is>
          <t>Fair Value Assets And Liabilities Measured On Recurring And Nonrecurring Basis [Line Items]</t>
        </is>
      </c>
    </row>
    <row r="108">
      <c r="A108" s="4" t="inlineStr">
        <is>
          <t>Assets at fair value</t>
        </is>
      </c>
      <c r="B108" s="5" t="n">
        <v>56038</v>
      </c>
      <c r="C108" s="5" t="n">
        <v>33720</v>
      </c>
    </row>
    <row r="109">
      <c r="A109" s="4" t="inlineStr">
        <is>
          <t>Measured On A Nonrecurring Basis [Member] | Level 3 Inputs [Member] | Loan Servicing Rights [Member]</t>
        </is>
      </c>
    </row>
    <row r="110">
      <c r="A110" s="3" t="inlineStr">
        <is>
          <t>Fair Value Assets And Liabilities Measured On Recurring And Nonrecurring Basis [Line Items]</t>
        </is>
      </c>
    </row>
    <row r="111">
      <c r="A111" s="4" t="inlineStr">
        <is>
          <t>Assets at fair value</t>
        </is>
      </c>
      <c r="B111" s="5" t="n">
        <v>1484</v>
      </c>
      <c r="C111" s="5" t="n">
        <v>1320</v>
      </c>
    </row>
    <row r="112">
      <c r="A112" s="4" t="inlineStr">
        <is>
          <t>Measured On A Nonrecurring Basis [Member] | Level 3 Inputs [Member] | Collateral Dependent Loans [Member]</t>
        </is>
      </c>
    </row>
    <row r="113">
      <c r="A113" s="3" t="inlineStr">
        <is>
          <t>Fair Value Assets And Liabilities Measured On Recurring And Nonrecurring Basis [Line Items]</t>
        </is>
      </c>
    </row>
    <row r="114">
      <c r="A114" s="4" t="inlineStr">
        <is>
          <t>Assets at fair value</t>
        </is>
      </c>
      <c r="B114" s="6" t="n">
        <v>54554</v>
      </c>
      <c r="C114" s="5" t="n">
        <v>29434</v>
      </c>
    </row>
    <row r="115">
      <c r="A115" s="4" t="inlineStr">
        <is>
          <t>Measured On A Nonrecurring Basis [Member] | Level 3 Inputs [Member] | Other Real Estate Owned [Member]</t>
        </is>
      </c>
    </row>
    <row r="116">
      <c r="A116" s="3" t="inlineStr">
        <is>
          <t>Fair Value Assets And Liabilities Measured On Recurring And Nonrecurring Basis [Line Items]</t>
        </is>
      </c>
    </row>
    <row r="117">
      <c r="A117" s="4" t="inlineStr">
        <is>
          <t>Assets at fair value</t>
        </is>
      </c>
      <c r="C117" s="6" t="n">
        <v>29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20 Annual Report on Form 10-K for the year ended December 31, 2020 . The results of operations for any interim periods are not necessarily indicative of the results which may be expected for the entire year. Operational, Accounting and Reporting Impacts Related to the COVID-19 Pandemic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d an estimated $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d that a financial institution may elect to suspend (1) the application of GAAP for certain loan modifications related to COVID-19 that would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provided approximately $ 284 billion for PPP loans in an additional round of funding under the program and extended the PPP through March 31, 2021. This additional round of PPP loan funding is authorized for first-time borrowers and for second draws by certain borrowers who have previously received PPP loans. On March 30, 2021, the PPP Extension Act of 2021 was signed into law, which extended the program to May 31, 2021.  Mortgage Forbearance - Under the CARES Act, a borrower with a federally backed mortgage loan that was experiencing financial hardship due to COVID-19 was able to request a forbearance until September 30, 2021. (1.) BASIS OF PRESENTATIOY OF SIGNIFICANT ACCOUNTING POLICIES (Continued)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Effective March 23, 2020 through July 9, 2020, for consumer customers, the Bank waived early CD penalty fees for withdrawals up to $ 20,000 (limited to one penalty-free withdrawal per CD account); eliminated all insufficient funds (overdrafts) and returned item fees; eliminated all Pay by Phone fees; waived all late fees; offered the opportunity for monthly mortgage, home equity loan or home equity line payment relief; offered the opportunity to defer unsecured consumer loans or lines of credit and secured consumer loans and lines of credit payments; and offered unsecured personal loans up to $ 5,000 , up to 60 months at 2.95 % APR subject to credit approval. ATM access fees were reinitiated on September 19, 2020. As part of the first round of PPP loans we have helped more than 1,700 customers obtain more than $ 270 million in loans as of December 31, 2020. We have helped customers complete the forgiveness process for approximately $ 239 million of PPP loans in the first nine months of 2021. Also, during the first nine months of 2021, we have helped customers obtain approximately $ 107 million of new PPP loans under the second round of the PPP. Additionally, as of September 30, 2021, approximately 2 % of our commercial loan and mortgage customers, 1 % of our residential real estate loans and lines customers and less than 1 % of our indirect loans customers have active payment deferrals, in accordance with the previously noted loan modifications under the CARES Act or agencies guidelines. Reclassifications Certain reclassifications of previously reported amounts have been made to conform to the current year presentation. Such reclassifications did not impact net income or shareholders’ equity as previously reported.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 (1.) BASIS OF PRESENTATION AND SUMMARY OF SIGNIFICANT ACCOUNTING POLICIES (Continued) Cash Flow Reporting Supplemental cash flow information is summarized as follows for the nine months ended September 30 (in thousands):
2021 2020
Supplemental information:
Cash paid for interest $ 12,100 $ 23,533
Cash paid for income taxes 10,800 5,656
Noncash investing and financing activities:
Real estate and other assets acquired in settlement of loans — 2,966
Accrued and declared unpaid dividends 4,641 4,534
Common stock issued for acquisition 301 —
Assets acquired and liabilities assumed in business combinations:
Fair value of assets acquired 712 — Recent Accounting Pronouncements In 2017, the United Kingdom’s Financial Conduct Authority (“FCA”), who is responsible for regulating the London Interbank Offered Rate (“LIBOR”), announced its intention that it would no longer be necessary to persuade or compel its panel banks to submit LIBOR rates after December 31, 2021. On March 5, 2021, the ICE Benchmark Administration (“IBA”), the administrator of LIBOR, released the results of its consultation on the cessation timeline for certain LIBOR tenors. In coordination with the IBA, the FCA also confirmed when certain LIBOR tenors will cease to exist. The results of the consultation indicated that certain LIBOR tenors (overnight, one-month, three-month, six-month, and twelve-month USD LIBOR) will be extended to June 30, 2023 to allow some legacy contracts that cannot be easily amended to mature on their current terms. Notwithstanding the extension of certain LIBOR tenors to 2023, banks may no longer offer new LIBOR-based contract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In 2015, the Company issued $ 40 million in fixed to floating rate subordinated notes that currently bear a fixed rate of interest at 6.00 % until April 2025, when the rate converts to a floating rate equal to three-month LIBOR plus 3.944 % ;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 The ASU provides temporary optional expedients and exceptions to GAAP guidance on contract modifications and hedge accounting to ease the financial reporting burdens of the expected market transition from LIBOR and other interbank offered rates to alternative rates, such as SOFR. ASU 2020-04 became effective during the first quarter of 2020 and applies to contract modifications and amendments made as of the beginning of the reporting period including the ASU’s issuance date, March 12, 2020, through December 31, 2022. The adoption of this guidance in 2020 resulted in the application of certain practical expedients, which did not have a material effect on the Company's consolidated financial statements. In January 2021, the FASB issued ASU No. 2021-01, Reference Rate Reform (Topic 848): Scope . The ASU clarifies that certain optional expedients and exceptions in ASC 848 for contract modifications and hedge accounting apply to derivatives that are affected by the discounting transition. The ASU also amends the expedients and exceptions in ASC 848 to capture the incremental consequences of the scope clarification and to tailor the existing guidance to derivative instruments affected by the discounting transition. ASU 2021-01 was effective upon issuance and applies through December 31, 2022. The adoption of this guidance resulted in the application of certain practical expedients, which did not have a material effe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Level 1 to Level 2 transfers, assets amount</t>
        </is>
      </c>
      <c r="B3" s="6" t="n">
        <v>0</v>
      </c>
      <c r="C3" s="6" t="n">
        <v>0</v>
      </c>
    </row>
    <row r="4">
      <c r="A4" s="4" t="inlineStr">
        <is>
          <t>Level 2 to Level 1 transfers, assets amount</t>
        </is>
      </c>
      <c r="B4" s="5" t="n">
        <v>0</v>
      </c>
      <c r="C4" s="5" t="n">
        <v>0</v>
      </c>
    </row>
    <row r="5">
      <c r="A5" s="4" t="inlineStr">
        <is>
          <t>Level 2 to Level 1 transfers, liabilities amount</t>
        </is>
      </c>
      <c r="B5" s="5" t="n">
        <v>0</v>
      </c>
      <c r="C5" s="5" t="n">
        <v>0</v>
      </c>
    </row>
    <row r="6">
      <c r="A6" s="4" t="inlineStr">
        <is>
          <t>Assets measured at fair value on recurring basis using significant unobservable inputs</t>
        </is>
      </c>
      <c r="B6" s="5" t="n">
        <v>0</v>
      </c>
      <c r="C6" s="5" t="n">
        <v>0</v>
      </c>
    </row>
    <row r="7">
      <c r="A7" s="4" t="inlineStr">
        <is>
          <t>Measured On A Nonrecurring Basis [Member]</t>
        </is>
      </c>
    </row>
    <row r="8">
      <c r="A8" s="3" t="inlineStr">
        <is>
          <t>Fair Value Assets And Liabilities Measured On Recurring And Nonrecurring Basis [Line Items]</t>
        </is>
      </c>
    </row>
    <row r="9">
      <c r="A9" s="4" t="inlineStr">
        <is>
          <t>Liabilities measured at fair value on nonrecurring basis</t>
        </is>
      </c>
      <c r="B9" s="6" t="n">
        <v>0</v>
      </c>
      <c r="C9"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Additional Quantitative Information about Assets Measured at Fair Value on a Recurring and Non-Recurring Basis) (Details) $ in Thousands</t>
        </is>
      </c>
      <c r="B1" s="2" t="inlineStr">
        <is>
          <t>9 Months Ended</t>
        </is>
      </c>
    </row>
    <row r="2">
      <c r="B2" s="2" t="inlineStr">
        <is>
          <t>Sep. 30, 2021USD ($)</t>
        </is>
      </c>
    </row>
    <row r="3">
      <c r="A3" s="4" t="inlineStr">
        <is>
          <t>Collateral Dependent Loans [Member]</t>
        </is>
      </c>
    </row>
    <row r="4">
      <c r="A4" s="3" t="inlineStr">
        <is>
          <t>Fair Value Inputs, Assets, Quantitative Information [Line Items]</t>
        </is>
      </c>
    </row>
    <row r="5">
      <c r="A5" s="4" t="inlineStr">
        <is>
          <t>Assets at fair value</t>
        </is>
      </c>
      <c r="B5" s="6" t="n">
        <v>54554</v>
      </c>
    </row>
    <row r="6">
      <c r="A6" s="4" t="inlineStr">
        <is>
          <t>Collateral Dependent Loans [Member] | Weighted Average [Member] | Appraisal of Collateral [Member] | Appraisal Adjustments [Member]</t>
        </is>
      </c>
    </row>
    <row r="7">
      <c r="A7" s="3" t="inlineStr">
        <is>
          <t>Fair Value Inputs, Assets, Quantitative Information [Line Items]</t>
        </is>
      </c>
    </row>
    <row r="8">
      <c r="A8" s="4" t="inlineStr">
        <is>
          <t>Unobservable Input Value or Range</t>
        </is>
      </c>
      <c r="B8" s="4" t="inlineStr">
        <is>
          <t>27.20%</t>
        </is>
      </c>
      <c r="C8" s="4" t="inlineStr">
        <is>
          <t>[1],[2],[3]</t>
        </is>
      </c>
    </row>
    <row r="9">
      <c r="A9" s="4" t="inlineStr">
        <is>
          <t>Collateral Dependent Loans [Member] | Minimum [Member] | Appraisal of Collateral [Member] | Appraisal Adjustments [Member]</t>
        </is>
      </c>
    </row>
    <row r="10">
      <c r="A10" s="3" t="inlineStr">
        <is>
          <t>Fair Value Inputs, Assets, Quantitative Information [Line Items]</t>
        </is>
      </c>
    </row>
    <row r="11">
      <c r="A11" s="4" t="inlineStr">
        <is>
          <t>Unobservable Input Value or Range</t>
        </is>
      </c>
      <c r="B11" s="4" t="inlineStr">
        <is>
          <t>0.00%</t>
        </is>
      </c>
    </row>
    <row r="12">
      <c r="A12" s="4" t="inlineStr">
        <is>
          <t>Collateral Dependent Loans [Member] | Maximum [Member] | Appraisal of Collateral [Member] | Appraisal Adjustments [Member]</t>
        </is>
      </c>
    </row>
    <row r="13">
      <c r="A13" s="3" t="inlineStr">
        <is>
          <t>Fair Value Inputs, Assets, Quantitative Information [Line Items]</t>
        </is>
      </c>
    </row>
    <row r="14">
      <c r="A14" s="4" t="inlineStr">
        <is>
          <t>Unobservable Input Value or Range</t>
        </is>
      </c>
      <c r="B14" s="4" t="inlineStr">
        <is>
          <t>35.00%</t>
        </is>
      </c>
    </row>
    <row r="15">
      <c r="A15" s="4" t="inlineStr">
        <is>
          <t>Loan Servicing Rights [Member]</t>
        </is>
      </c>
    </row>
    <row r="16">
      <c r="A16" s="3" t="inlineStr">
        <is>
          <t>Fair Value Inputs, Assets, Quantitative Information [Line Items]</t>
        </is>
      </c>
    </row>
    <row r="17">
      <c r="A17" s="4" t="inlineStr">
        <is>
          <t>Assets at fair value</t>
        </is>
      </c>
      <c r="B17" s="6" t="n">
        <v>1484</v>
      </c>
    </row>
    <row r="18">
      <c r="A18" s="4" t="inlineStr">
        <is>
          <t>Loan Servicing Rights [Member] | Weighted Average [Member] | Discounted Cash Flow [Member] | Discount Rate [Member]</t>
        </is>
      </c>
    </row>
    <row r="19">
      <c r="A19" s="3" t="inlineStr">
        <is>
          <t>Fair Value Inputs, Assets, Quantitative Information [Line Items]</t>
        </is>
      </c>
    </row>
    <row r="20">
      <c r="A20" s="4" t="inlineStr">
        <is>
          <t>Unobservable Input Value or Range</t>
        </is>
      </c>
      <c r="B20" s="4" t="inlineStr">
        <is>
          <t>10.30%</t>
        </is>
      </c>
      <c r="C20" s="4" t="inlineStr">
        <is>
          <t>[3]</t>
        </is>
      </c>
    </row>
    <row r="21">
      <c r="A21" s="4" t="inlineStr">
        <is>
          <t>Loan Servicing Rights [Member] | Weighted Average [Member] | Discounted Cash Flow [Member] | Constant Prepayment Rate [Member]</t>
        </is>
      </c>
    </row>
    <row r="22">
      <c r="A22" s="3" t="inlineStr">
        <is>
          <t>Fair Value Inputs, Assets, Quantitative Information [Line Items]</t>
        </is>
      </c>
    </row>
    <row r="23">
      <c r="A23" s="4" t="inlineStr">
        <is>
          <t>Unobservable Input Value or Range</t>
        </is>
      </c>
      <c r="B23" s="4" t="inlineStr">
        <is>
          <t>14.50%</t>
        </is>
      </c>
      <c r="C23" s="4" t="inlineStr">
        <is>
          <t>[3]</t>
        </is>
      </c>
    </row>
    <row r="24"/>
    <row r="25">
      <c r="A25" s="4" t="inlineStr">
        <is>
          <t>[1]</t>
        </is>
      </c>
      <c r="B25" s="4" t="inlineStr">
        <is>
          <t>Appraisals may be adjusted by management for qualitative factors such as economic conditions and estimated liquidation expenses.</t>
        </is>
      </c>
    </row>
    <row r="26">
      <c r="A26" s="4" t="inlineStr">
        <is>
          <t>[2]</t>
        </is>
      </c>
      <c r="B26" s="4" t="inlineStr">
        <is>
          <t>Fair value is generally determined through independent appraisals of the underlying collateral, which generally include various Level 3 inputs which are not identifiable.</t>
        </is>
      </c>
    </row>
    <row r="27">
      <c r="A27" s="4" t="inlineStr">
        <is>
          <t>[3]</t>
        </is>
      </c>
      <c r="B27" s="4" t="inlineStr">
        <is>
          <t>Weighted averages.</t>
        </is>
      </c>
    </row>
  </sheetData>
  <mergeCells count="7">
    <mergeCell ref="A1:A2"/>
    <mergeCell ref="B1:C1"/>
    <mergeCell ref="B2:C2"/>
    <mergeCell ref="A24:C24"/>
    <mergeCell ref="B25:C25"/>
    <mergeCell ref="B26:C26"/>
    <mergeCell ref="B27:C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Sep. 30, 2021</t>
        </is>
      </c>
      <c r="D1" s="2" t="inlineStr">
        <is>
          <t>Dec. 31, 2020</t>
        </is>
      </c>
    </row>
    <row r="2">
      <c r="A2" s="3" t="inlineStr">
        <is>
          <t>Fair Value Balance Sheet Grouping Financial Statement Captions [Line Items]</t>
        </is>
      </c>
    </row>
    <row r="3">
      <c r="A3" s="4" t="inlineStr">
        <is>
          <t>Securities available for sale</t>
        </is>
      </c>
      <c r="C3" s="6" t="n">
        <v>1097950</v>
      </c>
      <c r="D3" s="6" t="n">
        <v>628059</v>
      </c>
    </row>
    <row r="4">
      <c r="A4" s="4" t="inlineStr">
        <is>
          <t>Securities held to maturity, fair value</t>
        </is>
      </c>
      <c r="C4" s="5" t="n">
        <v>224164</v>
      </c>
      <c r="D4" s="5" t="n">
        <v>282035</v>
      </c>
    </row>
    <row r="5">
      <c r="A5" s="4" t="inlineStr">
        <is>
          <t>Carrying Amount [Member] | Level 1 Inputs [Member]</t>
        </is>
      </c>
    </row>
    <row r="6">
      <c r="A6" s="3" t="inlineStr">
        <is>
          <t>Fair Value Balance Sheet Grouping Financial Statement Captions [Line Items]</t>
        </is>
      </c>
    </row>
    <row r="7">
      <c r="A7" s="4" t="inlineStr">
        <is>
          <t>Cash and cash equivalents</t>
        </is>
      </c>
      <c r="C7" s="5" t="n">
        <v>288426</v>
      </c>
      <c r="D7" s="5" t="n">
        <v>93878</v>
      </c>
    </row>
    <row r="8">
      <c r="A8" s="4" t="inlineStr">
        <is>
          <t>Accrued interest receivable</t>
        </is>
      </c>
      <c r="C8" s="5" t="n">
        <v>15742</v>
      </c>
      <c r="D8" s="5" t="n">
        <v>15635</v>
      </c>
    </row>
    <row r="9">
      <c r="A9" s="4" t="inlineStr">
        <is>
          <t>Non-maturity deposits</t>
        </is>
      </c>
      <c r="C9" s="5" t="n">
        <v>4054683</v>
      </c>
      <c r="D9" s="5" t="n">
        <v>3392774</v>
      </c>
    </row>
    <row r="10">
      <c r="A10" s="4" t="inlineStr">
        <is>
          <t>Short-term borrowings</t>
        </is>
      </c>
      <c r="D10" s="5" t="n">
        <v>5300</v>
      </c>
    </row>
    <row r="11">
      <c r="A11" s="4" t="inlineStr">
        <is>
          <t>Accrued interest payable</t>
        </is>
      </c>
      <c r="C11" s="5" t="n">
        <v>3226</v>
      </c>
      <c r="D11" s="5" t="n">
        <v>4381</v>
      </c>
    </row>
    <row r="12">
      <c r="A12" s="4" t="inlineStr">
        <is>
          <t>Carrying Amount [Member] | Level 2 Inputs [Member]</t>
        </is>
      </c>
    </row>
    <row r="13">
      <c r="A13" s="3" t="inlineStr">
        <is>
          <t>Fair Value Balance Sheet Grouping Financial Statement Captions [Line Items]</t>
        </is>
      </c>
    </row>
    <row r="14">
      <c r="A14" s="4" t="inlineStr">
        <is>
          <t>Securities available for sale</t>
        </is>
      </c>
      <c r="C14" s="5" t="n">
        <v>1097950</v>
      </c>
      <c r="D14" s="5" t="n">
        <v>628059</v>
      </c>
    </row>
    <row r="15">
      <c r="A15" s="4" t="inlineStr">
        <is>
          <t>Securities held to maturity, fair value</t>
        </is>
      </c>
      <c r="C15" s="5" t="n">
        <v>218135</v>
      </c>
      <c r="D15" s="5" t="n">
        <v>271973</v>
      </c>
    </row>
    <row r="16">
      <c r="A16" s="4" t="inlineStr">
        <is>
          <t>Loans held for sale</t>
        </is>
      </c>
      <c r="C16" s="5" t="n">
        <v>5916</v>
      </c>
      <c r="D16" s="5" t="n">
        <v>4305</v>
      </c>
    </row>
    <row r="17">
      <c r="A17" s="4" t="inlineStr">
        <is>
          <t>Loans</t>
        </is>
      </c>
      <c r="C17" s="5" t="n">
        <v>3553901</v>
      </c>
      <c r="D17" s="5" t="n">
        <v>3513284</v>
      </c>
    </row>
    <row r="18">
      <c r="A18" s="4" t="inlineStr">
        <is>
          <t>Long-lived assets held for sale</t>
        </is>
      </c>
      <c r="C18" s="5" t="n">
        <v>4341</v>
      </c>
    </row>
    <row r="19">
      <c r="A19" s="4" t="inlineStr">
        <is>
          <t>FHLB and FRB stock</t>
        </is>
      </c>
      <c r="C19" s="5" t="n">
        <v>9368</v>
      </c>
      <c r="D19" s="5" t="n">
        <v>8619</v>
      </c>
    </row>
    <row r="20">
      <c r="A20" s="4" t="inlineStr">
        <is>
          <t>Time deposits</t>
        </is>
      </c>
      <c r="C20" s="5" t="n">
        <v>920280</v>
      </c>
      <c r="D20" s="5" t="n">
        <v>885593</v>
      </c>
    </row>
    <row r="21">
      <c r="A21" s="4" t="inlineStr">
        <is>
          <t>Long-term borrowings</t>
        </is>
      </c>
      <c r="C21" s="5" t="n">
        <v>73834</v>
      </c>
      <c r="D21" s="5" t="n">
        <v>73623</v>
      </c>
    </row>
    <row r="22">
      <c r="A22" s="4" t="inlineStr">
        <is>
          <t>Carrying Amount [Member] | Level 2 Inputs [Member] | Cash Flow Hedge of Interest Rate Risk [Member]</t>
        </is>
      </c>
    </row>
    <row r="23">
      <c r="A23" s="3" t="inlineStr">
        <is>
          <t>Fair Value Balance Sheet Grouping Financial Statement Captions [Line Items]</t>
        </is>
      </c>
    </row>
    <row r="24">
      <c r="A24" s="4" t="inlineStr">
        <is>
          <t>Derivative instruments, assets</t>
        </is>
      </c>
      <c r="C24" s="5" t="n">
        <v>1112</v>
      </c>
    </row>
    <row r="25">
      <c r="A25" s="4" t="inlineStr">
        <is>
          <t>Derivative instruments, liabilities</t>
        </is>
      </c>
      <c r="D25" s="5" t="n">
        <v>311</v>
      </c>
    </row>
    <row r="26">
      <c r="A26" s="4" t="inlineStr">
        <is>
          <t>Carrying Amount [Member] | Level 2 Inputs [Member] | Interest Rate Products [Member]</t>
        </is>
      </c>
    </row>
    <row r="27">
      <c r="A27" s="3" t="inlineStr">
        <is>
          <t>Fair Value Balance Sheet Grouping Financial Statement Captions [Line Items]</t>
        </is>
      </c>
    </row>
    <row r="28">
      <c r="A28" s="4" t="inlineStr">
        <is>
          <t>Derivative instruments, assets</t>
        </is>
      </c>
      <c r="C28" s="5" t="n">
        <v>14653</v>
      </c>
      <c r="D28" s="5" t="n">
        <v>19626</v>
      </c>
    </row>
    <row r="29">
      <c r="A29" s="4" t="inlineStr">
        <is>
          <t>Derivative instruments, liabilities</t>
        </is>
      </c>
      <c r="C29" s="5" t="n">
        <v>14658</v>
      </c>
      <c r="D29" s="5" t="n">
        <v>19837</v>
      </c>
    </row>
    <row r="30">
      <c r="A30" s="4" t="inlineStr">
        <is>
          <t>Carrying Amount [Member] | Level 2 Inputs [Member] | Credit Contract [Member]</t>
        </is>
      </c>
    </row>
    <row r="31">
      <c r="A31" s="3" t="inlineStr">
        <is>
          <t>Fair Value Balance Sheet Grouping Financial Statement Captions [Line Items]</t>
        </is>
      </c>
    </row>
    <row r="32">
      <c r="A32" s="4" t="inlineStr">
        <is>
          <t>Derivative instruments, assets</t>
        </is>
      </c>
      <c r="C32" s="5" t="n">
        <v>0</v>
      </c>
      <c r="D32" s="5" t="n">
        <v>23</v>
      </c>
    </row>
    <row r="33">
      <c r="A33" s="4" t="inlineStr">
        <is>
          <t>Derivative instruments, liabilities</t>
        </is>
      </c>
      <c r="C33" s="5" t="n">
        <v>1</v>
      </c>
      <c r="D33" s="5" t="n">
        <v>86</v>
      </c>
    </row>
    <row r="34">
      <c r="A34" s="4" t="inlineStr">
        <is>
          <t>Carrying Amount [Member] | Level 2 Inputs [Member] | Mortgage Banking [Member]</t>
        </is>
      </c>
    </row>
    <row r="35">
      <c r="A35" s="3" t="inlineStr">
        <is>
          <t>Fair Value Balance Sheet Grouping Financial Statement Captions [Line Items]</t>
        </is>
      </c>
    </row>
    <row r="36">
      <c r="A36" s="4" t="inlineStr">
        <is>
          <t>Derivative instruments, assets</t>
        </is>
      </c>
      <c r="C36" s="5" t="n">
        <v>374</v>
      </c>
      <c r="D36" s="5" t="n">
        <v>471</v>
      </c>
    </row>
    <row r="37">
      <c r="A37" s="4" t="inlineStr">
        <is>
          <t>Derivative instruments, liabilities</t>
        </is>
      </c>
      <c r="C37" s="5" t="n">
        <v>5</v>
      </c>
      <c r="D37" s="5" t="n">
        <v>1</v>
      </c>
    </row>
    <row r="38">
      <c r="A38" s="4" t="inlineStr">
        <is>
          <t>Carrying Amount [Member] | Level 3 Inputs [Member]</t>
        </is>
      </c>
    </row>
    <row r="39">
      <c r="A39" s="3" t="inlineStr">
        <is>
          <t>Fair Value Balance Sheet Grouping Financial Statement Captions [Line Items]</t>
        </is>
      </c>
    </row>
    <row r="40">
      <c r="A40" s="4" t="inlineStr">
        <is>
          <t>Loans</t>
        </is>
      </c>
      <c r="B40" s="4" t="inlineStr">
        <is>
          <t>[1]</t>
        </is>
      </c>
      <c r="C40" s="5" t="n">
        <v>54554</v>
      </c>
      <c r="D40" s="5" t="n">
        <v>29434</v>
      </c>
    </row>
    <row r="41">
      <c r="A41" s="4" t="inlineStr">
        <is>
          <t>Estimated Fair Value [Member] | Level 1 Inputs [Member]</t>
        </is>
      </c>
    </row>
    <row r="42">
      <c r="A42" s="3" t="inlineStr">
        <is>
          <t>Fair Value Balance Sheet Grouping Financial Statement Captions [Line Items]</t>
        </is>
      </c>
    </row>
    <row r="43">
      <c r="A43" s="4" t="inlineStr">
        <is>
          <t>Cash and cash equivalents</t>
        </is>
      </c>
      <c r="C43" s="5" t="n">
        <v>288426</v>
      </c>
      <c r="D43" s="5" t="n">
        <v>93878</v>
      </c>
    </row>
    <row r="44">
      <c r="A44" s="4" t="inlineStr">
        <is>
          <t>Accrued interest receivable</t>
        </is>
      </c>
      <c r="C44" s="5" t="n">
        <v>15742</v>
      </c>
      <c r="D44" s="5" t="n">
        <v>15635</v>
      </c>
    </row>
    <row r="45">
      <c r="A45" s="4" t="inlineStr">
        <is>
          <t>Non-maturity deposits</t>
        </is>
      </c>
      <c r="C45" s="5" t="n">
        <v>4054683</v>
      </c>
      <c r="D45" s="5" t="n">
        <v>3392774</v>
      </c>
    </row>
    <row r="46">
      <c r="A46" s="4" t="inlineStr">
        <is>
          <t>Short-term borrowings</t>
        </is>
      </c>
      <c r="D46" s="5" t="n">
        <v>5300</v>
      </c>
    </row>
    <row r="47">
      <c r="A47" s="4" t="inlineStr">
        <is>
          <t>Accrued interest payable</t>
        </is>
      </c>
      <c r="C47" s="5" t="n">
        <v>3226</v>
      </c>
      <c r="D47" s="5" t="n">
        <v>4381</v>
      </c>
    </row>
    <row r="48">
      <c r="A48" s="4" t="inlineStr">
        <is>
          <t>Estimated Fair Value [Member] | Level 2 Inputs [Member]</t>
        </is>
      </c>
    </row>
    <row r="49">
      <c r="A49" s="3" t="inlineStr">
        <is>
          <t>Fair Value Balance Sheet Grouping Financial Statement Captions [Line Items]</t>
        </is>
      </c>
    </row>
    <row r="50">
      <c r="A50" s="4" t="inlineStr">
        <is>
          <t>Securities available for sale</t>
        </is>
      </c>
      <c r="C50" s="5" t="n">
        <v>1097950</v>
      </c>
      <c r="D50" s="5" t="n">
        <v>628059</v>
      </c>
    </row>
    <row r="51">
      <c r="A51" s="4" t="inlineStr">
        <is>
          <t>Securities held to maturity, fair value</t>
        </is>
      </c>
      <c r="C51" s="5" t="n">
        <v>224164</v>
      </c>
      <c r="D51" s="5" t="n">
        <v>282035</v>
      </c>
    </row>
    <row r="52">
      <c r="A52" s="4" t="inlineStr">
        <is>
          <t>Loans held for sale</t>
        </is>
      </c>
      <c r="C52" s="5" t="n">
        <v>5916</v>
      </c>
      <c r="D52" s="5" t="n">
        <v>4305</v>
      </c>
    </row>
    <row r="53">
      <c r="A53" s="4" t="inlineStr">
        <is>
          <t>Loans</t>
        </is>
      </c>
      <c r="C53" s="5" t="n">
        <v>3597936</v>
      </c>
      <c r="D53" s="5" t="n">
        <v>3549770</v>
      </c>
    </row>
    <row r="54">
      <c r="A54" s="4" t="inlineStr">
        <is>
          <t>Long-lived assets held for sale</t>
        </is>
      </c>
      <c r="C54" s="5" t="n">
        <v>4341</v>
      </c>
    </row>
    <row r="55">
      <c r="A55" s="4" t="inlineStr">
        <is>
          <t>FHLB and FRB stock</t>
        </is>
      </c>
      <c r="C55" s="5" t="n">
        <v>9368</v>
      </c>
      <c r="D55" s="5" t="n">
        <v>8619</v>
      </c>
    </row>
    <row r="56">
      <c r="A56" s="4" t="inlineStr">
        <is>
          <t>Time deposits</t>
        </is>
      </c>
      <c r="C56" s="5" t="n">
        <v>920221</v>
      </c>
      <c r="D56" s="5" t="n">
        <v>887113</v>
      </c>
    </row>
    <row r="57">
      <c r="A57" s="4" t="inlineStr">
        <is>
          <t>Long-term borrowings</t>
        </is>
      </c>
      <c r="C57" s="5" t="n">
        <v>79275</v>
      </c>
      <c r="D57" s="5" t="n">
        <v>83953</v>
      </c>
    </row>
    <row r="58">
      <c r="A58" s="4" t="inlineStr">
        <is>
          <t>Estimated Fair Value [Member] | Level 2 Inputs [Member] | Cash Flow Hedge of Interest Rate Risk [Member]</t>
        </is>
      </c>
    </row>
    <row r="59">
      <c r="A59" s="3" t="inlineStr">
        <is>
          <t>Fair Value Balance Sheet Grouping Financial Statement Captions [Line Items]</t>
        </is>
      </c>
    </row>
    <row r="60">
      <c r="A60" s="4" t="inlineStr">
        <is>
          <t>Derivative instruments, assets</t>
        </is>
      </c>
      <c r="C60" s="5" t="n">
        <v>1112</v>
      </c>
    </row>
    <row r="61">
      <c r="A61" s="4" t="inlineStr">
        <is>
          <t>Derivative instruments, liabilities</t>
        </is>
      </c>
      <c r="D61" s="5" t="n">
        <v>311</v>
      </c>
    </row>
    <row r="62">
      <c r="A62" s="4" t="inlineStr">
        <is>
          <t>Estimated Fair Value [Member] | Level 2 Inputs [Member] | Interest Rate Products [Member]</t>
        </is>
      </c>
    </row>
    <row r="63">
      <c r="A63" s="3" t="inlineStr">
        <is>
          <t>Fair Value Balance Sheet Grouping Financial Statement Captions [Line Items]</t>
        </is>
      </c>
    </row>
    <row r="64">
      <c r="A64" s="4" t="inlineStr">
        <is>
          <t>Derivative instruments, assets</t>
        </is>
      </c>
      <c r="C64" s="5" t="n">
        <v>14653</v>
      </c>
      <c r="D64" s="5" t="n">
        <v>19626</v>
      </c>
    </row>
    <row r="65">
      <c r="A65" s="4" t="inlineStr">
        <is>
          <t>Derivative instruments, liabilities</t>
        </is>
      </c>
      <c r="C65" s="5" t="n">
        <v>14658</v>
      </c>
      <c r="D65" s="5" t="n">
        <v>19837</v>
      </c>
    </row>
    <row r="66">
      <c r="A66" s="4" t="inlineStr">
        <is>
          <t>Estimated Fair Value [Member] | Level 2 Inputs [Member] | Credit Contract [Member]</t>
        </is>
      </c>
    </row>
    <row r="67">
      <c r="A67" s="3" t="inlineStr">
        <is>
          <t>Fair Value Balance Sheet Grouping Financial Statement Captions [Line Items]</t>
        </is>
      </c>
    </row>
    <row r="68">
      <c r="A68" s="4" t="inlineStr">
        <is>
          <t>Derivative instruments, assets</t>
        </is>
      </c>
      <c r="C68" s="5" t="n">
        <v>0</v>
      </c>
      <c r="D68" s="5" t="n">
        <v>23</v>
      </c>
    </row>
    <row r="69">
      <c r="A69" s="4" t="inlineStr">
        <is>
          <t>Derivative instruments, liabilities</t>
        </is>
      </c>
      <c r="C69" s="5" t="n">
        <v>1</v>
      </c>
      <c r="D69" s="5" t="n">
        <v>86</v>
      </c>
    </row>
    <row r="70">
      <c r="A70" s="4" t="inlineStr">
        <is>
          <t>Estimated Fair Value [Member] | Level 2 Inputs [Member] | Mortgage Banking [Member]</t>
        </is>
      </c>
    </row>
    <row r="71">
      <c r="A71" s="3" t="inlineStr">
        <is>
          <t>Fair Value Balance Sheet Grouping Financial Statement Captions [Line Items]</t>
        </is>
      </c>
    </row>
    <row r="72">
      <c r="A72" s="4" t="inlineStr">
        <is>
          <t>Derivative instruments, assets</t>
        </is>
      </c>
      <c r="C72" s="5" t="n">
        <v>374</v>
      </c>
      <c r="D72" s="5" t="n">
        <v>471</v>
      </c>
    </row>
    <row r="73">
      <c r="A73" s="4" t="inlineStr">
        <is>
          <t>Derivative instruments, liabilities</t>
        </is>
      </c>
      <c r="C73" s="5" t="n">
        <v>5</v>
      </c>
      <c r="D73" s="5" t="n">
        <v>1</v>
      </c>
    </row>
    <row r="74">
      <c r="A74" s="4" t="inlineStr">
        <is>
          <t>Estimated Fair Value [Member] | Level 3 Inputs [Member]</t>
        </is>
      </c>
    </row>
    <row r="75">
      <c r="A75" s="3" t="inlineStr">
        <is>
          <t>Fair Value Balance Sheet Grouping Financial Statement Captions [Line Items]</t>
        </is>
      </c>
    </row>
    <row r="76">
      <c r="A76" s="4" t="inlineStr">
        <is>
          <t>Loans</t>
        </is>
      </c>
      <c r="B76" s="4" t="inlineStr">
        <is>
          <t>[1]</t>
        </is>
      </c>
      <c r="C76" s="6" t="n">
        <v>54554</v>
      </c>
      <c r="D76" s="6" t="n">
        <v>29434</v>
      </c>
    </row>
    <row r="77"/>
    <row r="78">
      <c r="A78" s="4" t="inlineStr">
        <is>
          <t>[1]</t>
        </is>
      </c>
      <c r="B78" s="4" t="inlineStr">
        <is>
          <t>Comprised of collateral dependent loans.</t>
        </is>
      </c>
    </row>
  </sheetData>
  <mergeCells count="3">
    <mergeCell ref="A1:B1"/>
    <mergeCell ref="A77:C77"/>
    <mergeCell ref="B78:C7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Business Segment Assets) (Details) - USD ($) $ in Thousands</t>
        </is>
      </c>
      <c r="B1" s="2" t="inlineStr">
        <is>
          <t>Sep. 30, 2021</t>
        </is>
      </c>
      <c r="C1" s="2" t="inlineStr">
        <is>
          <t>Dec. 31, 2020</t>
        </is>
      </c>
    </row>
    <row r="2">
      <c r="A2" s="3" t="inlineStr">
        <is>
          <t>Segment Reporting Information [Line Items]</t>
        </is>
      </c>
    </row>
    <row r="3">
      <c r="A3" s="4" t="inlineStr">
        <is>
          <t>Goodwill</t>
        </is>
      </c>
      <c r="B3" s="6" t="n">
        <v>67071</v>
      </c>
      <c r="C3" s="6" t="n">
        <v>66062</v>
      </c>
    </row>
    <row r="4">
      <c r="A4" s="4" t="inlineStr">
        <is>
          <t>Other intangible assets, net</t>
        </is>
      </c>
      <c r="B4" s="5" t="n">
        <v>7588</v>
      </c>
      <c r="C4" s="5" t="n">
        <v>7727</v>
      </c>
    </row>
    <row r="5">
      <c r="A5" s="4" t="inlineStr">
        <is>
          <t>Total assets</t>
        </is>
      </c>
      <c r="B5" s="5" t="n">
        <v>5623193</v>
      </c>
      <c r="C5" s="5" t="n">
        <v>4912306</v>
      </c>
    </row>
    <row r="6">
      <c r="A6" s="4" t="inlineStr">
        <is>
          <t>Banking [Member]</t>
        </is>
      </c>
    </row>
    <row r="7">
      <c r="A7" s="3" t="inlineStr">
        <is>
          <t>Segment Reporting Information [Line Items]</t>
        </is>
      </c>
    </row>
    <row r="8">
      <c r="A8" s="4" t="inlineStr">
        <is>
          <t>Goodwill</t>
        </is>
      </c>
      <c r="B8" s="5" t="n">
        <v>48536</v>
      </c>
      <c r="C8" s="5" t="n">
        <v>48536</v>
      </c>
    </row>
    <row r="9">
      <c r="A9" s="4" t="inlineStr">
        <is>
          <t>All Other [Member]</t>
        </is>
      </c>
    </row>
    <row r="10">
      <c r="A10" s="3" t="inlineStr">
        <is>
          <t>Segment Reporting Information [Line Items]</t>
        </is>
      </c>
    </row>
    <row r="11">
      <c r="A11" s="4" t="inlineStr">
        <is>
          <t>Goodwill</t>
        </is>
      </c>
      <c r="B11" s="5" t="n">
        <v>18535</v>
      </c>
      <c r="C11" s="5" t="n">
        <v>17526</v>
      </c>
    </row>
    <row r="12">
      <c r="A12" s="4" t="inlineStr">
        <is>
          <t>Operating Segment [Member] | Banking [Member]</t>
        </is>
      </c>
    </row>
    <row r="13">
      <c r="A13" s="3" t="inlineStr">
        <is>
          <t>Segment Reporting Information [Line Items]</t>
        </is>
      </c>
    </row>
    <row r="14">
      <c r="A14" s="4" t="inlineStr">
        <is>
          <t>Goodwill</t>
        </is>
      </c>
      <c r="B14" s="5" t="n">
        <v>48536</v>
      </c>
      <c r="C14" s="5" t="n">
        <v>48536</v>
      </c>
    </row>
    <row r="15">
      <c r="A15" s="4" t="inlineStr">
        <is>
          <t>Other intangible assets, net</t>
        </is>
      </c>
      <c r="B15" s="5" t="n">
        <v>6</v>
      </c>
      <c r="C15" s="5" t="n">
        <v>28</v>
      </c>
    </row>
    <row r="16">
      <c r="A16" s="4" t="inlineStr">
        <is>
          <t>Total assets</t>
        </is>
      </c>
      <c r="B16" s="5" t="n">
        <v>5583776</v>
      </c>
      <c r="C16" s="5" t="n">
        <v>4875673</v>
      </c>
    </row>
    <row r="17">
      <c r="A17" s="4" t="inlineStr">
        <is>
          <t>Operating Segment [Member] | All Other [Member]</t>
        </is>
      </c>
    </row>
    <row r="18">
      <c r="A18" s="3" t="inlineStr">
        <is>
          <t>Segment Reporting Information [Line Items]</t>
        </is>
      </c>
    </row>
    <row r="19">
      <c r="A19" s="4" t="inlineStr">
        <is>
          <t>Goodwill</t>
        </is>
      </c>
      <c r="B19" s="5" t="n">
        <v>18535</v>
      </c>
      <c r="C19" s="5" t="n">
        <v>17526</v>
      </c>
    </row>
    <row r="20">
      <c r="A20" s="4" t="inlineStr">
        <is>
          <t>Other intangible assets, net</t>
        </is>
      </c>
      <c r="B20" s="5" t="n">
        <v>7582</v>
      </c>
      <c r="C20" s="5" t="n">
        <v>7699</v>
      </c>
    </row>
    <row r="21">
      <c r="A21" s="4" t="inlineStr">
        <is>
          <t>Total assets</t>
        </is>
      </c>
      <c r="B21" s="6" t="n">
        <v>39417</v>
      </c>
      <c r="C21" s="6" t="n">
        <v>366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Business Segment Profit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Net interest income (expense)</t>
        </is>
      </c>
      <c r="B4" s="6" t="n">
        <v>38273</v>
      </c>
      <c r="E4" s="6" t="n">
        <v>35499</v>
      </c>
      <c r="H4" s="6" t="n">
        <v>113862</v>
      </c>
      <c r="I4" s="6" t="n">
        <v>102804</v>
      </c>
    </row>
    <row r="5">
      <c r="A5" s="4" t="inlineStr">
        <is>
          <t>Benefit (provision) for credit losses</t>
        </is>
      </c>
      <c r="B5" s="5" t="n">
        <v>541</v>
      </c>
      <c r="E5" s="5" t="n">
        <v>-4028</v>
      </c>
      <c r="H5" s="5" t="n">
        <v>7144</v>
      </c>
      <c r="I5" s="5" t="n">
        <v>-21689</v>
      </c>
    </row>
    <row r="6">
      <c r="A6" s="4" t="inlineStr">
        <is>
          <t>Noninterest income</t>
        </is>
      </c>
      <c r="B6" s="5" t="n">
        <v>12083</v>
      </c>
      <c r="E6" s="5" t="n">
        <v>12217</v>
      </c>
      <c r="H6" s="5" t="n">
        <v>35232</v>
      </c>
      <c r="I6" s="5" t="n">
        <v>31840</v>
      </c>
    </row>
    <row r="7">
      <c r="A7" s="4" t="inlineStr">
        <is>
          <t>Noninterest expense</t>
        </is>
      </c>
      <c r="B7" s="5" t="n">
        <v>-29169</v>
      </c>
      <c r="E7" s="5" t="n">
        <v>-28475</v>
      </c>
      <c r="H7" s="5" t="n">
        <v>-82853</v>
      </c>
      <c r="I7" s="5" t="n">
        <v>-82720</v>
      </c>
    </row>
    <row r="8">
      <c r="A8" s="4" t="inlineStr">
        <is>
          <t>Income before income taxes</t>
        </is>
      </c>
      <c r="B8" s="5" t="n">
        <v>21728</v>
      </c>
      <c r="E8" s="5" t="n">
        <v>15213</v>
      </c>
      <c r="H8" s="5" t="n">
        <v>73385</v>
      </c>
      <c r="I8" s="5" t="n">
        <v>30235</v>
      </c>
    </row>
    <row r="9">
      <c r="A9" s="4" t="inlineStr">
        <is>
          <t>Income tax (expense) benefit</t>
        </is>
      </c>
      <c r="B9" s="5" t="n">
        <v>-4553</v>
      </c>
      <c r="E9" s="5" t="n">
        <v>-2940</v>
      </c>
      <c r="H9" s="5" t="n">
        <v>-15300</v>
      </c>
      <c r="I9" s="5" t="n">
        <v>-5703</v>
      </c>
    </row>
    <row r="10">
      <c r="A10" s="4" t="inlineStr">
        <is>
          <t>Net income</t>
        </is>
      </c>
      <c r="B10" s="5" t="n">
        <v>17175</v>
      </c>
      <c r="C10" s="6" t="n">
        <v>20200</v>
      </c>
      <c r="D10" s="6" t="n">
        <v>20710</v>
      </c>
      <c r="E10" s="5" t="n">
        <v>12273</v>
      </c>
      <c r="F10" s="6" t="n">
        <v>11132</v>
      </c>
      <c r="G10" s="6" t="n">
        <v>1127</v>
      </c>
      <c r="H10" s="5" t="n">
        <v>58085</v>
      </c>
      <c r="I10" s="5" t="n">
        <v>24532</v>
      </c>
    </row>
    <row r="11">
      <c r="A11" s="4" t="inlineStr">
        <is>
          <t>Operating Segment [Member] | Banking [Member]</t>
        </is>
      </c>
    </row>
    <row r="12">
      <c r="A12" s="3" t="inlineStr">
        <is>
          <t>Segment Reporting Information [Line Items]</t>
        </is>
      </c>
    </row>
    <row r="13">
      <c r="A13" s="4" t="inlineStr">
        <is>
          <t>Net interest income (expense)</t>
        </is>
      </c>
      <c r="B13" s="5" t="n">
        <v>39333</v>
      </c>
      <c r="E13" s="5" t="n">
        <v>36117</v>
      </c>
      <c r="H13" s="5" t="n">
        <v>117039</v>
      </c>
      <c r="I13" s="5" t="n">
        <v>104657</v>
      </c>
    </row>
    <row r="14">
      <c r="A14" s="4" t="inlineStr">
        <is>
          <t>Benefit (provision) for credit losses</t>
        </is>
      </c>
      <c r="B14" s="5" t="n">
        <v>541</v>
      </c>
      <c r="E14" s="5" t="n">
        <v>-4028</v>
      </c>
      <c r="H14" s="5" t="n">
        <v>7144</v>
      </c>
      <c r="I14" s="5" t="n">
        <v>-21689</v>
      </c>
    </row>
    <row r="15">
      <c r="A15" s="4" t="inlineStr">
        <is>
          <t>Noninterest income</t>
        </is>
      </c>
      <c r="B15" s="5" t="n">
        <v>7733</v>
      </c>
      <c r="E15" s="5" t="n">
        <v>8917</v>
      </c>
      <c r="H15" s="5" t="n">
        <v>23611</v>
      </c>
      <c r="I15" s="5" t="n">
        <v>22814</v>
      </c>
    </row>
    <row r="16">
      <c r="A16" s="4" t="inlineStr">
        <is>
          <t>Noninterest expense</t>
        </is>
      </c>
      <c r="B16" s="5" t="n">
        <v>-24351</v>
      </c>
      <c r="E16" s="5" t="n">
        <v>-24320</v>
      </c>
      <c r="H16" s="5" t="n">
        <v>-70183</v>
      </c>
      <c r="I16" s="5" t="n">
        <v>-71653</v>
      </c>
    </row>
    <row r="17">
      <c r="A17" s="4" t="inlineStr">
        <is>
          <t>Income before income taxes</t>
        </is>
      </c>
      <c r="B17" s="5" t="n">
        <v>23256</v>
      </c>
      <c r="E17" s="5" t="n">
        <v>16686</v>
      </c>
      <c r="H17" s="5" t="n">
        <v>77611</v>
      </c>
      <c r="I17" s="5" t="n">
        <v>34129</v>
      </c>
    </row>
    <row r="18">
      <c r="A18" s="4" t="inlineStr">
        <is>
          <t>Income tax (expense) benefit</t>
        </is>
      </c>
      <c r="B18" s="5" t="n">
        <v>-4748</v>
      </c>
      <c r="E18" s="5" t="n">
        <v>-3598</v>
      </c>
      <c r="H18" s="5" t="n">
        <v>-16563</v>
      </c>
      <c r="I18" s="5" t="n">
        <v>-6317</v>
      </c>
    </row>
    <row r="19">
      <c r="A19" s="4" t="inlineStr">
        <is>
          <t>Net income</t>
        </is>
      </c>
      <c r="B19" s="5" t="n">
        <v>18508</v>
      </c>
      <c r="E19" s="5" t="n">
        <v>13088</v>
      </c>
      <c r="H19" s="5" t="n">
        <v>61048</v>
      </c>
      <c r="I19" s="5" t="n">
        <v>27812</v>
      </c>
    </row>
    <row r="20">
      <c r="A20" s="4" t="inlineStr">
        <is>
          <t>Operating Segment [Member] | All Other [Member]</t>
        </is>
      </c>
    </row>
    <row r="21">
      <c r="A21" s="3" t="inlineStr">
        <is>
          <t>Segment Reporting Information [Line Items]</t>
        </is>
      </c>
    </row>
    <row r="22">
      <c r="A22" s="4" t="inlineStr">
        <is>
          <t>Net interest income (expense)</t>
        </is>
      </c>
      <c r="B22" s="5" t="n">
        <v>-1060</v>
      </c>
      <c r="E22" s="5" t="n">
        <v>-618</v>
      </c>
      <c r="H22" s="5" t="n">
        <v>-3177</v>
      </c>
      <c r="I22" s="5" t="n">
        <v>-1853</v>
      </c>
    </row>
    <row r="23">
      <c r="A23" s="4" t="inlineStr">
        <is>
          <t>Noninterest income</t>
        </is>
      </c>
      <c r="B23" s="5" t="n">
        <v>4350</v>
      </c>
      <c r="E23" s="5" t="n">
        <v>3300</v>
      </c>
      <c r="H23" s="5" t="n">
        <v>11621</v>
      </c>
      <c r="I23" s="5" t="n">
        <v>9026</v>
      </c>
    </row>
    <row r="24">
      <c r="A24" s="4" t="inlineStr">
        <is>
          <t>Noninterest expense</t>
        </is>
      </c>
      <c r="B24" s="5" t="n">
        <v>-4818</v>
      </c>
      <c r="E24" s="5" t="n">
        <v>-4155</v>
      </c>
      <c r="H24" s="5" t="n">
        <v>-12670</v>
      </c>
      <c r="I24" s="5" t="n">
        <v>-11067</v>
      </c>
    </row>
    <row r="25">
      <c r="A25" s="4" t="inlineStr">
        <is>
          <t>Income before income taxes</t>
        </is>
      </c>
      <c r="B25" s="5" t="n">
        <v>-1528</v>
      </c>
      <c r="E25" s="5" t="n">
        <v>-1473</v>
      </c>
      <c r="H25" s="5" t="n">
        <v>-4226</v>
      </c>
      <c r="I25" s="5" t="n">
        <v>-3894</v>
      </c>
    </row>
    <row r="26">
      <c r="A26" s="4" t="inlineStr">
        <is>
          <t>Income tax (expense) benefit</t>
        </is>
      </c>
      <c r="B26" s="5" t="n">
        <v>195</v>
      </c>
      <c r="E26" s="5" t="n">
        <v>658</v>
      </c>
      <c r="H26" s="5" t="n">
        <v>1263</v>
      </c>
      <c r="I26" s="5" t="n">
        <v>614</v>
      </c>
    </row>
    <row r="27">
      <c r="A27" s="4" t="inlineStr">
        <is>
          <t>Net income</t>
        </is>
      </c>
      <c r="B27" s="6" t="n">
        <v>-1333</v>
      </c>
      <c r="E27" s="6" t="n">
        <v>-815</v>
      </c>
      <c r="H27" s="6" t="n">
        <v>-2963</v>
      </c>
      <c r="I27" s="6" t="n">
        <v>-3280</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9:20:50Z</dcterms:created>
  <dcterms:modified xmlns:dcterms="http://purl.org/dc/terms/" xmlns:xsi="http://www.w3.org/2001/XMLSchema-instance" xsi:type="dcterms:W3CDTF">2021-11-08T19:20:50Z</dcterms:modified>
</cp:coreProperties>
</file>